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Held-for Sale Business"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Vacation Ownership Contract Rec" sheetId="18" state="visible" r:id="rId18"/>
    <sheet xmlns:r="http://schemas.openxmlformats.org/officeDocument/2006/relationships" name="Inventory"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Accrued Expenses and Other Liab"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Fair Value"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tock-Based Compensation"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Separation and Transaction Cost" sheetId="33" state="visible" r:id="rId33"/>
    <sheet xmlns:r="http://schemas.openxmlformats.org/officeDocument/2006/relationships" name="Impairments and Other Charges" sheetId="34" state="visible" r:id="rId34"/>
    <sheet xmlns:r="http://schemas.openxmlformats.org/officeDocument/2006/relationships" name="Restructuring" sheetId="35" state="visible" r:id="rId35"/>
    <sheet xmlns:r="http://schemas.openxmlformats.org/officeDocument/2006/relationships" name="Transactions with Former Parent" sheetId="36" state="visible" r:id="rId36"/>
    <sheet xmlns:r="http://schemas.openxmlformats.org/officeDocument/2006/relationships" name="Selected Quarterly Financial Da" sheetId="37" state="visible" r:id="rId37"/>
    <sheet xmlns:r="http://schemas.openxmlformats.org/officeDocument/2006/relationships" name="Related Party Transaction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Earnings Per Share (Tables)" sheetId="42" state="visible" r:id="rId42"/>
    <sheet xmlns:r="http://schemas.openxmlformats.org/officeDocument/2006/relationships" name="Discontinued Operations (Tables" sheetId="43" state="visible" r:id="rId43"/>
    <sheet xmlns:r="http://schemas.openxmlformats.org/officeDocument/2006/relationships" name="Intangible Assets (Tables)" sheetId="44" state="visible" r:id="rId44"/>
    <sheet xmlns:r="http://schemas.openxmlformats.org/officeDocument/2006/relationships" name="Income Tax (Tables)" sheetId="45" state="visible" r:id="rId45"/>
    <sheet xmlns:r="http://schemas.openxmlformats.org/officeDocument/2006/relationships" name="Vacation Ownership Contract R_2" sheetId="46" state="visible" r:id="rId46"/>
    <sheet xmlns:r="http://schemas.openxmlformats.org/officeDocument/2006/relationships" name="Inventory (Tables)" sheetId="47" state="visible" r:id="rId47"/>
    <sheet xmlns:r="http://schemas.openxmlformats.org/officeDocument/2006/relationships" name="Property And Equipment, Net (Ta" sheetId="48" state="visible" r:id="rId48"/>
    <sheet xmlns:r="http://schemas.openxmlformats.org/officeDocument/2006/relationships" name="Leases (Tables)" sheetId="49" state="visible" r:id="rId49"/>
    <sheet xmlns:r="http://schemas.openxmlformats.org/officeDocument/2006/relationships" name="Other Assets (Tables)" sheetId="50" state="visible" r:id="rId50"/>
    <sheet xmlns:r="http://schemas.openxmlformats.org/officeDocument/2006/relationships" name="Accrued Expenses and Other Li_2" sheetId="51" state="visible" r:id="rId51"/>
    <sheet xmlns:r="http://schemas.openxmlformats.org/officeDocument/2006/relationships" name="Debt (Tables)" sheetId="52" state="visible" r:id="rId52"/>
    <sheet xmlns:r="http://schemas.openxmlformats.org/officeDocument/2006/relationships" name="Variable Interest Entities (Tab" sheetId="53" state="visible" r:id="rId53"/>
    <sheet xmlns:r="http://schemas.openxmlformats.org/officeDocument/2006/relationships" name="Fair Value (Tables)" sheetId="54" state="visible" r:id="rId54"/>
    <sheet xmlns:r="http://schemas.openxmlformats.org/officeDocument/2006/relationships" name="Financial Instruments (Tables)" sheetId="55" state="visible" r:id="rId55"/>
    <sheet xmlns:r="http://schemas.openxmlformats.org/officeDocument/2006/relationships" name="Accumulated Other Comprehensi_2" sheetId="56" state="visible" r:id="rId56"/>
    <sheet xmlns:r="http://schemas.openxmlformats.org/officeDocument/2006/relationships" name="Stock-Based Compensation (Table" sheetId="57" state="visible" r:id="rId57"/>
    <sheet xmlns:r="http://schemas.openxmlformats.org/officeDocument/2006/relationships" name="Segment Information (Tables)" sheetId="58" state="visible" r:id="rId58"/>
    <sheet xmlns:r="http://schemas.openxmlformats.org/officeDocument/2006/relationships" name="Restructuring (Tables)" sheetId="59" state="visible" r:id="rId59"/>
    <sheet xmlns:r="http://schemas.openxmlformats.org/officeDocument/2006/relationships" name="Selected Quarterly Financial _2" sheetId="60" state="visible" r:id="rId60"/>
    <sheet xmlns:r="http://schemas.openxmlformats.org/officeDocument/2006/relationships" name="Background and Basis Of Prese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Revenue Recognition (Narrative)" sheetId="64" state="visible" r:id="rId64"/>
    <sheet xmlns:r="http://schemas.openxmlformats.org/officeDocument/2006/relationships" name="Revenue Recognition (Contract L" sheetId="65" state="visible" r:id="rId65"/>
    <sheet xmlns:r="http://schemas.openxmlformats.org/officeDocument/2006/relationships" name="Revenue Recognition (Capitalize" sheetId="66" state="visible" r:id="rId66"/>
    <sheet xmlns:r="http://schemas.openxmlformats.org/officeDocument/2006/relationships" name="Revenue Recognition (Contract_2" sheetId="67" state="visible" r:id="rId67"/>
    <sheet xmlns:r="http://schemas.openxmlformats.org/officeDocument/2006/relationships" name="Revenue Recognition (Performanc" sheetId="68" state="visible" r:id="rId68"/>
    <sheet xmlns:r="http://schemas.openxmlformats.org/officeDocument/2006/relationships" name="Revenue Recognition (Disaggrega" sheetId="69" state="visible" r:id="rId69"/>
    <sheet xmlns:r="http://schemas.openxmlformats.org/officeDocument/2006/relationships" name="Revenue Recognition Revenue Rec" sheetId="70" state="visible" r:id="rId70"/>
    <sheet xmlns:r="http://schemas.openxmlformats.org/officeDocument/2006/relationships" name="Earnings Per Share (Narrative) " sheetId="71" state="visible" r:id="rId71"/>
    <sheet xmlns:r="http://schemas.openxmlformats.org/officeDocument/2006/relationships" name="Earnings Per Share (Computation" sheetId="72" state="visible" r:id="rId72"/>
    <sheet xmlns:r="http://schemas.openxmlformats.org/officeDocument/2006/relationships" name="Earnings Per Share (Current Sto" sheetId="73" state="visible" r:id="rId73"/>
    <sheet xmlns:r="http://schemas.openxmlformats.org/officeDocument/2006/relationships" name="Acquisitions (Narrative) (Detai" sheetId="74" state="visible" r:id="rId74"/>
    <sheet xmlns:r="http://schemas.openxmlformats.org/officeDocument/2006/relationships" name="Discontinued Operations (Narrat" sheetId="75" state="visible" r:id="rId75"/>
    <sheet xmlns:r="http://schemas.openxmlformats.org/officeDocument/2006/relationships" name="Discontinued Operations (Detail" sheetId="76" state="visible" r:id="rId76"/>
    <sheet xmlns:r="http://schemas.openxmlformats.org/officeDocument/2006/relationships" name="Held-for Sale Business (Details" sheetId="77" state="visible" r:id="rId77"/>
    <sheet xmlns:r="http://schemas.openxmlformats.org/officeDocument/2006/relationships" name="Intangible Assets (Components O" sheetId="78" state="visible" r:id="rId78"/>
    <sheet xmlns:r="http://schemas.openxmlformats.org/officeDocument/2006/relationships" name="Intangible Assets (Changes In C" sheetId="79" state="visible" r:id="rId79"/>
    <sheet xmlns:r="http://schemas.openxmlformats.org/officeDocument/2006/relationships" name="Intangible Assets (Amortization" sheetId="80" state="visible" r:id="rId80"/>
    <sheet xmlns:r="http://schemas.openxmlformats.org/officeDocument/2006/relationships" name="Intangible Assets (Intangible A" sheetId="81" state="visible" r:id="rId81"/>
    <sheet xmlns:r="http://schemas.openxmlformats.org/officeDocument/2006/relationships" name="Income Taxes (Narrative) (Detai" sheetId="82" state="visible" r:id="rId82"/>
    <sheet xmlns:r="http://schemas.openxmlformats.org/officeDocument/2006/relationships" name="Income Taxes (Tax Reform) (Deta" sheetId="83" state="visible" r:id="rId83"/>
    <sheet xmlns:r="http://schemas.openxmlformats.org/officeDocument/2006/relationships" name="Income Taxes (Income Tax Provis" sheetId="84" state="visible" r:id="rId84"/>
    <sheet xmlns:r="http://schemas.openxmlformats.org/officeDocument/2006/relationships" name="Income Taxes (Pre-Tax Income_(L" sheetId="85" state="visible" r:id="rId85"/>
    <sheet xmlns:r="http://schemas.openxmlformats.org/officeDocument/2006/relationships" name="Income Taxes (Deferred Income T" sheetId="86" state="visible" r:id="rId86"/>
    <sheet xmlns:r="http://schemas.openxmlformats.org/officeDocument/2006/relationships" name="Income Taxes (Difference of Eff" sheetId="87" state="visible" r:id="rId87"/>
    <sheet xmlns:r="http://schemas.openxmlformats.org/officeDocument/2006/relationships" name="Income Taxes (Summary of Activi" sheetId="88" state="visible" r:id="rId88"/>
    <sheet xmlns:r="http://schemas.openxmlformats.org/officeDocument/2006/relationships" name="Vacation Ownership Contract R_3" sheetId="89" state="visible" r:id="rId89"/>
    <sheet xmlns:r="http://schemas.openxmlformats.org/officeDocument/2006/relationships" name="Vacation Ownership Contract R_4" sheetId="90" state="visible" r:id="rId90"/>
    <sheet xmlns:r="http://schemas.openxmlformats.org/officeDocument/2006/relationships" name="Vacation Ownership Contract R_5" sheetId="91" state="visible" r:id="rId91"/>
    <sheet xmlns:r="http://schemas.openxmlformats.org/officeDocument/2006/relationships" name="Vacation Ownership Contract R_6" sheetId="92" state="visible" r:id="rId92"/>
    <sheet xmlns:r="http://schemas.openxmlformats.org/officeDocument/2006/relationships" name="Vacation Ownership Contract R_7" sheetId="93" state="visible" r:id="rId93"/>
    <sheet xmlns:r="http://schemas.openxmlformats.org/officeDocument/2006/relationships" name="Inventory (Narrative) (Details)" sheetId="94" state="visible" r:id="rId94"/>
    <sheet xmlns:r="http://schemas.openxmlformats.org/officeDocument/2006/relationships" name="Inventory (Inventory) (Details)" sheetId="95" state="visible" r:id="rId95"/>
    <sheet xmlns:r="http://schemas.openxmlformats.org/officeDocument/2006/relationships" name="Inventory Activity Related to I" sheetId="96" state="visible" r:id="rId96"/>
    <sheet xmlns:r="http://schemas.openxmlformats.org/officeDocument/2006/relationships" name="Property And Equipment, Net (Na" sheetId="97" state="visible" r:id="rId97"/>
    <sheet xmlns:r="http://schemas.openxmlformats.org/officeDocument/2006/relationships" name="Property And Equipment, Net (Sc" sheetId="98" state="visible" r:id="rId98"/>
    <sheet xmlns:r="http://schemas.openxmlformats.org/officeDocument/2006/relationships" name="Leases Narrative (Details)" sheetId="99" state="visible" r:id="rId99"/>
    <sheet xmlns:r="http://schemas.openxmlformats.org/officeDocument/2006/relationships" name="Leases Lease Costs (Details)" sheetId="100" state="visible" r:id="rId100"/>
    <sheet xmlns:r="http://schemas.openxmlformats.org/officeDocument/2006/relationships" name="Leases Cash Flow Presentation (" sheetId="101" state="visible" r:id="rId101"/>
    <sheet xmlns:r="http://schemas.openxmlformats.org/officeDocument/2006/relationships" name="Leases Lease Assets and Liabili" sheetId="102" state="visible" r:id="rId102"/>
    <sheet xmlns:r="http://schemas.openxmlformats.org/officeDocument/2006/relationships" name="Leases Lease Maturities (Detail" sheetId="103" state="visible" r:id="rId103"/>
    <sheet xmlns:r="http://schemas.openxmlformats.org/officeDocument/2006/relationships" name="Leases Future Minimum Payments " sheetId="104" state="visible" r:id="rId104"/>
    <sheet xmlns:r="http://schemas.openxmlformats.org/officeDocument/2006/relationships" name="Other Assets (Details)" sheetId="105" state="visible" r:id="rId105"/>
    <sheet xmlns:r="http://schemas.openxmlformats.org/officeDocument/2006/relationships" name="Accrued Expenses and Other Li_3" sheetId="106" state="visible" r:id="rId106"/>
    <sheet xmlns:r="http://schemas.openxmlformats.org/officeDocument/2006/relationships" name="Debt (Summary Of Indebtedness-L" sheetId="107" state="visible" r:id="rId107"/>
    <sheet xmlns:r="http://schemas.openxmlformats.org/officeDocument/2006/relationships" name="Debt (Summary Of Outstanding De" sheetId="108" state="visible" r:id="rId108"/>
    <sheet xmlns:r="http://schemas.openxmlformats.org/officeDocument/2006/relationships" name="Debt (Summary Of Available Capa" sheetId="109" state="visible" r:id="rId109"/>
    <sheet xmlns:r="http://schemas.openxmlformats.org/officeDocument/2006/relationships" name="Debt (Non-recourse Vacation Own" sheetId="110" state="visible" r:id="rId110"/>
    <sheet xmlns:r="http://schemas.openxmlformats.org/officeDocument/2006/relationships" name="Debt (Narrative) (Details)" sheetId="111" state="visible" r:id="rId111"/>
    <sheet xmlns:r="http://schemas.openxmlformats.org/officeDocument/2006/relationships" name="Debt (Fair Value Hedges) (Narra" sheetId="112" state="visible" r:id="rId112"/>
    <sheet xmlns:r="http://schemas.openxmlformats.org/officeDocument/2006/relationships" name="Debt Debt (Debt Covenants) (Nar" sheetId="113" state="visible" r:id="rId113"/>
    <sheet xmlns:r="http://schemas.openxmlformats.org/officeDocument/2006/relationships" name="Debt (Interest Expense) (Narrat" sheetId="114" state="visible" r:id="rId114"/>
    <sheet xmlns:r="http://schemas.openxmlformats.org/officeDocument/2006/relationships" name="Variable Interest Entities (Nar" sheetId="115" state="visible" r:id="rId115"/>
    <sheet xmlns:r="http://schemas.openxmlformats.org/officeDocument/2006/relationships" name="Variable Interest Entities (Ass" sheetId="116" state="visible" r:id="rId116"/>
    <sheet xmlns:r="http://schemas.openxmlformats.org/officeDocument/2006/relationships" name="Variable Interest Entities (Sum" sheetId="117" state="visible" r:id="rId117"/>
    <sheet xmlns:r="http://schemas.openxmlformats.org/officeDocument/2006/relationships" name="Variable Interest Entities (S_2" sheetId="118" state="visible" r:id="rId118"/>
    <sheet xmlns:r="http://schemas.openxmlformats.org/officeDocument/2006/relationships" name="Fair Value (Carrying Amounts An" sheetId="119" state="visible" r:id="rId119"/>
    <sheet xmlns:r="http://schemas.openxmlformats.org/officeDocument/2006/relationships" name="Financial Instruments (Summary " sheetId="120" state="visible" r:id="rId120"/>
    <sheet xmlns:r="http://schemas.openxmlformats.org/officeDocument/2006/relationships" name="Financial Instruments (Summar_2" sheetId="121" state="visible" r:id="rId121"/>
    <sheet xmlns:r="http://schemas.openxmlformats.org/officeDocument/2006/relationships" name="Financial Instruments (Narrativ" sheetId="122" state="visible" r:id="rId122"/>
    <sheet xmlns:r="http://schemas.openxmlformats.org/officeDocument/2006/relationships" name="Commitments And Contingencies ("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Stock-Based Compensation (Narra" sheetId="126" state="visible" r:id="rId126"/>
    <sheet xmlns:r="http://schemas.openxmlformats.org/officeDocument/2006/relationships" name="Stock-Based Compensation (Incen" sheetId="127" state="visible" r:id="rId127"/>
    <sheet xmlns:r="http://schemas.openxmlformats.org/officeDocument/2006/relationships" name="Stock-Based Compensation (Weigh" sheetId="128" state="visible" r:id="rId128"/>
    <sheet xmlns:r="http://schemas.openxmlformats.org/officeDocument/2006/relationships" name="Employee Benefit Plans - Define" sheetId="129" state="visible" r:id="rId129"/>
    <sheet xmlns:r="http://schemas.openxmlformats.org/officeDocument/2006/relationships" name="Employee Benefit Plans - Defi_2" sheetId="130" state="visible" r:id="rId130"/>
    <sheet xmlns:r="http://schemas.openxmlformats.org/officeDocument/2006/relationships" name="Segment Information (Summary Of" sheetId="131" state="visible" r:id="rId131"/>
    <sheet xmlns:r="http://schemas.openxmlformats.org/officeDocument/2006/relationships" name="Segment Information (Schedule o" sheetId="132" state="visible" r:id="rId132"/>
    <sheet xmlns:r="http://schemas.openxmlformats.org/officeDocument/2006/relationships" name="Separation and Transaction Co_2" sheetId="133" state="visible" r:id="rId133"/>
    <sheet xmlns:r="http://schemas.openxmlformats.org/officeDocument/2006/relationships" name="Impairments and Other Charges (" sheetId="134" state="visible" r:id="rId134"/>
    <sheet xmlns:r="http://schemas.openxmlformats.org/officeDocument/2006/relationships" name="Restructuring (Narrative) (Deta" sheetId="135" state="visible" r:id="rId135"/>
    <sheet xmlns:r="http://schemas.openxmlformats.org/officeDocument/2006/relationships" name="Restructuring (Activity Related" sheetId="136" state="visible" r:id="rId136"/>
    <sheet xmlns:r="http://schemas.openxmlformats.org/officeDocument/2006/relationships" name="Transactions with Former Pare_2" sheetId="137" state="visible" r:id="rId137"/>
    <sheet xmlns:r="http://schemas.openxmlformats.org/officeDocument/2006/relationships" name="Selected Quarterly Financial _3" sheetId="138" state="visible" r:id="rId138"/>
    <sheet xmlns:r="http://schemas.openxmlformats.org/officeDocument/2006/relationships" name="Related Party Transaction (Deta" sheetId="139" state="visible" r:id="rId139"/>
    <sheet xmlns:r="http://schemas.openxmlformats.org/officeDocument/2006/relationships" name="Uncategorized Items - wynd-2019" sheetId="140" state="visible" r:id="rId140"/>
  </sheets>
  <definedNames/>
  <calcPr calcId="124519" fullCalcOnLoad="1"/>
</workbook>
</file>

<file path=xl/sharedStrings.xml><?xml version="1.0" encoding="utf-8"?>
<sst xmlns="http://schemas.openxmlformats.org/spreadsheetml/2006/main" uniqueCount="1591">
  <si>
    <t>Document And Entity Information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2876</t>
  </si>
  <si>
    <t>Entity Registrant Name</t>
  </si>
  <si>
    <t>WYNDHAM DESTINATIONS, INC.</t>
  </si>
  <si>
    <t>Entity Incorporation, State or Country Code</t>
  </si>
  <si>
    <t>DE</t>
  </si>
  <si>
    <t>Entity Tax Identification Number</t>
  </si>
  <si>
    <t>20-0052541</t>
  </si>
  <si>
    <t>Entity Address, Address Line One</t>
  </si>
  <si>
    <t>6277 Sea Harbor Drive</t>
  </si>
  <si>
    <t>Entity Address, City or Town</t>
  </si>
  <si>
    <t>Orlando,</t>
  </si>
  <si>
    <t>Entity Address, State or Province</t>
  </si>
  <si>
    <t>FL</t>
  </si>
  <si>
    <t>Entity Address, Postal Zip Code</t>
  </si>
  <si>
    <t>32821</t>
  </si>
  <si>
    <t>City Area Code</t>
  </si>
  <si>
    <t>407</t>
  </si>
  <si>
    <t>Local Phone Number</t>
  </si>
  <si>
    <t>626-5200</t>
  </si>
  <si>
    <t>Title of 12(b) Security</t>
  </si>
  <si>
    <t>Common Stock</t>
  </si>
  <si>
    <t>Trading Symbol</t>
  </si>
  <si>
    <t>WYND</t>
  </si>
  <si>
    <t>Security Exchange Name</t>
  </si>
  <si>
    <t>NYSE</t>
  </si>
  <si>
    <t>Entity Well-know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361658</t>
  </si>
  <si>
    <t>Current Fiscal Year End Date</t>
  </si>
  <si>
    <t>--12-31</t>
  </si>
  <si>
    <t>Consolidated Statements Of Income - USD ($) $ in Millions</t>
  </si>
  <si>
    <t>Dec. 31, 2018</t>
  </si>
  <si>
    <t>Dec. 31, 2017</t>
  </si>
  <si>
    <t>Net revenues</t>
  </si>
  <si>
    <t>Expenses</t>
  </si>
  <si>
    <t>Operating</t>
  </si>
  <si>
    <t>Cost of revenue</t>
  </si>
  <si>
    <t>Financing Interest Expense</t>
  </si>
  <si>
    <t>Marketing</t>
  </si>
  <si>
    <t>General and administrative</t>
  </si>
  <si>
    <t>Separation and related costs</t>
  </si>
  <si>
    <t>[1]</t>
  </si>
  <si>
    <t>Asset impairments</t>
  </si>
  <si>
    <t>Restructuring</t>
  </si>
  <si>
    <t>[2]</t>
  </si>
  <si>
    <t>Depreciation and amortization</t>
  </si>
  <si>
    <t>Total expenses</t>
  </si>
  <si>
    <t>Gain on sale of business</t>
  </si>
  <si>
    <t>Operating income</t>
  </si>
  <si>
    <t>Other (income), net</t>
  </si>
  <si>
    <t>Interest expense</t>
  </si>
  <si>
    <t>Interest (income)</t>
  </si>
  <si>
    <t>Income before income taxes</t>
  </si>
  <si>
    <t>Provision/(benefit) for income taxes</t>
  </si>
  <si>
    <t>Net income from continuing operations</t>
  </si>
  <si>
    <t>(Loss)/income from operations of discontinued businesses, net of income taxes</t>
  </si>
  <si>
    <t>Gain on disposal of discontinued business, net of income taxes</t>
  </si>
  <si>
    <t>Net income</t>
  </si>
  <si>
    <t>Net income attributable to noncontrolling interest</t>
  </si>
  <si>
    <t>Net income attributable to Wyndham Destinations shareholders</t>
  </si>
  <si>
    <t>Basic earnings per share</t>
  </si>
  <si>
    <t>Continuing operations</t>
  </si>
  <si>
    <t>Discontinued operations</t>
  </si>
  <si>
    <t>Basic (in dollars per share)</t>
  </si>
  <si>
    <t>Diluted earnings per share</t>
  </si>
  <si>
    <t>Earnings Per Share, Diluted</t>
  </si>
  <si>
    <t>Vacation ownership interest sales</t>
  </si>
  <si>
    <t>Service and membership fees</t>
  </si>
  <si>
    <t>Consumer financing</t>
  </si>
  <si>
    <t>Other</t>
  </si>
  <si>
    <t>(b) Includes $4 million , $105 million , and $4 million of stock-based compensation expenses for 2019 , 2018 , and 2017 .</t>
  </si>
  <si>
    <t>(c) Includes $1 million of stock-based compensation expense for 2017 .</t>
  </si>
  <si>
    <t>Consolidated Statements Of Comprehensive Income - USD ($) $ in Millions</t>
  </si>
  <si>
    <t>Net Income</t>
  </si>
  <si>
    <t>Other comprehensive (loss)/income, net of tax</t>
  </si>
  <si>
    <t>Foreign currency translation adjustments</t>
  </si>
  <si>
    <t>Defined benefit pension plans</t>
  </si>
  <si>
    <t>Comprehensive income</t>
  </si>
  <si>
    <t>Comprehensive income attributable to noncontrolling interest</t>
  </si>
  <si>
    <t>Comprehensive income attributable to Wyndham Destinations shareholders</t>
  </si>
  <si>
    <t>Consolidated Balance Sheets - USD ($) $ in Millions</t>
  </si>
  <si>
    <t>Assets</t>
  </si>
  <si>
    <t>Cash and cash equivalents</t>
  </si>
  <si>
    <t>Restricted cash (VIE - $110 as of 2019 and $120 as of 2018)</t>
  </si>
  <si>
    <t>Trade receivables, net</t>
  </si>
  <si>
    <t>Vacation ownership contract receivables, net (VIE - $2,984 as of 2019 and $2,883 as of 2018)</t>
  </si>
  <si>
    <t>Inventory</t>
  </si>
  <si>
    <t>Prepaid expenses</t>
  </si>
  <si>
    <t>Property and equipment, net</t>
  </si>
  <si>
    <t>Goodwill</t>
  </si>
  <si>
    <t>Other intangibles, net</t>
  </si>
  <si>
    <t>Other assets</t>
  </si>
  <si>
    <t>Assets of held-for-sale business</t>
  </si>
  <si>
    <t>Total assets</t>
  </si>
  <si>
    <t>Liabilities and (deficit)</t>
  </si>
  <si>
    <t>Accounts payable</t>
  </si>
  <si>
    <t>Deferred income</t>
  </si>
  <si>
    <t>Accrued expenses and other liabilities</t>
  </si>
  <si>
    <t>Non-recourse vacation ownership debt (VIE)</t>
  </si>
  <si>
    <t>Debt</t>
  </si>
  <si>
    <t>Deferred income taxes</t>
  </si>
  <si>
    <t>Liabilities of held-for-sale business</t>
  </si>
  <si>
    <t>Total liabilities</t>
  </si>
  <si>
    <t>Commitments and contingencies (Note 20)</t>
  </si>
  <si>
    <t xml:space="preserve"> </t>
  </si>
  <si>
    <t>Stockholders' (deficit):</t>
  </si>
  <si>
    <t>Preferred stock, $.01 par value, authorized 6,000,000 shares, none issued and outstanding</t>
  </si>
  <si>
    <t>Common stock, $.01 par value, 600,000,000 shares authorized, 220,863,070 issued as of 2019 and 220,120,808 as of 2018</t>
  </si>
  <si>
    <t>Treasury stock, at cost – 132,759,876 shares as of 2019 and 125,137,857 shares as of 2018</t>
  </si>
  <si>
    <t>Additional paid-in capital</t>
  </si>
  <si>
    <t>Retained earnings</t>
  </si>
  <si>
    <t>Accumulated other comprehensive loss</t>
  </si>
  <si>
    <t>Total stockholders’ (deficit)</t>
  </si>
  <si>
    <t>Noncontrolling interest</t>
  </si>
  <si>
    <t>Total (deficit)</t>
  </si>
  <si>
    <t>Total liabilities and (deficit)</t>
  </si>
  <si>
    <t>Consolidated Balance Sheets (Parenthetical) - USD ($)</t>
  </si>
  <si>
    <t>Preferred stock, par value (in dollars per share)</t>
  </si>
  <si>
    <t>Preferred stock, shares authorized (in shares)</t>
  </si>
  <si>
    <t>Preferred stock, shares issued (in shares)</t>
  </si>
  <si>
    <t>Preferred stock, shares outstanding (in shares)</t>
  </si>
  <si>
    <t>Common stock, par value (in shares)</t>
  </si>
  <si>
    <t>Common stock, shares authorized (in shares)</t>
  </si>
  <si>
    <t>Common Stock, Shares, Issued (in shares)</t>
  </si>
  <si>
    <t>Treasury stock, shares (in shares)</t>
  </si>
  <si>
    <t>Variable Interest Entity, Primary Beneficiary</t>
  </si>
  <si>
    <t>Consolidated Statements Of Cash Flows $ in Millions</t>
  </si>
  <si>
    <t>Dec. 31, 2019USD ($)</t>
  </si>
  <si>
    <t>Dec. 31, 2018USD ($)</t>
  </si>
  <si>
    <t>Dec. 31, 2017USD ($)</t>
  </si>
  <si>
    <t>Operating Activities</t>
  </si>
  <si>
    <t>Loss/(income) from operations of discontinued businesses, net of income taxes</t>
  </si>
  <si>
    <t>Adjustments to reconcile net income to net cash provided by operating activities:</t>
  </si>
  <si>
    <t>Provision for loan losses</t>
  </si>
  <si>
    <t>Stock-based compensation</t>
  </si>
  <si>
    <t>Non-cash lease expense</t>
  </si>
  <si>
    <t>Non-cash interest</t>
  </si>
  <si>
    <t>Net change in assets and liabilities, excluding impact of acquisitions and dispositions:</t>
  </si>
  <si>
    <t>Trade receivables</t>
  </si>
  <si>
    <t>Vacation ownership contract receivables</t>
  </si>
  <si>
    <t>Accounts payable, accrued expenses, and other liabilities</t>
  </si>
  <si>
    <t>Other, net</t>
  </si>
  <si>
    <t>Net cash provided by operating activities - continuing operations</t>
  </si>
  <si>
    <t>Net cash (used in)/provided by operating activities - discontinued operations</t>
  </si>
  <si>
    <t>Net cash provided by operating activities</t>
  </si>
  <si>
    <t>Investing activities</t>
  </si>
  <si>
    <t>Property and equipment additions</t>
  </si>
  <si>
    <t>Acquisition of business, net of cash acquired</t>
  </si>
  <si>
    <t>Proceeds from asset sales</t>
  </si>
  <si>
    <t>Proceeds from sale of business, net</t>
  </si>
  <si>
    <t>Net cash used in investing activities - continuing operations</t>
  </si>
  <si>
    <t>Net cash used in investing activities - discontinued operations</t>
  </si>
  <si>
    <t>Net cash used in investing activities</t>
  </si>
  <si>
    <t>Financing activities</t>
  </si>
  <si>
    <t>Proceeds from non-recourse vacation ownership debt</t>
  </si>
  <si>
    <t>Principal payments on non-recourse vacation ownership debt</t>
  </si>
  <si>
    <t>Proceeds from debt</t>
  </si>
  <si>
    <t>Principal payments on debt</t>
  </si>
  <si>
    <t>Repayments of commercial paper, net</t>
  </si>
  <si>
    <t>Proceeds from notes issued and term loan</t>
  </si>
  <si>
    <t>Repayment of notes</t>
  </si>
  <si>
    <t>Repayments of vacation ownership inventory arrangement</t>
  </si>
  <si>
    <t>Dividends to shareholders</t>
  </si>
  <si>
    <t>Cash transferred to Wyndham Hotels related to Spin-off</t>
  </si>
  <si>
    <t>Proceeds from issuance of common stock</t>
  </si>
  <si>
    <t>Repurchase of common stock</t>
  </si>
  <si>
    <t>Debt issuance costs</t>
  </si>
  <si>
    <t>Net share settlement of incentive equity awards</t>
  </si>
  <si>
    <t>Net cash used in financing activities - continuing operations</t>
  </si>
  <si>
    <t>Net cash provided by/(used in) financing activities - discontinued operations</t>
  </si>
  <si>
    <t>Net cash (used in)/provided by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Less: Cash and cash equivalents and restricted cash included in assets of discontinued operations and held-for-sale business</t>
  </si>
  <si>
    <t>Consolidated Statements Of Equity/(Deficit) - USD ($) shares in Millions, $ in Millions</t>
  </si>
  <si>
    <t>Total</t>
  </si>
  <si>
    <t>Treasury Stock</t>
  </si>
  <si>
    <t>Additional Paid-in Capital</t>
  </si>
  <si>
    <t>Retained Earnings</t>
  </si>
  <si>
    <t>Accumulated Other Comprehensive Loss</t>
  </si>
  <si>
    <t>Non-controlling Interest</t>
  </si>
  <si>
    <t>Balance, shares at Dec. 31, 2016</t>
  </si>
  <si>
    <t>Beginning Balance, value at Dec. 31, 2016</t>
  </si>
  <si>
    <t>Other comprehensive income/(loss)</t>
  </si>
  <si>
    <t>Net share settlement of stock-based compensation</t>
  </si>
  <si>
    <t>Change in stock-based compensation</t>
  </si>
  <si>
    <t>Change in stock-based compensation and impact of equity restructuring for Board of Directors</t>
  </si>
  <si>
    <t>Repurchase of common stock, shares</t>
  </si>
  <si>
    <t>Repurchase of common stock, value</t>
  </si>
  <si>
    <t>Dividends</t>
  </si>
  <si>
    <t>Balance, shares at Dec. 31, 2017</t>
  </si>
  <si>
    <t>Ending Balance, value at Dec. 31, 2017</t>
  </si>
  <si>
    <t>Stock Issued During Period, Shares, Restricted Stock Award, Net of Forfeitures</t>
  </si>
  <si>
    <t>Distribution for separation of Wyndham Hotels and adjustments related to discontinued business</t>
  </si>
  <si>
    <t>Balance, shares at Dec. 31, 2018</t>
  </si>
  <si>
    <t>Ending Balance, value at Dec. 31, 2018</t>
  </si>
  <si>
    <t>Employee stock purchase program issuances</t>
  </si>
  <si>
    <t>Acquisition of a business</t>
  </si>
  <si>
    <t>Non-controlling interest ownership change</t>
  </si>
  <si>
    <t>Balance, shares at Dec. 31, 2019</t>
  </si>
  <si>
    <t>Ending Balance, value at Dec. 31, 2019</t>
  </si>
  <si>
    <t>Consolidated Statements Of Equity/(Deficit) (Parenthetical) - $ / shares</t>
  </si>
  <si>
    <t>3 Months Ended</t>
  </si>
  <si>
    <t>Sep. 30, 2019</t>
  </si>
  <si>
    <t>Mar. 31, 2019</t>
  </si>
  <si>
    <t>Sep. 30, 2018</t>
  </si>
  <si>
    <t>Jun. 30, 2018</t>
  </si>
  <si>
    <t>Mar. 31, 2018</t>
  </si>
  <si>
    <t>Sep. 30, 2017</t>
  </si>
  <si>
    <t>Jun. 30, 2017</t>
  </si>
  <si>
    <t>Mar. 31, 2017</t>
  </si>
  <si>
    <t>Statement of Stockholders' Equity [Abstract]</t>
  </si>
  <si>
    <t>Cash dividends per share (in usd per share)</t>
  </si>
  <si>
    <t>[3]</t>
  </si>
  <si>
    <t>For each of the quarterly periods in 2019 , the Company paid cash dividends of $0.45 per share. For the quarterly period ended March 31, 2018 , Wyndham Worldwide Corporation paid cash dividends of $0.66 prior to the Spin-off. In each of the following periods ended June 30, September 30, and December 31, 2018 , the Company paid cash dividends of $0.41 . For each of the quarterly periods in 2017 , Wyndham Worldwide Corporation paid cash dividends of $0.58</t>
  </si>
  <si>
    <t>Includes dividends declared by Wyndham Worldwide Corporation during the first quarter of 2018, prior to the Spin-off of Wyndham Hotels &amp; Resorts, Inc. and subsequent dividends declared by Wyndham Destinations, Inc.</t>
  </si>
  <si>
    <t>Represents dividends declared by Wyndham Worldwide Corporation.</t>
  </si>
  <si>
    <t>Background and Basis Of Presentation</t>
  </si>
  <si>
    <t>Organization, Consolidation and Presentation of Financial Statements [Abstract]</t>
  </si>
  <si>
    <t>Background and Basis of Presentation Wyndham Destinations, Inc. and its subsidiaries (collectively, “Wyndham Destinations” or the “Company”), is a global provider of hospitality services and products. The Company operates in two segments: Vacation Ownership and Vacation Exchange. The Vacation Ownership segment develops, markets and sells vacation ownership interests (“VOIs”) to individual consumers, provides consumer financing in connection with the sale of VOIs, and provides property management services at resorts. The Vacation Exchange segment provides vacation exchange services and products to owners of VOIs. On May 9, 2018, the Company completed the sale of its European vacation rentals business. On May 31, 2018, the Company completed the spin-off of its hotel business (“Spin-off”) into a separate publicly traded company, Wyndham Hotels &amp; Resorts, Inc. (“Wyndham Hotels”). This transaction was effected through a pro rata distribution of the new hotel entity’s stock to Wyndham Destinations shareholders. In connection with the Spin-off, the Company entered into certain agreements with Wyndham Hotels to implement the legal and structural separation, govern the relationship between the Company and Wyndham Hotels up to and after the completion of the separation, and allocate various assets, liabilities, and obligations, including, among other things, employee benefits, intellectual property, and tax-related assets and liabilities between the Company and Wyndham Hotels. The two public companies have entered into long-term exclusive license agreements to retain their affiliations with one of the industry’s top-rated loyalty programs, Wyndham Rewards, as well as to continue to collaborate on inventory-sharing and customer cross-sell initiatives. For all periods presented, the Company has classified the results of operations for its hotel business and its European vacation rentals business as discontinued operations. See Note 6 — Discontinued Operations for further details. On August 7, 2019, the Company acquired Alliance Reservations Network (“ARN”), for $102 million ( $97 million net of cash acquired) . ARN provides private-label travel booking technology solutions. This acquisition was made to accelerate growth at RCI by increasing the offerings available to its members and affiliates. The Company has recognized the assets and liabilities of ARN based on estimates of their acquisition date fair values. ARN is reported within the Vacation Exchange segment. See Note 5 — Acquisitions for further details. During 2018, the Company decided to explore strategic alternatives for its North American vacation rentals business and on October 22, 2019, completed the sale to Vacasa LLC (“Vacasa”) for $162 million . The assets and liabilities of this business were classified as held-for-sale on the December 31, 2018 Consolidated Balance Sheet. This business did not meet the criteria to be classified as a discontinued operation; therefore, the results of operations through the date of sale are reflected within continuing operations on the Consolidated Statements of Income. See Note 7 — Held-for-Sale Business for further details. Tax Cuts and Jobs Act On December 22, 2017, the Unites States of America (“U.S.”) enacted the Tax Cuts and Jobs Act. This law, also commonly referred to as “U.S. tax reform,” significantly changed U.S. corporate income tax laws by, among other changes, imposing a one-time mandatory tax on previously deferred earnings of foreign subsidiaries, reducing the U.S. corporate income tax rate from 35% to 21% starting on January 1, 2018, creating a territorial tax system which generally eliminates U.S. federal income taxes on dividends from foreign subsidiaries, eliminating or limiting the deduction of certain expenses, and requiring a minimum tax on earnings generated by foreign subsidiaries. The Tax Cuts and Jobs Act significantly impacted the Company’s effective tax rate, cash tax expenses, and deferred income tax balances. Basis of Presentation The Consolidated Financial Statements include the accounts and transactions of Wyndham Destinations, as well as the entities in which Wyndham Destinations directly or indirectly has a controlling financial interest. The Consolidated Financial Statements have been prepared in accordance with accounting principles generally accepted in the U.S. All intercompany balances and transactions have been eliminated on the Consolidated Financial Statements. In addition, certain prior period amounts have been reclassified to comply with newly adopted accounting standards. See Note 2 — Summary of Significant Accounting Policies for further details. The Company presents an unclassified balance sheet which conforms to that of the Company’s peers within the timeshare industry. Both the December 31, 2019 and 2018 , Consolidated Balance Sheets have been presented in an unclassified format. In presenting the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solidated Financial Statements contain all normal recurring adjustments necessary for a fair presentation of annual results reported.</t>
  </si>
  <si>
    <t>Summary of Significant Accounting Policies</t>
  </si>
  <si>
    <t>Accounting Policies [Abstract]</t>
  </si>
  <si>
    <t>Summary of Significant Accounting Policies 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 REVENUE RECOGNITION During 2018, the Company adopted the Revenue from Contracts with Customers guidance utilizing the full retrospective transition method. Refer to Note 3 — Revenue Recognition for full details of the Company’s revenue recognition policies. CASH AND CASH EQUIVALENTS The Company considers highly-liquid investments purchased with an original maturity of three months or less to be cash equivalents. 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9 and 2018 , restricted cash for securitizations totaled $110 million and $120 million .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three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s paid and not yet traveled through the Company’s vacation exchange business. Such amounts are required to be held in escrow until the legal restriction expires, which varies from state to state. Escrow deposits were $37 million and $35 million as of December 31, 2019 and 2018 . 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in millions): 2019 2018 2017 Beginning balance $ 104 $ 78 $ 68 Bad debt expense 100 75 51 Write-offs (51 ) (49 ) (42 ) Translation and other adjustments 1 — 1 Ending balance $ 154 $ 104 $ 78 Vacation ownership contract receivables In the Vacation Ownership segment, the Company provides for estimated VOCR defaults at the time of VOI sales by recording a provision for loan losses as a reduction of VOI sales on the Consolidated Statements of 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 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1 million in both 2019 and 2018 , and less than $1 million in 2017 . 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from three to seven years for furniture, fixtures, and equipment.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three to five years , with the exception of certain enterprise resource planning, reservation, and inventory management software, which is generally 10 years . Such amortization commences when the software is substantially ready for its intended use. The net carrying value of software developed or obtained for internal use was $193 million and $166 million as of December 31, 2019 and 2018 . Capitalized interest was $2 million during 2019 and $1 million during both 2018 and 2017 . 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income and net interest expense, based upon the nature of the hedged item, o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9 and 2018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i) treating taxes due on future inclusions in taxable income as a current-period expense when incurred (the “period cost method”), or (ii) factoring such amounts into the Company's measurement of its deferred taxes (the “deferred method”). The Company has elected to account for any potential inclusions under the period cost method. During the fourth quarter of 2018, in accordance with the Securities and Exchange Commission (“SEC”) Staff Accounting Bulletin No. 118 - Income Tax Accounting Implications of the Tax Cuts and Jobs Act , the Company completed its accounting for the tax effects of the U.S. tax reform recorded for 2017. 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Revenues relating to the RCI Elite Rewards program, which are recorded in Other revenues on the Consolidated Statements of Income, were $15 million , $12 million , and $11 million during 2019 , 2018 , and 2017 . Expenses related to this program, which are recorded within Operating expenses on the Consolidated Statements of Income, were $9 million , $5 million , and $6 million during 2019 , 2018 , and 2017 . The liabilities associated with the program as of December 31, 2019 and 2018 , were $18 million and $13 million , and are included within Deferred income on the Consolidated Balance Sheets. As a result of the Spin-off,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nual membership dues, and exchange fees for transactions. ADVERTISING EXPENSE Advertising costs are generally expensed in the period incurred and are recorded within Marketing expense on the Consolidated Statements of Income. Advertising costs were $37 million , $27 million , and $25 million in 2019 , 2018 , and 2017 . STOCK-BASED COMPENSATION In accordance with the guidance for stock-based compensation, the Company measures all stock-based compensation awards using a fair value method and records the related expense in its Consolidated Statements of Income. LONG-LIVED ASSETS Assets such as customer lists, management agreements, trademarks, etc., may be acquired by the Company. Identifiable intangible assets are recorded at their fair value as of the date of the acquisition and are categorized as having either a finite life or an indefinite life. Assets deemed to have a finite life are given an appropriate useful life and amortized on a straight-line basis. 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vacation ownership and vacation exchange reporting units. The Company completed its annual goodwill impairment test by performing a qualitative analysis for each of its reporting units as of October 1, 2019 , and determined that no impairment exists.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 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19 , represents its best estimate of the obligations incurred in connection with these actions, but could change due to various factors including market conditions and the outcome of negotiations with third parties. OTHER INCOME During 2019 , the Company recorded $23 million of income related to (i) settlements of various business interruption claims, (ii) value added tax provision releases at its Vacation Exchange segment, and (iii) profit sharing at its Vacation Exchange segment. During 2018 , the Company recorded $38 million of income primarily related to (i) value added tax refunds at its Vacation Exchange segment, (ii) settlements of various business interruption claims, and (iii) co-branded revenue at its Vacation Ownership segment. During 2017 , the Company recorded $28 million of income related to (i) a non-cash gain resulting from the acquisition of a controlling interest in Love Home Swap at its Vacation Exchange segment, (ii) settlements of various business interruption claims, and (iii) the sale of non-strategic assets at its Vacation Ownership segment. RECENTLY ISSU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the Company on January 1, 2020, including interim periods within the fiscal year. The adoption of this guidance will not have a material impact on the Company’s Consolidated Financial Statements. The Company’s current approach in estimating the allowance for loan losses aligns with the expected credit loss model required upon adoption of this guidance.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the Company on January 1, 2020, including interim periods within the fiscal year, and should be applied on a prospective basis. The adoption of this guidance will not have a material impact on the Company’s Consolidated Financial Statements. Simplifying the Accounting for Income Taxes . In December 2019, the FASB issued guidance to simplify the accounting for income taxes. The guidance amends the accounting for hybrid tax regimes where a tax jurisdiction imposes the greater of tax based on income versus tax based on another measurement basis, addresses the recognition of tax basis in goodwill not generated through a business combination, eliminates certain exceptions to the approach for intraperiod tax allocation when a loss from continuing operations exists, calculating interim period taxes related to enacted changes in tax law, requirements in the recognition of deferred tax liabilities for outside basis differences and exceptions to the ability not to recognize deferred tax liability for a foreign subsidiary when a foreign equity method investment becomes a subsidiary. The issued guidance also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CENTLY ADOPTED ACCOUNTING PRONOUNCEMENTS Leases. In February 2016, the FASB issued guidance for lease accounting. The guidance requires a lessee to recognize right-of-use assets and lease liabilities on the balance sheet for all lease obligations and disclose key information about leasing arrangements, such as the amount, timing, and uncertainty of cash flows arising from leases. The Company adopted this standard using the modified retrospective approach; therefore, the Company used the transition method practical expedient under ASU 2018-11 and prior year financial statements were not recast. As a result of the adoption, on January 1, 2019, the Company recognized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Right-of-use assets are included within Other assets and the related lease liabilities are included within Accrued expenses and other liabilities on the Consolidated Balance Sheets. The adoption of this standard did not have a material impact to the statements of income related to existing leases; therefore a cumulative-effect adjustment was not recorded. The adoption of this standard did not materially impact consolidated net income, liquidity, or compliance with the Company’s debt covenants under its current agreements. See Note 13 — Leases for more information.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early adopted this guidance as of January 1, 2019, on a prospective basis. The adoption of this guidance did not have a material impact on the Company’s Consolidated Financial Statements and related disclosures. Stock Compensation - Improvements to Nonemployee Share-Based Payment Accounting. In June 2018, the FASB issued guidance intended to simplify nonemployee share-based payment accounting. This new guidance more closely aligns the accounting for share-based payment awards issued to employees and nonemployees. The Company adopted this guidance as of January 1, 2019, with no material impact to its Consolidated Financial Statements and related disclosures.</t>
  </si>
  <si>
    <t>Revenue Recognition</t>
  </si>
  <si>
    <t>Revenue from Contract with Customer [Abstract]</t>
  </si>
  <si>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and incorporates more recent history of default information.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the management services (“reimbursable revenue”). These reimbursable costs principally relate to the payroll costs for management of the associations, club and resort properties where the Company is the employer and are reflected as a component of Operating expenses on the Consolidated Statements of 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solidated Statements of Income. Property management revenues, which are comprised of management fee revenue and reimbursable revenue, were $702 million , $665 million , and $649 million during 2019 , 2018 , and 2017 . Management fee revenues were $394 million , $314 million , and $285 million during 2019 , 2018 , and 2017 . Reimbursable revenues were $308 million , $351 million , and $364 million during 2019 , 2018 , and 2017 . One of the associations that the Company manages paid its Vacation Exchange segment $29 million for exchange services during 2019 , 2018 , and 2017 . Vacation Exchange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s vacation exchange business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other related transaction or event.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Vacation Ownership and Vacation Exchange segments in accordance with the guidance for reporting revenues gross as a principal versus net as an agent, which requires that these revenues be recorded on a gross basis. Contract Liabilities Contract liabilities generally represent payments or consideration received in advance for goods or services that the Company has not yet transferred to the customer. Contract liabilities as of December 31, 2019 and 2018 , were as follows (in millions): Contract Liabilities (a) 2019 2018 Deferred subscription revenue $ 206 $ 220 Deferred VOI trial package revenue 145 125 Deferred VOI incentive revenue 107 96 Deferred exchange-related revenue (b) 58 56 Deferred co-branded credit card programs revenue 19 14 Deferred other revenue 4 8 Total $ 539 $ 519 (a) There is $42 million of deferred vacation rental revenue which is included in Liabilities of held-for-sale business on the Consolidated Balance Sheet as of December 31, 2018. (b) Balance includes contractual liabilities to accommodate members for cancellations initiated by the Company due to unexpected events. These amounts are included within Accrued expenses and other liabilities on the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Changes in contract liabilities for the year ended December 31, 2019 , follow (in millions): Amount Contract liabilities as of December 31, 2018 $ 519 Additions 387 Revenue recognized (367 ) Contract liabilities as of December 31, 2019 $ 539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December 31, 2019 and 2018 , these capitalized costs were $53 million and $45 million ; and are included within Other assets on the Consolidated Balance Sheets. The Company’s vacation exchange business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December 31, 2019 and 2018 , these capitalized costs were $20 million and $22 million ; and are included within Other assets on the Consolidated Balance Sheets.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prior to 2015,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2020 2021 2022 Thereafter Total Subscription revenue $ 122 $ 50 $ 20 $ 14 $ 206 VOI trial package revenue 145 — — — 145 VOI incentive revenue 107 — — — 107 Exchange-related revenue 52 4 1 1 58 Co-branded credit card programs revenue 4 3 3 9 19 Other revenue 4 — — — 4 Total $ 434 $ 57 $ 24 $ 24 $ 539 Disaggregation of Net Revenues The table below presents a disaggregation of the Company’s net revenues from contracts with customers by major services and products for each of the Company’s segments (in millions): Year Ended December 31, 2019 2018 2017 Vacation Ownership Vacation ownership interest sales $ 1,848 $ 1,769 $ 1,684 Property management fees and reimbursable revenues 702 665 649 Consumer financing 515 491 463 Fee-for-Service commissions 18 31 24 Ancillary revenues 68 60 61 Total Vacation Ownership 3,151 3,016 2,881 Vacation Exchange Exchange revenues 647 658 671 Vacation rental revenues 153 170 172 Ancillary revenues 98 90 84 Total Vacation Exchange 898 918 927 Corporate and other Ancillary revenues 1 — — Eliminations (7 ) (3 ) (2 ) Total Corporate and other (6 ) (3 ) (2 ) Net revenues $ 4,043 $ 3,931 $ 3,806</t>
  </si>
  <si>
    <t>Earnings Per Share</t>
  </si>
  <si>
    <t>Earnings Per Share Reconciliation [Abstract]</t>
  </si>
  <si>
    <t>Earnings Per Share The computations of basic and diluted earnings per share (“EPS”) are based on net income attributable to Wyndham Destinations shareholders divided by the basic weighted average number of common shares and diluted weighted average number of common shares. The following table sets forth the computations of basic and diluted EPS (in millions, except per share data): Year Ended December 31, 2019 2018 2017 Net income from continuing operations attributable to Wyndham Destinations shareholders $ 489 $ 266 $ 645 (Loss)/income from operations of discontinued businesses attributable to Wyndham Destinations shareholders, net of tax — (50 ) 209 Gain on disposal of discontinued business attributable to Wyndham Destinations shareholders, net of tax 18 456 — Net income attributable to Wyndham Destinations shareholders $ 507 $ 672 $ 854 Basic earnings per share Continuing operations $ 5.31 $ 2.69 $ 6.26 Discontinued operations 0.19 4.11 2.03 $ 5.50 $ 6.80 $ 8.29 Diluted earnings per share Continuing operations $ 5.29 $ 2.68 $ 6.22 Discontinued operations 0.19 4.09 2.02 $ 5.48 $ 6.77 $ 8.24 Basic weighted average shares outstanding 92.1 98.9 103.0 Stock-settled appreciation rights (“SSARs”), RSUs (a) and PSUs (b) 0.3 0.3 0.7 Diluted weighted average shares outstanding (c)(d) 92.4 99.2 103.7 Dividends: Cash dividends per share (e) $ 1.80 $ 1.89 $ 2.32 Aggregate dividends paid to shareholders $ 166 $ 194 $ 242 (a) Excludes 0.4 million and 0.5 million of restricted stock units (“RSUs”) that would have been anti-dilutive to EPS for the years 2019 and 2018 . These shares could potentially dilute EPS in the future. The number of anti-dilutive RSUs for the year 2017 was immaterial. (b) Excludes performance-vested restricted stock units (“PSUs”) of 0.2 million for the year 2019 , as the Company had not met the required performance metrics. As a result of the Spin-off during the second quarter of 2018, the Company accelerated the vesting of outstanding PSUs and there were no outstanding PSUs as of 2018 . Excludes PSUs of 0.5 million for the year 2017 , as the Company had not met the required performance metrics. (c) Excludes 1.2 million and 0.5 million of outstanding stock option awards that would have been anti-dilutive to EPS for the years 2019 and 2018 . These outstanding stock option awards could potentially dilute EPS in the future. There were no outstanding stock option awards in 2017 . (d) The dilutive impact of the Company’s potential common stock is computed utilizing the treasury stock method using average market prices during the period. (e) For each of the quarterly periods in 2019 , the Company paid cash dividends of $0.45 per share. For the quarterly period ended March 31, 2018 , Wyndham Worldwide Corporation paid cash dividends of $0.66 prior to the Spin-off. In each of the following periods ended June 30, September 30, and December 31, 2018 , the Company paid cash dividends of $0.41 . For each of the quarterly periods in 2017 , Wyndham Worldwide Corporation paid cash dividends of $0.58 per share, prior to the Spin-off. Share Repurchase Program As of December 31, 2019 , the total authorization under the Company’s current share repurchase program was $6.0 billion , of which $476 million remains available. Proceeds received from stock option exercises have increased the repurchase capacity by $78 million since the inception of this program. The following table summarizes stock repurchase activity under the current share repurchase program (in millions): Shares Cost As of December 31, 2018 100.6 $ 5,262 Repurchases 7.6 340 As of December 31, 2019 108.2 $ 5,602</t>
  </si>
  <si>
    <t>Acquisitions</t>
  </si>
  <si>
    <t>Business Combinations [Abstract]</t>
  </si>
  <si>
    <t>Acquistions</t>
  </si>
  <si>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measurement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2019 ACQUISITIONS Alliance Reservations Network. On August 7, 2019 , the Company acquired all of the equity of ARN. ARN provides private-label travel booking technology solutions. This acquisition was made to accelerate growth at RCI by increasing the offerings available to its members and affiliates. ARN was acquired for $102 million ( $97 million net of cash acquired) , subject to customary post-closing adjustments based on final valuation information and additional analysis. The fair value of purchase consideration was comprised of: (i) $48 million delivered at closing; (ii) Wyndham Destinations stock valued at $10 million ( 253,350 shares at $39.29 per share) delivered at closing; (iii) $21 million to be paid over 24 months post-closing; (iv) $10 million of contingent consideration based on achieving certain financial and operational metrics; and (v) additional shares of Wyndham Destinations stock valued at $13 million to be paid on August 7, 2020. The Company has recognized the assets and liabilities of ARN based on estimates of their acquisition date fair values. The determination of the fair values of the acquired assets and assumed liabilities, including goodwill and other intangible assets, requires significant judgment. The preliminary purchase price allocation, including the impacts of certain post-closing adjustments, consists of: (i) $20 million of developed software with a weighted average life of 10 years included within Property and equipment, net; (ii) $45 million of Goodwill; (iii) $36 million of definite-lived intangible assets with a weighted average life of 12 years primarily consisting of customer relationships; and (iv) $4 million of Accounts payable. All of the goodwill and other intangible assets are expected to be deductible for income tax purposes. ARN is reported within the Vacation Exchange segment. Other . During the third quarter of 2019, the Company completed a business acquisition at its Vacation Ownership segment for $13 million ( $10 million net of cash acquired). The acquisition resulted in the recognition of (i) $4 million of Inventory, (ii) $7 million of definite-lived intangible assets, and (iii) $1 million of Accrued expenses and other liabilities. 2018 ACQUISITIONS La Quinta Holdings Inc. (“La Quinta”). In January 2018, the Company entered into an agreement with La Quinta to acquire its hotel franchising and management businesses for $1.95 billion . This acquisition closed on May 30, 2018, prior to the hotel business Spin-off on May 31, 2018. Upon completion of the Spin-off, La Quinta became a wholly-owned subsidiary of Wyndham Hotels. Other. During 2018, the Company completed one other acquisition at its Vacation Exchange segment for $5 million in cash, net of cash acquired. The preliminary purchase price allocations resulted in the recognition of (i) $1 million of Goodwill, none of which is expected to be deductible for tax purposes, (ii) $4 million of definite-lived intangible assets with a weighted average life of 21 years, (iii) less than $1 million in Other assets, and (iv) less than $1 million of liabilities. 2017 ACQUISITIONS Love Home Swap. During July 2017, the Company acquired a controlling interest in Love Home Swap, a United Kingdom home exchange company. The Company had convertible notes which, at the time of acquisition, were converted into a 47% equity ownership interest in Love Home Swap and purchased the remaining 53% of equity for $28 million , net of cash acquired. As a result, the Company recognized a non-cash gain of $ 13 million , net of transaction costs, resulting from the re-measurement of the carrying value of the Company’s 47% ownership interest to its fair value. The purchase price allocations resulted in the recognition of (i) $48 million of Goodwill, none of which was deductible for tax purposes, (ii) $6 million of trademarks, (iii) $5 million of Other assets, and (iv) $6 million of liabilities, all of which were assigned to the Company’s Vacation Exchange segment. DAE Global Pty Ltd. During October 2017, the Company completed the acquisition of DAE Global Pty, Ltd, an Australian vacation exchange company, and Work International, a related software company, for $21 million , net of cash acquired. These acquisitions complement the Company’s existing Vacation Exchange segment. The purchase price allocation resulted in the recognition of (i) $3 million of Property and equipment, net (ii) $8 million of Goodwill, none of which was deductible for tax purposes, (iii) $11 million of definite-lived intangible assets, with a weighted average life of 10 years, (iv) $5 million of Other assets, and (v) $6 million of liabilities, all of which were assigned to the Company’s Vacation Exchange segment. Other. During 2017, the Company completed one other acquisition at its Vacation Exchange segment for $5 million in cash, net of cash acquired. The preliminary purchase price allocations resulted primarily in the recognition of (i) $3 million of Goodwill, all of which was deductible for tax purposes, (ii) $1 million of definite-lived intangible assets with a life of 12 years, (iii) $12 million in Other assets, and (iv) $11 million of liabilities. This business was included as part of the North American vacation rentals business which was sold during 2019. The Company completed four other acquisitions, which were included in discontinued operations, for $151 million in cash, net of cash acquired, and $1 million of contingent consideration.</t>
  </si>
  <si>
    <t>Discontinued Operations</t>
  </si>
  <si>
    <t>Discontinued Operations and Disposal Groups [Abstract]</t>
  </si>
  <si>
    <t>Discontinued Operations During 2018, the Company completed the Spin-off of its hotel business and the sale of its European vacation rentals business. As a result, the Company has classified the results of operations for these businesses as discontinued operations in its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During 2019, the Company recognized an additional $18 million gain on disposal of discontinued operations. This gain was related to $12 million of tax benefits associated with additional foreign tax credit utilization and lower than anticipated state income taxes, as well as $6 million in returned escrow for an expired guarantee and other changes in expired guarantees related the sale of the European vacation rentals business. Prior to its classification as a discontinued operation, the hotel business comprised the Hotel Group segment and the European vacation rentals business was part of the former Destination Network segment, now known as Vacation Exchange. The following table presents information regarding certain components of income from discontinued operations, net of income taxes (in millions): Year Ended December 31, 2019 2018 2017 Net revenues $ — $ 720 $ 2,022 Expenses: Operating — 343 874 Marketing — 200 434 General and administrative — 71 171 Separation and related costs — 111 40 Asset impairments — — 41 Depreciation and amortization — 52 130 Total expenses — 777 1,690 Interest expense — — 3 Interest (income) — — (3 ) Provision/(benefit) for income taxes — (7 ) 123 (Loss)/income from operations of discontinued businesses, net of income taxes — (50 ) 209 Gain on disposal of discontinued business, net of income taxes 18 456 — Net income from discontinued operations, net of income taxes $ 18 $ 406 $ 209 The following table presents information regarding certain components of cash flows from discontinued operations (in millions): Year Ended December 31, 2019 2018 2017 Cash flows (used in)/provided by operating activities $ (1 ) $ 150 $ 486 Cash flows used in investing activities (22 ) (626 ) (211 ) Cash flows provided by/(used in) financing activities — 2,066 (22 ) Non-cash items: Forgiveness of intercompany debt from Wyndham Hotels — 197 — Depreciation and amortization — 52 131 Stock-based compensation — 22 11 Deferred income taxes — (23 ) (11 ) Property and equipment additions — (38 ) (81 ) Net assets of business acquired, net of cash acquired — (1,696 ) (142 ) Proceeds from sale of businesses and asset sales — 1,099 9 Held-for-Sale Business During 2018, the Company decided to explore strategic alternatives for its North American vacation rentals business and on July 30, 2019, entered into an agreement to sell this business to Vacasa . On October 22, 2019, the Company closed on the sale of this business for $162 million . After customary closing adjustments, the Company received $156 million in cash and $10 million in Vacasa equity, resulting in a gain of $68 million which is included in Gain on sale of business on the Consolidated Statements of Income. The purchase agreement contains customary post-closing adjustments. The assets and liabilities of this business were classified as held-for-sale on the December 31, 2018 Consolidated Balance Sheet. This business did not meet the criteria to be classified as a discontinued operation; therefore, the results of operations through the date of sale are reflected within continuing operations on the Consolidated Statements of Income. Prior to sale, this business was reported within the Vacation Exchange segment. Total assets of this business at December 31, 2018 were $203 million including: $31 million Restricted cash; $82 million Trade receivables, net; $35 million Property and equipment, net; $42 million Goodwill and Other intangibles, net; and $8 million Other assets. Total liabilities of this business at December 31, 2018 were $165 million including: $87 million Accounts payable; $27 million Accrued expenses and other liabilities; and $42 million Deferred income.</t>
  </si>
  <si>
    <t>Held-for Sale Business</t>
  </si>
  <si>
    <t>Intangible Assets</t>
  </si>
  <si>
    <t>Goodwill and Intangible Assets Disclosure [Abstract]</t>
  </si>
  <si>
    <t>Intangible Assets Intangible assets consisted of (in millions): As of December 31, 2019 As of December 31, 2018 Gross Carrying Amount Accumulated Amortization Net Carrying Amount Gross Carrying Amount Accumulated Amortization Net Carrying Amount Unamortized Intangible Assets: Goodwill $ 970 $ 922 Trademarks (a) $ 51 $ 51 Amortized Intangible Assets: Customer lists (b) $ 74 $ 19 $ 55 $ 35 $ 13 $ 22 Management agreements (c) 52 27 25 45 24 21 Trademarks (d) 8 4 4 4 4 — Other (e) 9 1 8 16 1 15 $ 143 $ 51 $ 92 $ 100 $ 42 $ 58 (a) Comprised of various trademarks that the Company has acquired. These trademarks are expected to generate future cash flows for an indefinite period of time. (b) Amortized between 4 to 15 years with a weighted average life of 13 years . (c) Amortized between 10 to 25 years with a weighted average life of 17 years . (d) Amortized between 7 to 8 years with a weighted average life of 7 years . (e) Includes business contracts, which are amortized between 38 to 69 years with a weighted average life to 63 years . Goodwill During the fourth quarters of 2019 , 2018 , and 2017 , the Company performed its annual goodwill impairment test and determined no impairment existed as the fair value of goodwill at its reporting units was in excess of the carrying value. The changes in the carrying amount of goodwill are as follows (in millions): Balance as of December 31, 2018 Goodwill Acquired During 2019 Foreign Exchange Balance as of December 31, 2019 Vacation Ownership $ 27 $ — $ — $ 27 Vacation Exchange 895 45 3 943 Total Company $ 922 $ 45 $ 3 $ 970 Amortizable Intangible Assets Amortization expense relating to amortizable intangible assets is included as a component of Depreciation and amortization on the Consolidated Statements of Income, and was as follows (in millions): 2019 2018 2017 Customer lists $ 6 $ 1 $ 2 Management agreements 3 8 8 Other — 3 1 Total $ 9 $ 12 $ 11 Based on the Company’s amortizable intangible assets as of December 31, 2019 , the Company expects related amortization expense for the next five years as follows (in millions): Amount 2020 $ 9 2021 9 2022 9 2023 9 2024 8</t>
  </si>
  <si>
    <t>Income Taxes</t>
  </si>
  <si>
    <t>Income Tax Disclosure [Abstract]</t>
  </si>
  <si>
    <t>Income Taxes On December 22, 2017, the U.S. enacted the Tax Cuts and Jobs Act, which is also commonly referred to as ‘‘U.S. tax reform,’’ and significantly changed U.S. corporate income tax laws by reducing the U.S. corporate income tax rate from 35.0% to 21.0% starting in 2018, and imposing a one-time mandatory deemed repatriation tax on undistributed historic earnings of foreign subsidiaries. Other provisions of the law include, but are not limited to, creating a territorial tax system which generally eliminates U.S. federal income taxes on dividends from foreign subsidiaries, eliminating or limiting the deduction of certain expenses, and imposing a minimum tax on earnings generated by foreign subsidiaries. The Company made a reasonable estimate for the impact of U.S. tax reform on December 31, 2017 , and finalized the accounting for the tax effects of U.S. tax reform in 2018. The following table presents the impact of the accounting for the enactment of U.S. tax reform on the Company’s provision/benefit for income taxes for the years ended December 31, 2019 and 2018 (in millions) : 2019 2018 Remeasurement of net deferred income tax and uncertain tax liabilities $ — $ (24 ) One-time mandatory repatriation tax on undistributed historic earnings of foreign subsidiaries — 8 Valuation allowance established for the impact of the law on certain tax attributes — (13 ) Net (benefit) for income taxes impact $ — $ (29 ) Although the one-time mandatory deemed repatriation tax during 2017 and the territorial tax system created as a result of U.S. tax reform generally eliminate U.S. federal income taxes on dividends from foreign subsidiaries, the Company asserts that substantially all of the undistributed foreign earnings of $739 million will be reinvested indefinitely as of December 31, 2019 . In the event the Company determines not to continue to assert that all or part of its undistributed foreign earnings are permanently reinvested, such a determination in the future could result in the accrual and payment of additional foreign withholding taxes, as well as U.S. taxes on currency transaction gains and losses, the determination of which is not practicable. The income tax provision consisted of the following for the years ended December 31 (in millions): 2019 2018 2017 Current Federal $ 74 $ (24 ) $ 29 State 9 (6 ) 6 Foreign 29 38 34 112 8 69 Deferred Federal 57 77 (392 ) State 17 44 (3 ) Foreign 5 1 (2 ) 79 122 (397 ) Provision/(benefit) for income taxes $ 191 $ 130 $ (328 ) Pre-tax income/(loss) for domestic and foreign operations consisted of the following for the years ended December 31 (in millions): 2019 2018 2017 Domestic $ 452 $ 258 $ 343 Foreign 228 138 (25 ) Income before income taxes $ 680 $ 396 $ 318 Deferred income tax assets and liabilities, as of December 31, were comprised of the following (in millions): 2019 2018 Deferred income tax assets: Net operating loss carryforward $ 33 $ 54 Foreign tax credit carryforward 78 81 Tax basis differences in assets of foreign subsidiaries 12 12 Accrued liabilities and deferred income 49 62 Provision for doubtful accounts and loan loss reserves for vacation ownership contract receivables 229 210 Other comprehensive income 64 63 Other 82 34 Valuation allowance (a) (133 ) (89 ) Deferred income tax assets 414 427 Deferred income tax liabilities: Depreciation and amortization 189 192 Installment sales of vacation ownership interests 876 802 Estimated VOI recoveries 68 71 Other comprehensive income 47 45 Other 23 24 Deferred income tax liabilities 1,203 1,134 Net deferred income tax liabilities $ 789 $ 707 Reported in: Other assets $ 26 $ 29 Deferred income taxes 815 736 Net deferred income tax liabilities $ 789 $ 707 (a) The valuation allowance of $133 million at December 31, 2019 , relates to foreign tax credits, net operating loss carryforwards, and certain deferred tax assets of $35 million , $21 million , and $77 million . The valuation allowance of $89 million at December 31, 2018 , relates to foreign tax credits, net operating loss carryforwards, and certain deferred tax assets of $34 million , $41 million , and $14 million . The valuation allowance will be reduced when and if the Company determines it is more likely than not that the related deferred income tax assets will be realized. As of December 31, 2019 , the Company’s net operating loss carryforwards primarily relate to state net operating losses which are due to expire at various dates, but no later than 2039 . As of December 31, 2019 , the Company had $78 million of foreign tax credits. These foreign tax credits expire between 2021 and 2029 . The Company’s effective income tax rate differs from the U.S. federal statutory rate as follows for the years ended December 31: 2019 2018 2017 Federal statutory rate 21.0% 21.0% 35.0% State and local income taxes, net of federal tax benefits 6.8 1.7 0.7 Taxes on foreign operations at rates different than U.S. federal statutory rates 1.4 2.1 (0.8) Taxes on foreign income, net of tax credits 0.4 2.7 (2.3) Valuation allowance (2.4) 10.8 (2.5) Effect of impairment charges — — 6.4 Impact of U.S. tax reform — (5.5) (128.2) Realized foreign currency losses — — (8.3) Other 0.9 — (3.1) 28.1% 32.8% (103.1)% The effective income tax rate for 2019 differed from the statutory U.S. Federal income tax rate of 21.0% primarily due to the effect of state income taxes, which were mainly related to additional taxes resulting from 2019 state legislative changes retroactively applicable to 2018 tax filings. The effective income tax rate for 2018 differed from the statutory U.S. Federal income tax rate of 21.0% primarily due to an increase in the valuation allowance on the Company’s deferred tax assets. The following table summarizes the activity related to the Company’s unrecognized tax benefits (in millions): 2019 2018 2017 Beginning balance $ 28 $ 28 $ 25 Increases related to tax positions taken during a prior period 1 1 4 Increases related to tax positions taken during the current period 4 4 5 Decreases related to settlements with taxing authorities (1 ) — (1 ) Decreases as a result of a lapse of the applicable statute of limitations (2 ) (2 ) (2 ) Decreases related to tax positions taken during a prior period (1 ) (3 ) (3 ) Ending balance $ 29 $ 28 $ 28 The gross amount of the unrecognized tax benefits that, if recognized, would affect the Company’s effective tax rate was $29 million , $28 million , and $28 million as of December 31, 2019 , 2018 , and 2017 . The Company accrued potential penalties and interest as a component of Provision for income taxes on the Consolidated Statements of Income related to these unrecognized tax benefits of $2 million , $1 million , and $6 million during 2019 , 2018 , and 2017 . The Company had a liability for potential penalties of $4 million as of December 31, 2019 , 2018 , and 2017 , and potential interest of $9 million , $7 million , and $5 million as of December 31, 2019 , 2018 , and 2017 . Such liabilities are reported as a component of Accrued expenses and other liabilities on the Consolidated Balance Sheets. The Company does not expect the unrecognized tax benefits to change significantly over the next 12 months . The Company files U.S. federal and state, and foreign income tax returns in jurisdictions with varying statutes of limitations. The Company is currently under a U.S. federal exam for the 2016 tax year and generally remains subject to examination by U.S. federal tax authorities for tax years 2016 through 2019 . The 2010 through 2019 tax years generally remain subject to examination by many U.S. state tax authorities. In significant foreign jurisdictions, the 2012 through 2019 tax years generally remain subject to examination by their respective tax authorities. The statutes of limitations are scheduled to expire within 12 months of the reporting date in certain taxing jurisdictions, and the Company believes that it is reasonably possible that the total amount of its unrecognized tax benefits could decrease by $3 million to $5 million . The Company made cash income tax payments, net of refunds, of $89 million , $108 million , and $219 million during 2019 , 2018 , and 2017 . In addition, the Company made cash income tax payments, net of refunds, of $39 million , $9 million , and $26 million during 2019 , 2018 , and 2017</t>
  </si>
  <si>
    <t>Vacation Ownership Contract Receivables</t>
  </si>
  <si>
    <t>Vacation Ownership Contract Receivables [Abstract]</t>
  </si>
  <si>
    <t>Vacation Ownership Contract Receivables The Company generates VOCRs by extending financing to the purchasers of its VOIs. As of December 31, Vacation ownership contract receivables, net consisted of (in millions): 2019 2018 Vacation ownership contract receivables: Securitized $ 2,984 $ 2,883 Non-securitized 883 888 Vacation ownership contract receivables, gross 3,867 3,771 Less: Allowance for loan losses 747 734 Vacation ownership contract receivables, net $ 3,120 $ 3,037 Principal payments due on the Company’s VOCRs during each of the five years subsequent to December 31, 2019 , and thereafter are as follows (in millions): Securitized Non - Securitized Total 2020 $ 265 $ 85 $ 350 2021 290 74 364 2022 314 81 395 2023 334 87 421 2024 323 85 408 Thereafter 1,458 471 1,929 $ 2,984 $ 883 $ 3,867 During 2019 , 2018 , and 2017 , the Company’s securitized VOCRs generated interest income of $405 million , $363 million , and $340 million . Such interest income is included within Consumer financing revenue on the Consolidated Statements of Income. During 2019 , 2018 , and 2017 , the Company originated VOCRs of $1.50 billion , $1.51 billion , and $1.39 billion and received principal collections of $937 million , $890 million , and $866 million . The weighted average interest rate on outstanding VOCRs was 14.4% , 14.1% , and 13.9% during 2019 , 2018 , and 2017 . The activity in the allowance for loan losses on VOCRs was as follows (in millions): Amount Allowance for loan losses as of December 31, 2016 $ 621 Provision for loan losses 420 Contract receivables written off, net (350 ) Allowance for loan losses as of December 31, 2017 691 Provision for loan losses 456 Contract receivables write-offs, net (413 ) Allowance for loan losses as of December 31, 2018 734 Provision for loan losses 479 Contract receivables write-offs, net (466 ) Allowance for loan losses as of December 31, 2019 $ 747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 The Company groups all VOI contract receivables into five different categories: FICO scores ranging from 700 to 850 , from 600 to 699 , below 600 ,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following table details an aging analysis of financing receivables using the most recently updated FICO scores, based on the policy described above (in millions): As of December 31, 2019 700+ 600-699 &lt;600 No Score Asia Pacific Total Current $ 2,019 $ 1,049 $ 196 $ 134 $ 250 $ 3,648 31 - 60 days 25 37 21 5 2 90 61 - 90 days 18 28 17 3 1 67 91 - 120 days 13 21 24 3 1 62 Total $ 2,075 $ 1,135 $ 258 $ 145 $ 254 $ 3,867 As of December 31, 2018 700+ 600-699 &lt;600 No Score Asia Pacific Total Current $ 1,996 $ 1,041 $ 166 $ 135 $ 246 $ 3,584 31 - 60 days 22 35 18 6 2 83 61 - 90 days 15 22 13 3 1 54 91 - 120 days 12 17 16 4 1 50 Total $ 2,045 $ 1,115 $ 213 $ 148 $ 250 $ 3,771 The Company ceases to accrue interest on VOI contract receivables once the contract has remained delinquent for greater than 90 days . At greater than 120 days ,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as of December 31, consisted of (in millions): 2019 2018 Land held for VOI development $ 3 $ 4 VOI construction in process 24 45 Inventory sold subject to repurchase 24 33 Completed VOI inventory 802 797 Estimated VOI recoveries 281 286 Vacation Exchange vacation credits and other 65 59 Total inventory $ 1,199 $ 1,224 During 2019 , the Company had net transfers of $41 million of property and equipment to VOI inventory and net transfers of $23 million of VOI inventory to property and equipment during 2018 . During 2017, the Company performed an in-depth review of its operations, including its current development pipeline and long-term development plan. In connection with this review, the Company made a decision to no longer pursue future development at certain locations and thus performed a fair value assessment on these locations. As a result, the Company recorded a $135 million non-cash impairment charge primarily related to the write down of land held for VOI development. In addition, the Company recorded a $28 million non-cash impairment charge related to the write down of VOI inventory due to a disruption to VOI sales caused by the impact of the hurricanes on Saint Thomas, U.S. Virgin Islands. See Note 26 — Impairments and Other Charges for further details. Inventory Obligations During 2017, the Company acquired property located in Austin, Texas, from a third-party developer for vacation ownership inventory and property and equipment. During 2013, the Company sold real property located in Las Vegas, Nevada, and Avon, Colorado, to a third-party developer, consisting of vacation ownership inventory and property and equipment.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The following table summarizes the activity related to the Company’s inventory obligations (in millions): Avon (a) Las Vegas (a) Austin (a) Other (b) Total December 31, 2017 $ 22 $ 60 $ 62 $ 6 $ 150 Purchases — 31 1 136 168 Payments (11 ) (39 ) (32 ) (136 ) (218 ) December 31, 2018 11 52 31 6 100 Purchases — 27 1 148 176 Payments (11 ) (36 ) (32 ) (148 ) (227 ) December 31, 2019 $ — $ 43 $ — $ 6 $ 49 (a) Included in Accrued expenses and other liabilities on the Consolidated Balance Sheets. (b) Included in Accounts payable on the Consolidated Balance Sheets. The Company has committed to repurchase the completed property located in Las Vegas, Nevada, from third-party developers subject to the property meeting the Company’s vacation ownership resort standards and provided that the third-party developers have not sold the property to another party. The maximum potential future payments that the Company may be required to make under these commitments was $124 million as of December 31, 2019 .</t>
  </si>
  <si>
    <t>Property And Equipment, Net</t>
  </si>
  <si>
    <t>Property, Plant and Equipment [Abstract]</t>
  </si>
  <si>
    <t>Property and Equipment, net Property and equipment, net, as of December 31, consisted of (in millions): 2019 2018 Land $ 28 $ 30 Building and leasehold improvements 572 588 Furniture, fixtures and equipment 218 250 Capitalized software 652 604 Finance leases 14 12 Construction in progress 40 81 Total property and equipment 1,524 1,565 Less: Accumulated depreciation and amortization 844 853 Property and equipment, net $ 680 $ 712 During 2019 , 2018 , and 2017 , the Company recorded depreciation and amortization expense from continuing operations of $113 million , $126 million , and $125 million related to property and equipment. As of December 31, 2019 and 2018 , the Company had accrued capital expenditures of $2 million and $3 million .</t>
  </si>
  <si>
    <t>Leases</t>
  </si>
  <si>
    <t>Leases [Abstract]</t>
  </si>
  <si>
    <t>Leases of Lessee Disclosure [Text Block]</t>
  </si>
  <si>
    <t>Leases The Company adopted the new Leases accounting standard as of January 1, 2019, resulting in the recognition of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The new standard requires a lessee to recognize right-of-use assets and lease liabilities on the balance sheet for all lease obligations and disclose key information about leasing arrangements, such as the amount, timing, and uncertainty of cash flows arising from leases. The Company adopted the standard using the modified retrospective approach; therefore, prior year financial statements were not recast. The Company elected the package of transition provisions available for expired or existing contracts, which allowed the Company to carryforward its historical assessments of (i) whether contracts are leases or contain leases, (ii) lease classification, and (iii) initial direct cost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20 years, some of which include options to extend the leases for up to 10 years, and some of which include options to terminate the leases within one year. As of December 31, 2019, the Company had right-of-use assets of $136 million and related lease liabilities of $180 million . Right-of-use assets are included within Other assets, and the related lease liabilities are included within Accrued expenses and other liabilities on the Consolidated Balance Sheets. The table below presents certain information related to the lease costs for finance and operating leases for the year ended (in millions): December 31, 2019 Operating lease cost $ 37 Short-term lease cost $ 23 Finance lease cost: Amortization of right-of-use assets $ 2 Interest on lease liabilities — Total finance lease cost $ 2 The table below presents supplemental cash flow information related to leases for the year ended (in millions): December 31, 2019 Cash paid for amounts included in the measurement of lease liabilities: Operating cash flows from operating leases $ 48 Operating cash flows from finance leases — Financing cash flows from finance leases 2 Right-of-use assets obtained in exchange for lease obligations: Operating leases $ 8 Finance leases 3 The table below presents the lease-related assets and liabilities recorded on the balance sheet: Balance Sheet Classification December 31, 2019 Operating Leases (in millions): Operating lease right-of-use assets Other assets $ 136 Operating lease liabilities Accrued expenses and other liabilities $ 180 Finance Leases (in millions): Finance lease assets (a) Property and equipment, net $ 5 Finance lease liabilities Debt $ 5 Weighted Average Remaining Lease Term: Operating leases 7.8 years Finance leases 2.8 years Weighted Average Discount Rate: Operating leases (b) 6.2 % Finance leases 4.2 % (a) Presented net of accumulated depreciation. (b) Upon adoption of the new lease standard, discount rates used for existing leases were established at January 1, 2019. The table below presents maturities of lease liabilities as of December 31, 2019 (in millions): Operating Leases Finance Leases 2020 $ 39 $ 2 2021 34 2 2022 30 1 2023 27 — 2024 26 — Thereafter 76 — Total minimum lease payments 232 5 Less: Amount of lease payments representing interest (52 ) — Present value of future minimum lease payments $ 180 $ 5 The table below presents future minimum lease payments required under non-cancelable operating leases as reported in the Company’s Annual Report on Form 10-K for the fiscal year ended December 31, 2018, filed with the SEC on February 26, 2019 (in millions): December 31, 2018 2019 $ 34 2020 30 2021 26 2022 24 2023 22 Thereafter 99 Future minimum lease payments $ 235 During 2018, the Company incurred total rental expense of $61 million for continuing operations and $9 million for discontinued operations. Subsequent to the Spin-off and in accordance with the Company’s decision to further reduce its corporate footprint, the Company focused on rationalizing existing facilities which included abandoning portions of its administrative offices in New Jersey. As a result, during 2019 the Company recorded $12 million of non-cash impairment charges associated with the write-off of right-of-use assets and furniture, fixtures and equipment. During 2019, the Company also entered into an early termination agreement for an operating lease in Chicago, Illinois, resulting in $6 million of non-cash impairment charges associated with the write-off of right-of-use assets, related lease liabilities, and furniture, fixtures and equipment. These charges were offset by a $9 million</t>
  </si>
  <si>
    <t>Other Assets</t>
  </si>
  <si>
    <t>Other Current Assets [Abstract]</t>
  </si>
  <si>
    <t>Other Assets Other assets, as of December 31, consisted of (in millions): 2019 2018 Right-of-use assets $ 136 $ — Deferred costs 106 110 Non-trade receivables, net 82 63 Investments 35 25 Tax receivables 34 6 Deferred tax asset 26 29 Deposits 15 24 Marketable securities 10 — Other 30 47 $ 474 $ 304</t>
  </si>
  <si>
    <t>Accrued Expenses and Other Liabilities</t>
  </si>
  <si>
    <t>Accrued Expenses and Other Current Liabilities [Abstract]</t>
  </si>
  <si>
    <t>Accrued Expenses And Other Current Liabilities</t>
  </si>
  <si>
    <t>Accrued Expenses and Other Liabilities Accrued expenses and other liabilities, as of December 31, consisted of (in millions): 2019 2018 Accrued payroll and related costs $ 205 $ 263 Lease liabilities 180 — Accrued taxes 86 117 Guarantees 72 74 Accrued advertising and marketing 54 54 Deferred consideration 44 — Inventory sale obligation (a) 43 94 Accrued interest 41 39 Payables associated with separation and sale of business activities 41 102 Accrued legal and professional fees 22 14 Customer advances 20 13 Accrued VOI maintenance fees 19 31 Accrued separation costs 14 17 Accrued legal settlements 13 14 Restructuring liabilities 7 12 Deferred rent — 43 Derivative contract liabilities — 9 Accrued other 112 108 $ 973 $ 1,004 (a) See Note 11 — Inventory for details</t>
  </si>
  <si>
    <t>Debt Disclosure [Abstract]</t>
  </si>
  <si>
    <t>Debt The Company’s indebtedness, as of December 31, consisted of (in millions): 2019 2018 Non-recourse vacation ownership debt : (a) Term notes (b) $ 1,969 $ 1,839 USD bank conduit facility (due August 2021) (c) 508 518 AUD/NZD bank conduit facility (due September 2021) (d) 64 — Total $ 2,541 $ 2,357 Debt : (e) $1.0 billion secured revolving credit facility (due May 2023) (f) $ — $ 181 $300 million secured term loan B (due May 2025) 293 296 $40 million 7.375% secured notes (due March 2020) 40 40 $250 million 5.625% secured notes (due March 2021) 249 249 $650 million 4.25% secured notes (due March 2022) (g) 649 649 $400 million 3.90% secured notes (due March 2023) (h) 404 405 $300 million 5.40% secured notes (due April 2024) 298 297 $350 million 6.35% secured notes (due October 2025) (i) 342 341 $400 million 5.75% secured notes (due April 2027) (j) 409 388 $350 million 4.625% secured notes (due March 2030) 345 — Finance leases 5 3 Other — 32 Total $ 3,034 $ 2,88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2 billion and $3.03 billion of underlying gross VOCRs and related assets (which legally are not assets of the Company) as of December 31, 2019 and 2018 . (b) The carrying amounts of the term notes are net of debt issuance costs of $23 million and $21 million as of December 31, 2019 and 2018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2 million and $11 million as of December 31, 2019 and 2018 , and net of unamortized debt financing costs of $7 million and $6 million as of December 31, 2019 and 2018 . (f) The weighted average effective interest rate on borrowings from this facility was 5.19% and 4.42% as of December 31, 2019 and 2018 . (g) Includes $1 million of unamortized gains from the settlement of a derivative as of December 31, 2019 and 2018 . (h) Includes $5 million and $6 million of unamortized gains from the settlement of a derivative as of December 31, 2019 and 2018 . (i) Includes $6 million and $7 million of unamortized losses from the settlement of a derivative as of December 31, 2019 and 2018 . (j) Includes $13 million of unamortized gains from the settlement of a derivative as of December 31, 2019 , and $8 million decrease in the carrying value resulting from a fair value hedge derivative as of December 31, 2018 . Maturities and Capacity The Company’s outstanding debt as of December 31, 2019 matures as follows (in millions): Non-recourse Vacation Ownership Debt Debt Total Within 1 year $ 216 $ 42 $ 258 Between 1 and 2 years 717 251 968 Between 2 and 3 years 220 650 870 Between 3 and 4 years 223 404 627 Between 4 and 5 years 237 298 535 Thereafter 928 1,389 2,317 $ 2,541 $ 3,034 $ 5,575 Required principal payments on the non-recourse vacation ownership debt are based on the contractual repayment terms of the underlying VOCRs. Actual maturities may differ as a result of prepayments by the vacation ownership contract receivable obligors. As of December 31, 2019 , the available capacity under the Company’s borrowing arrangements was as follows (in millions): Non-recourse Conduit Facilities (a) Revolving Credit Facilities (b) Total capacity $ 1,011 $ 1,000 Less: Outstanding borrowings 572 — Less: Letters of credit — 17 Available capacity $ 439 $ 983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Non-recourse Vacation Ownership Debt As discussed in Note 17 — Variable Interest Entities , the Company issues debt through the securitization of VOCRs. Sierra Timeshare 2019-1 Receivables Funding, LLC. On March 20, 2019, the Company closed on a private placement of a series of term notes payable, issued by Sierra Timeshare 2019-1 Receivables Fundings LLC, with an initial principal amount of $400 million , which are secured by VOCRs and bear interest at a weighted average coupon rate of 3.57% . The advance rate for this transaction was 98% . As of December 31, 2019 , the Company had $258 million of outstanding borrowings under these term notes, net of debt issuance costs. Sierra Timeshare 2019-2 Receivables Funding LLC. On July 24, 2019, the Company closed on a placement of a series of term notes payable, issued by Sierra Timeshare 2019-2 Receivables Funding LLC, with an initial principal amount of $450 million , which are secured by VOCRs and bear interest at a weighted average coupon rate of 2.96% . The advance rate for this transaction was 98% . As of December 31, 2019 , the Company had $355 million of outstanding borrowings under these term notes, net of debt issuance costs. Sierra Timeshare 2019-3 Receivables Funding LLC. On October 23, 2019, the Company closed on a placement of a series of term notes payable, issued by Sierra Timeshare 2019-3 Receivables Fundings LLC, with an initial principal amount of $300 million , which are secured by VOCRs and bear interest at a weighted average coupon rate of 2.76% . The advance rate for this transaction was 98% . As of December 31, 2019 , the Company had $275 million of outstanding borrowings under these term notes, net of debt issuance costs. Term Notes. In addition to the 2019 term notes described above, as of December 31, 2019 , the Company had $1.08 billion of outstanding non-recourse borrowings, net of debt issuance costs, under term notes entered into prior to December 31, 2018 . The Company’s non-recourse term notes include fixed and floating rate term notes for which the weighted average interest rate was 4.5% , 4.1% , and 3.7% during 2019 , 2018 , and 2017 . USD bank conduit facility . The Company has a non-recourse timeshare receivables conduit facility with a total capacity of $800 million and bears interest at variable rates based on the base rate or the London Interbank Offered Rate (“LIBOR”) rate plus a spread. On April 24, 2019, the Company renewed the facility, extending the end of the commitment period from April 6, 2020 to August 30, 2021. Borrowings under this facility are required to be repaid as the collateralized receivables amortize, no later than September 2022. As of December 31, 2019 , the Company had $508 million of outstanding borrowings under these term notes. AUD/NZD bank conduit facility. On October 2 , 2019, the Company closed on a non-recourse timeshare receivables conduit facility for a two year term through September 30, 2021, issued by JP Morgan Chase, N.A. and Bank of America, N.A, with a principal amount of A $255 million and NZ $48 million , which is secured by VOCRs and bears interest at variable rates based on the Bank Bill Swap Bid Rate plus 1.50% . The advance rate for this transaction was 88% . Borrowings under this facility are required to be repaid no later than September 2023. As of December 31, 2019 , the Company had $64 million of outstanding borrowings under these term notes. As of December 31, 2019 , the Company’s non-recourse vacation ownership debt of $2.54 billion was collateralized by $3.12 billion of underlying gross VOCRs and related assets. Additional usage of the capacity of the Company’s non-recourse bank conduit facilities are subject to the Company’s ability to provide additional assets to collateralize such facilities. The combined weighted average interest rate on the Company’s total non-recourse vacation ownership debt was 4.4% , 4.2% , and 3.6% during 2019 , 2018 , and 2017 . Debt $1.0 billion Revolving Credit Facility and $300 million Term Loan B. In 2018, the Company entered into a credit agreement with Bank of America, N.A. as administrative agent and collateral agent. The agreement provides for new senior secured credit facilities in the amount of $1.3 billion , consisting of secured term loan B of $300 million maturing in 2025 and a new secured revolving facility of $1.0 billion maturing in 2023. The interest rate per annum applicable to term loan B is equal to, at the Company’s option, either a base rate plus a margin of 1.25% or LIBOR plus a margin of 2.25% . The interest rate per annum applicable to borrowings under the revolving credit facility is equal to, at the Company’s option, either a base rate plus a margin ranging from 0.75% to 1.25% or LIBOR plus a margin ranging from 1.75% to 2.25% , in either case based upon the first-lien leverage ratio of Wyndham Destinations and its restricted subsidiaries. The LIBOR rate with respect to either term loan B or the revolving credit facility borrowings are subject to a “floor” of 0.00% . In connection with this credit agreement, the Company entered into a security agreement with Bank of America, N.A., as collateral agent, as defined in the security agreement, for the secured parties. The security agreement granted a security interest in the collateral of the Company and added the holders of Wyndham Destinations’ outstanding 7.375% notes due 2020, 5.625% notes due 2021, 4.25% notes due 2022, 3.90% notes due 2023, 5.40% notes due 2024, 6.35% notes due 2025, and 5.75% notes due 2027, as “secured parties,” as defined in the security agreement, that share equally and ratably in the collateral owned by the Company for so long as indebtedness under the credit agreement is secured by such collateral. Separation and related debt activity. In connection with the Spin-off and the entry into the credit facilities described above, on May 31, 2018, the Company used net proceeds from the secured term loan B and $220 million of borrowings under the $1.0 billion revolving credit facility to repay outstanding principal borrowings under its previous revolving credit facility maturing in 2020, 364-day credit facility maturing in 2018, and term loan maturing in 2021. In January 2018, the Company entered into an agreement with La Quinta to acquire its hotel franchising and management businesses for $1.95 billion . At the time the Company entered into this agreement, it obtained financing commitments of $2.0 billion in the form of an unsecured bridge term loan, which was subsequently replaced with net cash proceeds from the issuance of $500 million unsecured notes, a $1.6 billion term loan, and a $750 million revolving credit facility, which was undrawn. This acquisition closed on May 30, 2018, prior to the Spin-off of Wyndham Hotels. Upon completion of the Spin-off, La Quinta became a wholly-owned subsidiary of Wyndham Hotels and the associated debt remained debt of Wyndham Hotels for which the Company is not liable. Following the Spin-off, the Company’s corporate notes were downgraded by Standard &amp; Poor’s Ratings Services (“S&amp;P”) and Moody’s Investors Service, Inc. (“Moody’s”). As a result of such notes being downgraded, pursuant to the terms of the indentures governing the Company’s series of notes, the 4.15% Notes due 2024 (the “2024 Notes”) were increased to 5.40% , the 5.10% Notes due 2025 (the “2025 Notes”) were increased to 6.35% , and the 4.50% Notes due 2027 (the “2027 Notes”) were increased to 5.75% per annum. Pursuant to the terms of the indentures governing such series of notes, the interest rate on each such series of notes may be subject to future increases or decreases, as a result of future downgrades or upgrades to the credit ratings of such notes by S&amp;P, Moody’s, or a substitute rating agency. Commercial Paper. The Company terminated its European and U.S. commercial paper programs during 2018. Prior to termination, the U.S. and European commercial paper programs had total capacities of $750 million and $500 million . As of December 31, 2019 and 2018, the Company had no outstanding borrowings under these programs. Secured Notes. During December 2019, the Company issued secured notes, with a face value of $350 million and an interest rate of 4.625% , for net proceeds of $345 million . Debt discount and deferred financing costs were $4 million and $1 million , which will be amortized over the life of the notes. Interest is payable semi-annually in arrears on the notes. The notes will mature on March 1, 2030, and are redeemable at the Company’s option at a redemption price equal to the greater of (i) the sum of the principal being redeemed, and (ii) a “make-whole” price specified in the Indenture and the notes, plus, in each case, accrued and unpaid interest. These notes rank equally in right of payment with all of the Company’s other secured indebtedness. As of December 31, 2019 , the Company had $2.39 billion of outstanding secured notes issued prior to December 31, 2018 . Interest is payable semi-annually in arrears on the notes. The notes are redeemable at the Company’s option at a redemption price equal to the greater of (i) the sum of the principal being redeemed, and (ii) a “make-whole” price specified in the Indenture of the notes, plus, in each case, accrued and unpaid interest. These notes rank equally in right of payment with all of the Company’s other secured indebtedness. Other . During 2015, the Company sold real property located in Saint Thomas, U.S. Virgin Islands, to a third-party developer to construct VOI inventory through a SPE. The SPE financed the development and construction with a mortgage note. During the fourth quarter of 2017, the economics of the transaction changed, and as a result, the Company determined that it was the primary beneficiary, and as such, the Company consolidated the assets and liabilities of the SPE within its Consolidated Financial Statements. During 2019 , the Company made its final purchase of VOI inventory from the SPE and the debt was extinguished. See Note 17 — Variable Interest Entities for further details. Deferred Financing Costs The Company classifies debt issuance costs related to its revolving credit facilities and the bank conduit facilities within Other assets on the Consolidated Balance Sheets. Fair Value Hedges During 2017, the Company entered into pay-variable/receive-fixed interest rate swap agreements on its 5.75% secured notes with notional amounts of $400 million . The fixed interest rates on these notes were effectively modified to a variable LIBOR-based index. During 2019, the Company terminated these swap agreements resulting in a gain of $13 million which will be amortized over the remaining life of the secured notes as a reduction to Interest expense on the Consolidated Statements of Income. The Company had $13 million of deferred gains associated with this transaction as of December 31, 2019 , which are included within Debt on the Consolidated Balance Sheets. During 2013, the Company entered into pay-variable/receive-fixed interest rate swap agreements on its 3.90% and 4.25% senior unsecured notes with notional amounts of $400 million and $100 million . The fixed interest rates on these notes were effectively modified to a variable LIBOR-based index. During May 2015, the Company terminated the swap agreements resulting in a gain of $17 million , which is being amortized over the remaining life of the senior unsecured notes as a reduction to Interest expense on the Consolidated Statements of Income. The Company had $6 million and $7 million of deferred gains as of December 31, 2019 and 2018 , which are included within Debt on the Consolidated Balance Sheets.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December 31, 2019 , the Company’s interest coverage ratio was 6.5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December 31, 2019 , the Company’s first lien leverage ratio was 2.7 to 1.0. These ratios do not include interest expense or indebtedness related to any qualified securitization financing (as defined in the credit agreement). As of December 31, 2019 , the Company was in compliance with all of the financial covenants described above. Each of the Company’s non-recourse securitized term notes, and the bank conduit facilities contain various triggers relating to the performance of the applicable loan pools. If the VOCR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December 31, 2019 , all of the Company’s securitized loan pools were in compliance with applicable contractual triggers. Interest Expense The Company incurred interest expense of $162 million during 2019 . Such amount consisted primarily of interest on debt, excluding non-recourse vacation ownership debt, and included an offset of $3 million of capitalized interest. Cash paid related to such interest was $158 million . The Company incurred interest expense of $170 million during 2018 . Such amount consisted primarily of interest on debt, excluding non-recourse vacation ownership debt, and included an offset of $2 million of capitalized interest. Cash paid related to such interest was $159 million . The Company incurred interest expense of $155 million during 2017 . Such amount consisted primarily of interest on debt, excluding non-recourse vacation ownership debt, and included an offset of $2 million of capitalized interest. Cash paid related to such interest was $152 million . Interest expense incurred in connection with the Company’s non-recourse vacation ownership debt was $106 million , $88 million , and $74 million during 2019 , 2018 , and 2017 , and is reported within Consumer financing interest on the Consolidated Statements of Income. Cash paid related to such interest was $81 million , $58 million , and $49 million during 2019 , 2018 , and 2017 .</t>
  </si>
  <si>
    <t>Variable Interest Entities</t>
  </si>
  <si>
    <t>Variable Interest Entity, Consolidated, Carrying Amount, Assets and Liabilities, Net [Abstract]</t>
  </si>
  <si>
    <t>Variable Interest Entities In accordance with the applicable accounting guidance for the consolidation of a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December 31, December 31, Securitized contract receivables, gross (a) $ 2,984 $ 2,883 Securitized restricted cash (b) 110 120 Interest receivables on securitized contract receivables (c) 25 23 Other assets (d) 4 3 Total SPE assets 3,123 3,029 Non-recourse term notes (e)(f) 1,969 1,839 Non-recourse conduit facilities (e) 572 518 Other liabilities (g) 4 3 Total SPE liabilities 2,545 2,360 SPE assets in excess of SPE liabilities $ 578 $ 669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3 million and $21 million as of December 31, 2019 and 2018 , related to non-recourse debt. (g) Primarily includes accrued interest on non-recourse debt, which is included in Accrued expenses and other liabilities on the Consolidated Balance Sheets. In addition, the Company has VOCRs that have not been securitized through bankruptcy-remote SPEs. Such gross receivables were $883 million and $888 million as of December 31, 2019 and 2018 . A summary of total vacation ownership receivables and other securitized assets, net of securitized liabilities and the allowance for loan losses, is as follows (in millions): December 31, December 31, SPE assets in excess of SPE liabilities $ 578 $ 669 Non-securitized contract receivables 883 888 Less: Allowance for loan losses 747 734 Total, net $ 714 $ 823 Midtown 45, NYC Property During January 2013, the Company entered into an agreement with a third-party partner whereby the partner acquired the Midtown 45 property in New York City through an SPE. The Company managed and operated the property for rental purposes while converting it into VOI inventory. The SPE financed the acquisition and renovations with a four-year mortgage note and mandatorily redeemable equity provided by related parties of such partner. The Company was considered to be the primary beneficiary of the SPE and therefore, the Company consolidated the SPE within its financial statements. During 2017, the Company made its final purchase of VOI inventory from the SPE, and the mortgage note and redeemable equity were extinguished. Clearwater, FL Property During 2015, the Company entered into an agreement with a third-party partner whereby the partner would develop and construct VOI inventory through an SPE. The Company is considered to be the primary beneficiary for specified assets and liabilities of the SPE and, therefore, during 2017 the Company consolidated $51 million of both its Property and equipment, net and Debt on its Consolidated Balance Sheets. During 2018, the Company made its final purchase of VOI inventory from the SPE, and the mortgage note was extinguished. Saint Thomas, U.S. Virgin Islands Property During 2015, the Company sold real property located in Saint Thomas, U.S. Virgin Islands, to a third-party developer to construct VOI inventory through an SPE. In accordance with the agreements with the third-party developer, the Company has conditional rights and conditional obligations to repurchase the completed property from the developer subject to the property conforming to the Company's vacation ownership resort standards and provided that the third-party developer has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64 million of Property and equipment, net and $104 million of Debt on its Consolidated Balance Sheets. As a result of this consolidation, the Company incurred a non-cash $37 million loss due to a write-down of property and equipment to fair value. Such loss is presented within Asset impairments on the Consolidated Statements of Income. See Note 26 — Impairments and Other Charges for further details. During 2019, the Company made its final purchase of VOI inventory from the SPE and the debt was extinguished. The assets and liabilities of the Saint Thomas property SPEs were as follows (in millions): December 31, Property and equipment, net $ 23 Total SPE assets 23 Debt (a) 32 Total SPE liabilities 32 SPE deficit $ (9 ) (a) Included $32 million relating to mortgage notes, which are included in Debt on the Consolidated Balance Sheets as of December 31, 2018. During 2019 and 2018 , the SPEs conveyed $23 million and $67 million , of property and equipment to the Company. In addition, the Company subsequently transferred $28 million of property and equipment to VOI inventory during 2018</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See Note 19 — Financial Instruments for additional details. As of December 31, 2019 , the Company had foreign exchange contracts resulting in less than $1 million of assets which are included within Other assets and less than $1 million of liabilities which are included in Accrued expenses and other liabilities on the Consolidated Balance Sheets. On a recurring basis, such assets and liabilities are remeasured at estimated fair value (all of which are Level 2) and thus are equal to the carrying value.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December 31, 2019 December 31, 2018 Carrying Amount Estimated Fair Value Carrying Amount Estimated Fair Value Assets Vacation ownership contract receivables, net (Level 3) $ 3,120 $ 3,907 $ 3,037 $ 3,662 Liabilities Debt (Level 2) $ 5,575 $ 5,709 $ 5,238 $ 4,604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si>
  <si>
    <t>Financial Instruments</t>
  </si>
  <si>
    <t>Derivative Instruments and Hedging Activities Disclosure [Abstract]</t>
  </si>
  <si>
    <t>Financial Instruments The designation of a derivative instrument as a hedge and its ability to meet the hedge accounting criteria determine how the change in fair value of the derivative instrument will be reflected on the Consolidated Financial Statements. A derivative qualifies for hedge accounting if, at inception, the derivative is expected to be highly effective in offsetting the underlying hedged cash flows or fair value, and the hedge documentation standards are fulfilled at the time the Company enters into the derivative contract. A hedge is designated as a cash flow hedge based on the exposure being hedged. The asset or liability value of the derivative will change in tandem with its fair value. Changes in fair value, for the effective portion of qualifying cash flow hedges, are recorded in Accumulated other comprehensive loss (“AOCL”). The derivative’s gain or loss is released from AOCL to match the timing of the underlying hedged cash flows effect on earnings. A hedge is designated as a fair value hedge when the derivative is used to manage an exposure to changes in the fair value of a recognized asset or liability. For fair value hedges, the portion of the gain or loss on the derivative instrument designated as a fair value hedge will be recognized in earnings. The Company concurrently records changes in the value of the hedged asset or liability via a basis adjustment to the hedged item. These two changes in fair value offset one another in whole or in part and are reported in the same statement of income line item as the hedged risk. The Company reviews the effectiveness of its hedging instruments on an ongoing basis, recognizes current period hedge ineffectiveness immediately in earnings and discontinues hedge accounting for any hedge that it no longer considers to be highly effective. The Company recognizes changes in fair value for derivatives not designated as hedges or those not qualifying for hedge accounting in current period earnings. Upon termination of cash flow hedges, the Company releases gains and losses from AOCL based on the timing of the underlying cash flows, unless the termination results from the failure of the intended transaction to occur in the expected time frame. Such untimely transactions require the Company to immediately recognize in earnings gains and losses previously recorded in AOCL. Changes in interest rates and foreign exchange rates expose the Company to market risk. The Company has used cash flow and fair value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uses the following derivative instruments to mitigate its foreign currency exchange rate and interest rate risks: Foreign Currency Risk The Company has foreign currency rate exposure to exchange rate fluctuations worldwide with particular exposure to the British pound sterling, Euro, Canadian and Australian dollars, and Mexican peso.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As of December 31, 2019 , the Company did not have any interest rate derivatives designated as cash flow hedges. The following table summarizes information regarding the losses recognized in AOCL for the years ended December 31 (in millions): 2019 2018 2017 Designated hedging instruments Foreign exchange contracts $ — $ (1 ) $ (2 ) The following table summarizes information regarding the gains recognized in income on the Company’s freestanding derivatives for the years ended December 31 (in millions): 2019 2018 2017 Non-designated hedging instruments Foreign exchange contracts (a) $ 1 $ 2 $ 1 (a) Included within Operating expenses on the Consolidated Statements of Income, which is primarily offset by changes in the value of the underlying assets and liabilitie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9 , there were no significant concentrations of credit risk with any individual counterparty or groups of counterparties. However, 17% of the Company’s outstanding VOCRs portfolio relates to customers who reside in California. With the exception of the financing provided to customers of its vacation ownership businesses, the Company does not normally require collateral or other security to support credit sales. Market Risk The Company is subject to risks relating to the geographic concentrations of (i) areas in which the Company is currently developing and selling vacation ownership properties, (ii) sales offices in certain vacation areas, and (iii) customers of the Company’s vacation ownership business, which in each case,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Florida and Nevada are examples of areas with concentrations of sales offices. For the year ended December 31, 2019 , 16% and 15% of the Company’s VOI sales revenues were generated in sales offices located in Florida and Nevada. Included within the Consolidated Statements of Income are net revenues generated from transactions in the state of Florida of 19% during 2019 and 16% during both 2018 and 2017 . There were 11% of net revenues generated from transactions in the state of California during both 2019 and 2018 , and 12% during 2017 .</t>
  </si>
  <si>
    <t>Commitments And Contingencies</t>
  </si>
  <si>
    <t>Commitments and Contingencies Disclosure [Abstract]</t>
  </si>
  <si>
    <t>Commitments and Contingencies</t>
  </si>
  <si>
    <t>Commitments and Contingencies C OMMITMENTS Leases The Company is committed to making finance and operating lease payments covering various facilities and equipment. Total future minimum lease obligations are $237 million , including finance leases, operating leases, leases signed but not yet commenced, and leases with a lease term of less than 12 months. See Note 13 — Leases for additional detail. Purchase Commitments In the normal course of business, the Company makes various commitments to purchase goods or services from specific suppliers, including those related to vacation ownership resort development and other capital expenditures. Purchase commitments made by the Company as of December 31, 2019 , aggregated to $1.26 billion , of which $1.03 billion were for marketing-related activities, $120 million were related to the development of vacation ownership properties, and $47 million were for information technology activities. Inventory Sold Subject to Conditional Repurchase In the normal course of business, the Company makes various commitments to repurchase completed vacation ownership properties from third-party developers. Inventory sold subject to conditional repurchase made by the Company as of December 31, 2019 , aggregated to $124 million . See Note 11 — Inventory for additional detail. Letters of Credit As of December 31, 2019 , the Company had $60 million of irrevocable standby letters of credit outstanding, of which $17 million were under its revolving credit facilities. As of December 31, 2018 , the Company had $70 million of irrevocable standby letters of credit outstanding, of which $35 million were under its revolving credit facilities. Such letters of credit issued during 2019 and 2018 primarily supported the securitization of VOCR fundings, certain insurance policies, and development activity at the Company’s vacation ownership business. Surety Bonds A portion of the Company’s vacation ownership sales and developments are supported by surety bonds provided by affiliates of certain insurance companies in order to meet regulatory requirements of certain states. In the ordinary course of the Company’s business, it has assembled commitments from 13 surety providers in the amount of $2.4 billion , of which the Company had $301 million outstanding as of December 31, 2019 .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If the bonding capacity is unavailable or, alternatively, the terms and conditions and pricing of the bonding capacity are unacceptable to the Company, its vacation ownership business could be negatively impacted. L ITIGATION The Company is involved in claims, legal and regulatory proceedings, and governmental inquiries related to its business, none of which, in the opinion of management, is expected to have a material effect on the Company’s results of operations or financial condition. Wyndham Destinations Litigation The Company may be from time to time involved in claims, legal and regulatory proceedings, and governmental inquiries arising in the ordinary course of its business including but not limited to: for its vacation ownership business — 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vacation exchange business — 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h reserves of $13 million and $14 million as of December 31, 2019 and 2018 . Such reserves are exclusive of matters relating to the Company’s separation from Cendant, matters relating to the Spin-off, matters relating to the sale of the European vacation rentals business, and matters relating to the sale of the North American vacation rentals business, which are discussed in Note 28 — Transactions with Former Parent and Former Subsidiaries .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19 , the potential exposure resulting from adverse outcomes of such legal proceedings could, in the aggregate, range up to $48 million in excess of recorded accruals.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December 31, 2019 , the potential exposure resulting from adverse outcomes of such legal proceedings could, in the aggregate, range up to $1 million .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11 — Inventory for additional details. In connection with the Company’s vacation ownership inventory sale transactions, for which it has conditional rights and conditional obligations to repurchase the completed properties, the Company was required to maintain an investment-grade credit rating from at least one rating agency. As a result of the Spin-off, the Company failed to maintain an investment-grade credit rating with at least one rating agency, which triggered a default. During 2018, the Company agreed to pay $8 million in fees in lieu of posting collateral in favor of the development partner in an amount equal to the remaining obligations under the agreements. As part of the Fee-for-Service program, the Company may guarantee to reimburse the developer a certain payment or to purchase inventory from the developer, for a percentage of the original sale price if certain future conditions exist. As of December 31, 2019 , the maximum potential future payments that the Company may be required to make under these guarantees is $38 million . As of December 31, 2019 and 2018 , the Company had no recognized liabilities in connection with these guarantees. For information on guarantees and indemnifications related to the Company’s former parent and subsidiaries see Note 28 — Transactions with Former Parent and Former Subsidiaries .</t>
  </si>
  <si>
    <t>Accumulated Other Comprehensive Income/(Loss)</t>
  </si>
  <si>
    <t>Accumulated Other Comprehensive Income [Abstract]</t>
  </si>
  <si>
    <t>Accumulated Other Comprehensive Income/(Loss) The components of accumulated other comprehensive income/(loss) are as follows (in millions): Pretax Foreign Currency Translation Adjustments Unrealized Gains/(Losses) on Cash Flow Hedges Defined Benefit Pension Plans Accumulated Other Comprehensive Income/(Loss) Balance as of December 31, 2016 $ (217 ) $ — $ (7 ) $ (224 ) Other comprehensive income/(loss) 121 (2 ) 2 121 Balance as of December 31, 2017 (96 ) (2 ) (5 ) (103 ) Other comprehensive income/(loss) before reclassifications (75 ) — 1 (74 ) Amount reclassified to earnings 24 — 6 30 Balance as of December 31, 2018 (147 ) (2 ) 2 (147 ) Other comprehensive (loss) before reclassifications (1 ) — (1 ) (2 ) Amount reclassified to earnings — 1 — 1 Balance as of December 31, 2019 $ (148 ) $ (1 ) $ 1 $ (148 ) Tax Foreign Currency Translation Adjustments Unrealized Gains/(Losses) on Cash Flow Hedges Defined Benefit Pension Plans Accumulated Other Comprehensive Income/(Loss) Balance as of December 31, 2016 $ 115 $ — $ 2 $ 117 Other comprehensive income/(loss) (26 ) 2 (1 ) (25 ) Balance as of December 31, 2017 89 2 1 92 Other comprehensive income before reclassifications 13 — — 13 Amount reclassified to earnings — — (2 ) (2 ) Effect of adoption of new accounting principle (a) (8 ) — — (8 ) Balance as of December 31, 2018 94 2 (1 ) 95 Other comprehensive income/(loss) before reclassifications 1 (1 ) 1 1 Amount reclassified to earnings — — — — Balance as of December 31, 2019 $ 95 $ 1 $ — $ 96 Net of Tax Foreign Currency Translation Adjustments Unrealized Gains/(Losses) on Cash Flow Hedges Defined Benefit Pension Plans Accumulated Other Comprehensive Loss Balance as of December 31, 2016 $ (102 ) $ — $ (5 ) $ (107 ) Other comprehensive income 95 — 1 96 Balance as of December 31, 2017 (7 ) — (4 ) (11 ) Other comprehensive income/(loss) before reclassifications (62 ) — 1 (61 ) Amount reclassified to earnings 24 — 4 28 Other comprehensive income/(loss) (38 ) — 5 (33 ) Effect of adoption of new accounting principle (a) (8 ) — — (8 ) Balance as of December 31, 2018 (53 ) — 1 (52 ) Other comprehensive (loss) before reclassifications — (1 ) — (1 ) Amount reclassified to earnings — 1 — 1 Balance as of December 31, 2019 $ (53 ) $ — $ 1 $ (52 ) (a) Impact of the Company’s adoption of new accounting guidance which allows for the reclassification of the stranded tax effects resulting from the implementation of the Tax Cuts and Jobs Act of 2017. This adoption resulted in an $8 million reclassification of tax benefit from AOCL to Retained Earnings. Currency translation adjustments exclude income taxes related to investments in foreign subsidiaries where the Company intends to reinvest the undistributed earnings indefinitely in those foreign operations. Reclassifications out of AOCL are presented in the following table. Amounts in parenthesis indicate debits to the Consolidated Statements of Income (in millions): Year Ended December 31, 2019 2018 Foreign currency translation adjustments, net Gain on disposal of discontinued business, net of income taxes $ — $ (24 ) Net income attributable to Wyndham Destinations shareholders $ — $ (24 ) Unrealized losses on cash flow hedge, net Gain on disposal of discontinued business, net of income taxes $ (1 ) $ — Net income attributable to Wyndham Destinations shareholders $ (1 ) $ — Defined benefit pension plans, net Gain on disposal of discontinued business, net of income taxes $ — $ (4 ) Net income attributable to Wyndham Destinations shareholders $ — $ (4 )</t>
  </si>
  <si>
    <t>Stock-Based Compensation</t>
  </si>
  <si>
    <t>Share-based Payment Arrangement, Noncash Expense [Abstract]</t>
  </si>
  <si>
    <t>Stock-Based Compensation The Company has a stock-based compensation plan available to grant RSUs, PSUs, SSARs, non-qualified stock option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December 31, 2019 , 13.9 million shares remain available. Incentive Equity Awards Granted by the Company During the year ended December 31, 2019 , the Company granted incentive equity awards to key employees and senior officers totaling $26 million in the form of RSUs, $7 million in the form of PSUs, and $5 million in the form of stock options. Of these awards, the NQs and the majority of RSUs will vest ratably over a period of four years . The PSUs will cliff vest on the third anniversary of the grant date, contingent upon the Company achieving certain performance metrics. During 2018 , the Company granted incentive equity awards totaling $58 million in the form of RSUs and $7 million in the form of stock options to the Company’s key employees and senior officers. During 2017 , the Company granted incentive equity awards to key employees and senior officers totaling $66 million in the form of RSUs and $22 million in the form of PSUs. The activity related to incentive equity awards granted to the Company’s key employees and senior officers by the Company for the year ended December 31, 2019 , consisted of the following (in millions, except grant prices): Balance at December 31, 2018 Granted Vested/Exercised Forfeitures (a) Balance at December 31, 2019 RSUs Number of RSUs 0.9 0.6 (0.4 ) (0.1 ) 1.0 (b) Weighted average grant price $ 50.54 $ 44.36 $ 53.56 $ 47.25 $ 46.32 PSUs Number of PSUs — 0.2 — — 0.2 (c) Weighted average grant price $ — $ 44.38 $ — $ — $ 44.38 SSARs Number of SSARs 0.2 — — — 0.2 (d) Weighted average grant price $ 34.24 $ — $ — $ — $ 34.24 NQs Number of NQs 0.8 0.6 — (0.1 ) 1.3 (e) Weighted average grant price $ 48.71 $ 44.38 $ — $ 47.20 $ 46.84 (a) The Company recognizes forfeitures as they occur. (b) Aggregate unrecognized compensation expense related to RSUs was $36 million as of December 31, 2019 , which is expected to be recognized over a weighted average period of 2.8 years . (c) Maximum aggregate unrecognized compensation expense related to PSUs was $10 million as of December 31, 2019 , which is expected to be recognized over a weighted average period of 3.2 years . (d) There were 0.2 million SSARs that were exercisable as of December 31, 2019 . There was no unrecognized compensation expense related to SSARs as of December 31, 2019 , as all SSARS were vested. (e) Unrecognized compensation expense for NQs was $7 million as of December 31, 2019 , which is expected to be recognized over a period of 2.8 years . The fair value of stock options granted by the Company during 2019 and 2018 were estimated on the dates of these grants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19 2018 Grant date fair value $ 8.98 $ 8.48 Grant date strike price $ 44.38 $ 48.71 Expected volatility 29.97 % 26.01 % Expected life 6.25 years 4.25 years Risk-free interest rate 2.59 % 2.73 % Stock-Based Compensation Expense The Company recorded stock-based compensation expense of $24 million , $151 million , and $70 million during 2019 , 2018 , and 2017 , related to the incentive equity awards granted to key employees, senior officers, and non-employee directors. Such stock-based compensation expense included expense related to discontinued operations of $22 million for 2018 and $11 million for 2017 . Stock-based compensation expense for 2019 , 2018 , and 2017 included $4 million , $105 million , and $4 million of expense which has been classified within Separation and related costs in continuing operations. Additionally, $1 million of stock-based compensation expense was recorded within Restructuring expense during 2017. The Company paid $4 million , $60 million , and $39 million of taxes for the net share settlement of incentive equity awards that vested during 2019 , 2018 , and 2017 . Such amounts are included within Financing activities on the Consolidated Statements of Cash Flows. Employee Stock Purchase Plan During 2019, the Company implemented an employee stock purchase plan. This plan allows eligible employees to purchase common shares of Company stock through payroll deductions at a 10% discount off the fair market value at the grant date. The Company issued 0.2 million shares and recognized $1 million of compensation expense related to the grants under this plan in 2019.</t>
  </si>
  <si>
    <t>Employee Benefit Plans</t>
  </si>
  <si>
    <t>Retirement Benefits [Abstract]</t>
  </si>
  <si>
    <t>Employee Benefit Plans Defined Contribution Benefit Plans Wyndham Destinations sponsors domestic defined contribution savings plans and a domestic deferred compensation plan that provide eligible employees of the Company an opportunity to accumulate funds for retirement. The Company matches the contributions of participating employees on the basis specified by each plan. The Company’s cost for these plans was $33 million during both 2019 and 2018 , and $35 million during 2017 . In addition, the Company contributes to several foreign employee benefit contributory plans which also provide eligible employees with an opportunity to accumulate funds for retirement. The Company’s contributory cost for these plans was $8 million during 2019 , $10 million during 2018 , and $11 million during 2017 . Defined Benefit Pension Plans The Company sponsors defined benefit pension plans for certain foreign subsidiaries, which were primarily part of the Company’s European vacation rentals business, which is presented as discontinued operations. Under these plans, benefits are based on an employee’s years of credited service and a percentage of final average compensation or as otherwise described by the plan. During 2018, the Company recognized a $4 million loss related to the settlement of its obligation under these plans for the European vacation rentals business which was included as a component of the Gain on disposal of discontinued business, net of income taxes on the Consolidated Statements of Income. The Company had $4 million of net pension liability as of December 31, 2019 and 2018 , included within Accrued expenses and other liabilities. As of December 31, 2019 and 2018 , the Company had less than $1 million and $1 million of unrecognized gains included within Accumulated other comprehensive loss on the Consolidated Balance Sheets. The Company’s policy is to contribute amounts sufficient to meet minimum funding requirements as set forth in employee benefit and tax laws and additional amounts that the Company determines to be appropriate. The Company had no pension expense related to these plans during 2019 and 2018 . During 2017 , the Company recorded pension expense of $1 million which is included in discontinued operations.</t>
  </si>
  <si>
    <t>Segment Information</t>
  </si>
  <si>
    <t>Segment Reporting [Abstract]</t>
  </si>
  <si>
    <t>Segment Information The Company has two operating segments: Vacation Ownership and Vacation Exchange. The Vacation Ownership segment develops, markets and sells VOIs to individual consumers, provides consumer financing in connection with the sale of VOIs, and provides property management services at resorts. The Vacation Exchange segment provides vacation exchange services and products to owners of VOIs. During 2018, the Company decided to explore strategic alternatives for its North American vacation rentals business, which was part of its Vacation Exchange segment and completed the sale of this business on October 22, 2019. The assets and liabilities of this business were classified as held-for-sale until the sale was completed. This business did not meet the criteria to be classified as a discontinued operation; therefore, the results of operations through the date of sale are included in the results presented in the tables below.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income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transaction costs, impairments, gains and losses on sale/disposition of business, and items that meet the conditions of unusual and/or infrequent.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Year Ended December 31, Net revenues 2019 2018 2017 Vacation Ownership $ 3,151 $ 3,016 $ 2,881 Vacation Exchange 898 918 927 Total reportable segments 4,049 3,934 3,808 Corporate and other (a) (6 ) (3 ) (2 ) Total Company $ 4,043 $ 3,931 $ 3,806 Year Ended December 31, Reconciliation of Net income to Adjusted EBITDA 2019 2018 2017 Net income attributable to Wyndham Destinations shareholders $ 507 $ 672 $ 854 Net income attributable to noncontrolling interest — — 1 Loss/(income) from operations of discontinued businesses, net of income taxes — 50 (209 ) Gain on disposal of discontinued business, net of income taxes (18 ) (456 ) — Provision/(benefit) for income taxes 191 130 (328 ) Depreciation and amortization 121 138 136 Interest expense 162 170 155 Interest (income) (7 ) (5 ) (6 ) Gain on sale of business (68 ) — — Separation and related costs (b) 45 223 26 Restructuring (c) 9 16 14 Asset impairments 27 (4 ) 205 Legacy items (d) 1 1 (6 ) Acquisition and divestiture related costs 1 — (13 ) Stock-based compensation 20 23 53 Value-added tax refund — (16 ) — Adjusted EBITDA $ 991 $ 942 $ 882 Year Ended December 31, Adjusted EBITDA 2019 2018 2017 Vacation Ownership $ 756 $ 731 $ 709 Vacation Exchange 289 278 268 Total reportable segments 1,045 1,009 977 Corporate and other (a) (54 ) (67 ) (95 ) Total Company $ 991 $ 942 $ 882 (a) Includes the elimination of transactions between segments. (b) Includes $4 million , $105 million , and $4 million of stock-based compensation expenses for 2019 , 2018 , and 2017 . (c) Includes $1 million of stock-based compensation expense for 2017 . (d) Represents the net benefit from the resolution of and adjustment to certain contingent liabilities resulting from the Company’s separation from Cendant. Year Ended December 31, Segment Assets (a) 2019 2018 Vacation Ownership $ 5,582 $ 5,421 Vacation Exchange 1,482 1,376 Total reportable segments 7,064 6,797 Corporate and other 389 158 Assets held-for-sale — 203 Total Company $ 7,453 $ 7,158 (a) Excludes investment in consolidated subsidiaries. Year Ended December 31, Capital Expenditures 2019 2018 2017 Vacation Ownership $ 69 $ 66 $ 72 Vacation Exchange 27 25 27 Total reportable segments 96 91 99 Corporate and other 12 8 8 Total Company $ 108 $ 99 $ 107 The geographic segment information provided below is classified based on the geographic location of the Company’s subsidiaries (in millions): Year Ended December 31, Year Ended December 31, Net Revenues Net Long-lived Assets 2019 2018 2017 2019 2018 United States $ 3,513 $ 3,500 $ 3,359 $ 1,497 $ 1,471 All other countries 530 431 447 296 272 Total $ 4,043 $ 3,931 $ 3,806 $ 1,793 $ 1,743</t>
  </si>
  <si>
    <t>Separation and Transaction Costs</t>
  </si>
  <si>
    <t>Related Party Transactions [Abstract]</t>
  </si>
  <si>
    <t>Separation and Transaction Costs During 2019 , the Company incurred $45 million of expenses in connection with the Spin-off completed on May 31, 2018, which are reflected within continuing operations. These separation costs were related to stock compensation, severance and other employee costs, as well as impairment charges due to the write-off of right-of-use assets and furniture, fixtures and equipment as a result of the Company abandoning portions of its administrative offices in New Jersey. This decision was part of the Company’s continued focus on rationalizing existing facilities in order to reduce its corporate footprint. These expenses also include additional impairment charges associated with the write-off of assets and liabilities related to the early termination of an operating lease in Chicago, Illinois, offset by an indemnification receivable from Wyndham Hotels. Refer to Note 13 — Leases for additional detail regarding these impairments. During 2018 , the Company incurred $223 million of expenses in connection with the Spin-off which are reflected within continuing operations and include related costs of the Spin-off, of which $217 million were related to stock compensation modification expense, severance and other employee costs offset, in part, by favorable foreign currency. In addition, these costs include certain impairment charges related to the separation including property sold to Wyndham Hotels. Additionally, during 2018 , the Company incurred $111 million of separation related expenses in connection with the Spin-off and sale of the European vacation rentals business which are reflected within discontinued operations. These expenses include legal, consulting and auditing fees, stock compensation modification expense, severance and other employee-related costs. During 2017 , the Company incurred $26 million of expenses associated with the planned Spin-off and the exploration of strategic alternatives for the European vacation rentals business which are reflected within continuing operations. Additionally, during 2017 the Company also incurred $40 million of separation related costs that are included within discontinued operations. These costs include legal, consulting and auditing fees, stock compensation modification expense, severance and other employee-related costs. Transactions with Former Parent and Former Subsidiaries Matters Related to Cendant Pursuant to the Cendant Separation and Distribution Agreement,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assumed 37.5% of the responsibility while Cendant’s former subsidiary Realogy is responsible for the remaining 62.5% . As a result of the Wyndham Worldwide separation, Wyndham Hotels agreed to retain one-third of Cendant’s contingent and other corporate liabilities and associated costs; therefore, Wyndham Destinations is effectively responsible for 25% of such matters subsequent to the separation. Since Cendant’s separation, Cendant settled the majority of the lawsuits pending on the date of the separation. As of December 31, 2019 , the Cendant separation and related liabilities of $13 million are comprised of $12 million for tax liabilities and $1 million for other contingent and corporate liabilities. As of December 31, 2018 , the Company had $18 million of Cendant separation-related liabilities. These liabilities were recorded within Accrued expenses and other liabilities on the Consolidated Balance Sheets. Matters Related to Wyndham Hotels In connection with the Spin-off on May 31, 2018, Wyndham Destinations entered into several agreements with Wyndham Hotels that govern the relationship of the parties following the separa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During 2018, the Company conveyed the lease for its former corporate headquarters located in Parsippany, New Jersey, to Wyndham Hotels, which resulted in the removal of a $66 million capital lease obligation and a $43 million asset from the Consolidated Balance Sheets.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2019 , transition service agreement expenses of $3 million were included in General and administrative expense, and $2 million were included in Separation and related costs on the Consolidated Statements of Income. Transition service agreement income of $1 million was included in Other revenue on the Consolidated Statements of Income. During 2018 , transition service agreement expenses were $8 million and transition service agreement income was $6 million . As of December 31, 2019 , the majority of these transition services have ended with the exception of certain tax and treasury services which are expected to be completed in the second quarter of 2020. As a result of the sale of the North American vacation rentals business to Vacasa, the Company paid Wyndham Hotels $5 million for a tradename royalty buy-out. The related expense was recorded as a reduction to Gain on sale of business on the Consolidated Statements of Income. Matters Related to the European Vacation Rentals Business In connection with the sale of the Company’s European vacation rentals business,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Compass IV Limited, an affiliate of Platinum Equity, LLC (“Compass”) has provided an indemnification to Wyndham Destinations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of $46 million . The estimated fair value of the guarantee was $22 million at December 31, 2019 . The Company established a $7 million receivable from Wyndham Hotels for its portion of the guarantee. During 2019, the Company reached an agreement with Compass on certain post-closing adjustments, resulting in a reduction of proceeds by $27 million . In accordance with the separation agreement, the Company and Wyndham Hotels agreed to share two-thirds and one-third, respectively, in the European vacation rentals business’ final net proceeds (as defined by the sales agreement). The Company paid $40 million to Wyndham Hotels in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Compass against certain claims and assessments, including income tax, value-added tax and other tax matters, related to the operations of the European vacation rentals business for the periods prior to the transaction. The estimated fair value of the indemnifications increased by $2 million to a total of $45 million at December 31, 2019 . The Company has a $15 million receivable from Wyndham Hotels for its portion of the guarantee.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December 31, 2019 . Wyndham Destinations is responsible for two-thirds of these guarantees. Wyndham Hotels is required to maintain minimum credit ratings of Ba2 for Moody’s and BB for S&amp;P. If Wyndham Hotels drops below these minimum credit ratings, Wyndham Destinations would be required to post a letter of credit (or equivalent support) for the amount of the Wyndham Hotels guarantee. The estimated fair value of the guarantees and indemnifications for which Wyndham Destinations is responsible related to the sale of the European vacation rentals business, including the two-thirds portion related to guarantees provided by Wyndham Hotels, totaled $95 million and was recorded in Accrued expenses and other liabilities at December 31, 2019 . Total receivables of $23 million were included in Other assets on the Consolidated Balance Sheets at December 31, 2019 , representing the portion of these guarantees and indemnifications for which Wyndham Hotels is responsible. The total change in expired guarantees and returned escrow offset by increased tax liabilities increased the gain on sale of the European vacation rentals business by $6 million during 2019. During 2019, Compass proposed certain post-closing adjustments of $44 million which could serve to reduce the net consideration received from the sale of the European vacation rentals business. While the Company intends to vigorously dispute these proposed adjustments, at this time the Company cannot reasonably estimate the probability or amount of the potential liability owed to Compass, if any. Any actual liability would be split two-thirds and one-third between the Company and Wyndham Hotels and the impact would be included in discontinued operations. Wyndham Destinations entered into a transition service agreement with Compass, pursuant to which the companies agreed to provide each other certain transitional services including human resources, facilities, payroll, tax, information technology, information management and related services, treasury, finance, and sourcing on an interim, transitional basis. During 2019 , transition service agreement expenses were $2 million and transition service agreement income was $2 million . During 2018 , transition service agreement expenses were $3 million and transition service agreement income was $3 million . Transition service agreement expenses were included in General and administrative expense and transition service income was included in Net revenues on the Consolidated Statements of Income. Matters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 which was accrued as a reduction to the Gain on sale of business on the Consolidated Statements of Income as of December 31, 2019. Wyndham Destinations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2019 , transition service agreement expenses were $3 million and transition service agreement income was $3 million . Transition service agreement expenses were included in General and administrative expense and transition service income was included in Other revenue on the Consolidated Statements of Income. Related Party Transactions In March 2019, the Company entered into an agreement with a former executive of the Company whereby the former executive through an SPE would develop and construct VOI inventory located in Orlando, Florida. Subject to the property meeting the Company’s vacation ownership resort standards and provided that the property has not been sold to another party, the maximum potential future payments that the Company may be required to make under this commitment is $45 million .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and in 2019 incurred less than $1 million of expenses associated with these transactions.</t>
  </si>
  <si>
    <t>Impairments and Other Charges</t>
  </si>
  <si>
    <t>Asset Impairments and Other Charges [Abstract]</t>
  </si>
  <si>
    <t>Impairment and Other Charges</t>
  </si>
  <si>
    <t>Impairments and Other Charges Impairments During 2019, the Company sold certain property for $52 million in cash and a note receivable of $4 million . The Company recorded a loss of $27 million , which is recorded within Asset impairments on the Consolidated Statements of Income. During May 2017, the Company performed an in-depth review of its operations, including its current development pipeline and long-term development plan. In connection with such review, the Company updated its current and long-term development plan to focus on (i) selling existing finished inventory, and (ii) procuring inventory from efficient sources such as Just-in-Time inventory in new markets and reclaiming inventory from owners’ associations or owners. As a result, the Company’s management performed a review of its land held for VOI development. Such review consisted of an assessment on 19 locations to determine its plan for future VOI development at those sites. As a result of this assessment, the Company concluded that no future development would occur at 17 locations, of which 16 were deemed to be impaired. The Company performed a fair value assessment on the land held for VOI development which resulted in a $121 million non-cash impairment charge during 2017. In addition, the Company also recorded a $14 million non-cash impairment charge relating to the write-off of construction in process costs at six of the 16 impaired locations. As a result, the Company reported a total non-cash impairment charge of $135 million , which is included within Asset impairments on the Consolidated Statements of Income. In conjunction with this review and impairment, the Company sold three of the 17 locations, as well as non-core revenue generating assets to a former executive of the Company for $2 million of cash consideration, which resulted in a $7 million loss. The Company also has an agreement with the former executive to sell an additional two of the 17 locations for $2 million , resulting in a $13 million non-cash impairment charge. Such transaction is to be completed within six months of the Company meeting certain transferability requirements. The $7 million loss and $13 million non-cash impairment charge on the expected sale were included within the total non-cash impairment charge of $135 million . During 2018, the Company sold a property which was previously impaired by $27 million as part of the aforementioned fair value assessment on the land held for VOI development during 2017. The Company received net proceeds of $11 million , resulting in a gain on sale of $8 million , which is included within Asset impairments on the Consolidated Statements of Income. Also, as a result of changes in market conditions, the Company updated its long-term development goals during 2018 which resulted in $4 million of additional impairment charges on previously impaired properties. This additional impairment expense and the aforementioned reversal, resulted in a net impairment reversal of $4 million during 2018. During 2017, the Company incurred a $5 million non-cash impairment charge related to the write-down of assets resulting from the decision to abandon a new product initiative at the Company’s vacation ownership business. Such charge is included within Asset impairments on the Consolidated Statements of Income. During 2017, the Company incurred $65 million of non-cash impairment charges resulting from a disruption to VOI sales caused by the impact of the hurricanes on Saint Thomas, U.S. Virgin Islands, at its vacation ownership business. The charges included a $37 million write-down of property and equipment to fair value resulting from the consolidation of the Saint Thomas SPE and a $28 million write-down of VOI inventory to its fair value. Such charges are included within Asset impairments on the Consolidated Statements of Income. Other Charges Refer to Note 25 — Separation and Transaction Costs , for discussion of the additional 2019 and 2018 impairments associated with the Spin-off of Wyndham Hotels.</t>
  </si>
  <si>
    <t>Restructuring Charges [Abstract]</t>
  </si>
  <si>
    <t>Restructuring 2019 Restructuring Plans During 2019, the Company recorded $5 million of charges related to restructuring initiatives, most of which are personnel-related resulting from a reduction of approximately 100 employees. This action is primarily focused on enhancing organizational efficiency and rationalizing operations. The charges consisted of (i) $2 million at the Vacation Ownership segment, (ii) $2 million at the Vacation Exchange segment, and (iii) $1 million at the Company’s corporate operations. The Company reduced its restructuring liability by $1 million of cash payments during 2019. The remaining 2019 restructuring liability of $4 million is expected to be paid by the end of 2021. 2018 Restructuring Plans During 2018, the Company recorded $16 million of charges related to restructuring initiatives, all of which are personnel-related resulting from a reduction of approximately 500 employees. This action was primarily focused on enhancing organizational efficiency and rationalizing operations. The charges consisted of (i) $11 million at the Vacation Ownership segment, (ii) $4 million at the Vacation Exchange segment, and (iii) $1 million at the Company’s corporate operations. During 2019, the Company incurred an additional $3 million of restructuring expenses at its Vacation Ownership segment and an additional $1 million at its corporate operations. The Company reduced its restructuring liability by $13 million and $4 million of cash payments during 2019 and 2018. The remaining 2018 restructuring liability of $3 million is expected to be paid by the end of 2021. 2017 Restructuring Plans During 2017, the Company recorded $14 million of charges related to restructuring initiatives, all of which were personnel-related resulting from a reduction of approximately 200 employees. The charges consisted of (i) $8 million at its Vacation Exchange segment which primarily focused on enhancing organizational efficiency and rationalizing its operations, and (ii) $6 million at the Company’s corporate operations which focused on rationalizing its sourcing function and outsourcing certain information technology functions. During 2017, the Company reduced its restructuring liability by $11 million , of which $10 million was in cash payments and $1 million was through the issuance of Wyndham Worldwide Corporation stock. During 2018, the Company further reduced its restructuring liability by $3 million of cash payments. The 2017 restructuring liability was paid in full as of December 31, 2018. The Company has additional restructuring plans which were implemented prior to 2017 . As of December 31, 2019 , the remaining liability of less than $1 million , all of which is related to leased facilities, is expected to be paid by 2020. The activity associated with all of the Company’s restructuring plans is summarized by category as follows (in millions): Liability as of 2017 Activity Liability as of December 31, 2016 Costs Cash Other (a) December 31, 2017 Personnel-related $ 4 $ 14 $ (13 ) $ (1 ) $ 4 Facility-related 3 — (2 ) — 1 $ 7 $ 14 $ (15 ) $ (1 ) $ 5 Liability as of 2018 Activity Liability as of December 31, 2017 Costs Cash Other December 31, 2018 Personnel-related $ 4 $ 16 $ (8 ) $ — $ 12 Facility-related 1 — (1 ) — — $ 5 $ 16 $ (9 ) $ — $ 12 Liability as of 2019 Activity Liability as of December 31, 2018 Costs Cash Other December 31, 2019 Personnel-related $ 12 $ 9 $ (14 ) $ — $ 7 $ 12 $ 9 $ (14 ) $ — $ 7 (a)</t>
  </si>
  <si>
    <t>Transactions with Former Parent and Former Subsidiaries</t>
  </si>
  <si>
    <t>Related Party Transaction, Due from (to) Related Party [Abstract]</t>
  </si>
  <si>
    <t>Selected Quarterly Financial Data - (unaudited)</t>
  </si>
  <si>
    <t>Selected Quarterly Financial Information [Abstract]</t>
  </si>
  <si>
    <t>Selected Quarterly Financial Data - (unaudited) Provided below is selected unaudited quarterly financial data for 2019 and 2018 . 2019 First Second Third Fourth (in millions, except per share data) Net revenues $ 918 $ 1,039 $ 1,105 $ 981 Total expenses 778 841 891 790 Gain on sale of business — — — (68 ) Operating income 140 198 214 259 Income from continuing operations 81 118 135 155 (Loss)/gain on disposal of discontinued business, net of income taxes (1 ) 6 — 12 Net income attributable to Wyndham Destinations shareholders 80 124 135 167 Basic earnings per share Continuing operations $ 0.86 $ 1.27 $ 1.48 $ 1.73 Discontinued operations (0.01 ) 0.06 — 0.14 $ 0.85 $ 1.33 $ 1.48 $ 1.87 Diluted earnings per share Continuing operations $ 0.85 $ 1.26 $ 1.47 $ 1.73 Discontinued operations — 0.06 — 0.14 $ 0.85 $ 1.32 $ 1.47 $ 1.87 Weighted average shares outstanding Basic 94.4 93.0 91.7 89.5 Diluted 94.7 93.3 92.0 89.8 Note: The sum of the quarters may not agree to the Consolidated Statements of Income for the year ended December 31, 2019 , due to rounding. 2018 First (a) Second Third Fourth (in millions, except per share data) Net revenues $ 907 $ 1,007 $ 1,062 $ 956 Total expenses 804 942 865 797 Operating income 103 65 197 159 Income/(loss) from continuing operations 41 (12 ) 131 106 (Loss)/income from operations of discontinued businesses, net of income taxes (7 ) (42 ) (3 ) 2 Gain on disposal of discontinued business, net of income taxes — 432 20 4 Net income attributable to Wyndham Destinations shareholders 34 378 148 112 Basic earnings per share Continuing operations $ 0.41 $ (0.12 ) $ 1.32 $ 1.10 Discontinued operations (0.07 ) 3.90 0.17 0.06 $ 0.34 $ 3.78 $ 1.49 $ 1.16 Diluted earnings per share Continuing operations $ 0.41 $ (0.12 ) $ 1.31 $ 1.10 Discontinued operations (0.07 ) 3.89 0.18 0.06 $ 0.34 $ 3.77 $ 1.49 $ 1.16 Weighted average shares outstanding Basic 100.1 100.0 99.1 96.3 Diluted 100.8 100.3 99.5 96.7 Note: The sum of the quarters may not agree to the Consolidated Statements of Income for the year ended December 31, 2018 , due to rounding. (a) Amounts vary from those disclosed in the Company’s Quarterly report on form 10-Q for the quarter ended March 31, 2018, due to the results of its former hotel business being classified as discontinued operations in connection with the Spin-off of Wyndham Hotels on May 31, 2018.</t>
  </si>
  <si>
    <t>Related Party Transactions</t>
  </si>
  <si>
    <t>Summary of Significant Accounting Policies (Policies)</t>
  </si>
  <si>
    <t>Principles Of Consolidation</t>
  </si>
  <si>
    <t>PRINCIPLES OF CONSOLIDATION When evaluating an entity for consolidation, the Company first determines whether an entity is a variable interest entity (“VIE”). If the entity is deemed to be a VIE, the Company determines whether it would be the entity’s primary beneficiary and consolidates those VIEs for which the Company would be the primary beneficiary. The Company will also consolidate an entity not deemed a VIE upon determination that the Company has a controlling financial interest. For entities where the Company does not have a controlling financial interest, the investments in such entities are accounted for using the equity or cost method, as appropriate.</t>
  </si>
  <si>
    <t>Revenue Recognition and Loyalty Programs</t>
  </si>
  <si>
    <t>LOYALTY PROGRAMS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Revenues relating to the RCI Elite Rewards program, which are recorded in Other revenues on the Consolidated Statements of Income, were $15 million , $12 million , and $11 million during 2019 , 2018 , and 2017 . Expenses related to this program, which are recorded within Operating expenses on the Consolidated Statements of Income, were $9 million , $5 million , and $6 million during 2019 , 2018 , and 2017 . The liabilities associated with the program as of December 31, 2019 and 2018 , were $18 million and $13 million , and are included within Deferred income on the Consolidated Balance Sheets. As a result of the Spin-off, the Company has entered into long-term exclusive license agreements to retain its affiliations with one of the industry’s top-rated loyalty programs, Wyndham Rewards. Wyndham Rewards members accumulate points by staying in hotels franchised under one of the Wyndham Hotels brands, and by purchasing everyday services and products utilizing their co-branded credit cards. Members may redeem their points for hotel stays, airline tickets, rental cars, resort vacations, electronics, sporting goods, movie and theme park tickets, gift certificates, vacation ownership maintenance fees, annual membership dues, and exchange fees for transactions. REVENUE RECOGNITION During 2018, the Company adopted the Revenue from Contracts with Customers guidance utilizing the full retrospective transition method. Refer to Note 3 — Revenue Recognition for full details of the Company’s revenue recognition policies.</t>
  </si>
  <si>
    <t>Cash And Cash Equivalents</t>
  </si>
  <si>
    <t>CASH AND CASH EQUIVALENTS The Company considers highly-liquid investments purchased with an original maturity of three months or less to be cash equivalents.</t>
  </si>
  <si>
    <t>Restricted Cash</t>
  </si>
  <si>
    <t>RESTRICTED CASH The largest portion of the Company’s restricted cash relates to securitizations. The remaining portion is comprised of cash held in escrow accounts. Securitizations. In accordance with the contractual requirements of the Company’s various vacation ownership contract receivable (“VOCR”) securitizations, a dedicated lockbox account, subject to a blocked control agreement, is established for each securitization. At each month end, the total cash in the collection account from the previous month is analyzed and a monthly servicer report is prepared by the Company, which details how much cash should be remitted to the note holders for principal and interest payments, and any cash remaining is transferred by the trustee back to the Company. Additionally, as required by various securitizations, the Company holds an agreed-upon percentage of the aggregate outstanding principal balances of the VOI contract receivables collateralizing the asset-backed notes in a segregated trust (or reserve) account as credit enhancement. Each time a securitization closes and the Company receives cash from the note holders, a portion of the cash is deposited in the reserve account. As of December 31, 2019 and 2018 , restricted cash for securitizations totaled $110 million and $120 million . Escrow Deposits. Laws in most U.S. states require the escrow of down payments on VOI sales, with the typical requirement mandating that the funds be held in escrow until the rescission period expires. As sales transactions are consummated, down payments are collected and are subsequently placed in escrow until the rescission period has expired. Depending on the state, the rescission period can be as short as three calendar days or as long as 15 calendar days. In certain states, the escrow laws require that 100% of VOI purchaser funds (excluding interest payments, if any) be held in escrow until the deeding process is complete. Where possible, the Company utilizes surety bonds in lieu of escrow deposits. Similarly, laws in certain U.S. states require the escrow of advance deposits received from guests for vacations paid and not yet traveled through the Company’s vacation exchange business. Such amounts are required to be held in escrow until the legal restriction expires, which varies from state to state. Escrow deposits were $37 million and $35 million as of December 31, 2019 and 2018 .</t>
  </si>
  <si>
    <t>Receivable Valuation</t>
  </si>
  <si>
    <t>RECEIVABLE VALUATION Trade receivables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rom continuing operations for the year ended December 31 (in millions): 2019 2018 2017 Beginning balance $ 104 $ 78 $ 68 Bad debt expense 100 75 51 Write-offs (51 ) (49 ) (42 ) Translation and other adjustments 1 — 1 Ending balance $ 154 $ 104 $ 78 Vacation ownership contract receivables In the Vacation Ownership segment, the Company provides for estimated VOCR defaults at the time of VOI sales by recording a provision for loan losses as a reduction of VOI sales on the Consolidated Statements of Income. The Company assesses the adequacy of the allowance for loan losses related to these VOIs using a technique referred to as a static pool analysis. This analysis is based upon the historical performance of similar VOCRs and incorporates more recent history of default information. Management prepares a model to track defaults for each year's sales over the entire life of the contract receivable as a means to project future expected losses. A qualitative assessment is also performed to determine whether any external economic conditions or internal portfolio characteristics indicate an adjustment is necessary to reflect expected impacts on the contract receivables portfolio. If current or expected future conditions differ from the conditions in effect when the historical experience was generated, the Company adjusts the allowance for loan losses to reflect the expected effects of the current environment on the collectability of VOCR.</t>
  </si>
  <si>
    <t>INVENTORY Inventory primarily consists of completed VOIs, VOIs under construction, land held for future VOI development, vacation credits, and real estate interests sold subject to conditional repurchase. The Company applies the relative sales value method for relieving VOI inventory and recording the related cost of sales. Under the relative sales value method, cost of sales is recorded using a percentage ratio of total estimated development cost to total estimated VOI revenue, including estimated future revenue and incorporating factors such as changes in prices and the recovery of VOIs generally as a result of contract receivable defaults. The effect of such changes in estimates under the relative sales value method is accounted for in each period using a current-period adjustment to inventory and cost of sales. Inventory is stated at the lower of cost, including capitalized interest, property taxes, and certain other carrying costs incurred during the construction process, or estimated fair value less costs to sell. Capitalized interest was $1 million in both 2019 and 2018 , and less than $1 million in 2017 .</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leasehold improvements, up to 30 years for vacation rental properties, and from three to seven years for furniture, fixtures, and equipment. The Company capitalizes the costs of software developed for internal use in accordance with the guidance for accounting for costs of computer software developed or obtained fo r internal use. Capitalization of software costs developed for internal use commences during the development phase of the pro ject. The Company amortizes software developed or obtained for internal use on a straight-line basis over its estimated useful life, which is generally three to five years , with the exception of certain enterprise resource planning, reservation, and inventory management software, which is generally 10 years . Such amortization commences when the software is substantially ready for its intended use. The net carrying value of software developed or obtained for internal use was $193 million and $166 million as of December 31, 2019 and 2018 . Capitalized interest was $2 million during 2019 and $1 million during both 2018 and 2017 .</t>
  </si>
  <si>
    <t>Derivatives Instruments</t>
  </si>
  <si>
    <t xml:space="preserve">DERIVATIVE INSTRUMENTS The Company uses derivative instruments as part of its overall strategy to manage its exposure to market risks primarily associated with fluctuations in foreign currency exchange rates and interest rates. As a matter of policy, the Company does not use derivatives for trading or speculative purposes. All derivatives are recorded at fair value either as assets or liabilities. Changes in fair value of derivatives not designated as hedging instruments and of derivatives designated as fair value hedging instruments are recognized in Operating income and net interest expense, based upon the nature of the hedged item, on the Consolidated Statements of Income.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t>
  </si>
  <si>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as of December 31, 2019 and 2018 . The Company recognizes the effects of changes in tax laws, or rates, as a component of income taxes from continuing operations within the period that includes the enactment date. 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For tax positions the Company has taken or expects to take in a tax return, the Company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The Company classifies interest and penalties associated with unrecognized tax benefits as a component of Provision for income taxes on the Consolidated Statements of Income. During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i) treating taxes due on future inclusions in taxable income as a current-period expense when incurred (the “period cost method”), or (ii) factoring such amounts into the Company's measurement of its deferred taxes (the “deferred method”). The Company has elected to account for any potential inclusions under the period cost method. During the fourth quarter of 2018, in accordance with the Securities and Exchange Commission (“SEC”) Staff Accounting Bulletin No. 118 - Income Tax Accounting Implications of the Tax Cuts and Jobs Act , the Company completed its accounting for the tax effects of the U.S. tax reform recorded for 2017.</t>
  </si>
  <si>
    <t>Advertising Expense</t>
  </si>
  <si>
    <t>ADVERTISING EXPENSE Advertising costs are generally expensed in the period incurred and are recorded within Marketing expense on the Consolidated Statements of Income. Advertising costs were $37 million , $27 million , and $25 million in 2019 , 2018 , and 2017 .</t>
  </si>
  <si>
    <t>STOCK-BASED COMPENSATION In accordance with the guidance for stock-based compensation, the Company measures all stock-based compensation awards using a fair value method and records the related expense in its Consolidated Statements of Income.</t>
  </si>
  <si>
    <t>Intangible Assets, Finite-Lived, Policy [Policy Text Block]</t>
  </si>
  <si>
    <t>LONG-LIVED ASSETS Assets such as customer lists, management agreements, trademarks, etc., may be acquired by the Company. Identifiable intangible assets are recorded at their fair value as of the date of the acquisition and are categorized as having either a finite life or an indefinite life. Assets deemed to have a finite life are given an appropriate useful life and amortized on a straight-line basis.</t>
  </si>
  <si>
    <t>Impairment Of Long-Lived Assets</t>
  </si>
  <si>
    <t>IMPAIRMENT OF LONG-LIVED ASSETS The Company has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s the reporting units’ carrying values as required by the guidance for goodwill and other indefinite-lived intangible assets. Under current accounting guidance, goodwill and other intangible assets with indefinite lives are not subject to amortization. However, goodwill and other intangibles with indefinite lives are subject to fair value-based rules for measuring impairment, and resulting write-downs, if any, are reflected in Operating expense. The Company has goodwill recorded at its vacation ownership and vacation exchange reporting units. The Company completed its annual goodwill impairment test by performing a qualitative analysis for each of its reporting units as of October 1, 2019 , and determined that no impairment exists.</t>
  </si>
  <si>
    <t>Accounting For Restructuring Activities</t>
  </si>
  <si>
    <t xml:space="preserve">ACCOUNTING FOR RESTRUCTURING ACTIVITIES The Company’s restructuring activities require it to make significant estimates in several areas including (i) expenses for severance and related benefit costs, (ii) the ability to generate sublease income, as well as its ability to terminate lease obligations, and (iii) contract terminations. The amount that the Company accrued as of December 31, 2019 , represents its best estimate of the obligations incurred in connection with these actions, but could change due to various factors including market conditions and the outcome of negotiations with third parties. </t>
  </si>
  <si>
    <t>Other Income</t>
  </si>
  <si>
    <t>OTHER INCOME During 2019 , the Company recorded $23 million of income related to (i) settlements of various business interruption claims, (ii) value added tax provision releases at its Vacation Exchange segment, and (iii) profit sharing at its Vacation Exchange segment. During 2018 , the Company recorded $38 million of income primarily related to (i) value added tax refunds at its Vacation Exchange segment, (ii) settlements of various business interruption claims, and (iii) co-branded revenue at its Vacation Ownership segment. During 2017 , the Company recorded $28 million of income related to (i) a non-cash gain resulting from the acquisition of a controlling interest in Love Home Swap at its Vacation Exchange segment, (ii) settlements of various business interruption claims, and (iii) the sale of non-strategic assets at its Vacation Ownership segment.</t>
  </si>
  <si>
    <t>New Accounting Pronouncement, Early Adoption [Table Text Block]</t>
  </si>
  <si>
    <t>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early adopted this guidance as of January 1, 2019, on a prospective basis. The adoption of this guidance did not have a material impact on the Company’s Consolidated Financial Statements and related disclosures.</t>
  </si>
  <si>
    <t>Recently Issued and Adopted Accounting Pronouncements</t>
  </si>
  <si>
    <t>RECENTLY ISSU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the Company on January 1, 2020, including interim periods within the fiscal year. The adoption of this guidance will not have a material impact on the Company’s Consolidated Financial Statements. The Company’s current approach in estimating the allowance for loan losses aligns with the expected credit loss model required upon adoption of this guidance.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the Company on January 1, 2020, including interim periods within the fiscal year, and should be applied on a prospective basis. The adoption of this guidance will not have a material impact on the Company’s Consolidated Financial Statements. Simplifying the Accounting for Income Taxes . In December 2019, the FASB issued guidance to simplify the accounting for income taxes. The guidance amends the accounting for hybrid tax regimes where a tax jurisdiction imposes the greater of tax based on income versus tax based on another measurement basis, addresses the recognition of tax basis in goodwill not generated through a business combination, eliminates certain exceptions to the approach for intraperiod tax allocation when a loss from continuing operations exists, calculating interim period taxes related to enacted changes in tax law, requirements in the recognition of deferred tax liabilities for outside basis differences and exceptions to the ability not to recognize deferred tax liability for a foreign subsidiary when a foreign equity method investment becomes a subsidiary. The issued guidance also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CENTLY ADOPTED ACCOUNTING PRONOUNCEMENTS Leases. In February 2016, the FASB issued guidance for lease accounting. The guidance requires a lessee to recognize right-of-use assets and lease liabilities on the balance sheet for all lease obligations and disclose key information about leasing arrangements, such as the amount, timing, and uncertainty of cash flows arising from leases. The Company adopted this standard using the modified retrospective approach; therefore, the Company used the transition method practical expedient under ASU 2018-11 and prior year financial statements were not recast. As a result of the adoption, on January 1, 2019, the Company recognized $158 million of right-of-use assets and $200 million of related lease liabilities. Right-of-use assets were decreased by $42 million of tenant improvement allowances and deferred rent balances reclassified from other liabilities. Both the right-of-use assets and related lease liabilities recognized upon adoption included $21 million associated with the Company’s held-for-sale business. Right-of-use assets are included within Other assets and the related lease liabilities are included within Accrued expenses and other liabilities on the Consolidated Balance Sheets. The adoption of this standard did not have a material impact to the statements of income related to existing leases; therefore a cumulative-effect adjustment was not recorded. The adoption of this standard did not materially impact consolidated net income, liquidity, or compliance with the Company’s debt covenants under its current agreements. See Note 13 — Leases for more information. Implementation Costs in Cloud Computing Arrangements. In August 2018, the FASB issued guidance on implementation costs incurred in a cloud computing arrangement that is a service contract. This guidance aligns the requirements for capitalizing implementation costs incurred in a hosting arrangement that is a service contract with the guidance on capitalizing costs associated with developing or obtaining internal-use software and also adds certain disclosure requirements related to implementation costs incurred for internal-use software and cloud computing arrangements. This guidance is effective for fiscal years beginning after December 15, 2019, and for interim periods within those fiscal years, with early adoption permitted. The Company early adopted this guidance as of January 1, 2019, on a prospective basis. The adoption of this guidance did not have a material impact on the Company’s Consolidated Financial Statements and related disclosures. Stock Compensation - Improvements to Nonemployee Share-Based Payment Accounting. In June 2018, the FASB issued guidance intended to simplify nonemployee share-based payment accounting. This new guidance more closely aligns the accounting for share-based payment awards issued to employees and nonemployees. The Company adopted this guidance as of January 1, 2019, with no material impact to its Consolidated Financial Statements and related disclosures.</t>
  </si>
  <si>
    <t>Credit Quality for Financed Receivables and the Allowance for Credit Losses</t>
  </si>
  <si>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 The Company groups all VOI contract receivables into five different categories: FICO scores ranging from 700 to 850 , from 600 to 699 , below 600 ,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Company ceases to accrue interest on VOI contract receivables once the contract has remained delinquent for greater than 90 days . At greater than 120 days , the VOI contract receivable is written off to the allowance for loan losses. In accordance with its policy, the Company assesses the allowance for loan losses using a static pool methodology and thus does not assess individual loans for impairment separate from the pool.</t>
  </si>
  <si>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income.</t>
  </si>
  <si>
    <t>Deferred Financing Costs</t>
  </si>
  <si>
    <t>Deferred Financing Costs The Company classifies debt issuance costs related to its revolving credit facilities and the bank conduit facilities within Other assets on the Consolidated Balance Sheets.</t>
  </si>
  <si>
    <t>Summary of Significant Accounting Policies (Tables)</t>
  </si>
  <si>
    <t>Summary of Activity of Allowance For Doubtful Accounts</t>
  </si>
  <si>
    <t>The following table illustrates the Company’s allowance for doubtful accounts activity from continuing operations for the year ended December 31 (in millions): 2019 2018 2017 Beginning balance $ 104 $ 78 $ 68 Bad debt expense 100 75 51 Write-offs (51 ) (49 ) (42 ) Translation and other adjustments 1 — 1 Ending balance $ 154 $ 104 $ 78</t>
  </si>
  <si>
    <t>Revenue Recognition (Tables)</t>
  </si>
  <si>
    <t>Schedule of Contract Liabilities</t>
  </si>
  <si>
    <t>Contract liabilities as of December 31, 2019 and 2018 , were as follows (in millions): Contract Liabilities (a) 2019 2018 Deferred subscription revenue $ 206 $ 220 Deferred VOI trial package revenue 145 125 Deferred VOI incentive revenue 107 96 Deferred exchange-related revenue (b) 58 56 Deferred co-branded credit card programs revenue 19 14 Deferred other revenue 4 8 Total $ 539 $ 519 (a) There is $42 million of deferred vacation rental revenue which is included in Liabilities of held-for-sale business on the Consolidated Balance Sheet as of December 31, 2018. (b) Balance includes contractual liabilities to accommodate members for cancellations initiated by the Company due to unexpected events. These amounts are included within Accrued expenses and other liabilities on the Consolidated Balance Sheets.</t>
  </si>
  <si>
    <t>Contract with customer liability rollforward [Table Text Block]</t>
  </si>
  <si>
    <t>Changes in contract liabilities for the year ended December 31, 2019 , follow (in millions): Amount Contract liabilities as of December 31, 2018 $ 519 Additions 387 Revenue recognized (367 ) Contract liabilities as of December 31, 2019 $ 539</t>
  </si>
  <si>
    <t>Schedule of Performance Obligations</t>
  </si>
  <si>
    <t>The following table summarizes the Company’s remaining performance obligations for the 12-month periods set forth below (in millions): 2020 2021 2022 Thereafter Total Subscription revenue $ 122 $ 50 $ 20 $ 14 $ 206 VOI trial package revenue 145 — — — 145 VOI incentive revenue 107 — — — 107 Exchange-related revenue 52 4 1 1 58 Co-branded credit card programs revenue 4 3 3 9 19 Other revenue 4 — — — 4 Total $ 434 $ 57 $ 24 $ 24 $ 539</t>
  </si>
  <si>
    <t>Schedule of Disaggregation of Net Revenues</t>
  </si>
  <si>
    <t>The table below presents a disaggregation of the Company’s net revenues from contracts with customers by major services and products for each of the Company’s segments (in millions): Year Ended December 31, 2019 2018 2017 Vacation Ownership Vacation ownership interest sales $ 1,848 $ 1,769 $ 1,684 Property management fees and reimbursable revenues 702 665 649 Consumer financing 515 491 463 Fee-for-Service commissions 18 31 24 Ancillary revenues 68 60 61 Total Vacation Ownership 3,151 3,016 2,881 Vacation Exchange Exchange revenues 647 658 671 Vacation rental revenues 153 170 172 Ancillary revenues 98 90 84 Total Vacation Exchange 898 918 927 Corporate and other Ancillary revenues 1 — — Eliminations (7 ) (3 ) (2 ) Total Corporate and other (6 ) (3 ) (2 ) Net revenues $ 4,043 $ 3,931 $ 3,806</t>
  </si>
  <si>
    <t>Earnings Per Share (Tables)</t>
  </si>
  <si>
    <t>Computation Of Basic And Diluted EPS</t>
  </si>
  <si>
    <t>The following table sets forth the computations of basic and diluted EPS (in millions, except per share data): Year Ended December 31, 2019 2018 2017 Net income from continuing operations attributable to Wyndham Destinations shareholders $ 489 $ 266 $ 645 (Loss)/income from operations of discontinued businesses attributable to Wyndham Destinations shareholders, net of tax — (50 ) 209 Gain on disposal of discontinued business attributable to Wyndham Destinations shareholders, net of tax 18 456 — Net income attributable to Wyndham Destinations shareholders $ 507 $ 672 $ 854 Basic earnings per share Continuing operations $ 5.31 $ 2.69 $ 6.26 Discontinued operations 0.19 4.11 2.03 $ 5.50 $ 6.80 $ 8.29 Diluted earnings per share Continuing operations $ 5.29 $ 2.68 $ 6.22 Discontinued operations 0.19 4.09 2.02 $ 5.48 $ 6.77 $ 8.24 Basic weighted average shares outstanding 92.1 98.9 103.0 Stock-settled appreciation rights (“SSARs”), RSUs (a) and PSUs (b) 0.3 0.3 0.7 Diluted weighted average shares outstanding (c)(d) 92.4 99.2 103.7 Dividends: Cash dividends per share (e) $ 1.80 $ 1.89 $ 2.32 Aggregate dividends paid to shareholders $ 166 $ 194 $ 242 (a) Excludes 0.4 million and 0.5 million of restricted stock units (“RSUs”) that would have been anti-dilutive to EPS for the years 2019 and 2018 . These shares could potentially dilute EPS in the future. The number of anti-dilutive RSUs for the year 2017 was immaterial. (b) Excludes performance-vested restricted stock units (“PSUs”) of 0.2 million for the year 2019 , as the Company had not met the required performance metrics. As a result of the Spin-off during the second quarter of 2018, the Company accelerated the vesting of outstanding PSUs and there were no outstanding PSUs as of 2018 . Excludes PSUs of 0.5 million for the year 2017 , as the Company had not met the required performance metrics. (c) Excludes 1.2 million and 0.5 million of outstanding stock option awards that would have been anti-dilutive to EPS for the years 2019 and 2018 . These outstanding stock option awards could potentially dilute EPS in the future. There were no outstanding stock option awards in 2017 . (d) The dilutive impact of the Company’s potential common stock is computed utilizing the treasury stock method using average market prices during the period. (e) For each of the quarterly periods in 2019 , the Company paid cash dividends of $0.45 per share. For the quarterly period ended March 31, 2018 , Wyndham Worldwide Corporation paid cash dividends of $0.66 prior to the Spin-off. In each of the following periods ended June 30, September 30, and December 31, 2018 , the Company paid cash dividends of $0.41 . For each of the quarterly periods in 2017 , Wyndham Worldwide Corporation paid cash dividends of $0.58 per share, prior to the Spin-off.</t>
  </si>
  <si>
    <t>Current Stock Repurchase Program</t>
  </si>
  <si>
    <t>The following table summarizes stock repurchase activity under the current share repurchase program (in millions): Shares Cost As of December 31, 2018 100.6 $ 5,262 Repurchases 7.6 340 As of December 31, 2019 108.2 $ 5,602</t>
  </si>
  <si>
    <t>Discontinued Operations (Tables)</t>
  </si>
  <si>
    <t>Disposal Groups, Including Discontinued Operations</t>
  </si>
  <si>
    <t>The following table presents information regarding certain components of income from discontinued operations, net of income taxes (in millions): Year Ended December 31, 2019 2018 2017 Net revenues $ — $ 720 $ 2,022 Expenses: Operating — 343 874 Marketing — 200 434 General and administrative — 71 171 Separation and related costs — 111 40 Asset impairments — — 41 Depreciation and amortization — 52 130 Total expenses — 777 1,690 Interest expense — — 3 Interest (income) — — (3 ) Provision/(benefit) for income taxes — (7 ) 123 (Loss)/income from operations of discontinued businesses, net of income taxes — (50 ) 209 Gain on disposal of discontinued business, net of income taxes 18 456 — Net income from discontinued operations, net of income taxes $ 18 $ 406 $ 209 The following table presents information regarding certain components of cash flows from discontinued operations (in millions): Year Ended December 31, 2019 2018 2017 Cash flows (used in)/provided by operating activities $ (1 ) $ 150 $ 486 Cash flows used in investing activities (22 ) (626 ) (211 ) Cash flows provided by/(used in) financing activities — 2,066 (22 ) Non-cash items: Forgiveness of intercompany debt from Wyndham Hotels — 197 — Depreciation and amortization — 52 131 Stock-based compensation — 22 11 Deferred income taxes — (23 ) (11 ) Property and equipment additions — (38 ) (81 ) Net assets of business acquired, net of cash acquired — (1,696 ) (142 ) Proceeds from sale of businesses and asset sales — 1,099 9</t>
  </si>
  <si>
    <t>Intangible Assets (Tables)</t>
  </si>
  <si>
    <t>Schedule Of Intangible Assets And Goodwill</t>
  </si>
  <si>
    <t>Intangible assets consisted of (in millions): As of December 31, 2019 As of December 31, 2018 Gross Carrying Amount Accumulated Amortization Net Carrying Amount Gross Carrying Amount Accumulated Amortization Net Carrying Amount Unamortized Intangible Assets: Goodwill $ 970 $ 922 Trademarks (a) $ 51 $ 51 Amortized Intangible Assets: Customer lists (b) $ 74 $ 19 $ 55 $ 35 $ 13 $ 22 Management agreements (c) 52 27 25 45 24 21 Trademarks (d) 8 4 4 4 4 — Other (e) 9 1 8 16 1 15 $ 143 $ 51 $ 92 $ 100 $ 42 $ 58 (a) Comprised of various trademarks that the Company has acquired. These trademarks are expected to generate future cash flows for an indefinite period of time. (b) Amortized between 4 to 15 years with a weighted average life of 13 years . (c) Amortized between 10 to 25 years with a weighted average life of 17 years . (d) Amortized between 7 to 8 years with a weighted average life of 7 years . (e) Includes business contracts, which are amortized between 38 to 69 years with a weighted average life to 63 years .</t>
  </si>
  <si>
    <t>Changes In Carrying Amount Of Goodwill By Segnent</t>
  </si>
  <si>
    <t>The changes in the carrying amount of goodwill are as follows (in millions): Balance as of December 31, 2018 Goodwill Acquired During 2019 Foreign Exchange Balance as of December 31, 2019 Vacation Ownership $ 27 $ — $ — $ 27 Vacation Exchange 895 45 3 943 Total Company $ 922 $ 45 $ 3 $ 970</t>
  </si>
  <si>
    <t>Amortization Expense Related To Intangible Assets By Major Class</t>
  </si>
  <si>
    <t>Amortization expense relating to amortizable intangible assets is included as a component of Depreciation and amortization on the Consolidated Statements of Income, and was as follows (in millions): 2019 2018 2017 Customer lists $ 6 $ 1 $ 2 Management agreements 3 8 8 Other — 3 1 Total $ 9 $ 12 $ 11</t>
  </si>
  <si>
    <t>Future Amortization Expenses Of Intangible Assets</t>
  </si>
  <si>
    <t>Based on the Company’s amortizable intangible assets as of December 31, 2019 , the Company expects related amortization expense for the next five years as follows (in millions): Amount 2020 $ 9 2021 9 2022 9 2023 9 2024 8</t>
  </si>
  <si>
    <t>Income Tax (Tables)</t>
  </si>
  <si>
    <t>Income Tax Provision</t>
  </si>
  <si>
    <t>The income tax provision consisted of the following for the years ended December 31 (in millions): 2019 2018 2017 Current Federal $ 74 $ (24 ) $ 29 State 9 (6 ) 6 Foreign 29 38 34 112 8 69 Deferred Federal 57 77 (392 ) State 17 44 (3 ) Foreign 5 1 (2 ) 79 122 (397 ) Provision/(benefit) for income taxes $ 191 $ 130 $ (328 )</t>
  </si>
  <si>
    <t>Pre-Tax Income For Domestic And Foreign Operations</t>
  </si>
  <si>
    <t>Pre-tax income/(loss) for domestic and foreign operations consisted of the following for the years ended December 31 (in millions): 2019 2018 2017 Domestic $ 452 $ 258 $ 343 Foreign 228 138 (25 ) Income before income taxes $ 680 $ 396 $ 318</t>
  </si>
  <si>
    <t>Current and Non-Current Deferred Income Tax Assets and Liabilities</t>
  </si>
  <si>
    <t>Deferred income tax assets and liabilities, as of December 31, were comprised of the following (in millions): 2019 2018 Deferred income tax assets: Net operating loss carryforward $ 33 $ 54 Foreign tax credit carryforward 78 81 Tax basis differences in assets of foreign subsidiaries 12 12 Accrued liabilities and deferred income 49 62 Provision for doubtful accounts and loan loss reserves for vacation ownership contract receivables 229 210 Other comprehensive income 64 63 Other 82 34 Valuation allowance (a) (133 ) (89 ) Deferred income tax assets 414 427 Deferred income tax liabilities: Depreciation and amortization 189 192 Installment sales of vacation ownership interests 876 802 Estimated VOI recoveries 68 71 Other comprehensive income 47 45 Other 23 24 Deferred income tax liabilities 1,203 1,134 Net deferred income tax liabilities $ 789 $ 707 Reported in: Other assets $ 26 $ 29 Deferred income taxes 815 736 Net deferred income tax liabilities $ 789 $ 707 (a) The valuation allowance of $133 million at December 31, 2019 , relates to foreign tax credits, net operating loss carryforwards, and certain deferred tax assets of $35 million , $21 million , and $77 million . The valuation allowance of $89 million at December 31, 2018 , relates to foreign tax credits, net operating loss carryforwards, and certain deferred tax assets of $34 million , $41 million , and $14 million . The valuation allowance will be reduced when and if the Company determines it is more likely than not that the related deferred income tax assets will be realized.</t>
  </si>
  <si>
    <t>Difference of Effective Income Tax Rate From US Rederal Statutory Rate</t>
  </si>
  <si>
    <t>The Company’s effective income tax rate differs from the U.S. federal statutory rate as follows for the years ended December 31: 2019 2018 2017 Federal statutory rate 21.0% 21.0% 35.0% State and local income taxes, net of federal tax benefits 6.8 1.7 0.7 Taxes on foreign operations at rates different than U.S. federal statutory rates 1.4 2.1 (0.8) Taxes on foreign income, net of tax credits 0.4 2.7 (2.3) Valuation allowance (2.4) 10.8 (2.5) Effect of impairment charges — — 6.4 Impact of U.S. tax reform — (5.5) (128.2) Realized foreign currency losses — — (8.3) Other 0.9 — (3.1) 28.1% 32.8% (103.1)% The following table presents the impact of the accounting for the enactment of U.S. tax reform on the Company’s provision/benefit for income taxes for the years ended December 31, 2019 and 2018 (in millions) : 2019 2018 Remeasurement of net deferred income tax and uncertain tax liabilities $ — $ (24 ) One-time mandatory repatriation tax on undistributed historic earnings of foreign subsidiaries — 8 Valuation allowance established for the impact of the law on certain tax attributes — (13 ) Net (benefit) for income taxes impact $ — $ (29 )</t>
  </si>
  <si>
    <t>Summary of Activities Related To Unrecognized Tax Benefits</t>
  </si>
  <si>
    <t>The following table summarizes the activity related to the Company’s unrecognized tax benefits (in millions): 2019 2018 2017 Beginning balance $ 28 $ 28 $ 25 Increases related to tax positions taken during a prior period 1 1 4 Increases related to tax positions taken during the current period 4 4 5 Decreases related to settlements with taxing authorities (1 ) — (1 ) Decreases as a result of a lapse of the applicable statute of limitations (2 ) (2 ) (2 ) Decreases related to tax positions taken during a prior period (1 ) (3 ) (3 ) Ending balance $ 29 $ 28 $ 28</t>
  </si>
  <si>
    <t>Vacation Ownership Contract Receivables (Tables)</t>
  </si>
  <si>
    <t>Current And Long-Term Vacation Ownership Contract Receivables</t>
  </si>
  <si>
    <t>As of December 31, Vacation ownership contract receivables, net consisted of (in millions): 2019 2018 Vacation ownership contract receivables: Securitized $ 2,984 $ 2,883 Non-securitized 883 888 Vacation ownership contract receivables, gross 3,867 3,771 Less: Allowance for loan losses 747 734 Vacation ownership contract receivables, net $ 3,120 $ 3,037</t>
  </si>
  <si>
    <t>Principal Payments Due On Vacation Ownership Contract Receivables</t>
  </si>
  <si>
    <t>Principal payments due on the Company’s VOCRs during each of the five years subsequent to December 31, 2019 , and thereafter are as follows (in millions): Securitized Non - Securitized Total 2020 $ 265 $ 85 $ 350 2021 290 74 364 2022 314 81 395 2023 334 87 421 2024 323 85 408 Thereafter 1,458 471 1,929 $ 2,984 $ 883 $ 3,867</t>
  </si>
  <si>
    <t>Allowance For Loan Losses On Vacation Ownership Contract Receivables</t>
  </si>
  <si>
    <t>The activity in the allowance for loan losses on VOCRs was as follows (in millions): Amount Allowance for loan losses as of December 31, 2016 $ 621 Provision for loan losses 420 Contract receivables written off, net (350 ) Allowance for loan losses as of December 31, 2017 691 Provision for loan losses 456 Contract receivables write-offs, net (413 ) Allowance for loan losses as of December 31, 2018 734 Provision for loan losses 479 Contract receivables write-offs, net (466 ) Allowance for loan losses as of December 31, 2019 $ 747</t>
  </si>
  <si>
    <t>Aged Analysis Of Financing Receivables Using Updated FICO Scores</t>
  </si>
  <si>
    <t>The following table details an aging analysis of financing receivables using the most recently updated FICO scores, based on the policy described above (in millions): As of December 31, 2019 700+ 600-699 &lt;600 No Score Asia Pacific Total Current $ 2,019 $ 1,049 $ 196 $ 134 $ 250 $ 3,648 31 - 60 days 25 37 21 5 2 90 61 - 90 days 18 28 17 3 1 67 91 - 120 days 13 21 24 3 1 62 Total $ 2,075 $ 1,135 $ 258 $ 145 $ 254 $ 3,867 As of December 31, 2018 700+ 600-699 &lt;600 No Score Asia Pacific Total Current $ 1,996 $ 1,041 $ 166 $ 135 $ 246 $ 3,584 31 - 60 days 22 35 18 6 2 83 61 - 90 days 15 22 13 3 1 54 91 - 120 days 12 17 16 4 1 50 Total $ 2,045 $ 1,115 $ 213 $ 148 $ 250 $ 3,771</t>
  </si>
  <si>
    <t>Inventory (Tables)</t>
  </si>
  <si>
    <t>Schedule Of Inventory</t>
  </si>
  <si>
    <t>Inventory, as of December 31, consisted of (in millions): 2019 2018 Land held for VOI development $ 3 $ 4 VOI construction in process 24 45 Inventory sold subject to repurchase 24 33 Completed VOI inventory 802 797 Estimated VOI recoveries 281 286 Vacation Exchange vacation credits and other 65 59 Total inventory $ 1,199 $ 1,224</t>
  </si>
  <si>
    <t>Activity Related to Inventory Obligations</t>
  </si>
  <si>
    <t>he following table summarizes the activity related to the Company’s inventory obligations (in millions): Avon (a) Las Vegas (a) Austin (a) Other (b) Total December 31, 2017 $ 22 $ 60 $ 62 $ 6 $ 150 Purchases — 31 1 136 168 Payments (11 ) (39 ) (32 ) (136 ) (218 ) December 31, 2018 11 52 31 6 100 Purchases — 27 1 148 176 Payments (11 ) (36 ) (32 ) (148 ) (227 ) December 31, 2019 $ — $ 43 $ — $ 6 $ 49 (a) Included in Accrued expenses and other liabilities on the Consolidated Balance Sheets. (b) Included in Accounts payable on the Consolidated Balance Sheets.</t>
  </si>
  <si>
    <t>Property And Equipment, Net (Tables)</t>
  </si>
  <si>
    <t>Schedule of Property And Equipment</t>
  </si>
  <si>
    <t>Property and equipment, net, as of December 31, consisted of (in millions): 2019 2018 Land $ 28 $ 30 Building and leasehold improvements 572 588 Furniture, fixtures and equipment 218 250 Capitalized software 652 604 Finance leases 14 12 Construction in progress 40 81 Total property and equipment 1,524 1,565 Less: Accumulated depreciation and amortization 844 853 Property and equipment, net $ 680 $ 712</t>
  </si>
  <si>
    <t>Leases (Tables)</t>
  </si>
  <si>
    <t>Lease, Cost [Table Text Block]</t>
  </si>
  <si>
    <t>The table below presents certain information related to the lease costs for finance and operating leases for the year ended (in millions): December 31, 2019 Operating lease cost $ 37 Short-term lease cost $ 23 Finance lease cost: Amortization of right-of-use assets $ 2 Interest on lease liabilities — Total finance lease cost $ 2</t>
  </si>
  <si>
    <t>Leases, Cash Flow Presentation [Table Text Block]</t>
  </si>
  <si>
    <t>The table below presents supplemental cash flow information related to leases for the year ended (in millions): December 31, 2019 Cash paid for amounts included in the measurement of lease liabilities: Operating cash flows from operating leases $ 48 Operating cash flows from finance leases — Financing cash flows from finance leases 2 Right-of-use assets obtained in exchange for lease obligations: Operating leases $ 8 Finance leases 3</t>
  </si>
  <si>
    <t>Leases, Assets and Liabilities [Table Text Block]</t>
  </si>
  <si>
    <t xml:space="preserve">The table below presents the lease-related assets and liabilities recorded on the balance sheet: Balance Sheet Classification December 31, 2019 Operating Leases (in millions): Operating lease right-of-use assets Other assets $ 136 Operating lease liabilities Accrued expenses and other liabilities $ 180 Finance Leases (in millions): Finance lease assets (a) Property and equipment, net $ 5 Finance lease liabilities Debt $ 5 Weighted Average Remaining Lease Term: Operating leases 7.8 years Finance leases 2.8 years Weighted Average Discount Rate: Operating leases (b) 6.2 % Finance leases 4.2 % (a) Presented net of accumulated depreciation. (b) Upon adoption of the new lease standard, discount rates used for existing leases were established at January 1, 2019. </t>
  </si>
  <si>
    <t>Leases, Liability Maturity [Table Text Block]</t>
  </si>
  <si>
    <t>The table below presents maturities of lease liabilities as of December 31, 2019 (in millions): Operating Leases Finance Leases 2020 $ 39 $ 2 2021 34 2 2022 30 1 2023 27 — 2024 26 — Thereafter 76 — Total minimum lease payments 232 5 Less: Amount of lease payments representing interest (52 ) — Present value of future minimum lease payments $ 180 $ 5</t>
  </si>
  <si>
    <t>Schedule of Future Minimum Rental Payments for Operating Leases</t>
  </si>
  <si>
    <t>The table below presents future minimum lease payments required under non-cancelable operating leases as reported in the Company’s Annual Report on Form 10-K for the fiscal year ended December 31, 2018, filed with the SEC on February 26, 2019 (in millions): December 31, 2018 2019 $ 34 2020 30 2021 26 2022 24 2023 22 Thereafter 99 Future minimum lease payments $ 235</t>
  </si>
  <si>
    <t>Other Assets (Tables)</t>
  </si>
  <si>
    <t>Schedule Of Other Assets</t>
  </si>
  <si>
    <t>Other assets, as of December 31, consisted of (in millions): 2019 2018 Right-of-use assets $ 136 $ — Deferred costs 106 110 Non-trade receivables, net 82 63 Investments 35 25 Tax receivables 34 6 Deferred tax asset 26 29 Deposits 15 24 Marketable securities 10 — Other 30 47 $ 474 $ 304</t>
  </si>
  <si>
    <t>Accrued Expenses and Other Liabilities (Tables)</t>
  </si>
  <si>
    <t>Schedule Of Accrued Expenses And Other Liabilities</t>
  </si>
  <si>
    <t>Accrued expenses and other liabilities, as of December 31, consisted of (in millions): 2019 2018 Accrued payroll and related costs $ 205 $ 263 Lease liabilities 180 — Accrued taxes 86 117 Guarantees 72 74 Accrued advertising and marketing 54 54 Deferred consideration 44 — Inventory sale obligation (a) 43 94 Accrued interest 41 39 Payables associated with separation and sale of business activities 41 102 Accrued legal and professional fees 22 14 Customer advances 20 13 Accrued VOI maintenance fees 19 31 Accrued separation costs 14 17 Accrued legal settlements 13 14 Restructuring liabilities 7 12 Deferred rent — 43 Derivative contract liabilities — 9 Accrued other 112 108 $ 973 $ 1,004 (a) See Note 11 — Inventory for details</t>
  </si>
  <si>
    <t>Debt (Tables)</t>
  </si>
  <si>
    <t>Schedule Of Long-Term Debt Instruments</t>
  </si>
  <si>
    <t xml:space="preserve">The Company’s indebtedness, as of December 31, consisted of (in millions): 2019 2018 Non-recourse vacation ownership debt : (a) Term notes (b) $ 1,969 $ 1,839 USD bank conduit facility (due August 2021) (c) 508 518 AUD/NZD bank conduit facility (due September 2021) (d) 64 — Total $ 2,541 $ 2,357 Debt : (e) $1.0 billion secured revolving credit facility (due May 2023) (f) $ — $ 181 $300 million secured term loan B (due May 2025) 293 296 $40 million 7.375% secured notes (due March 2020) 40 40 $250 million 5.625% secured notes (due March 2021) 249 249 $650 million 4.25% secured notes (due March 2022) (g) 649 649 $400 million 3.90% secured notes (due March 2023) (h) 404 405 $300 million 5.40% secured notes (due April 2024) 298 297 $350 million 6.35% secured notes (due October 2025) (i) 342 341 $400 million 5.75% secured notes (due April 2027) (j) 409 388 $350 million 4.625% secured notes (due March 2030) 345 — Finance leases 5 3 Other — 32 Total $ 3,034 $ 2,881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2 billion and $3.03 billion of underlying gross VOCRs and related assets (which legally are not assets of the Company) as of December 31, 2019 and 2018 . (b) The carrying amounts of the term notes are net of debt issuance costs of $23 million and $21 million as of December 31, 2019 and 2018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2 million and $11 million as of December 31, 2019 and 2018 , and net of unamortized debt financing costs of $7 million and $6 million as of December 31, 2019 and 2018 . (f) The weighted average effective interest rate on borrowings from this facility was 5.19% and 4.42% as of December 31, 2019 and 2018 . (g) Includes $1 million of unamortized gains from the settlement of a derivative as of December 31, 2019 and 2018 . (h) Includes $5 million and $6 million of unamortized gains from the settlement of a derivative as of December 31, 2019 and 2018 . (i) Includes $6 million and $7 million of unamortized losses from the settlement of a derivative as of December 31, 2019 and 2018 . (j) Includes $13 million of unamortized gains from the settlement of a derivative as of December 31, 2019 , and $8 million decrease in the carrying value resulting from a fair value hedge derivative as of December 31, 2018 . </t>
  </si>
  <si>
    <t>Summary Of Outstanding Debt Maturities</t>
  </si>
  <si>
    <t>The Company’s outstanding debt as of December 31, 2019 matures as follows (in millions): Non-recourse Vacation Ownership Debt Debt Total Within 1 year $ 216 $ 42 $ 258 Between 1 and 2 years 717 251 968 Between 2 and 3 years 220 650 870 Between 3 and 4 years 223 404 627 Between 4 and 5 years 237 298 535 Thereafter 928 1,389 2,317 $ 2,541 $ 3,034 $ 5,575</t>
  </si>
  <si>
    <t>Summary Of Available Capacity Under Borrowing Arrangements</t>
  </si>
  <si>
    <t>As of December 31, 2019 , the available capacity under the Company’s borrowing arrangements was as follows (in millions): Non-recourse Conduit Facilities (a) Revolving Credit Facilities (b) Total capacity $ 1,011 $ 1,000 Less: Outstanding borrowings 572 — Less: Letters of credit — 17 Available capacity $ 439 $ 983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si>
  <si>
    <t>Variable Interest Entities (Tables)</t>
  </si>
  <si>
    <t>Assets And Liabilities Of Vacation Ownership SPEs</t>
  </si>
  <si>
    <t>The assets and liabilities of the Saint Thomas property SPEs were as follows (in millions): December 31, Property and equipment, net $ 23 Total SPE assets 23 Debt (a) 32 Total SPE liabilities 32 SPE deficit $ (9 ) (a) Included $32 million The assets and liabilities of these vacation ownership SPEs are as follows (in millions): December 31, December 31, Securitized contract receivables, gross (a) $ 2,984 $ 2,883 Securitized restricted cash (b) 110 120 Interest receivables on securitized contract receivables (c) 25 23 Other assets (d) 4 3 Total SPE assets 3,123 3,029 Non-recourse term notes (e)(f) 1,969 1,839 Non-recourse conduit facilities (e) 572 518 Other liabilities (g) 4 3 Total SPE liabilities 2,545 2,360 SPE assets in excess of SPE liabilities $ 578 $ 669 (a) Included in Vacation ownership contract receivables, net on the Consolidated Balance Sheets. (b) Included in Restricted cash on the Consolidated Balance Sheets. (c) Included in Trade receivables, net on the Consolidated Balance Sheets. (d) Primarily includes deferred financing costs for the bank conduit facility and a security investment asset, which is included in Other assets on the Consolidated Balance Sheets. (e) Included in Non-recourse vacation ownership debt on the Consolidated Balance Sheets. (f) Includes deferred financing costs of $23 million and $21 million as of December 31, 2019 and 2018 , related to non-recourse debt. (g) Primarily includes accrued interest on non-recourse debt, which is included in Accrued expenses and other liabilities on the Consolidated Balance Sheets.</t>
  </si>
  <si>
    <t>Summary Of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in millions): December 31, December 31, SPE assets in excess of SPE liabilities $ 578 $ 669 Non-securitized contract receivables 883 888 Less: Allowance for loan losses 747 734 Total, net $ 714 $ 823</t>
  </si>
  <si>
    <t>Fair Value (Tables)</t>
  </si>
  <si>
    <t>Carrying Amounts And Estimated Fair Values Of Financial Instruments</t>
  </si>
  <si>
    <t>The carrying amounts and estimated fair values of all other financial instruments were as follows (in millions): December 31, 2019 December 31, 2018 Carrying Amount Estimated Fair Value Carrying Amount Estimated Fair Value Assets Vacation ownership contract receivables, net (Level 3) $ 3,120 $ 3,907 $ 3,037 $ 3,662 Liabilities Debt (Level 2) $ 5,575 $ 5,709 $ 5,238 $ 4,604</t>
  </si>
  <si>
    <t>Financial Instruments (Tables)</t>
  </si>
  <si>
    <t>Summary of gain/(loss) amounts recognized In AOCI</t>
  </si>
  <si>
    <t>The following table summarizes information regarding the losses recognized in AOCL for the years ended December 31 (in millions): 2019 2018 2017 Designated hedging instruments Foreign exchange contracts $ — $ (1 ) $ (2 )</t>
  </si>
  <si>
    <t>Summary of gain/(loss) recognized In income</t>
  </si>
  <si>
    <t>The following table summarizes information regarding the gains recognized in income on the Company’s freestanding derivatives for the years ended December 31 (in millions): 2019 2018 2017 Non-designated hedging instruments Foreign exchange contracts (a) $ 1 $ 2 $ 1 (a) Included within Operating expenses on the Consolidated Statements of Income, which is primarily offset by changes in the value of the underlying assets and liabilities.</t>
  </si>
  <si>
    <t>Accumulated Other Comprehensive Income/(Loss) (Tables)</t>
  </si>
  <si>
    <t>Schedule of Accumulated Other Comprehensive Income (Loss)</t>
  </si>
  <si>
    <t>The components of accumulated other comprehensive income/(loss) are as follows (in millions): Pretax Foreign Currency Translation Adjustments Unrealized Gains/(Losses) on Cash Flow Hedges Defined Benefit Pension Plans Accumulated Other Comprehensive Income/(Loss) Balance as of December 31, 2016 $ (217 ) $ — $ (7 ) $ (224 ) Other comprehensive income/(loss) 121 (2 ) 2 121 Balance as of December 31, 2017 (96 ) (2 ) (5 ) (103 ) Other comprehensive income/(loss) before reclassifications (75 ) — 1 (74 ) Amount reclassified to earnings 24 — 6 30 Balance as of December 31, 2018 (147 ) (2 ) 2 (147 ) Other comprehensive (loss) before reclassifications (1 ) — (1 ) (2 ) Amount reclassified to earnings — 1 — 1 Balance as of December 31, 2019 $ (148 ) $ (1 ) $ 1 $ (148 ) Tax Foreign Currency Translation Adjustments Unrealized Gains/(Losses) on Cash Flow Hedges Defined Benefit Pension Plans Accumulated Other Comprehensive Income/(Loss) Balance as of December 31, 2016 $ 115 $ — $ 2 $ 117 Other comprehensive income/(loss) (26 ) 2 (1 ) (25 ) Balance as of December 31, 2017 89 2 1 92 Other comprehensive income before reclassifications 13 — — 13 Amount reclassified to earnings — — (2 ) (2 ) Effect of adoption of new accounting principle (a) (8 ) — — (8 ) Balance as of December 31, 2018 94 2 (1 ) 95 Other comprehensive income/(loss) before reclassifications 1 (1 ) 1 1 Amount reclassified to earnings — — — — Balance as of December 31, 2019 $ 95 $ 1 $ — $ 96 Net of Tax Foreign Currency Translation Adjustments Unrealized Gains/(Losses) on Cash Flow Hedges Defined Benefit Pension Plans Accumulated Other Comprehensive Loss Balance as of December 31, 2016 $ (102 ) $ — $ (5 ) $ (107 ) Other comprehensive income 95 — 1 96 Balance as of December 31, 2017 (7 ) — (4 ) (11 ) Other comprehensive income/(loss) before reclassifications (62 ) — 1 (61 ) Amount reclassified to earnings 24 — 4 28 Other comprehensive income/(loss) (38 ) — 5 (33 ) Effect of adoption of new accounting principle (a) (8 ) — — (8 ) Balance as of December 31, 2018 (53 ) — 1 (52 ) Other comprehensive (loss) before reclassifications — (1 ) — (1 ) Amount reclassified to earnings — 1 — 1 Balance as of December 31, 2019 $ (53 ) $ — $ 1 $ (52 ) (a) Impact of the Company’s adoption of new accounting guidance which allows for the reclassification of the stranded tax effects resulting from the implementation of the Tax Cuts and Jobs Act of 2017. This adoption resulted in an $8 million reclassification of tax benefit from AOCL to Retained Earnings.</t>
  </si>
  <si>
    <t>Reclassification out of Accumulated Other Comprehensive Income</t>
  </si>
  <si>
    <t>Reclassifications out of AOCL are presented in the following table. Amounts in parenthesis indicate debits to the Consolidated Statements of Income (in millions): Year Ended December 31, 2019 2018 Foreign currency translation adjustments, net Gain on disposal of discontinued business, net of income taxes $ — $ (24 ) Net income attributable to Wyndham Destinations shareholders $ — $ (24 ) Unrealized losses on cash flow hedge, net Gain on disposal of discontinued business, net of income taxes $ (1 ) $ — Net income attributable to Wyndham Destinations shareholders $ (1 ) $ — Defined benefit pension plans, net Gain on disposal of discontinued business, net of income taxes $ — $ (4 ) Net income attributable to Wyndham Destinations shareholders $ — $ (4 )</t>
  </si>
  <si>
    <t>Stock-Based Compensation (Tables)</t>
  </si>
  <si>
    <t>Incentive Equity Awards Granted By The Company</t>
  </si>
  <si>
    <t>The activity related to incentive equity awards granted to the Company’s key employees and senior officers by the Company for the year ended December 31, 2019 , consisted of the following (in millions, except grant prices): Balance at December 31, 2018 Granted Vested/Exercised Forfeitures (a) Balance at December 31, 2019 RSUs Number of RSUs 0.9 0.6 (0.4 ) (0.1 ) 1.0 (b) Weighted average grant price $ 50.54 $ 44.36 $ 53.56 $ 47.25 $ 46.32 PSUs Number of PSUs — 0.2 — — 0.2 (c) Weighted average grant price $ — $ 44.38 $ — $ — $ 44.38 SSARs Number of SSARs 0.2 — — — 0.2 (d) Weighted average grant price $ 34.24 $ — $ — $ — $ 34.24 NQs Number of NQs 0.8 0.6 — (0.1 ) 1.3 (e) Weighted average grant price $ 48.71 $ 44.38 $ — $ 47.20 $ 46.84 (a) The Company recognizes forfeitures as they occur. (b) Aggregate unrecognized compensation expense related to RSUs was $36 million as of December 31, 2019 , which is expected to be recognized over a weighted average period of 2.8 years . (c) Maximum aggregate unrecognized compensation expense related to PSUs was $10 million as of December 31, 2019 , which is expected to be recognized over a weighted average period of 3.2 years . (d) There were 0.2 million SSARs that were exercisable as of December 31, 2019 . There was no unrecognized compensation expense related to SSARs as of December 31, 2019 , as all SSARS were vested. (e) Unrecognized compensation expense for NQs was $7 million as of December 31, 2019 , which is expected to be recognized over a period of 2.8 years .</t>
  </si>
  <si>
    <t>Weighted Average Grant Date Fair Value Assumptions</t>
  </si>
  <si>
    <t>The fair value of stock options granted by the Company during 2019 and 2018 were estimated on the dates of these grants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19 2018 Grant date fair value $ 8.98 $ 8.48 Grant date strike price $ 44.38 $ 48.71 Expected volatility 29.97 % 26.01 % Expected life 6.25 years 4.25 years Risk-free interest rate 2.59 % 2.73 %</t>
  </si>
  <si>
    <t>Segment Information (Tables)</t>
  </si>
  <si>
    <t>Summary Of Segment Information</t>
  </si>
  <si>
    <t>The following tables present the Company’s segment information (in millions): Year Ended December 31, Net revenues 2019 2018 2017 Vacation Ownership $ 3,151 $ 3,016 $ 2,881 Vacation Exchange 898 918 927 Total reportable segments 4,049 3,934 3,808 Corporate and other (a) (6 ) (3 ) (2 ) Total Company $ 4,043 $ 3,931 $ 3,806 Year Ended December 31, Reconciliation of Net income to Adjusted EBITDA 2019 2018 2017 Net income attributable to Wyndham Destinations shareholders $ 507 $ 672 $ 854 Net income attributable to noncontrolling interest — — 1 Loss/(income) from operations of discontinued businesses, net of income taxes — 50 (209 ) Gain on disposal of discontinued business, net of income taxes (18 ) (456 ) — Provision/(benefit) for income taxes 191 130 (328 ) Depreciation and amortization 121 138 136 Interest expense 162 170 155 Interest (income) (7 ) (5 ) (6 ) Gain on sale of business (68 ) — — Separation and related costs (b) 45 223 26 Restructuring (c) 9 16 14 Asset impairments 27 (4 ) 205 Legacy items (d) 1 1 (6 ) Acquisition and divestiture related costs 1 — (13 ) Stock-based compensation 20 23 53 Value-added tax refund — (16 ) — Adjusted EBITDA $ 991 $ 942 $ 882 Year Ended December 31, Adjusted EBITDA 2019 2018 2017 Vacation Ownership $ 756 $ 731 $ 709 Vacation Exchange 289 278 268 Total reportable segments 1,045 1,009 977 Corporate and other (a) (54 ) (67 ) (95 ) Total Company $ 991 $ 942 $ 882 (a) Includes the elimination of transactions between segments. (b) Includes $4 million , $105 million , and $4 million of stock-based compensation expenses for 2019 , 2018 , and 2017 . (c) Includes $1 million of stock-based compensation expense for 2017 . (d) Represents the net benefit from the resolution of and adjustment to certain contingent liabilities resulting from the Company’s separation from Cendant. Year Ended December 31, Segment Assets (a) 2019 2018 Vacation Ownership $ 5,582 $ 5,421 Vacation Exchange 1,482 1,376 Total reportable segments 7,064 6,797 Corporate and other 389 158 Assets held-for-sale — 203 Total Company $ 7,453 $ 7,158 (a) Excludes investment in consolidated subsidiaries. Year Ended December 31, Capital Expenditures 2019 2018 2017 Vacation Ownership $ 69 $ 66 $ 72 Vacation Exchange 27 25 27 Total reportable segments 96 91 99 Corporate and other 12 8 8 Total Company $ 108 $ 99 $ 107</t>
  </si>
  <si>
    <t>Schedule Of Geographic Segment Information</t>
  </si>
  <si>
    <t>The geographic segment information provided below is classified based on the geographic location of the Company’s subsidiaries (in millions): Year Ended December 31, Year Ended December 31, Net Revenues Net Long-lived Assets 2019 2018 2017 2019 2018 United States $ 3,513 $ 3,500 $ 3,359 $ 1,497 $ 1,471 All other countries 530 431 447 296 272 Total $ 4,043 $ 3,931 $ 3,806 $ 1,793 $ 1,743</t>
  </si>
  <si>
    <t>Restructuring (Tables)</t>
  </si>
  <si>
    <t>Activity Related To The Restructuring Costs</t>
  </si>
  <si>
    <t xml:space="preserve">The activity associated with all of the Company’s restructuring plans is summarized by category as follows (in millions): Liability as of 2017 Activity Liability as of December 31, 2016 Costs Cash Other (a) December 31, 2017 Personnel-related $ 4 $ 14 $ (13 ) $ (1 ) $ 4 Facility-related 3 — (2 ) — 1 $ 7 $ 14 $ (15 ) $ (1 ) $ 5 Liability as of 2018 Activity Liability as of December 31, 2017 Costs Cash Other December 31, 2018 Personnel-related $ 4 $ 16 $ (8 ) $ — $ 12 Facility-related 1 — (1 ) — — $ 5 $ 16 $ (9 ) $ — $ 12 Liability as of 2019 Activity Liability as of December 31, 2018 Costs Cash Other December 31, 2019 Personnel-related $ 12 $ 9 $ (14 ) $ — $ 7 $ 12 $ 9 $ (14 ) $ — $ 7 (a) Primarily represents the issuance of Wyndham Worldwide stock. </t>
  </si>
  <si>
    <t>Selected Quarterly Financial Data - (unaudited) (Tables)</t>
  </si>
  <si>
    <t>Summary Of Selected Quarterly Financial Data</t>
  </si>
  <si>
    <t>Provided below is selected unaudited quarterly financial data for 2019 and 2018 . 2019 First Second Third Fourth (in millions, except per share data) Net revenues $ 918 $ 1,039 $ 1,105 $ 981 Total expenses 778 841 891 790 Gain on sale of business — — — (68 ) Operating income 140 198 214 259 Income from continuing operations 81 118 135 155 (Loss)/gain on disposal of discontinued business, net of income taxes (1 ) 6 — 12 Net income attributable to Wyndham Destinations shareholders 80 124 135 167 Basic earnings per share Continuing operations $ 0.86 $ 1.27 $ 1.48 $ 1.73 Discontinued operations (0.01 ) 0.06 — 0.14 $ 0.85 $ 1.33 $ 1.48 $ 1.87 Diluted earnings per share Continuing operations $ 0.85 $ 1.26 $ 1.47 $ 1.73 Discontinued operations — 0.06 — 0.14 $ 0.85 $ 1.32 $ 1.47 $ 1.87 Weighted average shares outstanding Basic 94.4 93.0 91.7 89.5 Diluted 94.7 93.3 92.0 89.8 Note: The sum of the quarters may not agree to the Consolidated Statements of Income for the year ended December 31, 2019 , due to rounding. 2018 First (a) Second Third Fourth (in millions, except per share data) Net revenues $ 907 $ 1,007 $ 1,062 $ 956 Total expenses 804 942 865 797 Operating income 103 65 197 159 Income/(loss) from continuing operations 41 (12 ) 131 106 (Loss)/income from operations of discontinued businesses, net of income taxes (7 ) (42 ) (3 ) 2 Gain on disposal of discontinued business, net of income taxes — 432 20 4 Net income attributable to Wyndham Destinations shareholders 34 378 148 112 Basic earnings per share Continuing operations $ 0.41 $ (0.12 ) $ 1.32 $ 1.10 Discontinued operations (0.07 ) 3.90 0.17 0.06 $ 0.34 $ 3.78 $ 1.49 $ 1.16 Diluted earnings per share Continuing operations $ 0.41 $ (0.12 ) $ 1.31 $ 1.10 Discontinued operations (0.07 ) 3.89 0.18 0.06 $ 0.34 $ 3.77 $ 1.49 $ 1.16 Weighted average shares outstanding Basic 100.1 100.0 99.1 96.3 Diluted 100.8 100.3 99.5 96.7 Note: The sum of the quarters may not agree to the Consolidated Statements of Income for the year ended December 31, 2018 , due to rounding. (a) Amounts vary from those disclosed in the Company’s Quarterly report on form 10-Q for the quarter ended March 31, 2018, due to the results of its former hotel business being classified as discontinued operations in connection with the Spin-off of Wyndham Hotels on May 31, 2018.</t>
  </si>
  <si>
    <t>Background and Basis Of Presentation (Details) $ in Millions</t>
  </si>
  <si>
    <t>Aug. 07, 2019USD ($)</t>
  </si>
  <si>
    <t>Dec. 31, 2019segment</t>
  </si>
  <si>
    <t>Number segments | segment</t>
  </si>
  <si>
    <t>Federal Statutory Rate</t>
  </si>
  <si>
    <t>21.00%</t>
  </si>
  <si>
    <t>35.00%</t>
  </si>
  <si>
    <t>Vacation Exchange | Alliance Reservations Network</t>
  </si>
  <si>
    <t>Income Statement, Balance Sheet and Additional Disclosures by Disposal Groups, Including Discontinued Operations [Line Items]</t>
  </si>
  <si>
    <t>Acquisition price</t>
  </si>
  <si>
    <t>Business combination, consideration transferred, net of cash acquired</t>
  </si>
  <si>
    <t>Summary of Significant Accounting Policies (Summary of Activity of Allowance For Doubtful Accounts) (Details) - USD ($) $ in Millions</t>
  </si>
  <si>
    <t>Allowance for doubtful accounts</t>
  </si>
  <si>
    <t>Beginning balance</t>
  </si>
  <si>
    <t>Bad debt expense</t>
  </si>
  <si>
    <t>Write-offs</t>
  </si>
  <si>
    <t>Translation and other adjustments</t>
  </si>
  <si>
    <t>Ending balance</t>
  </si>
  <si>
    <t>Summary of Significant Accounting Policies (Narrative) (Details) - USD ($)</t>
  </si>
  <si>
    <t>Jan. 01, 2019</t>
  </si>
  <si>
    <t>New Accounting Pronouncements or Change in Accounting Principle [Line Items]</t>
  </si>
  <si>
    <t>Goodwill, Impairment Loss</t>
  </si>
  <si>
    <t>Securitized restricted cash</t>
  </si>
  <si>
    <t>VOI purchaser funds, percentage</t>
  </si>
  <si>
    <t>100.00%</t>
  </si>
  <si>
    <t>Escrow deposit</t>
  </si>
  <si>
    <t>Capitalized interest on inventory</t>
  </si>
  <si>
    <t>Software developed or obtained for internal use</t>
  </si>
  <si>
    <t>Advertising expense</t>
  </si>
  <si>
    <t>Right-of-use assets</t>
  </si>
  <si>
    <t>Accounting Standards Update 2016-02 [Member]</t>
  </si>
  <si>
    <t>Lease liability</t>
  </si>
  <si>
    <t>Reclass from Other Liabilities to Operating Assets</t>
  </si>
  <si>
    <t>Accounting Standards Update 2016-02 [Member] | Discontinued Operations, Held-for-sale or Disposed of by Sale [Member]</t>
  </si>
  <si>
    <t>Loyalty revenue</t>
  </si>
  <si>
    <t>Operating Expense</t>
  </si>
  <si>
    <t>Loyalty expenses</t>
  </si>
  <si>
    <t>Building and leasehold improvements</t>
  </si>
  <si>
    <t>Useful lives</t>
  </si>
  <si>
    <t>30 years</t>
  </si>
  <si>
    <t>Software Development</t>
  </si>
  <si>
    <t>10 years</t>
  </si>
  <si>
    <t>Interest Expense</t>
  </si>
  <si>
    <t>Minimum</t>
  </si>
  <si>
    <t>Rescission period</t>
  </si>
  <si>
    <t>3 days</t>
  </si>
  <si>
    <t>Minimum | Furniture Fixtures And Equipment</t>
  </si>
  <si>
    <t>3 years</t>
  </si>
  <si>
    <t>Minimum | Software Development</t>
  </si>
  <si>
    <t>Maximum</t>
  </si>
  <si>
    <t>15 days</t>
  </si>
  <si>
    <t>Maximum | Leasehold Improvements [Member]</t>
  </si>
  <si>
    <t>20 years</t>
  </si>
  <si>
    <t>Maximum | Vacation Rental Properties</t>
  </si>
  <si>
    <t>Maximum | Furniture Fixtures And Equipment</t>
  </si>
  <si>
    <t>7 years</t>
  </si>
  <si>
    <t>Maximum | Software Development</t>
  </si>
  <si>
    <t>5 years</t>
  </si>
  <si>
    <t>Securitization restricted Cash [Member]</t>
  </si>
  <si>
    <t>Deferred Revenue [Domain]</t>
  </si>
  <si>
    <t>Loyalty Liability</t>
  </si>
  <si>
    <t>Revenue Recognition (Narrative) (Details) - USD ($) $ in Millions</t>
  </si>
  <si>
    <t>Disaggregation of Revenue [Line Items]</t>
  </si>
  <si>
    <t>Contract with Customer, Liability, Revenue Recognition Term</t>
  </si>
  <si>
    <t>1 year</t>
  </si>
  <si>
    <t>Non-cash Incentives, Expiration Period</t>
  </si>
  <si>
    <t>18 months</t>
  </si>
  <si>
    <t>Term of management services agreements (or less)</t>
  </si>
  <si>
    <t>Fees for property management services, budgeted operating expenses, percentage</t>
  </si>
  <si>
    <t>10.00%</t>
  </si>
  <si>
    <t>Property management fees and reimbursable revenues | Vacation Ownership</t>
  </si>
  <si>
    <t>Management Fee Revenue | Vacation Ownership</t>
  </si>
  <si>
    <t>Reimbursement Revenue | Vacation Ownership</t>
  </si>
  <si>
    <t>Exchange services | Vacation Ownership</t>
  </si>
  <si>
    <t>Operating Segments</t>
  </si>
  <si>
    <t>Operating Segments | Vacation Ownership</t>
  </si>
  <si>
    <t>Operating Segments | Property management fees and reimbursable revenues | Vacation Ownership</t>
  </si>
  <si>
    <t>Amounts vary from those disclosed in the Company’s Quarterly report on form 10-Q for the quarter ended March 31, 2018, due to the results of its former hotel business being classified as discontinued operations in connection with the Spin-off of Wyndham Hotels on May 31, 2018.</t>
  </si>
  <si>
    <t>Revenue Recognition (Contract Liabilities) (Details) - USD ($) $ in Millions</t>
  </si>
  <si>
    <t>Contract liabilities</t>
  </si>
  <si>
    <t>Deferred subscription revenue</t>
  </si>
  <si>
    <t>Deferred VOI trial package revenue</t>
  </si>
  <si>
    <t>Deferred VOI incentive revenue</t>
  </si>
  <si>
    <t>Deferred exchange-related revenue</t>
  </si>
  <si>
    <t>Deferred co-branded credit card programs revenue</t>
  </si>
  <si>
    <t>Other revenue</t>
  </si>
  <si>
    <t>Discontinued Operations, Held-for-sale | Deferred vacation rental revenue</t>
  </si>
  <si>
    <t>Vacation Exchange</t>
  </si>
  <si>
    <t>There is $42 million of deferred vacation rental revenue which is included in Liabilities of held-for-sale business on the Consolidated Balance Sheet as of December 31, 2018.</t>
  </si>
  <si>
    <t>Balance includes contractual liabilities to accommodate members for cancellations initiated by the Company due to unexpected events. These amounts are included within Accrued expenses and other liabilities on the Consolidated Balance Sheets.</t>
  </si>
  <si>
    <t>Revenue Recognition (Capitalized Contract Costs) (Details) - USD ($) $ in Millions</t>
  </si>
  <si>
    <t>Vacation Ownership Business</t>
  </si>
  <si>
    <t>Capitalized Contract Cost [Line Items]</t>
  </si>
  <si>
    <t>Capitalized Contract Cost, Amortization Period</t>
  </si>
  <si>
    <t>Other Assets | Vacation Ownership Business</t>
  </si>
  <si>
    <t>Capitalized contract costs</t>
  </si>
  <si>
    <t>Other Assets | Vacation Exchange Business</t>
  </si>
  <si>
    <t>Revenue Recognition (Contract Liabilities Rollforward) (Details) $ in Millions</t>
  </si>
  <si>
    <t>Contract With Customer Liability Rollforward [Roll Forward]</t>
  </si>
  <si>
    <t>Contract liabilities as of December 31, 2018</t>
  </si>
  <si>
    <t>Additions</t>
  </si>
  <si>
    <t>Revenue recognized</t>
  </si>
  <si>
    <t>Contract liabilities as of December 31, 2019</t>
  </si>
  <si>
    <t>Revenue Recognition (Performance Obligations) (Details) - USD ($) $ in Millions</t>
  </si>
  <si>
    <t>Revenue, Remaining Performance Obligation, Expected Timing of Satisfaction [Line Items]</t>
  </si>
  <si>
    <t>Subscription revenue</t>
  </si>
  <si>
    <t>VOI trial package revenue</t>
  </si>
  <si>
    <t>VOI incentive revenue</t>
  </si>
  <si>
    <t>Exchange-related revenue</t>
  </si>
  <si>
    <t>Co-branded credit card programs revenue</t>
  </si>
  <si>
    <t>Revenue, Remaining Performance Obligation, Expected Timing of Satisfaction, Start Date [Axis]: 2020-01-01</t>
  </si>
  <si>
    <t>Revenue, Remaining Performance Obligation, Expected Timing of Satisfaction, Period</t>
  </si>
  <si>
    <t>Remaining performance obligations</t>
  </si>
  <si>
    <t>Revenue, Remaining Performance Obligation, Expected Timing of Satisfaction, Start Date [Axis]: 2020-01-01 | Subscription revenue</t>
  </si>
  <si>
    <t>Revenue, Remaining Performance Obligation, Expected Timing of Satisfaction, Start Date [Axis]: 2020-01-01 | VOI trial package revenue</t>
  </si>
  <si>
    <t>Revenue, Remaining Performance Obligation, Expected Timing of Satisfaction, Start Date [Axis]: 2020-01-01 | VOI incentive revenue</t>
  </si>
  <si>
    <t>Revenue, Remaining Performance Obligation, Expected Timing of Satisfaction, Start Date [Axis]: 2020-01-01 | Exchange-related revenue</t>
  </si>
  <si>
    <t>Revenue, Remaining Performance Obligation, Expected Timing of Satisfaction, Start Date [Axis]: 2020-01-01 | Co-branded credit card programs revenue</t>
  </si>
  <si>
    <t>Revenue, Remaining Performance Obligation, Expected Timing of Satisfaction, Start Date [Axis]: 2020-01-01 | Other revenue</t>
  </si>
  <si>
    <t>Revenue, Remaining Performance Obligation, Expected Timing of Satisfaction, Start Date [Axis]: 2021-01-01</t>
  </si>
  <si>
    <t>Revenue, Remaining Performance Obligation, Expected Timing of Satisfaction, Start Date [Axis]: 2021-01-01 | Subscription revenue</t>
  </si>
  <si>
    <t>Revenue, Remaining Performance Obligation, Expected Timing of Satisfaction, Start Date [Axis]: 2021-01-01 | VOI trial package revenue</t>
  </si>
  <si>
    <t>Revenue, Remaining Performance Obligation, Expected Timing of Satisfaction, Start Date [Axis]: 2021-01-01 | VOI incentive revenue</t>
  </si>
  <si>
    <t>Revenue, Remaining Performance Obligation, Expected Timing of Satisfaction, Start Date [Axis]: 2021-01-01 | Exchange-related revenue</t>
  </si>
  <si>
    <t>Revenue, Remaining Performance Obligation, Expected Timing of Satisfaction, Start Date [Axis]: 2021-01-01 | Co-branded credit card programs revenue</t>
  </si>
  <si>
    <t>Revenue, Remaining Performance Obligation, Expected Timing of Satisfaction, Start Date [Axis]: 2021-01-01 | Other revenue</t>
  </si>
  <si>
    <t>Revenue, Remaining Performance Obligation, Expected Timing of Satisfaction, Start Date [Axis]: 2022-01-01</t>
  </si>
  <si>
    <t>Revenue, Remaining Performance Obligation, Expected Timing of Satisfaction, Start Date [Axis]: 2022-01-01 | Subscription revenue</t>
  </si>
  <si>
    <t>Revenue, Remaining Performance Obligation, Expected Timing of Satisfaction, Start Date [Axis]: 2022-01-01 | VOI trial package revenue</t>
  </si>
  <si>
    <t>Revenue, Remaining Performance Obligation, Expected Timing of Satisfaction, Start Date [Axis]: 2022-01-01 | VOI incentive revenue</t>
  </si>
  <si>
    <t>Revenue, Remaining Performance Obligation, Expected Timing of Satisfaction, Start Date [Axis]: 2022-01-01 | Exchange-related revenue</t>
  </si>
  <si>
    <t>Revenue, Remaining Performance Obligation, Expected Timing of Satisfaction, Start Date [Axis]: 2022-01-01 | Co-branded credit card programs revenue</t>
  </si>
  <si>
    <t>Revenue, Remaining Performance Obligation, Expected Timing of Satisfaction, Start Date [Axis]: 2022-01-01 | Other revenue</t>
  </si>
  <si>
    <t>Revenue, Remaining Performance Obligation, Expected Timing of Satisfaction, Start Date [Axis]: 2023-01-01</t>
  </si>
  <si>
    <t>Revenue, Remaining Performance Obligation, Expected Timing of Satisfaction, Start Date [Axis]: 2023-01-01 | Subscription revenue</t>
  </si>
  <si>
    <t>Revenue, Remaining Performance Obligation, Expected Timing of Satisfaction, Start Date [Axis]: 2023-01-01 | VOI trial package revenue</t>
  </si>
  <si>
    <t>Revenue, Remaining Performance Obligation, Expected Timing of Satisfaction, Start Date [Axis]: 2023-01-01 | VOI incentive revenue</t>
  </si>
  <si>
    <t>Revenue, Remaining Performance Obligation, Expected Timing of Satisfaction, Start Date [Axis]: 2023-01-01 | Exchange-related revenue</t>
  </si>
  <si>
    <t>Revenue, Remaining Performance Obligation, Expected Timing of Satisfaction, Start Date [Axis]: 2023-01-01 | Co-branded credit card programs revenue</t>
  </si>
  <si>
    <t>Revenue, Remaining Performance Obligation, Expected Timing of Satisfaction, Start Date [Axis]: 2023-01-01 | Other revenue</t>
  </si>
  <si>
    <t>Revenue, Remaining Performance Obligation, Expected Timing of Satisfaction, Start Date [Axis]: (nil)</t>
  </si>
  <si>
    <t>Revenue, Remaining Performance Obligation, Expected Timing of Satisfaction, Start Date [Axis]: (nil) | Subscription revenue</t>
  </si>
  <si>
    <t>Revenue, Remaining Performance Obligation, Expected Timing of Satisfaction, Start Date [Axis]: (nil) | VOI trial package revenue</t>
  </si>
  <si>
    <t>Revenue, Remaining Performance Obligation, Expected Timing of Satisfaction, Start Date [Axis]: (nil) | VOI incentive revenue</t>
  </si>
  <si>
    <t>Revenue, Remaining Performance Obligation, Expected Timing of Satisfaction, Start Date [Axis]: (nil) | Exchange-related revenue</t>
  </si>
  <si>
    <t>Revenue, Remaining Performance Obligation, Expected Timing of Satisfaction, Start Date [Axis]: (nil) | Co-branded credit card programs revenue</t>
  </si>
  <si>
    <t>Revenue, Remaining Performance Obligation, Expected Timing of Satisfaction, Start Date [Axis]: (nil) | Other revenue</t>
  </si>
  <si>
    <t>Revenue Recognition (Disaggregation of Net Revenues) (Details) - USD ($) $ in Millions</t>
  </si>
  <si>
    <t>Vacation Ownership | Property management fees and reimbursable revenues</t>
  </si>
  <si>
    <t>Operating Segments | Vacation Ownership | Vacation ownership interest sales</t>
  </si>
  <si>
    <t>Operating Segments | Vacation Ownership | Property management fees and reimbursable revenues</t>
  </si>
  <si>
    <t>Operating Segments | Vacation Ownership | Consumer financing</t>
  </si>
  <si>
    <t>Operating Segments | Vacation Ownership | Fee-for-service Commissions [Member]</t>
  </si>
  <si>
    <t>Operating Segments | Vacation Ownership | Ancillary revenues</t>
  </si>
  <si>
    <t>Operating Segments | Vacation Exchange</t>
  </si>
  <si>
    <t>Operating Segments | Vacation Exchange | Ancillary revenues</t>
  </si>
  <si>
    <t>Operating Segments | Vacation Exchange | Exchange revenues</t>
  </si>
  <si>
    <t>Operating Segments | Vacation Exchange | Vacation rental revenues</t>
  </si>
  <si>
    <t>Eliminations</t>
  </si>
  <si>
    <t>Eliminations | Ancillary revenues</t>
  </si>
  <si>
    <t>Eliminations | Eliminations [Member]</t>
  </si>
  <si>
    <t>(a) Includes the elimination of transactions between segments.</t>
  </si>
  <si>
    <t>Revenue Recognition Revenue Recognition (Performance Obligation Narrative) (Details)</t>
  </si>
  <si>
    <t>Other revenue | Revenue, Remaining Performance Obligation, Expected Timing of Satisfaction, Start Date [Axis]: 2020-01-01</t>
  </si>
  <si>
    <t>Other revenue | Revenue, Remaining Performance Obligation, Expected Timing of Satisfaction, Start Date [Axis]: 2021-01-01</t>
  </si>
  <si>
    <t>Other revenue | Revenue, Remaining Performance Obligation, Expected Timing of Satisfaction, Start Date [Axis]: 2022-01-01</t>
  </si>
  <si>
    <t>Other revenue | Revenue, Remaining Performance Obligation, Expected Timing of Satisfaction, Start Date [Axis]: 2023-01-01</t>
  </si>
  <si>
    <t>Other revenue | Revenue, Remaining Performance Obligation, Expected Timing of Satisfaction, Start Date [Axis]: (nil)</t>
  </si>
  <si>
    <t>Deferred exchange-related revenue | Revenue, Remaining Performance Obligation, Expected Timing of Satisfaction, Start Date [Axis]: 2020-01-01</t>
  </si>
  <si>
    <t>Deferred exchange-related revenue | Revenue, Remaining Performance Obligation, Expected Timing of Satisfaction, Start Date [Axis]: 2021-01-01</t>
  </si>
  <si>
    <t>Deferred exchange-related revenue | Revenue, Remaining Performance Obligation, Expected Timing of Satisfaction, Start Date [Axis]: 2022-01-01</t>
  </si>
  <si>
    <t>Deferred exchange-related revenue | Revenue, Remaining Performance Obligation, Expected Timing of Satisfaction, Start Date [Axis]: 2023-01-01</t>
  </si>
  <si>
    <t>Deferred exchange-related revenue | Revenue, Remaining Performance Obligation, Expected Timing of Satisfaction, Start Date [Axis]: (nil)</t>
  </si>
  <si>
    <t>Earnings Per Share (Narrative) (Details) $ in Millions</t>
  </si>
  <si>
    <t>Amount authorized under share repurchase program</t>
  </si>
  <si>
    <t>Remaining authorized amount under share repurchases</t>
  </si>
  <si>
    <t>Increase in repurchase capacity</t>
  </si>
  <si>
    <t>Earnings Per Share (Computation Of Basic And Diluted EPS) (Details) - USD ($) $ / shares in Units, $ in Millions</t>
  </si>
  <si>
    <t>Antidilutive Securities Excluded from Computation of Earnings Per Share [Line Items]</t>
  </si>
  <si>
    <t>Net income from continuing operations attributable to Wyndham Destinations shareholders</t>
  </si>
  <si>
    <t>Basic weighted average shares outstanding</t>
  </si>
  <si>
    <t>SSARs, RSUs and PSUs</t>
  </si>
  <si>
    <t>[2],[3]</t>
  </si>
  <si>
    <t>Diluted weighted average shares outstanding</t>
  </si>
  <si>
    <t>[4],[5]</t>
  </si>
  <si>
    <t>[6]</t>
  </si>
  <si>
    <t>[7]</t>
  </si>
  <si>
    <t>[8]</t>
  </si>
  <si>
    <t>Aggregate dividends paid to shareholders</t>
  </si>
  <si>
    <t>Restricted Stock Units (RSUs) [Member]</t>
  </si>
  <si>
    <t>Shares excluded from computation of diluted EPS</t>
  </si>
  <si>
    <t>Performance-Based Stock Units [Member]</t>
  </si>
  <si>
    <t>Employee Stock Option</t>
  </si>
  <si>
    <t>(a) Excludes 0.4 million and 0.5 million of restricted stock units (“RSUs”) that would have been anti-dilutive to EPS for the years 2019 and 2018 . These shares could potentially dilute EPS in the future. The number of anti-dilutive RSUs for the year 2017 was immaterial.</t>
  </si>
  <si>
    <t>(b) Excludes performance-vested restricted stock units (“PSUs”) of 0.2 million for the year 2019 , as the Company had not met the required performance metrics. As a result of the Spin-off during the second quarter of 2018, the Company accelerated the vesting of outstanding PSUs and there were no outstanding PSUs as of 2018 . Excludes PSUs of 0.5 million for the year 2017 , as the Company had not met the required performance metrics.</t>
  </si>
  <si>
    <t>[4]</t>
  </si>
  <si>
    <t>(c) Excludes 1.2 million and 0.5 million of outstanding stock option awards that would have been anti-dilutive to EPS for the years 2019 and 2018 . These outstanding stock option awards could potentially dilute EPS in the future. There were no outstanding stock option awards in 2017 .</t>
  </si>
  <si>
    <t>[5]</t>
  </si>
  <si>
    <t>(d) The dilutive impact of the Company’s potential common stock is computed utilizing the treasury stock method using average market prices during the period.</t>
  </si>
  <si>
    <t>Earnings Per Share (Current Stock Repurchase Program) (Details) $ in Millions</t>
  </si>
  <si>
    <t>Dec. 31, 2019USD ($)shares</t>
  </si>
  <si>
    <t>Stock Repurchase Activity [Roll Forward]</t>
  </si>
  <si>
    <t>Beginning balance ( in shares)</t>
  </si>
  <si>
    <t>Ending balance (in shares)</t>
  </si>
  <si>
    <t>Stock Repurchase Program, Post Spin-Off [Member]</t>
  </si>
  <si>
    <t>Shares for end of year</t>
  </si>
  <si>
    <t>Repurchases | $</t>
  </si>
  <si>
    <t>Stock Repurchase Program [Member]</t>
  </si>
  <si>
    <t>Beginning Cost Balance | $</t>
  </si>
  <si>
    <t>Ending Cost Balance | $</t>
  </si>
  <si>
    <t>Acquisitions (Narrative) (Details) $ / shares in Units, $ in Millions</t>
  </si>
  <si>
    <t>Aug. 07, 2019USD ($)$ / sharesshares</t>
  </si>
  <si>
    <t>Oct. 01, 2017USD ($)</t>
  </si>
  <si>
    <t>Jul. 31, 2017USD ($)</t>
  </si>
  <si>
    <t>Jan. 31, 2018USD ($)</t>
  </si>
  <si>
    <t>Sep. 30, 2019USD ($)</t>
  </si>
  <si>
    <t>Dec. 31, 2018USD ($)Acquisition</t>
  </si>
  <si>
    <t>Dec. 31, 2017USD ($)Acquisition</t>
  </si>
  <si>
    <t>Acquisitions [Line Items]</t>
  </si>
  <si>
    <t>Payments to acquire businesses, net of cash acquired</t>
  </si>
  <si>
    <t>Goodwill, Acquired During Period</t>
  </si>
  <si>
    <t>Vacation Ownership</t>
  </si>
  <si>
    <t>Alliance Reservations Network | Vacation Exchange</t>
  </si>
  <si>
    <t>Stock value</t>
  </si>
  <si>
    <t>Stock delivered at closing (in shares) | shares</t>
  </si>
  <si>
    <t>Stock delivered at closing share price (in dollars per share) | $ / shares</t>
  </si>
  <si>
    <t>Amount to be paid over next 24 months</t>
  </si>
  <si>
    <t>Contingent consideration</t>
  </si>
  <si>
    <t>Value of additional shares</t>
  </si>
  <si>
    <t>Property and equipment</t>
  </si>
  <si>
    <t>Definite-lived intangibles</t>
  </si>
  <si>
    <t>Finite-Lived Intangible Asset, Useful Life</t>
  </si>
  <si>
    <t>12 years</t>
  </si>
  <si>
    <t>Business Combination, Recognized Identifiable Assets Acquired and Liabilities Assumed, Current Liabilities, Accounts Payable</t>
  </si>
  <si>
    <t>La Quinta Holdings Inc.</t>
  </si>
  <si>
    <t>Payments to acquire businesses</t>
  </si>
  <si>
    <t>Love Home Swap | Vacation Exchange</t>
  </si>
  <si>
    <t>Equity interest in acquiree</t>
  </si>
  <si>
    <t>47.00%</t>
  </si>
  <si>
    <t>Percentage of voting interests acquired</t>
  </si>
  <si>
    <t>53.00%</t>
  </si>
  <si>
    <t>Non-cash gain</t>
  </si>
  <si>
    <t>Business Combination, Recognized Identifiable Assets Acquired and Liabilities Assumed, Current Assets, Prepaid Expense and Other Assets</t>
  </si>
  <si>
    <t>Liabilities assumed</t>
  </si>
  <si>
    <t>DAE Global Pty Ltd | Vacation Exchange</t>
  </si>
  <si>
    <t>Weighted average useful life (in years) of definite-lived intangible assets</t>
  </si>
  <si>
    <t>Other Acquisitions | Vacation Exchange</t>
  </si>
  <si>
    <t>Number of businesses acquired | Acquisition</t>
  </si>
  <si>
    <t>21 years</t>
  </si>
  <si>
    <t>Other assets acquired</t>
  </si>
  <si>
    <t>Other Acquisitions | Vacation Ownership</t>
  </si>
  <si>
    <t>Business Combination, Recognized Identifiable Assets Acquired and Liabilities Assumed, Noncurrent Liabilities, Other</t>
  </si>
  <si>
    <t>Other Acquisitions | Discontinued Operations</t>
  </si>
  <si>
    <t>Discontinued Operations (Narrative) (Details) - USD ($) $ in Millions</t>
  </si>
  <si>
    <t>Discontinued Operation, Gain (Loss) on Disposal of Discontinued Operation, Net of Tax</t>
  </si>
  <si>
    <t>Sale Of European Vacation Rental Business</t>
  </si>
  <si>
    <t>Discontinued Operations (Details) - USD ($) $ in Millions</t>
  </si>
  <si>
    <t>Disposal Group, Including Discontinued Operation, Income Statement Disclosures [Abstract]</t>
  </si>
  <si>
    <t>Net income from discontinued operations, net of income taxes</t>
  </si>
  <si>
    <t>Cash, Cash Equivalents, Restricted Cash and Restricted Cash Equivalents, Including Disposal Group and Discontinued Operations [Abstract]</t>
  </si>
  <si>
    <t>Noncash or Part Noncash Forgiveness of Intercompany Debt</t>
  </si>
  <si>
    <t>Net assets of business acquired, net of cash acquired</t>
  </si>
  <si>
    <t>Proceeds from sale of businesses and asset sales</t>
  </si>
  <si>
    <t>Held-for Sale Business (Details) - USD ($) $ in Millions</t>
  </si>
  <si>
    <t>Oct. 22, 2019</t>
  </si>
  <si>
    <t>Restricted cash</t>
  </si>
  <si>
    <t>Disposal Group, Not Discontinued Operations [Member] | North American Vacation Rentals [Member]</t>
  </si>
  <si>
    <t>Sale price</t>
  </si>
  <si>
    <t>Net proceeds from sale of business</t>
  </si>
  <si>
    <t>Goodwill and other intangibles, net</t>
  </si>
  <si>
    <t>Deferred revenue</t>
  </si>
  <si>
    <t>Intangible Assets (Components Of Intangible Assets) (Details) - USD ($) $ in Millions</t>
  </si>
  <si>
    <t>Goodwill [Roll Forward]</t>
  </si>
  <si>
    <t>Gross Carrying Amount</t>
  </si>
  <si>
    <t>Amortized Intangible Assets:</t>
  </si>
  <si>
    <t>Accumulated Amortization</t>
  </si>
  <si>
    <t>Net Carrying Amount</t>
  </si>
  <si>
    <t>Customer Lists [Member]</t>
  </si>
  <si>
    <t>Management Agreement</t>
  </si>
  <si>
    <t>Trademarks</t>
  </si>
  <si>
    <t>Other Intangible Assets</t>
  </si>
  <si>
    <t>Minimum | Customer Lists [Member]</t>
  </si>
  <si>
    <t>4 years</t>
  </si>
  <si>
    <t>Minimum | Management Agreement</t>
  </si>
  <si>
    <t>Minimum | Trademarks</t>
  </si>
  <si>
    <t>Minimum | Customer Lists And Business Contracts [Member]</t>
  </si>
  <si>
    <t>38 years</t>
  </si>
  <si>
    <t>Maximum | Customer Lists [Member]</t>
  </si>
  <si>
    <t>15 years</t>
  </si>
  <si>
    <t>Maximum | Management Agreement</t>
  </si>
  <si>
    <t>25 years</t>
  </si>
  <si>
    <t>Maximum | Trademarks</t>
  </si>
  <si>
    <t>8 years</t>
  </si>
  <si>
    <t>Maximum | Customer Lists And Business Contracts [Member]</t>
  </si>
  <si>
    <t>69 years</t>
  </si>
  <si>
    <t>Weighted Average [Member] | Customer Lists [Member]</t>
  </si>
  <si>
    <t>13 years</t>
  </si>
  <si>
    <t>Weighted Average [Member] | Management Agreement</t>
  </si>
  <si>
    <t>17 years</t>
  </si>
  <si>
    <t>Weighted Average [Member] | Trademarks</t>
  </si>
  <si>
    <t>Weighted Average [Member] | Customer Lists And Business Contracts [Member]</t>
  </si>
  <si>
    <t>63 years</t>
  </si>
  <si>
    <t>Gross Carrying Amount, Trademarks</t>
  </si>
  <si>
    <t>Continuing Operations</t>
  </si>
  <si>
    <t>Amortized between 4 to 15 years with a weighted average life of 13 years .</t>
  </si>
  <si>
    <t>Amortized between 10 to 25 years with a weighted average life of 17 years</t>
  </si>
  <si>
    <t>Amortized between 7 to 8 years with a weighted average life of 7 years .</t>
  </si>
  <si>
    <t>Includes business contracts, which are amortized between 38 to 69 years with a weighted average life to 63 years .</t>
  </si>
  <si>
    <t>Comprised of various trademarks that the Company has acquired. These trademarks are expected to generate future cash flows for an indefinite period of time.</t>
  </si>
  <si>
    <t>Intangible Assets (Changes In Carrying Amount Of Goodwill By Segment) (Details) - USD ($)</t>
  </si>
  <si>
    <t>Goodwill [Line Items]</t>
  </si>
  <si>
    <t>Balance as of December 31, 2018</t>
  </si>
  <si>
    <t>Foreign Exchange</t>
  </si>
  <si>
    <t>Balance as of December 31, 2019</t>
  </si>
  <si>
    <t>Intangible Assets (Amortization Expense Related To Intangible Assets By Major Class) (Details) - USD ($) $ in Millions</t>
  </si>
  <si>
    <t>Amortization Expense</t>
  </si>
  <si>
    <t>Intangible Assets (Intangible Assets Future Amortization Expenses) (Details) $ in Millions</t>
  </si>
  <si>
    <t>2020</t>
  </si>
  <si>
    <t>2021</t>
  </si>
  <si>
    <t>2022</t>
  </si>
  <si>
    <t>2023</t>
  </si>
  <si>
    <t>2024</t>
  </si>
  <si>
    <t>Income Taxes (Narrative) (Details) - USD ($) $ in Millions</t>
  </si>
  <si>
    <t>Income Tax Provision [Line Items]</t>
  </si>
  <si>
    <t>Undistributed earnings of foreign subsidiaries</t>
  </si>
  <si>
    <t>Unrecognized benefits that would effect rate</t>
  </si>
  <si>
    <t>Potential accrued penalties</t>
  </si>
  <si>
    <t>Liability for potential penalties</t>
  </si>
  <si>
    <t>Liability for interest</t>
  </si>
  <si>
    <t>Income taxes net of refunds</t>
  </si>
  <si>
    <t>Foreign Country</t>
  </si>
  <si>
    <t>Tax credit</t>
  </si>
  <si>
    <t>Income Taxes (Tax Reform) (Details) - Domestic Tax Authority - USD ($) $ in Millions</t>
  </si>
  <si>
    <t>Remeasurement of net deferred income tax and uncertain tax liabilities</t>
  </si>
  <si>
    <t>One-time mandatory repatriation tax on undistributed historic earnings of foreign subsidiaries</t>
  </si>
  <si>
    <t>Valuation allowance established for the impact of the law on certain tax attributes</t>
  </si>
  <si>
    <t>Net (benefit) for income taxes impact</t>
  </si>
  <si>
    <t>Income Taxes (Income Tax Provision) (Details) - USD ($) $ in Millions</t>
  </si>
  <si>
    <t>Current, Federal</t>
  </si>
  <si>
    <t>Current, State</t>
  </si>
  <si>
    <t>Current, Foreign</t>
  </si>
  <si>
    <t>Current income tax provision</t>
  </si>
  <si>
    <t>Deferred, Federal</t>
  </si>
  <si>
    <t>Deferred, State</t>
  </si>
  <si>
    <t>Deferred, Foreign</t>
  </si>
  <si>
    <t>Deferred income tax provision/(benefit)</t>
  </si>
  <si>
    <t>Income Taxes (Pre-Tax Income/(Loss) For Domestic And Foreign Operations) (Details) - USD ($) $ in Millions</t>
  </si>
  <si>
    <t>Tax Credit Carryforward [Line Items]</t>
  </si>
  <si>
    <t>Domestic</t>
  </si>
  <si>
    <t>Foreign</t>
  </si>
  <si>
    <t>Income Taxes (Deferred Income Tax Assets and Liabilities) (Details) - USD ($) $ in Millions</t>
  </si>
  <si>
    <t>Deferred Taxes [Line Items]</t>
  </si>
  <si>
    <t>Net operating loss carryforward</t>
  </si>
  <si>
    <t>Foreign tax credit carryforward</t>
  </si>
  <si>
    <t>Tax basis differences in assets of foreign subsidiaries</t>
  </si>
  <si>
    <t>Accrued liabilities and deferred income</t>
  </si>
  <si>
    <t>Provision for doubtful accounts and loan loss reserves for vacation ownership contract receivables</t>
  </si>
  <si>
    <t>Other comprehensive income</t>
  </si>
  <si>
    <t>Valuation Allowance</t>
  </si>
  <si>
    <t>Deferred income tax assets</t>
  </si>
  <si>
    <t>Installment sales of vacation ownership interests</t>
  </si>
  <si>
    <t>Estimated VOI recoveries</t>
  </si>
  <si>
    <t>Deferred Tax Liabilities, Other</t>
  </si>
  <si>
    <t>Deferred income tax liabilities</t>
  </si>
  <si>
    <t>Net deferred income tax liabilities</t>
  </si>
  <si>
    <t>Foreign Tax Credits</t>
  </si>
  <si>
    <t>Net Operating Loss Carryforwards</t>
  </si>
  <si>
    <t>Other Deferred Tax Assets</t>
  </si>
  <si>
    <t>deferred tax liabilities [Member]</t>
  </si>
  <si>
    <t>(a) The valuation allowance of $133 million at December 31, 2019 , relates to foreign tax credits, net operating loss carryforwards, and certain deferred tax assets of $35 million , $21 million , and $77 million . The valuation allowance of $89 million at December 31, 2018 , relates to foreign tax credits, net operating loss carryforwards, and certain deferred tax assets of $34 million , $41 million , and $14 million . The valuation allowance will be reduced when and if the Company determines it is more likely than not that the related deferred income tax assets will be realized.</t>
  </si>
  <si>
    <t>Income Taxes (Difference of Effective Income Tax Rate From US Federal Statutor Rate) (Details)</t>
  </si>
  <si>
    <t>State and local income taxes, net of federal tax benefits</t>
  </si>
  <si>
    <t>6.80%</t>
  </si>
  <si>
    <t>1.70%</t>
  </si>
  <si>
    <t>0.70%</t>
  </si>
  <si>
    <t>Taxes on foreign operations at rates different than U.S. federal statutory rates</t>
  </si>
  <si>
    <t>1.40%</t>
  </si>
  <si>
    <t>2.10%</t>
  </si>
  <si>
    <t>(0.80%)</t>
  </si>
  <si>
    <t>Taxes on foreign income, net of tax credits</t>
  </si>
  <si>
    <t>0.40%</t>
  </si>
  <si>
    <t>2.70%</t>
  </si>
  <si>
    <t>(2.30%)</t>
  </si>
  <si>
    <t>Valuation allowance</t>
  </si>
  <si>
    <t>(2.40%)</t>
  </si>
  <si>
    <t>10.80%</t>
  </si>
  <si>
    <t>(2.50%)</t>
  </si>
  <si>
    <t>Effect of impairment charges</t>
  </si>
  <si>
    <t>0.00%</t>
  </si>
  <si>
    <t>6.40%</t>
  </si>
  <si>
    <t>Impact of U.S. tax reform</t>
  </si>
  <si>
    <t>(5.50%)</t>
  </si>
  <si>
    <t>(128.20%)</t>
  </si>
  <si>
    <t>Realized foreign currency losses</t>
  </si>
  <si>
    <t>(8.30%)</t>
  </si>
  <si>
    <t>0.90%</t>
  </si>
  <si>
    <t>(3.10%)</t>
  </si>
  <si>
    <t>Effective Income Tax Rate</t>
  </si>
  <si>
    <t>28.10%</t>
  </si>
  <si>
    <t>32.80%</t>
  </si>
  <si>
    <t>(103.10%)</t>
  </si>
  <si>
    <t>Income Taxes (Summary of Activities Related to Unrecognized Tax Benefits) (Details) - USD ($) $ in Millions</t>
  </si>
  <si>
    <t>Reconciliation of Unrecognized Tax Benefits, Excluding Amounts Pertaining to Examined Tax Returns [Roll Forward]</t>
  </si>
  <si>
    <t>Increases related to tax positions taken during a prior period</t>
  </si>
  <si>
    <t>Increases related to tax positions taken during the current period</t>
  </si>
  <si>
    <t>Decreases related to settlements with taxing authorities</t>
  </si>
  <si>
    <t>Decreases as a result of a lapse of the applicable statute of limitations</t>
  </si>
  <si>
    <t>Decreases related to tax positions taken during a prior period</t>
  </si>
  <si>
    <t>Vacation Ownership Contract Receivables (Narrative) (Details) - USD ($) $ in Millions</t>
  </si>
  <si>
    <t>Interest income on securitized receivables</t>
  </si>
  <si>
    <t>Originated vacation ownership contract receivables</t>
  </si>
  <si>
    <t>Vacation ownership contract principal collections</t>
  </si>
  <si>
    <t>Contract Receivable Weighted Average Interest Rate</t>
  </si>
  <si>
    <t>14.40%</t>
  </si>
  <si>
    <t>14.10%</t>
  </si>
  <si>
    <t>13.90%</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Dec. 31, 2016</t>
  </si>
  <si>
    <t>Accounts, Notes, Loans and Financing Receivables [Line Items]</t>
  </si>
  <si>
    <t>Vacation ownership contract receivables, gross</t>
  </si>
  <si>
    <t>Financing Receivable, Allowance for Credit Loss</t>
  </si>
  <si>
    <t>Vacation ownership contract receivables, net</t>
  </si>
  <si>
    <t>Securitized</t>
  </si>
  <si>
    <t>Non Securitized Receivable</t>
  </si>
  <si>
    <t>Vacation Ownership Contract Receivables (Principal Payments Due On Vacation Ownership Contract Receivables) (Details) $ in Millions</t>
  </si>
  <si>
    <t>Accounts, Notes, Loans and Financing Receivable [Line Items]</t>
  </si>
  <si>
    <t>Thereafter</t>
  </si>
  <si>
    <t>Contract receivable total</t>
  </si>
  <si>
    <t>Securitized Receivable</t>
  </si>
  <si>
    <t>Vacation Ownership Contract Receivables (Allowance For Loan Losses On Vacation Ownership Contract Receivables) (Details) - USD ($) $ in Millions</t>
  </si>
  <si>
    <t>Contract receivables written off, net</t>
  </si>
  <si>
    <t>Vacation Ownership Contract Receivables (Summary Of The Aged Analysis Of Financing Receivables Using The Most Recently Updated FICO Scores) (Details) - USD ($) $ in Millions</t>
  </si>
  <si>
    <t>Financing Receivables, Recorded Investment [Line Items]</t>
  </si>
  <si>
    <t>FICO Score, Greater than 700 [Member]</t>
  </si>
  <si>
    <t>FICO Score, 600 to 699 [Member]</t>
  </si>
  <si>
    <t>Fico Scores Less Than 600 [Member]</t>
  </si>
  <si>
    <t>No Score [Member]</t>
  </si>
  <si>
    <t>Asia Pacific [Member]</t>
  </si>
  <si>
    <t>Current [Member]</t>
  </si>
  <si>
    <t>Current [Member] | FICO Score, Greater than 700 [Member]</t>
  </si>
  <si>
    <t>Current [Member] | FICO Score, 600 to 699 [Member]</t>
  </si>
  <si>
    <t>Current [Member] | Fico Scores Less Than 600 [Member]</t>
  </si>
  <si>
    <t>Current [Member] | No Score [Member]</t>
  </si>
  <si>
    <t>Current [Member] | Asia Pacific [Member]</t>
  </si>
  <si>
    <t>31 - 60 Days [Member]</t>
  </si>
  <si>
    <t>31 - 60 Days [Member] | FICO Score, Greater than 700 [Member]</t>
  </si>
  <si>
    <t>31 - 60 Days [Member] | FICO Score, 600 to 699 [Member]</t>
  </si>
  <si>
    <t>31 - 60 Days [Member] | Fico Scores Less Than 600 [Member]</t>
  </si>
  <si>
    <t>31 - 60 Days [Member] | No Score [Member]</t>
  </si>
  <si>
    <t>31 - 60 Days [Member] | Asia Pacific [Member]</t>
  </si>
  <si>
    <t>61 - 90 Days [Member</t>
  </si>
  <si>
    <t>61 - 90 Days [Member | FICO Score, Greater than 700 [Member]</t>
  </si>
  <si>
    <t>61 - 90 Days [Member | FICO Score, 600 to 699 [Member]</t>
  </si>
  <si>
    <t>61 - 90 Days [Member | Fico Scores Less Than 600 [Member]</t>
  </si>
  <si>
    <t>61 - 90 Days [Member | No Score [Member]</t>
  </si>
  <si>
    <t>61 - 90 Days [Member | Asia Pacific [Member]</t>
  </si>
  <si>
    <t>91 - 120 Days [Member]</t>
  </si>
  <si>
    <t>91 - 120 Days [Member] | FICO Score, Greater than 700 [Member]</t>
  </si>
  <si>
    <t>91 - 120 Days [Member] | FICO Score, 600 to 699 [Member]</t>
  </si>
  <si>
    <t>91 - 120 Days [Member] | Fico Scores Less Than 600 [Member]</t>
  </si>
  <si>
    <t>91 - 120 Days [Member] | No Score [Member]</t>
  </si>
  <si>
    <t>91 - 120 Days [Member] | Asia Pacific [Member]</t>
  </si>
  <si>
    <t>Inventory (Narrative) (Details) - USD ($) $ in Millions</t>
  </si>
  <si>
    <t>Inventory [Line Items]</t>
  </si>
  <si>
    <t>Property and Equipment transferred to Inventory</t>
  </si>
  <si>
    <t>Inventory transferred to Property and Equipment</t>
  </si>
  <si>
    <t>Maximum potential future payments</t>
  </si>
  <si>
    <t>Inventory write-down</t>
  </si>
  <si>
    <t>Inventory Sale</t>
  </si>
  <si>
    <t>Las Vegas, Nevada and St. Thomas, U.S. Virgin Island Inventory Sales</t>
  </si>
  <si>
    <t>VOI Development</t>
  </si>
  <si>
    <t>Inventory (Inventory) (Details) - USD ($) $ in Millions</t>
  </si>
  <si>
    <t>Land held for VOI development</t>
  </si>
  <si>
    <t>VOI construction in process</t>
  </si>
  <si>
    <t>Inventory sold subject to repurchase</t>
  </si>
  <si>
    <t>Completed VOI inventory</t>
  </si>
  <si>
    <t>Vacation Exchange vacation credits and other</t>
  </si>
  <si>
    <t>Inventory, Net</t>
  </si>
  <si>
    <t>Inventory Activity Related to Inventory Obligations (Tables) (Details) - USD ($) $ in Millions</t>
  </si>
  <si>
    <t>Total Inventory obligations</t>
  </si>
  <si>
    <t>Purchases from Third Party Developer</t>
  </si>
  <si>
    <t>Payments to third-party developer</t>
  </si>
  <si>
    <t>Avon Colorado Inventory Sale</t>
  </si>
  <si>
    <t>Inventory sold, outstanding obligation</t>
  </si>
  <si>
    <t>Austin, Texas</t>
  </si>
  <si>
    <t>Other Inventory Sales [Member]</t>
  </si>
  <si>
    <t>Other inventory obligations</t>
  </si>
  <si>
    <t>(a) Included in Accrued expenses and other liabilities on the Consolidated Balance Sheets.</t>
  </si>
  <si>
    <t>(b) Included in Accounts payable on the Consolidated Balance Sheets.</t>
  </si>
  <si>
    <t>Property And Equipment, Net (Narrative) (Details) - USD ($) $ in Millions</t>
  </si>
  <si>
    <t>Property, Plant and Equipment [Line Items]</t>
  </si>
  <si>
    <t>Accrued Liabilities</t>
  </si>
  <si>
    <t>Construction in Progress, Gross</t>
  </si>
  <si>
    <t>Property And Equipment, Net (Schedule Of Property And Equipment) (Details) - USD ($) $ in Millions</t>
  </si>
  <si>
    <t>Property and equipment, gross</t>
  </si>
  <si>
    <t>Less: Accumulated depreciation and amortization</t>
  </si>
  <si>
    <t>Land</t>
  </si>
  <si>
    <t>Furniture, fixtures and equipment</t>
  </si>
  <si>
    <t>Software and Software Development Costs [Member]</t>
  </si>
  <si>
    <t>Finance leases</t>
  </si>
  <si>
    <t>Construction in progress</t>
  </si>
  <si>
    <t>Leases Narrative (Details) - USD ($) $ in Millions</t>
  </si>
  <si>
    <t>Remaining Lease Term</t>
  </si>
  <si>
    <t>7 years 9 months 18 days</t>
  </si>
  <si>
    <t>Total rental expense</t>
  </si>
  <si>
    <t>Discontinued Operations, Held-for-sale or Disposed of by Sale [Member] | Accounting Standards Update 2016-02 [Member]</t>
  </si>
  <si>
    <t>Other Liabilities [Member]</t>
  </si>
  <si>
    <t>Option to extend leases</t>
  </si>
  <si>
    <t>Termination period</t>
  </si>
  <si>
    <t>New Jersey [Domain]</t>
  </si>
  <si>
    <t>Chicago, Illinois [Member]</t>
  </si>
  <si>
    <t>Indemnification receivable</t>
  </si>
  <si>
    <t>Leases Lease Costs (Details) $ in Millions</t>
  </si>
  <si>
    <t>Operating Lease, Cost</t>
  </si>
  <si>
    <t>Short-term lease cost</t>
  </si>
  <si>
    <t>Amortization of right-of-use assets</t>
  </si>
  <si>
    <t>Interest on lease liabilities</t>
  </si>
  <si>
    <t>Total finance lease cost</t>
  </si>
  <si>
    <t>Leases Cash Flow Presentation (Details) $ in Million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ases Lease Assets and Liabilities (Details) - USD ($) $ in Millions</t>
  </si>
  <si>
    <t>Operating Lease, Weighted Average Remaining Lease Term</t>
  </si>
  <si>
    <t>Finance Lease, Weighted Average Remaining Lease Term</t>
  </si>
  <si>
    <t>2 years 9 months 18 days</t>
  </si>
  <si>
    <t>Operating Lease, Weighted Average Discount Rate, Percent</t>
  </si>
  <si>
    <t>6.20%</t>
  </si>
  <si>
    <t>Finance Lease, Weighted Average Discount Rate, Percent</t>
  </si>
  <si>
    <t>4.20%</t>
  </si>
  <si>
    <t>property and equipment, net [Member]</t>
  </si>
  <si>
    <t>Finance Lease, Right-of-Use Asset</t>
  </si>
  <si>
    <t>Debt [Member]</t>
  </si>
  <si>
    <t>Finance Lease, Liability</t>
  </si>
  <si>
    <t xml:space="preserve">(b) Upon adoption of the new lease standard, discount rates used for existing leases were established at January 1, 2019. </t>
  </si>
  <si>
    <t>(a) Presented net of accumulated depreciation.</t>
  </si>
  <si>
    <t>Leases Lease Maturities (Details) - USD ($) $ in Millions</t>
  </si>
  <si>
    <t>Lessee, Operating Lease, Liability, Payments, Due Year One</t>
  </si>
  <si>
    <t>Finance Lease, Liability, Payments, Due Year One</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Operating lease, Future Minimum Payments, Interest Included in Payments</t>
  </si>
  <si>
    <t>Capital Leases, Future Minimum Payments, Interest Included in Payments</t>
  </si>
  <si>
    <t>Operating Leases, Future Minimum Payments Due</t>
  </si>
  <si>
    <t>Capital Leases, Future Minimum Payments Due</t>
  </si>
  <si>
    <t>Leases Future Minimum Payments (Details) - USD ($) $ in Millions</t>
  </si>
  <si>
    <t>Other Assets (Details) - USD ($) $ in Millions</t>
  </si>
  <si>
    <t>Deferred costs</t>
  </si>
  <si>
    <t>Non-trade receivables, net</t>
  </si>
  <si>
    <t>Short-term Investments</t>
  </si>
  <si>
    <t>Income Taxes Receivable</t>
  </si>
  <si>
    <t>Deferred Tax Assets, Net</t>
  </si>
  <si>
    <t>Deposits</t>
  </si>
  <si>
    <t>Marketable securities</t>
  </si>
  <si>
    <t>Accrued Expenses and Other Liabilities (Schedule of Accrued Expenses And Other Current Liabilities) (Details) - USD ($) $ in Millions</t>
  </si>
  <si>
    <t>Accrued payroll and related costs</t>
  </si>
  <si>
    <t>Lease liabilities</t>
  </si>
  <si>
    <t>Accrued taxes</t>
  </si>
  <si>
    <t>Guarantees</t>
  </si>
  <si>
    <t>Accrued advertising and marketing</t>
  </si>
  <si>
    <t>Deferred consideration</t>
  </si>
  <si>
    <t>Inventory sale obligation (a)</t>
  </si>
  <si>
    <t>Accrued interest</t>
  </si>
  <si>
    <t>Payables associated with separation and sale of business activities</t>
  </si>
  <si>
    <t>Accrued legal and professional fees</t>
  </si>
  <si>
    <t>Customer advances</t>
  </si>
  <si>
    <t>Accrued VOI maintenance fees</t>
  </si>
  <si>
    <t>Accrued separation costs</t>
  </si>
  <si>
    <t>Accrued legal settlements</t>
  </si>
  <si>
    <t>Restructuring liabilities</t>
  </si>
  <si>
    <t>Deferred rent</t>
  </si>
  <si>
    <t>Derivative contract liabilities</t>
  </si>
  <si>
    <t>Accrued other</t>
  </si>
  <si>
    <t>(a) See Note 11 — Inventory for details</t>
  </si>
  <si>
    <t>Debt (Summary Of Indebtedness-Long-Term Debt) (Details) $ in Millions, $ in Millions</t>
  </si>
  <si>
    <t>Oct. 02, 2019NZD ($)</t>
  </si>
  <si>
    <t>Oct. 02, 2019AUD ($)</t>
  </si>
  <si>
    <t>Oct. 01, 2018</t>
  </si>
  <si>
    <t>May 31, 2018</t>
  </si>
  <si>
    <t>Apr. 18, 2018USD ($)</t>
  </si>
  <si>
    <t>Mar. 31, 2017USD ($)</t>
  </si>
  <si>
    <t>Debt Instrument [Line Items]</t>
  </si>
  <si>
    <t>Other Long-term Debt</t>
  </si>
  <si>
    <t>Total long-term debt</t>
  </si>
  <si>
    <t>USD bank conduit facility (due August 2021) | Revolving Credit Facility</t>
  </si>
  <si>
    <t>Credit facility maximum borrowing capacity</t>
  </si>
  <si>
    <t>7.375% Secured Notes (Due March 2020)</t>
  </si>
  <si>
    <t>Debt instruments, stated interest percentage</t>
  </si>
  <si>
    <t>7.375%</t>
  </si>
  <si>
    <t>5.625% Secured Notes (Due March 2021)</t>
  </si>
  <si>
    <t>5.625%</t>
  </si>
  <si>
    <t>4.25% Secured Notes (Due March 2022) | Interest Rate Swap</t>
  </si>
  <si>
    <t>4.25%</t>
  </si>
  <si>
    <t>3.90% Secured Notes (Due March 2023) | Interest Rate Swap</t>
  </si>
  <si>
    <t>3.90%</t>
  </si>
  <si>
    <t>5.40% Secured Notes (Due April 2024)</t>
  </si>
  <si>
    <t>5.40%</t>
  </si>
  <si>
    <t>4.15%</t>
  </si>
  <si>
    <t>5.40% Secured Notes (Due April 2024) | Interest Rate Swap</t>
  </si>
  <si>
    <t>6.35% secured notes due October 2025 [Domain]</t>
  </si>
  <si>
    <t>Debt instrument, face amount</t>
  </si>
  <si>
    <t>6.35%</t>
  </si>
  <si>
    <t>5.10%</t>
  </si>
  <si>
    <t>5.75% secured notes due April 2027 [Domain]</t>
  </si>
  <si>
    <t>5.75%</t>
  </si>
  <si>
    <t>4.50%</t>
  </si>
  <si>
    <t>5.75% secured notes due April 2027 [Domain] | Interest Rate Swap</t>
  </si>
  <si>
    <t>Term Notes</t>
  </si>
  <si>
    <t>Unamortized Debt Issuance Expense</t>
  </si>
  <si>
    <t>Term Notes | Term notes (b)</t>
  </si>
  <si>
    <t>[1],[2]</t>
  </si>
  <si>
    <t>Non-recourse bank conduit facility</t>
  </si>
  <si>
    <t>Less: Outstanding borrowings</t>
  </si>
  <si>
    <t>Non-recourse bank conduit facility | USD bank conduit facility (due August 2021)</t>
  </si>
  <si>
    <t>[1],[4]</t>
  </si>
  <si>
    <t>Outstanding borrowings</t>
  </si>
  <si>
    <t>Non-recourse bank conduit facility | AUD/NZD bank conduit facility (due September 2021)</t>
  </si>
  <si>
    <t>[1],[5]</t>
  </si>
  <si>
    <t>AUD/NZD bank conduit facility (due September 2021)</t>
  </si>
  <si>
    <t>Non-recourse Vacation Ownership Debt</t>
  </si>
  <si>
    <t>Long-term vacation ownership contract receivables</t>
  </si>
  <si>
    <t>Weighted average interest rate</t>
  </si>
  <si>
    <t>4.40%</t>
  </si>
  <si>
    <t>3.60%</t>
  </si>
  <si>
    <t>Revolving Credit Facility | Secured Revolving Credit Facility due May 2023</t>
  </si>
  <si>
    <t>Revolving Credit Facility | Secured Revolving Credit Facility due May 2023 | Revolving Credit Facility</t>
  </si>
  <si>
    <t>[7],[8]</t>
  </si>
  <si>
    <t>Long-term Debt, Weighted Average Interest Rate, over Time</t>
  </si>
  <si>
    <t>5.19%</t>
  </si>
  <si>
    <t>4.42%</t>
  </si>
  <si>
    <t>Long-term Debt</t>
  </si>
  <si>
    <t>Debt Instrument, Unamortized Discount</t>
  </si>
  <si>
    <t>Long-term Debt | Secured Term Loan B</t>
  </si>
  <si>
    <t>Long-term Debt | 7.375% Secured Notes (Due March 2020)</t>
  </si>
  <si>
    <t>Senior notes</t>
  </si>
  <si>
    <t>Long-term Debt | 5.625% Secured Notes (Due March 2021)</t>
  </si>
  <si>
    <t>Long-term Debt | 4.25% Secured Notes (Due March 2022)</t>
  </si>
  <si>
    <t>[7],[9]</t>
  </si>
  <si>
    <t>Unamortized (gains)/losses from the settlement of a derivative</t>
  </si>
  <si>
    <t>Long-term Debt | 3.90% Secured Notes (Due March 2023)</t>
  </si>
  <si>
    <t>[7],[10]</t>
  </si>
  <si>
    <t>Long-term Debt | 5.40% Secured Notes (Due April 2024)</t>
  </si>
  <si>
    <t>Long-term Debt | 6.35% secured notes due October 2025 [Domain]</t>
  </si>
  <si>
    <t>[7],[11]</t>
  </si>
  <si>
    <t>Long-term Debt | 5.75% secured notes due April 2027 [Domain]</t>
  </si>
  <si>
    <t>[7],[12]</t>
  </si>
  <si>
    <t>Derivative, Amount of Hedged Item</t>
  </si>
  <si>
    <t>Long-term Debt | 4.625% Secured notes due March 2030 [Member]</t>
  </si>
  <si>
    <t>Long-term Debt | Capital Lease Obligations [Member]</t>
  </si>
  <si>
    <t>Long-term Debt | Other Debt Obligations [Member]</t>
  </si>
  <si>
    <t xml:space="preserve">(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2 billion and $3.03 billion of underlying gross VOCRs and related assets (which legally are not assets of the Company) as of December 31, 2019 and 2018 . </t>
  </si>
  <si>
    <t>(b) The carrying amounts of the term notes are net of debt issuance costs of $23 million and $21 million as of December 31, 2019 and 2018 .</t>
  </si>
  <si>
    <t>(a) Consists of the Company’s USD bank conduit facility and AUD/NZD bank conduit facility. The capacity of these facilities is subject to the Company’s ability to provide additional assets to collateralize additional non-recourse borrowings.</t>
  </si>
  <si>
    <t>(c) The Company has a borrowing capability of $800 million under the USD bank conduit facility through August 2021. Borrowings under this facility are required to be repaid as the collateralized receivables amortize but no later than September 2022.</t>
  </si>
  <si>
    <t>(d) The Company has a borrowing capability of 255 million Australian dollars (“AUD”) and 48 million New Zealand dollars (“NZD”) under the AUD/NZD bank conduit facility through September 2021. Borrowings under this facility are required to be repaid no later than September 2023.</t>
  </si>
  <si>
    <t>(b) Consists of the Company’s $1.0 billion secured revolving credit facility.</t>
  </si>
  <si>
    <t>The carrying amounts of the secured notes and term loan are net of unamortized discounts of $12 million and $11 million as of December 31, 2019 and 2018 , and net of unamortized debt financing costs of $7 million and $6 million as of December 31, 2019 and 2018 .</t>
  </si>
  <si>
    <t>The weighted average effective interest rate on borrowings from this facility was 5.19% and 4.42% as of December 31, 2019 and 2018 .</t>
  </si>
  <si>
    <t>[9]</t>
  </si>
  <si>
    <t>Includes $1 million of unamortized gains from the settlement of a derivative as of December 31, 2019 and 2018 .</t>
  </si>
  <si>
    <t>[10]</t>
  </si>
  <si>
    <t>Includes $5 million and $6 million of unamortized gains from the settlement of a derivative as of December 31, 2019 and 2018 .</t>
  </si>
  <si>
    <t>[11]</t>
  </si>
  <si>
    <t>Includes $6 million and $7 million of unamortized losses from the settlement of a derivative as of December 31, 2019 and 2018 .</t>
  </si>
  <si>
    <t>[12]</t>
  </si>
  <si>
    <t xml:space="preserve">Includes $13 million of unamortized gains from the settlement of a derivative as of December 31, 2019 , and $8 million decrease in the carrying value resulting from a fair value hedge derivative as of December 31, 2018 . </t>
  </si>
  <si>
    <t>Debt (Summary Of Outstanding Debt Maturities) (Details) - USD ($) $ in Millions</t>
  </si>
  <si>
    <t>Within 1 year</t>
  </si>
  <si>
    <t>Between 1 and 2 years</t>
  </si>
  <si>
    <t>Between 2 and 3 years</t>
  </si>
  <si>
    <t>Between 3 and 4 years</t>
  </si>
  <si>
    <t>Between 4 and 5 years</t>
  </si>
  <si>
    <t>Debt (Summary Of Available Capacity Under Borrowing Arrangements) (Details) - USD ($) $ in Millions</t>
  </si>
  <si>
    <t>Less: Letters of credit</t>
  </si>
  <si>
    <t>Total capacity</t>
  </si>
  <si>
    <t>Available capacity</t>
  </si>
  <si>
    <t>Revolving Credit Facility</t>
  </si>
  <si>
    <t>Secured Revolving Credit Facility due May 2023 | Revolving Credit Facility | Revolving Credit Facility</t>
  </si>
  <si>
    <t>[3],[4]</t>
  </si>
  <si>
    <t>Debt (Non-recourse Vacation Ownership Debt) (Narrative) (Details) $ in Millions, $ in Millions, $ in Millions</t>
  </si>
  <si>
    <t>Oct. 23, 2019USD ($)</t>
  </si>
  <si>
    <t>Jul. 24, 2019USD ($)</t>
  </si>
  <si>
    <t>Mar. 20, 2019USD ($)</t>
  </si>
  <si>
    <t>Collateralized gross vacation ownership contract receivables and related assets</t>
  </si>
  <si>
    <t>Sierra Timeshare 2019-1</t>
  </si>
  <si>
    <t>Weighted average coupon rate</t>
  </si>
  <si>
    <t>3.57%</t>
  </si>
  <si>
    <t>Advance rate on securitized debt</t>
  </si>
  <si>
    <t>98.00%</t>
  </si>
  <si>
    <t>Sierra Timeshare 2018-2</t>
  </si>
  <si>
    <t>2.96%</t>
  </si>
  <si>
    <t>Sierra Timeshare 2018-3</t>
  </si>
  <si>
    <t>2.76%</t>
  </si>
  <si>
    <t>4.10%</t>
  </si>
  <si>
    <t>3.70%</t>
  </si>
  <si>
    <t>USD bank conduit facility (due August 2021) | Non-recourse bank conduit facility</t>
  </si>
  <si>
    <t>AUD/NZD bank conduit facility (due September 2021) | Non-recourse bank conduit facility</t>
  </si>
  <si>
    <t>88.00%</t>
  </si>
  <si>
    <t>Long-term Debt, Percentage Bearing Variable Interest, Percentage Rate</t>
  </si>
  <si>
    <t>1.50%</t>
  </si>
  <si>
    <t>Debt (Narrative) (Details) - USD ($) $ in Millions</t>
  </si>
  <si>
    <t>Jan. 31, 2018</t>
  </si>
  <si>
    <t>Secured Debt</t>
  </si>
  <si>
    <t>La Quinta Holdings Inc. | Revolving Credit Facility</t>
  </si>
  <si>
    <t>Domestic Commercial Paper</t>
  </si>
  <si>
    <t>Commercial Paper, maximum borrowing capacity</t>
  </si>
  <si>
    <t>Credit Agreement | Bank of America, N.A. | Revolving Credit Facility</t>
  </si>
  <si>
    <t>Secured Term Loan B | Bank of America, N.A.</t>
  </si>
  <si>
    <t>Secured Term Loan B | Bank of America, N.A. | Adjusted Base Rate [Member]</t>
  </si>
  <si>
    <t>Basis spread on variable rate</t>
  </si>
  <si>
    <t>1.25%</t>
  </si>
  <si>
    <t>Secured Term Loan B | Bank of America, N.A. | Adjusted LIBOR Rate</t>
  </si>
  <si>
    <t>2.25%</t>
  </si>
  <si>
    <t>Secured Term Loan B | Long-term Debt</t>
  </si>
  <si>
    <t>Secured Revolving Credit Facility due May 2023</t>
  </si>
  <si>
    <t>Secured Revolving Credit Facility due May 2023 | Bank of America, N.A. | Revolving Credit Facility</t>
  </si>
  <si>
    <t>Secured Revolving Credit Facility due May 2023 | Bank of America, N.A. | Adjusted Base Rate [Member] | Revolving Credit Facility | Maximum</t>
  </si>
  <si>
    <t>Secured Revolving Credit Facility due May 2023 | Bank of America, N.A. | Adjusted Base Rate [Member] | Revolving Credit Facility | Minimum</t>
  </si>
  <si>
    <t>0.75%</t>
  </si>
  <si>
    <t>Secured Revolving Credit Facility due May 2023 | Bank of America, N.A. | Adjusted LIBOR Rate | Revolving Credit Facility | Maximum</t>
  </si>
  <si>
    <t>Secured Revolving Credit Facility due May 2023 | Bank of America, N.A. | Adjusted LIBOR Rate | Revolving Credit Facility | Minimum</t>
  </si>
  <si>
    <t>1.75%</t>
  </si>
  <si>
    <t>Secured Revolving Credit Facility due May 2023 | Bank of America, N.A. | Floor LIBOR Rate | Revolving Credit Facility</t>
  </si>
  <si>
    <t>3.90% Secured Notes (Due March 2023) | Bank of America, N.A.</t>
  </si>
  <si>
    <t>3.90% Secured Notes (Due March 2023) | Long-term Debt</t>
  </si>
  <si>
    <t>4.25% Secured Notes (Due March 2022) | Bank of America, N.A.</t>
  </si>
  <si>
    <t>4.25% Secured Notes (Due March 2022) | Long-term Debt</t>
  </si>
  <si>
    <t>7.375% Secured Notes (Due March 2020) | Bank of America, N.A.</t>
  </si>
  <si>
    <t>7.375% Secured Notes (Due March 2020) | Long-term Debt</t>
  </si>
  <si>
    <t>5.625% Secured Notes (Due March 2021) | Bank of America, N.A.</t>
  </si>
  <si>
    <t>5.625% Secured Notes (Due March 2021) | Long-term Debt</t>
  </si>
  <si>
    <t>5.40% Secured Notes (Due April 2024) | Bank of America, N.A.</t>
  </si>
  <si>
    <t>5.40% Secured Notes (Due April 2024) | Long-term Debt</t>
  </si>
  <si>
    <t>6.35% secured notes due October 2025 [Domain] | Bank of America, N.A.</t>
  </si>
  <si>
    <t>5.75% secured notes due April 2027 [Domain] | Bank of America, N.A.</t>
  </si>
  <si>
    <t>5.75% secured notes due April 2027 [Domain] | Long-term Debt</t>
  </si>
  <si>
    <t>Term notes (b) | La Quinta Holdings Inc.</t>
  </si>
  <si>
    <t>Secured Notes | Long-term Debt</t>
  </si>
  <si>
    <t>4.625%</t>
  </si>
  <si>
    <t>Proceeds from Issuance of Debt</t>
  </si>
  <si>
    <t>Deferred financing cost related to securitized debt</t>
  </si>
  <si>
    <t>Unsecured Bridge Term Loan | La Quinta Holdings Inc.</t>
  </si>
  <si>
    <t>Unsecured Notes | La Quinta Holdings Inc.</t>
  </si>
  <si>
    <t>Debt (Fair Value Hedges) (Narrative) (Details) - USD ($) $ in Millions</t>
  </si>
  <si>
    <t>5 Months Ended</t>
  </si>
  <si>
    <t>May 31, 2015</t>
  </si>
  <si>
    <t>Interest Rate Swap</t>
  </si>
  <si>
    <t>Derivative, Cash Received on Hedge</t>
  </si>
  <si>
    <t>Deferred gain/(loss) on fair value hedge</t>
  </si>
  <si>
    <t>Interest Rate Swap | 5.75% secured notes due April 2027 [Domain]</t>
  </si>
  <si>
    <t>Interest Rate Swap | 3.90% Secured Notes (Due March 2023)</t>
  </si>
  <si>
    <t>Derivative, notional amount</t>
  </si>
  <si>
    <t>Interest Rate Swap | 4.25% Secured Notes (Due March 2022)</t>
  </si>
  <si>
    <t>Debt Debt (Debt Covenants) (Narrative) (Details) - Bank of America, N.A. - Credit Agreement</t>
  </si>
  <si>
    <t>Minimum interest coverage ratio</t>
  </si>
  <si>
    <t>Maximum first lien leverage ratio</t>
  </si>
  <si>
    <t>Interest coverage ratio</t>
  </si>
  <si>
    <t>First lien leverage ratio</t>
  </si>
  <si>
    <t>Debt (Interest Expense) (Narrative) (Details) - USD ($) $ in Millions</t>
  </si>
  <si>
    <t>Capitalized interest</t>
  </si>
  <si>
    <t>Interest Paid, Including Capitalized Interest, Operating and Investing Activities</t>
  </si>
  <si>
    <t>Variable Interest Entities (Narrative) (Details) - USD ($) $ in Millions</t>
  </si>
  <si>
    <t>Schedule Of Transfer And Financial Assets [Line Items]</t>
  </si>
  <si>
    <t>Non-securitized contract receivables</t>
  </si>
  <si>
    <t>VOI Inventories | Variable Interest Entity, Primary Beneficiary</t>
  </si>
  <si>
    <t>Saint Thomas | Variable Interest Entity, Primary Beneficiary</t>
  </si>
  <si>
    <t>Property, Plant, And Equipment Write-down</t>
  </si>
  <si>
    <t>Saint Thomas, U.S. Virgin Island Inventory Sale</t>
  </si>
  <si>
    <t>Conveyed PP&amp;E</t>
  </si>
  <si>
    <t>St Thomas Property [Member]</t>
  </si>
  <si>
    <t>St Thomas Property [Member] | Variable Interest Entity, Primary Beneficiary</t>
  </si>
  <si>
    <t>(a) Included $32 million relating to mortgage notes, which are included in Debt on the Consolidated Balance Sheets as of December 31, 2018.</t>
  </si>
  <si>
    <t>Variable Interest Entities (Assets And Liabilities Of Vacation Ownership SPEs) (Details) - USD ($)</t>
  </si>
  <si>
    <t>Securitized contract receivables, gross</t>
  </si>
  <si>
    <t>Total SPE liabilities</t>
  </si>
  <si>
    <t>Vacation Ownership SPEs</t>
  </si>
  <si>
    <t>SPE assets in excess of SPE liabilities</t>
  </si>
  <si>
    <t>Variable Interest Entity, Primary Beneficiary | Vacation Ownership SPEs</t>
  </si>
  <si>
    <t>Interest receivables on securitized contract receivables</t>
  </si>
  <si>
    <t>Other liabilities</t>
  </si>
  <si>
    <t>Term Notes | Variable Interest Entity, Primary Beneficiary | Vacation Ownership SPEs</t>
  </si>
  <si>
    <t>[6],[7]</t>
  </si>
  <si>
    <t>Non-recourse bank conduit facility | Variable Interest Entity, Primary Beneficiary | Vacation Ownership SPEs</t>
  </si>
  <si>
    <t>(a) Included in Vacation ownership contract receivables, net on the Consolidated Balance Sheets.</t>
  </si>
  <si>
    <t>(b) Included in Restricted cash on the Consolidated Balance Sheets.</t>
  </si>
  <si>
    <t>(c) Included in Trade receivables, net on the Consolidated Balance Sheets.</t>
  </si>
  <si>
    <t>(d) Primarily includes deferred financing costs for the bank conduit facility and a security investment asset, which is included in Other assets on the Consolidated Balance Sheets.</t>
  </si>
  <si>
    <t>(g) Primarily includes accrued interest on non-recourse debt, which is included in Accrued expenses and other liabilities on the Consolidated Balance Sheets.</t>
  </si>
  <si>
    <t>(e) Included in Non-recourse vacation ownership debt on the Consolidated Balance Sheets.</t>
  </si>
  <si>
    <t xml:space="preserve">(f) Includes deferred financing costs of $23 million and $21 million as of December 31, 2019 and 2018 , related to non-recourse debt. </t>
  </si>
  <si>
    <t>Variable Interest Entities (Summary Of Total Vacation Ownership Receivables And Other Securitized Assets, Net Of Securitized Liabilities And Allowance For Loan Losses) (Details) - USD ($) $ in Millions</t>
  </si>
  <si>
    <t>Less: Allowance for loan losses</t>
  </si>
  <si>
    <t>Total, net</t>
  </si>
  <si>
    <t>Variable Interest Entities (Summary of Vacation Ownership NYC,  Assets and Liabilities of the SPE) (Details) - USD ($) $ in Millions</t>
  </si>
  <si>
    <t>Servicing Assets at Fair Value [Line Items]</t>
  </si>
  <si>
    <t>Total SPE assets</t>
  </si>
  <si>
    <t>Mortgage Note - SPE | Vactaion Ownership NYC Property [Member]</t>
  </si>
  <si>
    <t>SPE deficit</t>
  </si>
  <si>
    <t>Variable Interest Entity, Primary Beneficiary | St Thomas Property [Member]</t>
  </si>
  <si>
    <t>Fair Value (Carrying Amounts And Estimated Fair Values Of Financial Instruments) (Details) - USD ($) $ in Millions</t>
  </si>
  <si>
    <t>Fair Value, Assets and Liabilities Measured on Recurring and Nonrecurring Basis [Line Items]</t>
  </si>
  <si>
    <t>Derivative Liability</t>
  </si>
  <si>
    <t>Reported Value Measurement [Member] | Fair Value, Inputs, Level 3 [Member]</t>
  </si>
  <si>
    <t>Receivables, Fair Value Disclosure</t>
  </si>
  <si>
    <t>Reported Value Measurement [Member] | Fair Value, Inputs, Level 2 [Member]</t>
  </si>
  <si>
    <t>Total debt, estimated fair value</t>
  </si>
  <si>
    <t>Estimate of Fair Value Measurement [Member] | Fair Value, Inputs, Level 3 [Member]</t>
  </si>
  <si>
    <t>Estimate of Fair Value Measurement [Member] | Fair Value, Inputs, Level 2 [Member]</t>
  </si>
  <si>
    <t>Foreign Exchange Contracts | Fair Value, Recurring [Member] | Other Assets | Estimate of Fair Value Measurement [Member] | Fair Value, Inputs, Level 2 [Member]</t>
  </si>
  <si>
    <t>Derivative Asset</t>
  </si>
  <si>
    <t>Foreign Exchange Contracts | Fair Value, Recurring [Member] | Other Liabilities [Member] | Estimate of Fair Value Measurement [Member] | Fair Value, Inputs, Level 2 [Member]</t>
  </si>
  <si>
    <t>Financial Instruments (Summary Of Gain Amounts Recognized In AOCI) (Details) - USD ($) $ in Millions</t>
  </si>
  <si>
    <t>Designated Hedging Instruments | Foreign Exchange Contracts</t>
  </si>
  <si>
    <t>Derivative [Line Items]</t>
  </si>
  <si>
    <t>Gain/(loss) amounts recognized in AOCL</t>
  </si>
  <si>
    <t>Financial Instruments (Summary Of Gain/(Loss) Recognized In Income) (Details) - USD ($) $ in Millions</t>
  </si>
  <si>
    <t>Foreign Exchange Contracts | Non-Designated Hedging Instruments [Member]</t>
  </si>
  <si>
    <t>Derivatives, Fair Value [Line Items]</t>
  </si>
  <si>
    <t>Gain/(loss) amounts recognized in income</t>
  </si>
  <si>
    <t>Included within Operating expenses on the Consolidated Statements of Income, which is primarily offset by changes in the value of the underlying assets and liabilities.</t>
  </si>
  <si>
    <t>Financial Instruments (Narrative) (Details)</t>
  </si>
  <si>
    <t>FLORIDA</t>
  </si>
  <si>
    <t>Percentage Of vacation Ownership Interest Sales Revenue Generated From Geographic Sales Office</t>
  </si>
  <si>
    <t>16.00%</t>
  </si>
  <si>
    <t>Percentage Of Net Revenues Generated From Transactions In Geographic Locations</t>
  </si>
  <si>
    <t>19.00%</t>
  </si>
  <si>
    <t>NEVADA</t>
  </si>
  <si>
    <t>15.00%</t>
  </si>
  <si>
    <t>CALIFORNIA</t>
  </si>
  <si>
    <t>Percentage of vacation ownership contract receivables</t>
  </si>
  <si>
    <t>17.00%</t>
  </si>
  <si>
    <t>11.00%</t>
  </si>
  <si>
    <t>12.00%</t>
  </si>
  <si>
    <t>Commitments And Contingencies (Narrative) (Details) $ in Millions</t>
  </si>
  <si>
    <t>Dec. 31, 2019USD ($)Surety_Providers</t>
  </si>
  <si>
    <t>Commitments And Contingencies [Line Items]</t>
  </si>
  <si>
    <t>Total future minimum lease obligations</t>
  </si>
  <si>
    <t>Aggregate amount of purchase commitments</t>
  </si>
  <si>
    <t>Number of surety providers of assembled commitments | Surety_Providers</t>
  </si>
  <si>
    <t>Assembled commitments, amount</t>
  </si>
  <si>
    <t>Surety amounts outstanding</t>
  </si>
  <si>
    <t>Litigation reserves</t>
  </si>
  <si>
    <t>Recognized Liability Associated With Guarantees</t>
  </si>
  <si>
    <t>Vacation Ownership Properties</t>
  </si>
  <si>
    <t>Information Technology</t>
  </si>
  <si>
    <t>Vacation Ownership [Member]</t>
  </si>
  <si>
    <t>Guarantees and Indemnifications Payment of Fees For Default</t>
  </si>
  <si>
    <t>Vacation Ownership [Member] | Guarantee Obligations [Member]</t>
  </si>
  <si>
    <t>Annual cap</t>
  </si>
  <si>
    <t>Maximum [Member]</t>
  </si>
  <si>
    <t>Range of possible loss, portion not accrued</t>
  </si>
  <si>
    <t>Maximum [Member] | Unasserted Claim [Member]</t>
  </si>
  <si>
    <t>Accumulated Other Comprehensive Income/(Loss) (Components Of Accumulated Other Comprehensive Income) (Details) - USD ($) $ in Millions</t>
  </si>
  <si>
    <t>Jan. 01, 2018</t>
  </si>
  <si>
    <t>Accumulated Other Comprehensive (Loss)/Income, Net of Tax</t>
  </si>
  <si>
    <t>Effect of adoption of new accounting principle</t>
  </si>
  <si>
    <t>Beginning Balance, value</t>
  </si>
  <si>
    <t>Ending Balance, value</t>
  </si>
  <si>
    <t>Foreign Currency Translation Adjustments</t>
  </si>
  <si>
    <t>Beginning balance, Pretax</t>
  </si>
  <si>
    <t>Period change, Pretax</t>
  </si>
  <si>
    <t>Pretax- Amount reclassed to earnings</t>
  </si>
  <si>
    <t>Ending balance, Pretax</t>
  </si>
  <si>
    <t>Beginning balance, Tax</t>
  </si>
  <si>
    <t>Period change, tax</t>
  </si>
  <si>
    <t>Amount reclassified to earnings</t>
  </si>
  <si>
    <t>Ending balance, Tax</t>
  </si>
  <si>
    <t>Other comprehensive (loss) before reclassifications</t>
  </si>
  <si>
    <t>Reclassification of tax benefit from AOCI</t>
  </si>
  <si>
    <t>Unrealized Gains/(Losses) on Cash Flow Hedges</t>
  </si>
  <si>
    <t>Defined Benefit Pension Plans</t>
  </si>
  <si>
    <t>AOCI</t>
  </si>
  <si>
    <t>(a) Impact of the Company’s adoption of new accounting guidance which allows for the reclassification of the stranded tax effects resulting from the implementation of the Tax Cuts and Jobs Act of 2017. This adoption resulted in an $8 million reclassification of tax benefit from AOCL to Retained Earnings.</t>
  </si>
  <si>
    <t>Accumulated Other Comprehensive Income/(Loss) (Reclassification out of AOCL) (Details) - USD ($) $ in Millions</t>
  </si>
  <si>
    <t>Reclassification Adjustment out of Accumulated Other Comprehensive Income [Line Items]</t>
  </si>
  <si>
    <t>Beginning balance adjustment due to change in accounting principle</t>
  </si>
  <si>
    <t>Reclassification out of Accumulated Other Comprehensive Income | Foreign Currency Translation Adjustments</t>
  </si>
  <si>
    <t>Reclassification out of Accumulated Other Comprehensive Income | Accumulated Other Comprehensive Income (Loss), Derivative Qualifying as Hedge, Excluded Component, Including Portion Attributable to Noncontrolling Interest [Member]</t>
  </si>
  <si>
    <t>Reclassification out of Accumulated Other Comprehensive Income | Defined Benefit Pension Plans</t>
  </si>
  <si>
    <t>Stock-Based Compensation (Narrative) (Details) - USD ($) shares in Millions</t>
  </si>
  <si>
    <t>Share-based Compensation Arrangement by Share-based Payment Award [Line Items]</t>
  </si>
  <si>
    <t>Share-based Compensation Arrangement by Share-based Payment Award, Discount from Market Price, Purchase Date</t>
  </si>
  <si>
    <t>Share-based Payment Arrangement, Expense</t>
  </si>
  <si>
    <t>Payments related to Tax Witholding for Share-based Compensation</t>
  </si>
  <si>
    <t>Stock Issued During Period, Value, Employee Stock Ownership Plan</t>
  </si>
  <si>
    <t>Employee Stock Ownership Plan (ESOP), Compensation Expense</t>
  </si>
  <si>
    <t>Maximum common stock shares to be awarded</t>
  </si>
  <si>
    <t>Common stock remaining shares outstanding</t>
  </si>
  <si>
    <t>Shares Granted, Value, Share-based Payment Arrangement, before Forfeiture</t>
  </si>
  <si>
    <t>PSUs</t>
  </si>
  <si>
    <t>Restricted Stock Units and Stock Options [Member]</t>
  </si>
  <si>
    <t>Share-based Compensation Arrangement by Share-based Payment Award, Award Vesting Period</t>
  </si>
  <si>
    <t>Separation and Related Costs [Member]</t>
  </si>
  <si>
    <t>Stock-Based Compensation (Incentive Equity Awards Granted By The Company) (Details) - USD ($) $ / shares in Units, shares in Millions</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Canceled (shares)</t>
  </si>
  <si>
    <t>Number of Units, Ending Balance (shares)</t>
  </si>
  <si>
    <t>Weighted Average Grant Price, Beginning Balance (in dollars per share)</t>
  </si>
  <si>
    <t>Weighted Average Grant Price, Granted (in dollars per share)</t>
  </si>
  <si>
    <t>Weighted Average Grant Price, Vested/exercised (in dollars per share)</t>
  </si>
  <si>
    <t>Weighted Average Grant Price, Canceled (in dollars per share)</t>
  </si>
  <si>
    <t>Weighted Average Grant Price, Ending Balance (in dollars per share)</t>
  </si>
  <si>
    <t>Unrecognized compensation expense</t>
  </si>
  <si>
    <t>Incentive equity awards vesting ratably over a period, in years</t>
  </si>
  <si>
    <t>Stock-Settled Appreciation Rights (SSARs) [Member]</t>
  </si>
  <si>
    <t>Share-based Compensation Arrangement by Share-based Payment Award, Equity Awards other than Options, Exercisable, Number</t>
  </si>
  <si>
    <t>Share-based Compensation Arrangement by Share-based Payment Award, Option, Nonvested, Weighted Average Exercise Price</t>
  </si>
  <si>
    <t>Share-based Compensation Arrangements by Share-based Payment Award, Options, Grants in Period, Weighted Average Exercise Price</t>
  </si>
  <si>
    <t>Share-based Compensation Arrangement by Share-based Payment Award, Options, Vested, Weighted Average Grant Date Fair Value</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Forfeitures and Expirations in Period</t>
  </si>
  <si>
    <t>Share-based Compensation Arrangement by Share-based Payment Award, Options, Forfeitures and Expirations in Period, Weighted Average Intrinsic Value</t>
  </si>
  <si>
    <t>3 years 2 months 12 days</t>
  </si>
  <si>
    <t>(a) The Company recognizes forfeitures as they occur.</t>
  </si>
  <si>
    <t xml:space="preserve">(b) Aggregate unrecognized compensation expense related to RSUs was $36 million as of December 31, 2019 , which is expected to be recognized over a weighted average period of 2.8 years . </t>
  </si>
  <si>
    <t>(d) There were 0.2 million SSARs that were exercisable as of December 31, 2019 . There was no unrecognized compensation expense related to SSARs as of December 31, 2019 , as all SSARS were vested.</t>
  </si>
  <si>
    <t>(e) Unrecognized compensation expense for NQs was $7 million as of December 31, 2019 , which is expected to be recognized over a period of 2.8 years .</t>
  </si>
  <si>
    <t>(c) Maximum aggregate unrecognized compensation expense related to PSUs was $10 million as of December 31, 2019 , which is expected to be recognized over a weighted average period of 3.2 years .</t>
  </si>
  <si>
    <t>Stock-Based Compensation (Weighted Average Grant Date Fair Value Assumptions) (Details) - Employee Stock Option - USD ($)</t>
  </si>
  <si>
    <t>Grant date fair value</t>
  </si>
  <si>
    <t>Grant date strike price</t>
  </si>
  <si>
    <t>Expected volatility</t>
  </si>
  <si>
    <t>29.97%</t>
  </si>
  <si>
    <t>26.01%</t>
  </si>
  <si>
    <t>Expected life</t>
  </si>
  <si>
    <t>6 years 3 months</t>
  </si>
  <si>
    <t>4 years 3 months</t>
  </si>
  <si>
    <t>Risk-free interest rate</t>
  </si>
  <si>
    <t>2.59%</t>
  </si>
  <si>
    <t>2.73%</t>
  </si>
  <si>
    <t>Employee Benefit Plans - Defined Contribution Plans (Details) - USD ($) $ in Millions</t>
  </si>
  <si>
    <t>United States</t>
  </si>
  <si>
    <t>Defined Contribution Plan Disclosure [Line Items]</t>
  </si>
  <si>
    <t>Defined Contribution Plan, Cost</t>
  </si>
  <si>
    <t>Foreign Plan</t>
  </si>
  <si>
    <t>Employee Benefit Plans - Defined Benefit Pension Plans (Details) - USD ($) $ in Millions</t>
  </si>
  <si>
    <t>Defined Benefit Plan Disclosure [Line Items]</t>
  </si>
  <si>
    <t>Unrecognized gains</t>
  </si>
  <si>
    <t>Net pension liability</t>
  </si>
  <si>
    <t>Pension expense</t>
  </si>
  <si>
    <t>Defined Benefit Pension Plans | Discontinued Operations</t>
  </si>
  <si>
    <t>Defined Benefit Pension Plans | Reclassification out of Accumulated Other Comprehensive Income</t>
  </si>
  <si>
    <t>Accumulated Defined Benefit Plans Adjustment Including Portion Attributable to Noncontrolling Interest</t>
  </si>
  <si>
    <t>Accumulated Defined Benefit Plans Adjustment Including Portion Attributable to Noncontrolling Interest | Reclassification out of Accumulated Other Comprehensive Income</t>
  </si>
  <si>
    <t>Accumulated Defined Benefit Plans Adjustment Including Portion Attributable to Noncontrolling Interest | Defined Benefit Pension Plans</t>
  </si>
  <si>
    <t>Segment Information (Summary Of Segment Information) (Details) - USD ($) $ in Millions</t>
  </si>
  <si>
    <t>Segment Information [Line Items]</t>
  </si>
  <si>
    <t>Reconciliation of Operating Profit (Loss) from Segments to Consolidated [Abstract]</t>
  </si>
  <si>
    <t>Legacy items</t>
  </si>
  <si>
    <t>Acquisition and divestiture related costs</t>
  </si>
  <si>
    <t>Value-added tax refund</t>
  </si>
  <si>
    <t>Adjusted EBITDA</t>
  </si>
  <si>
    <t>Segment Assets</t>
  </si>
  <si>
    <t>Segment assets</t>
  </si>
  <si>
    <t>Assets of discontinued operations and held-for-sale business</t>
  </si>
  <si>
    <t>Capital Expenditures</t>
  </si>
  <si>
    <t>Corporate and Other</t>
  </si>
  <si>
    <t>Vacation Ownership | Operating Segments</t>
  </si>
  <si>
    <t>Vacation Exchange | Operating Segments</t>
  </si>
  <si>
    <t>(d) Represents the net benefit from the resolution of and adjustment to certain contingent liabilities resulting from the Company’s separation from Cendant.</t>
  </si>
  <si>
    <t>(a) Excludes investment in consolidated subsidiaries.</t>
  </si>
  <si>
    <t>Segment Information (Schedule of Geographic Segment Information) (Details) - USD ($) $ in Millions</t>
  </si>
  <si>
    <t>Net long-lived assets</t>
  </si>
  <si>
    <t>All Other Countries</t>
  </si>
  <si>
    <t>Separation and Transaction Costs (Details) - USD ($) $ in Millions</t>
  </si>
  <si>
    <t>Related Party Transaction [Line Items]</t>
  </si>
  <si>
    <t>Spin-Off, Hotel Group Business</t>
  </si>
  <si>
    <t>Severance costs</t>
  </si>
  <si>
    <t>Discontinued Operations, Disposed of by Sale [Member]</t>
  </si>
  <si>
    <t>Impairments and Other Charges (Details) $ in Millions</t>
  </si>
  <si>
    <t>1 Months Ended</t>
  </si>
  <si>
    <t>May 31, 2017USD ($)location</t>
  </si>
  <si>
    <t>Jun. 30, 2017USD ($)</t>
  </si>
  <si>
    <t>Number of properties assessed for future development | location</t>
  </si>
  <si>
    <t>Number of properties deemed to have no future development | location</t>
  </si>
  <si>
    <t>Number of properties deemed impaired | location</t>
  </si>
  <si>
    <t>Impairment of land held for vacation ownership interests</t>
  </si>
  <si>
    <t>Net impairment reversal</t>
  </si>
  <si>
    <t>Number of Properties Deemed Impaired, Write-off of Construction in Process Costs | location</t>
  </si>
  <si>
    <t>Number of Impaired Properties Sold | location</t>
  </si>
  <si>
    <t>Cash consideration from sale of locations</t>
  </si>
  <si>
    <t>Land | Vacation Ownership</t>
  </si>
  <si>
    <t>Construction in progress | Vacation Ownership</t>
  </si>
  <si>
    <t>Gain (Loss) on Sale of Properties</t>
  </si>
  <si>
    <t>Gain (loss) on sale of locations</t>
  </si>
  <si>
    <t>Note receivable</t>
  </si>
  <si>
    <t>Former executive [Member]</t>
  </si>
  <si>
    <t>Number of Additional Impaired Properties Sold | location</t>
  </si>
  <si>
    <t>Restructuring (Narrative) (Details) $ in Millions</t>
  </si>
  <si>
    <t>Dec. 31, 2019USD ($)employee</t>
  </si>
  <si>
    <t>Dec. 31, 2018USD ($)employee</t>
  </si>
  <si>
    <t>Dec. 31, 2017USD ($)employee</t>
  </si>
  <si>
    <t>Dec. 31, 2016USD ($)</t>
  </si>
  <si>
    <t>Restructuring Cost and Reserve [Line Items]</t>
  </si>
  <si>
    <t>Cash payments</t>
  </si>
  <si>
    <t>Personnel-Related</t>
  </si>
  <si>
    <t>Facility-Related</t>
  </si>
  <si>
    <t>Restructuring Plan 2019</t>
  </si>
  <si>
    <t>Number of positions eliminated | employee</t>
  </si>
  <si>
    <t>Restructuring Plan 2019 | Personnel-Related</t>
  </si>
  <si>
    <t>Restructuring Plan 2019 | Personnel-Related | Vacation Ownership</t>
  </si>
  <si>
    <t>Restructuring Plan 2019 | Personnel-Related | Vacation Exchange</t>
  </si>
  <si>
    <t>Restructuring Plan 2019 | Personnel-Related | Corporate and Other</t>
  </si>
  <si>
    <t>Restructuring Plan 2018</t>
  </si>
  <si>
    <t>Restructuring Plan 2018 | Personnel-Related</t>
  </si>
  <si>
    <t>Restructuring Plan 2018 | Personnel-Related | Vacation Ownership</t>
  </si>
  <si>
    <t>Restructuring Plan 2018 | Personnel-Related | Vacation Exchange</t>
  </si>
  <si>
    <t>Restructuring Plan 2018 | Personnel-Related | Corporate and Other</t>
  </si>
  <si>
    <t>Restructuring Plan 2017</t>
  </si>
  <si>
    <t>Restructuring Plan 2017 | Personnel-Related</t>
  </si>
  <si>
    <t>Payments of stock issuance</t>
  </si>
  <si>
    <t>Restructuring Reserve, Period Increase (Decrease)</t>
  </si>
  <si>
    <t>Restructuring Plan 2017 | Personnel-Related | Vacation Exchange</t>
  </si>
  <si>
    <t>Restructuring Plan 2017 | Personnel-Related | Corporate and Other</t>
  </si>
  <si>
    <t>Restructuring Plans, Additional</t>
  </si>
  <si>
    <t>Restructuring (Activity Related To The Restructuring Costs) (Details) - USD ($) $ in Millions</t>
  </si>
  <si>
    <t>Restructuring Cost and Reserve [Roll Forward]</t>
  </si>
  <si>
    <t>Liability beginning</t>
  </si>
  <si>
    <t>Liability ending</t>
  </si>
  <si>
    <t>Restructuring Costs Recognized</t>
  </si>
  <si>
    <t xml:space="preserve">(a) Primarily represents the issuance of Wyndham Worldwide stock. </t>
  </si>
  <si>
    <t>Transactions with Former Parent and Former Subsidiaries (Narrative) (Details) $ in Millions</t>
  </si>
  <si>
    <t>Jun. 30, 2019USD ($)</t>
  </si>
  <si>
    <t>Mar. 31, 2019USD ($)</t>
  </si>
  <si>
    <t>Sep. 30, 2018USD ($)</t>
  </si>
  <si>
    <t>Jun. 30, 2018USD ($)</t>
  </si>
  <si>
    <t>Mar. 31, 2018USD ($)</t>
  </si>
  <si>
    <t>May 09, 2019USD ($)</t>
  </si>
  <si>
    <t>Separation Adjustments And Transactions With Former Parent And Subsidiaries [Line Items]</t>
  </si>
  <si>
    <t>Cash paid to Wyndham Hotels related to Compass</t>
  </si>
  <si>
    <t>British Travel Association and Regulatory Authorities</t>
  </si>
  <si>
    <t>Secured bonding facility and perpetual guarantee</t>
  </si>
  <si>
    <t>Change in proceeds</t>
  </si>
  <si>
    <t>Affiliated Entity</t>
  </si>
  <si>
    <t>Responsible liability for separation agreement</t>
  </si>
  <si>
    <t>37.50%</t>
  </si>
  <si>
    <t>Contingent and other corporate liabilities retained</t>
  </si>
  <si>
    <t>Removal of capital lease obligation</t>
  </si>
  <si>
    <t>Removal of capital lease asset</t>
  </si>
  <si>
    <t>Related party expense</t>
  </si>
  <si>
    <t>Affiliated Entity | Cendant | Accrued Liabilities and Other Liabilities</t>
  </si>
  <si>
    <t>Tax liabilities assumed</t>
  </si>
  <si>
    <t>Other contingent and corporate liabilities assumed</t>
  </si>
  <si>
    <t>Affiliated Entity | Realogy</t>
  </si>
  <si>
    <t>62.50%</t>
  </si>
  <si>
    <t>Wyndham Hotels And Resorts, Inc.</t>
  </si>
  <si>
    <t>Receivable from related party</t>
  </si>
  <si>
    <t>Sale Of European Vacation Rental Business | European vacation rentals business [Member] | Accrued Liabilities and Other Liabilities</t>
  </si>
  <si>
    <t>Sale Of European Vacation Rental Business | Affiliated Entity</t>
  </si>
  <si>
    <t>Revenue from related parties</t>
  </si>
  <si>
    <t>Sale Of European Vacation Rental Business | Affiliated Entity | Financial Guarantee</t>
  </si>
  <si>
    <t>Sale Of European Vacation Rental Business | Affiliated Entity | Financial Guarantee | Compass IV Limited [Member]</t>
  </si>
  <si>
    <t>Sale Of European Vacation Rental Business | Affiliated Entity | Indemnification Agreement</t>
  </si>
  <si>
    <t>Guarantor Obligations, Increase To Current Carrying Value</t>
  </si>
  <si>
    <t>Sale Of European Vacation Rental Business | Wyndham Hotels And Resorts, Inc. | Other Assets</t>
  </si>
  <si>
    <t>Sale Of European Vacation Rental Business | Wyndham Hotels And Resorts, Inc. | Financial Guarantee | British Travel Association and Regulatory Authorities</t>
  </si>
  <si>
    <t>Sale Of European Vacation Rental Business | Wyndham Hotels And Resorts, Inc. | Indemnification Agreement | Other Assets</t>
  </si>
  <si>
    <t>Transaction Service Agreement | Affiliated Entity</t>
  </si>
  <si>
    <t>Tradename Royalty Buy-Out</t>
  </si>
  <si>
    <t>Payment for tradename royalty buy-out</t>
  </si>
  <si>
    <t>Sale Of North American Vacation Rental Business | Affiliated Entity</t>
  </si>
  <si>
    <t>Sale Of North American Vacation Rental Business | Affiliated Entity | Indemnification Agreement</t>
  </si>
  <si>
    <t>Business Combination, Indemnification Assets, Amount as of Acquisition Date</t>
  </si>
  <si>
    <t>Separation and Related Costs [Member] | Transaction Service Agreement | Affiliated Entity</t>
  </si>
  <si>
    <t>Selected Quarterly Financial Data - (unaudited) (Summary of Quarterly Financial Data) (Details) - USD ($) $ / shares in Units, shares in Millions, $ in Millions</t>
  </si>
  <si>
    <t>Income from continuing operations</t>
  </si>
  <si>
    <t>Net Income (Loss) Attributable to Parent</t>
  </si>
  <si>
    <t>Weighted average shares outstanding</t>
  </si>
  <si>
    <t>Basic (in shares)</t>
  </si>
  <si>
    <t>Related Party Transaction (Details) - USD ($) $ in Millions</t>
  </si>
  <si>
    <t>Jan. 31, 2019</t>
  </si>
  <si>
    <t>Company aircraft sale</t>
  </si>
  <si>
    <t>Related party expense associated with aircraft</t>
  </si>
  <si>
    <t>Maximum [Member] | Officer [Membe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931629510</v>
      </c>
    </row>
    <row r="30" spans="1:4">
      <c r="A30" s="4" t="s">
        <v>52</v>
      </c>
      <c r="C30" s="6" t="n">
        <v>87302399</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1006</v>
      </c>
      <c r="B1" s="2" t="s">
        <v>1</v>
      </c>
    </row>
    <row r="2" spans="1:2">
      <c r="B2" s="2" t="s">
        <v>159</v>
      </c>
    </row>
    <row r="3" spans="1:2">
      <c r="A3" s="3" t="s">
        <v>286</v>
      </c>
    </row>
    <row r="4" spans="1:2">
      <c r="A4" s="4" t="s">
        <v>1007</v>
      </c>
      <c r="B4" s="5" t="n">
        <v>37</v>
      </c>
    </row>
    <row r="5" spans="1:2">
      <c r="A5" s="4" t="s">
        <v>1008</v>
      </c>
      <c r="B5" s="6" t="n">
        <v>23</v>
      </c>
    </row>
    <row r="6" spans="1:2">
      <c r="A6" s="4" t="s">
        <v>1009</v>
      </c>
      <c r="B6" s="6" t="n">
        <v>2</v>
      </c>
    </row>
    <row r="7" spans="1:2">
      <c r="A7" s="4" t="s">
        <v>1010</v>
      </c>
      <c r="B7" s="6" t="n">
        <v>0</v>
      </c>
    </row>
    <row r="8" spans="1:2">
      <c r="A8" s="4" t="s">
        <v>1011</v>
      </c>
      <c r="B8"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012</v>
      </c>
      <c r="B1" s="2" t="s">
        <v>1</v>
      </c>
    </row>
    <row r="2" spans="1:2">
      <c r="B2" s="2" t="s">
        <v>159</v>
      </c>
    </row>
    <row r="3" spans="1:2">
      <c r="A3" s="3" t="s">
        <v>286</v>
      </c>
    </row>
    <row r="4" spans="1:2">
      <c r="A4" s="4" t="s">
        <v>1013</v>
      </c>
      <c r="B4" s="5" t="n">
        <v>48</v>
      </c>
    </row>
    <row r="5" spans="1:2">
      <c r="A5" s="4" t="s">
        <v>1014</v>
      </c>
      <c r="B5" s="6" t="n">
        <v>0</v>
      </c>
    </row>
    <row r="6" spans="1:2">
      <c r="A6" s="4" t="s">
        <v>1015</v>
      </c>
      <c r="B6" s="6" t="n">
        <v>2</v>
      </c>
    </row>
    <row r="7" spans="1:2">
      <c r="A7" s="4" t="s">
        <v>1016</v>
      </c>
      <c r="B7" s="6" t="n">
        <v>8</v>
      </c>
    </row>
    <row r="8" spans="1:2">
      <c r="A8" s="4" t="s">
        <v>1017</v>
      </c>
      <c r="B8"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14"/>
  </cols>
  <sheetData>
    <row r="1" spans="1:4">
      <c r="A1" s="1" t="s">
        <v>1018</v>
      </c>
      <c r="C1" s="2" t="s">
        <v>2</v>
      </c>
      <c r="D1" s="2" t="s">
        <v>63</v>
      </c>
    </row>
    <row r="2" spans="1:4">
      <c r="A2" s="4" t="s">
        <v>519</v>
      </c>
      <c r="C2" s="5" t="n">
        <v>136</v>
      </c>
      <c r="D2" s="5" t="n">
        <v>0</v>
      </c>
    </row>
    <row r="3" spans="1:4">
      <c r="A3" s="4" t="s">
        <v>1019</v>
      </c>
      <c r="C3" s="4" t="s">
        <v>997</v>
      </c>
    </row>
    <row r="4" spans="1:4">
      <c r="A4" s="4" t="s">
        <v>1020</v>
      </c>
      <c r="C4" s="4" t="s">
        <v>1021</v>
      </c>
    </row>
    <row r="5" spans="1:4">
      <c r="A5" s="4" t="s">
        <v>1022</v>
      </c>
      <c r="B5" s="4" t="s">
        <v>73</v>
      </c>
      <c r="C5" s="4" t="s">
        <v>1023</v>
      </c>
    </row>
    <row r="6" spans="1:4">
      <c r="A6" s="4" t="s">
        <v>1024</v>
      </c>
      <c r="C6" s="4" t="s">
        <v>1025</v>
      </c>
    </row>
    <row r="7" spans="1:4">
      <c r="A7" s="4" t="s">
        <v>289</v>
      </c>
    </row>
    <row r="8" spans="1:4">
      <c r="A8" s="4" t="s">
        <v>519</v>
      </c>
      <c r="C8" s="5" t="n">
        <v>136</v>
      </c>
    </row>
    <row r="9" spans="1:4">
      <c r="A9" s="4" t="s">
        <v>1000</v>
      </c>
    </row>
    <row r="10" spans="1:4">
      <c r="A10" s="4" t="s">
        <v>521</v>
      </c>
      <c r="C10" s="6" t="n">
        <v>180</v>
      </c>
    </row>
    <row r="11" spans="1:4">
      <c r="A11" s="4" t="s">
        <v>1026</v>
      </c>
    </row>
    <row r="12" spans="1:4">
      <c r="A12" s="4" t="s">
        <v>1027</v>
      </c>
      <c r="B12" s="4" t="s">
        <v>76</v>
      </c>
      <c r="C12" s="6" t="n">
        <v>5</v>
      </c>
    </row>
    <row r="13" spans="1:4">
      <c r="A13" s="4" t="s">
        <v>1028</v>
      </c>
    </row>
    <row r="14" spans="1:4">
      <c r="A14" s="4" t="s">
        <v>1029</v>
      </c>
      <c r="C14" s="5" t="n">
        <v>5</v>
      </c>
    </row>
    <row r="15" spans="1:4"/>
    <row r="16" spans="1:4">
      <c r="A16" s="4" t="s">
        <v>73</v>
      </c>
      <c r="B16" s="4" t="s">
        <v>1030</v>
      </c>
    </row>
    <row r="17" spans="1:4">
      <c r="A17" s="4" t="s">
        <v>76</v>
      </c>
      <c r="B17" s="4" t="s">
        <v>1031</v>
      </c>
    </row>
  </sheetData>
  <mergeCells count="4">
    <mergeCell ref="A1:B1"/>
    <mergeCell ref="A15:C15"/>
    <mergeCell ref="B16:C16"/>
    <mergeCell ref="B17:C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2</v>
      </c>
      <c r="B1" s="2" t="s">
        <v>2</v>
      </c>
      <c r="C1" s="2" t="s">
        <v>63</v>
      </c>
    </row>
    <row r="2" spans="1:3">
      <c r="A2" s="3" t="s">
        <v>286</v>
      </c>
    </row>
    <row r="3" spans="1:3">
      <c r="A3" s="4" t="s">
        <v>1033</v>
      </c>
      <c r="B3" s="5" t="n">
        <v>39</v>
      </c>
    </row>
    <row r="4" spans="1:3">
      <c r="A4" s="4" t="s">
        <v>1034</v>
      </c>
      <c r="B4" s="6" t="n">
        <v>2</v>
      </c>
    </row>
    <row r="5" spans="1:3">
      <c r="A5" s="4" t="s">
        <v>1035</v>
      </c>
      <c r="B5" s="6" t="n">
        <v>34</v>
      </c>
    </row>
    <row r="6" spans="1:3">
      <c r="A6" s="4" t="s">
        <v>1036</v>
      </c>
      <c r="B6" s="6" t="n">
        <v>2</v>
      </c>
    </row>
    <row r="7" spans="1:3">
      <c r="A7" s="4" t="s">
        <v>1037</v>
      </c>
      <c r="B7" s="6" t="n">
        <v>30</v>
      </c>
    </row>
    <row r="8" spans="1:3">
      <c r="A8" s="4" t="s">
        <v>1038</v>
      </c>
      <c r="B8" s="6" t="n">
        <v>1</v>
      </c>
    </row>
    <row r="9" spans="1:3">
      <c r="A9" s="4" t="s">
        <v>1039</v>
      </c>
      <c r="B9" s="6" t="n">
        <v>27</v>
      </c>
    </row>
    <row r="10" spans="1:3">
      <c r="A10" s="4" t="s">
        <v>1040</v>
      </c>
      <c r="B10" s="6" t="n">
        <v>0</v>
      </c>
    </row>
    <row r="11" spans="1:3">
      <c r="A11" s="4" t="s">
        <v>1041</v>
      </c>
      <c r="B11" s="6" t="n">
        <v>26</v>
      </c>
    </row>
    <row r="12" spans="1:3">
      <c r="A12" s="4" t="s">
        <v>1042</v>
      </c>
      <c r="B12" s="6" t="n">
        <v>0</v>
      </c>
    </row>
    <row r="13" spans="1:3">
      <c r="A13" s="4" t="s">
        <v>1043</v>
      </c>
      <c r="B13" s="6" t="n">
        <v>76</v>
      </c>
    </row>
    <row r="14" spans="1:3">
      <c r="A14" s="4" t="s">
        <v>1044</v>
      </c>
      <c r="B14" s="6" t="n">
        <v>0</v>
      </c>
    </row>
    <row r="15" spans="1:3">
      <c r="A15" s="4" t="s">
        <v>1045</v>
      </c>
      <c r="B15" s="6" t="n">
        <v>232</v>
      </c>
    </row>
    <row r="16" spans="1:3">
      <c r="A16" s="4" t="s">
        <v>1046</v>
      </c>
      <c r="B16" s="6" t="n">
        <v>5</v>
      </c>
    </row>
    <row r="17" spans="1:3">
      <c r="A17" s="4" t="s">
        <v>1047</v>
      </c>
      <c r="B17" s="6" t="n">
        <v>-52</v>
      </c>
    </row>
    <row r="18" spans="1:3">
      <c r="A18" s="4" t="s">
        <v>1048</v>
      </c>
      <c r="B18" s="6" t="n">
        <v>0</v>
      </c>
    </row>
    <row r="19" spans="1:3">
      <c r="A19" s="4" t="s">
        <v>1049</v>
      </c>
      <c r="B19" s="6" t="n">
        <v>180</v>
      </c>
      <c r="C19" s="5" t="n">
        <v>235</v>
      </c>
    </row>
    <row r="20" spans="1:3">
      <c r="A20" s="4" t="s">
        <v>1050</v>
      </c>
      <c r="B20" s="5"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51</v>
      </c>
      <c r="B1" s="2" t="s">
        <v>2</v>
      </c>
      <c r="C1" s="2" t="s">
        <v>63</v>
      </c>
    </row>
    <row r="2" spans="1:3">
      <c r="A2" s="4" t="s">
        <v>55</v>
      </c>
      <c r="C2" s="5" t="n">
        <v>34</v>
      </c>
    </row>
    <row r="3" spans="1:3">
      <c r="A3" s="4" t="s">
        <v>807</v>
      </c>
      <c r="C3" s="6" t="n">
        <v>30</v>
      </c>
    </row>
    <row r="4" spans="1:3">
      <c r="A4" s="4" t="s">
        <v>808</v>
      </c>
      <c r="C4" s="6" t="n">
        <v>26</v>
      </c>
    </row>
    <row r="5" spans="1:3">
      <c r="A5" s="4" t="s">
        <v>809</v>
      </c>
      <c r="C5" s="6" t="n">
        <v>24</v>
      </c>
    </row>
    <row r="6" spans="1:3">
      <c r="A6" s="4" t="s">
        <v>810</v>
      </c>
      <c r="C6" s="6" t="n">
        <v>22</v>
      </c>
    </row>
    <row r="7" spans="1:3">
      <c r="A7" s="4" t="s">
        <v>920</v>
      </c>
      <c r="C7" s="6" t="n">
        <v>99</v>
      </c>
    </row>
    <row r="8" spans="1:3">
      <c r="A8" s="4" t="s">
        <v>1049</v>
      </c>
      <c r="B8" s="5" t="n">
        <v>180</v>
      </c>
      <c r="C8" s="5" t="n">
        <v>2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52</v>
      </c>
      <c r="B1" s="2" t="s">
        <v>2</v>
      </c>
      <c r="C1" s="2" t="s">
        <v>63</v>
      </c>
    </row>
    <row r="2" spans="1:3">
      <c r="A2" s="3" t="s">
        <v>290</v>
      </c>
    </row>
    <row r="3" spans="1:3">
      <c r="A3" s="4" t="s">
        <v>519</v>
      </c>
      <c r="B3" s="5" t="n">
        <v>136</v>
      </c>
      <c r="C3" s="5" t="n">
        <v>0</v>
      </c>
    </row>
    <row r="4" spans="1:3">
      <c r="A4" s="4" t="s">
        <v>1053</v>
      </c>
      <c r="B4" s="6" t="n">
        <v>106</v>
      </c>
      <c r="C4" s="6" t="n">
        <v>110</v>
      </c>
    </row>
    <row r="5" spans="1:3">
      <c r="A5" s="4" t="s">
        <v>1054</v>
      </c>
      <c r="B5" s="6" t="n">
        <v>82</v>
      </c>
      <c r="C5" s="6" t="n">
        <v>63</v>
      </c>
    </row>
    <row r="6" spans="1:3">
      <c r="A6" s="4" t="s">
        <v>1055</v>
      </c>
      <c r="B6" s="6" t="n">
        <v>35</v>
      </c>
      <c r="C6" s="6" t="n">
        <v>25</v>
      </c>
    </row>
    <row r="7" spans="1:3">
      <c r="A7" s="4" t="s">
        <v>1056</v>
      </c>
      <c r="B7" s="6" t="n">
        <v>34</v>
      </c>
      <c r="C7" s="6" t="n">
        <v>6</v>
      </c>
    </row>
    <row r="8" spans="1:3">
      <c r="A8" s="4" t="s">
        <v>1057</v>
      </c>
      <c r="B8" s="6" t="n">
        <v>26</v>
      </c>
      <c r="C8" s="6" t="n">
        <v>29</v>
      </c>
    </row>
    <row r="9" spans="1:3">
      <c r="A9" s="4" t="s">
        <v>1058</v>
      </c>
      <c r="B9" s="6" t="n">
        <v>15</v>
      </c>
      <c r="C9" s="6" t="n">
        <v>24</v>
      </c>
    </row>
    <row r="10" spans="1:3">
      <c r="A10" s="4" t="s">
        <v>1059</v>
      </c>
      <c r="B10" s="6" t="n">
        <v>10</v>
      </c>
      <c r="C10" s="6" t="n">
        <v>0</v>
      </c>
    </row>
    <row r="11" spans="1:3">
      <c r="A11" s="4" t="s">
        <v>101</v>
      </c>
      <c r="B11" s="6" t="n">
        <v>30</v>
      </c>
      <c r="C11" s="6" t="n">
        <v>47</v>
      </c>
    </row>
    <row r="12" spans="1:3">
      <c r="A12" s="4" t="s">
        <v>123</v>
      </c>
      <c r="B12" s="5" t="n">
        <v>474</v>
      </c>
      <c r="C12" s="5" t="n">
        <v>3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s>
  <sheetData>
    <row r="1" spans="1:6">
      <c r="A1" s="1" t="s">
        <v>1060</v>
      </c>
      <c r="C1" s="2" t="s">
        <v>2</v>
      </c>
      <c r="D1" s="2" t="s">
        <v>63</v>
      </c>
      <c r="E1" s="2" t="s">
        <v>64</v>
      </c>
      <c r="F1" s="2" t="s">
        <v>911</v>
      </c>
    </row>
    <row r="2" spans="1:6">
      <c r="A2" s="3" t="s">
        <v>293</v>
      </c>
    </row>
    <row r="3" spans="1:6">
      <c r="A3" s="4" t="s">
        <v>1061</v>
      </c>
      <c r="C3" s="5" t="n">
        <v>205</v>
      </c>
      <c r="D3" s="5" t="n">
        <v>263</v>
      </c>
    </row>
    <row r="4" spans="1:6">
      <c r="A4" s="4" t="s">
        <v>1062</v>
      </c>
      <c r="C4" s="6" t="n">
        <v>180</v>
      </c>
      <c r="D4" s="6" t="n">
        <v>0</v>
      </c>
    </row>
    <row r="5" spans="1:6">
      <c r="A5" s="4" t="s">
        <v>1063</v>
      </c>
      <c r="C5" s="6" t="n">
        <v>86</v>
      </c>
      <c r="D5" s="6" t="n">
        <v>117</v>
      </c>
    </row>
    <row r="6" spans="1:6">
      <c r="A6" s="4" t="s">
        <v>1064</v>
      </c>
      <c r="C6" s="6" t="n">
        <v>72</v>
      </c>
      <c r="D6" s="6" t="n">
        <v>74</v>
      </c>
    </row>
    <row r="7" spans="1:6">
      <c r="A7" s="4" t="s">
        <v>1065</v>
      </c>
      <c r="C7" s="6" t="n">
        <v>54</v>
      </c>
      <c r="D7" s="6" t="n">
        <v>54</v>
      </c>
    </row>
    <row r="8" spans="1:6">
      <c r="A8" s="4" t="s">
        <v>1066</v>
      </c>
      <c r="C8" s="6" t="n">
        <v>44</v>
      </c>
      <c r="D8" s="6" t="n">
        <v>0</v>
      </c>
    </row>
    <row r="9" spans="1:6">
      <c r="A9" s="4" t="s">
        <v>1067</v>
      </c>
      <c r="B9" s="4" t="s">
        <v>73</v>
      </c>
      <c r="C9" s="6" t="n">
        <v>43</v>
      </c>
      <c r="D9" s="6" t="n">
        <v>94</v>
      </c>
    </row>
    <row r="10" spans="1:6">
      <c r="A10" s="4" t="s">
        <v>1068</v>
      </c>
      <c r="C10" s="6" t="n">
        <v>41</v>
      </c>
      <c r="D10" s="6" t="n">
        <v>39</v>
      </c>
    </row>
    <row r="11" spans="1:6">
      <c r="A11" s="4" t="s">
        <v>1069</v>
      </c>
      <c r="C11" s="6" t="n">
        <v>41</v>
      </c>
      <c r="D11" s="6" t="n">
        <v>102</v>
      </c>
    </row>
    <row r="12" spans="1:6">
      <c r="A12" s="4" t="s">
        <v>1070</v>
      </c>
      <c r="C12" s="6" t="n">
        <v>22</v>
      </c>
      <c r="D12" s="6" t="n">
        <v>14</v>
      </c>
    </row>
    <row r="13" spans="1:6">
      <c r="A13" s="4" t="s">
        <v>1071</v>
      </c>
      <c r="C13" s="6" t="n">
        <v>20</v>
      </c>
      <c r="D13" s="6" t="n">
        <v>13</v>
      </c>
    </row>
    <row r="14" spans="1:6">
      <c r="A14" s="4" t="s">
        <v>1072</v>
      </c>
      <c r="C14" s="6" t="n">
        <v>19</v>
      </c>
      <c r="D14" s="6" t="n">
        <v>31</v>
      </c>
    </row>
    <row r="15" spans="1:6">
      <c r="A15" s="4" t="s">
        <v>1073</v>
      </c>
      <c r="C15" s="6" t="n">
        <v>14</v>
      </c>
      <c r="D15" s="6" t="n">
        <v>17</v>
      </c>
    </row>
    <row r="16" spans="1:6">
      <c r="A16" s="4" t="s">
        <v>1074</v>
      </c>
      <c r="C16" s="6" t="n">
        <v>13</v>
      </c>
      <c r="D16" s="6" t="n">
        <v>14</v>
      </c>
    </row>
    <row r="17" spans="1:6">
      <c r="A17" s="4" t="s">
        <v>1075</v>
      </c>
      <c r="C17" s="6" t="n">
        <v>7</v>
      </c>
      <c r="D17" s="6" t="n">
        <v>12</v>
      </c>
      <c r="E17" s="5" t="n">
        <v>5</v>
      </c>
      <c r="F17" s="5" t="n">
        <v>7</v>
      </c>
    </row>
    <row r="18" spans="1:6">
      <c r="A18" s="4" t="s">
        <v>1076</v>
      </c>
      <c r="C18" s="6" t="n">
        <v>0</v>
      </c>
      <c r="D18" s="6" t="n">
        <v>43</v>
      </c>
    </row>
    <row r="19" spans="1:6">
      <c r="A19" s="4" t="s">
        <v>1077</v>
      </c>
      <c r="C19" s="6" t="n">
        <v>0</v>
      </c>
      <c r="D19" s="6" t="n">
        <v>9</v>
      </c>
    </row>
    <row r="20" spans="1:6">
      <c r="A20" s="4" t="s">
        <v>1078</v>
      </c>
      <c r="C20" s="6" t="n">
        <v>112</v>
      </c>
      <c r="D20" s="6" t="n">
        <v>108</v>
      </c>
    </row>
    <row r="21" spans="1:6">
      <c r="A21" s="4" t="s">
        <v>129</v>
      </c>
      <c r="C21" s="5" t="n">
        <v>973</v>
      </c>
      <c r="D21" s="5" t="n">
        <v>1004</v>
      </c>
    </row>
    <row r="22" spans="1:6"/>
    <row r="23" spans="1:6">
      <c r="A23" s="4" t="s">
        <v>73</v>
      </c>
      <c r="B23" s="4" t="s">
        <v>1079</v>
      </c>
    </row>
  </sheetData>
  <mergeCells count="3">
    <mergeCell ref="A1:B1"/>
    <mergeCell ref="A22:E22"/>
    <mergeCell ref="B23:E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14"/>
    <col customWidth="1" max="9" min="9" width="13"/>
    <col customWidth="1" max="10" min="10" width="21"/>
    <col customWidth="1" max="11" min="11" width="14"/>
    <col customWidth="1" max="12" min="12" width="21"/>
  </cols>
  <sheetData>
    <row r="1" spans="1:12">
      <c r="A1" s="1" t="s">
        <v>1080</v>
      </c>
      <c r="C1" s="2" t="s">
        <v>1</v>
      </c>
    </row>
    <row r="2" spans="1:12">
      <c r="C2" s="2" t="s">
        <v>159</v>
      </c>
      <c r="E2" s="2" t="s">
        <v>160</v>
      </c>
      <c r="F2" s="2" t="s">
        <v>1081</v>
      </c>
      <c r="G2" s="2" t="s">
        <v>1082</v>
      </c>
      <c r="H2" s="2" t="s">
        <v>1083</v>
      </c>
      <c r="I2" s="2" t="s">
        <v>1084</v>
      </c>
      <c r="J2" s="2" t="s">
        <v>1085</v>
      </c>
      <c r="K2" s="2" t="s">
        <v>64</v>
      </c>
      <c r="L2" s="2" t="s">
        <v>1086</v>
      </c>
    </row>
    <row r="3" spans="1:12">
      <c r="A3" s="3" t="s">
        <v>1087</v>
      </c>
    </row>
    <row r="4" spans="1:12">
      <c r="A4" s="4" t="s">
        <v>130</v>
      </c>
      <c r="C4" s="5" t="n">
        <v>2541000000</v>
      </c>
      <c r="E4" s="5" t="n">
        <v>2357000000</v>
      </c>
    </row>
    <row r="5" spans="1:12">
      <c r="A5" s="4" t="s">
        <v>1088</v>
      </c>
      <c r="C5" s="6" t="n">
        <v>3034000000</v>
      </c>
      <c r="E5" s="5" t="n">
        <v>2881000000</v>
      </c>
    </row>
    <row r="6" spans="1:12">
      <c r="A6" s="4" t="s">
        <v>1089</v>
      </c>
      <c r="C6" s="6" t="n">
        <v>5575000000</v>
      </c>
    </row>
    <row r="7" spans="1:12">
      <c r="A7" s="4" t="s">
        <v>1090</v>
      </c>
    </row>
    <row r="8" spans="1:12">
      <c r="A8" s="3" t="s">
        <v>1087</v>
      </c>
    </row>
    <row r="9" spans="1:12">
      <c r="A9" s="4" t="s">
        <v>1091</v>
      </c>
      <c r="C9" s="5" t="n">
        <v>800000000</v>
      </c>
    </row>
    <row r="10" spans="1:12">
      <c r="A10" s="4" t="s">
        <v>1092</v>
      </c>
    </row>
    <row r="11" spans="1:12">
      <c r="A11" s="3" t="s">
        <v>1087</v>
      </c>
    </row>
    <row r="12" spans="1:12">
      <c r="A12" s="4" t="s">
        <v>1093</v>
      </c>
      <c r="C12" s="4" t="s">
        <v>1094</v>
      </c>
    </row>
    <row r="13" spans="1:12">
      <c r="A13" s="4" t="s">
        <v>1095</v>
      </c>
    </row>
    <row r="14" spans="1:12">
      <c r="A14" s="3" t="s">
        <v>1087</v>
      </c>
    </row>
    <row r="15" spans="1:12">
      <c r="A15" s="4" t="s">
        <v>1093</v>
      </c>
      <c r="C15" s="4" t="s">
        <v>1096</v>
      </c>
    </row>
    <row r="16" spans="1:12">
      <c r="A16" s="4" t="s">
        <v>1097</v>
      </c>
    </row>
    <row r="17" spans="1:12">
      <c r="A17" s="3" t="s">
        <v>1087</v>
      </c>
    </row>
    <row r="18" spans="1:12">
      <c r="A18" s="4" t="s">
        <v>1093</v>
      </c>
      <c r="C18" s="4" t="s">
        <v>1098</v>
      </c>
      <c r="E18" s="4" t="s">
        <v>1098</v>
      </c>
    </row>
    <row r="19" spans="1:12">
      <c r="A19" s="4" t="s">
        <v>1099</v>
      </c>
    </row>
    <row r="20" spans="1:12">
      <c r="A20" s="3" t="s">
        <v>1087</v>
      </c>
    </row>
    <row r="21" spans="1:12">
      <c r="A21" s="4" t="s">
        <v>1093</v>
      </c>
      <c r="C21" s="4" t="s">
        <v>1100</v>
      </c>
      <c r="E21" s="4" t="s">
        <v>1100</v>
      </c>
    </row>
    <row r="22" spans="1:12">
      <c r="A22" s="4" t="s">
        <v>1101</v>
      </c>
    </row>
    <row r="23" spans="1:12">
      <c r="A23" s="3" t="s">
        <v>1087</v>
      </c>
    </row>
    <row r="24" spans="1:12">
      <c r="A24" s="4" t="s">
        <v>1093</v>
      </c>
      <c r="H24" s="4" t="s">
        <v>1102</v>
      </c>
      <c r="I24" s="4" t="s">
        <v>1103</v>
      </c>
    </row>
    <row r="25" spans="1:12">
      <c r="A25" s="4" t="s">
        <v>1104</v>
      </c>
    </row>
    <row r="26" spans="1:12">
      <c r="A26" s="3" t="s">
        <v>1087</v>
      </c>
    </row>
    <row r="27" spans="1:12">
      <c r="A27" s="4" t="s">
        <v>1093</v>
      </c>
      <c r="C27" s="4" t="s">
        <v>1102</v>
      </c>
    </row>
    <row r="28" spans="1:12">
      <c r="A28" s="4" t="s">
        <v>1105</v>
      </c>
    </row>
    <row r="29" spans="1:12">
      <c r="A29" s="3" t="s">
        <v>1087</v>
      </c>
    </row>
    <row r="30" spans="1:12">
      <c r="A30" s="4" t="s">
        <v>1106</v>
      </c>
      <c r="C30" s="5" t="n">
        <v>350000000</v>
      </c>
    </row>
    <row r="31" spans="1:12">
      <c r="A31" s="4" t="s">
        <v>1093</v>
      </c>
      <c r="C31" s="4" t="s">
        <v>1107</v>
      </c>
      <c r="H31" s="4" t="s">
        <v>1107</v>
      </c>
      <c r="I31" s="4" t="s">
        <v>1108</v>
      </c>
    </row>
    <row r="32" spans="1:12">
      <c r="A32" s="4" t="s">
        <v>1109</v>
      </c>
    </row>
    <row r="33" spans="1:12">
      <c r="A33" s="3" t="s">
        <v>1087</v>
      </c>
    </row>
    <row r="34" spans="1:12">
      <c r="A34" s="4" t="s">
        <v>1093</v>
      </c>
      <c r="C34" s="4" t="s">
        <v>1110</v>
      </c>
      <c r="H34" s="4" t="s">
        <v>1110</v>
      </c>
      <c r="I34" s="4" t="s">
        <v>1111</v>
      </c>
    </row>
    <row r="35" spans="1:12">
      <c r="A35" s="4" t="s">
        <v>1112</v>
      </c>
    </row>
    <row r="36" spans="1:12">
      <c r="A36" s="3" t="s">
        <v>1087</v>
      </c>
    </row>
    <row r="37" spans="1:12">
      <c r="A37" s="4" t="s">
        <v>1106</v>
      </c>
      <c r="L37" s="5" t="n">
        <v>400000000</v>
      </c>
    </row>
    <row r="38" spans="1:12">
      <c r="A38" s="4" t="s">
        <v>1093</v>
      </c>
      <c r="L38" s="4" t="s">
        <v>1110</v>
      </c>
    </row>
    <row r="39" spans="1:12">
      <c r="A39" s="4" t="s">
        <v>1113</v>
      </c>
    </row>
    <row r="40" spans="1:12">
      <c r="A40" s="3" t="s">
        <v>1087</v>
      </c>
    </row>
    <row r="41" spans="1:12">
      <c r="A41" s="4" t="s">
        <v>1114</v>
      </c>
      <c r="C41" s="5" t="n">
        <v>23000000</v>
      </c>
      <c r="E41" s="5" t="n">
        <v>21000000</v>
      </c>
    </row>
    <row r="42" spans="1:12">
      <c r="A42" s="4" t="s">
        <v>1115</v>
      </c>
    </row>
    <row r="43" spans="1:12">
      <c r="A43" s="3" t="s">
        <v>1087</v>
      </c>
    </row>
    <row r="44" spans="1:12">
      <c r="A44" s="4" t="s">
        <v>130</v>
      </c>
      <c r="B44" s="4" t="s">
        <v>1116</v>
      </c>
      <c r="C44" s="6" t="n">
        <v>1969000000</v>
      </c>
      <c r="E44" s="6" t="n">
        <v>1839000000</v>
      </c>
    </row>
    <row r="45" spans="1:12">
      <c r="A45" s="4" t="s">
        <v>1117</v>
      </c>
    </row>
    <row r="46" spans="1:12">
      <c r="A46" s="3" t="s">
        <v>1087</v>
      </c>
    </row>
    <row r="47" spans="1:12">
      <c r="A47" s="4" t="s">
        <v>1118</v>
      </c>
      <c r="B47" s="4" t="s">
        <v>247</v>
      </c>
      <c r="C47" s="6" t="n">
        <v>572000000</v>
      </c>
    </row>
    <row r="48" spans="1:12">
      <c r="A48" s="4" t="s">
        <v>1091</v>
      </c>
      <c r="B48" s="4" t="s">
        <v>247</v>
      </c>
      <c r="C48" s="6" t="n">
        <v>1011000000</v>
      </c>
    </row>
    <row r="49" spans="1:12">
      <c r="A49" s="4" t="s">
        <v>1106</v>
      </c>
      <c r="C49" s="6" t="n">
        <v>800000000</v>
      </c>
    </row>
    <row r="50" spans="1:12">
      <c r="A50" s="4" t="s">
        <v>1119</v>
      </c>
    </row>
    <row r="51" spans="1:12">
      <c r="A51" s="3" t="s">
        <v>1087</v>
      </c>
    </row>
    <row r="52" spans="1:12">
      <c r="A52" s="4" t="s">
        <v>130</v>
      </c>
      <c r="B52" s="4" t="s">
        <v>1120</v>
      </c>
      <c r="C52" s="6" t="n">
        <v>508000000</v>
      </c>
      <c r="E52" s="6" t="n">
        <v>518000000</v>
      </c>
    </row>
    <row r="53" spans="1:12">
      <c r="A53" s="4" t="s">
        <v>1121</v>
      </c>
      <c r="C53" s="6" t="n">
        <v>508000000</v>
      </c>
    </row>
    <row r="54" spans="1:12">
      <c r="A54" s="4" t="s">
        <v>1091</v>
      </c>
      <c r="J54" s="5" t="n">
        <v>800000000</v>
      </c>
    </row>
    <row r="55" spans="1:12">
      <c r="A55" s="4" t="s">
        <v>1122</v>
      </c>
    </row>
    <row r="56" spans="1:12">
      <c r="A56" s="3" t="s">
        <v>1087</v>
      </c>
    </row>
    <row r="57" spans="1:12">
      <c r="A57" s="4" t="s">
        <v>1121</v>
      </c>
      <c r="B57" s="4" t="s">
        <v>1123</v>
      </c>
      <c r="C57" s="6" t="n">
        <v>64000000</v>
      </c>
      <c r="E57" s="6" t="n">
        <v>0</v>
      </c>
    </row>
    <row r="58" spans="1:12">
      <c r="A58" s="4" t="s">
        <v>1091</v>
      </c>
      <c r="F58" s="5" t="n">
        <v>48</v>
      </c>
      <c r="G58" s="5" t="n">
        <v>255</v>
      </c>
    </row>
    <row r="59" spans="1:12">
      <c r="A59" s="4" t="s">
        <v>1124</v>
      </c>
    </row>
    <row r="60" spans="1:12">
      <c r="A60" s="3" t="s">
        <v>1087</v>
      </c>
    </row>
    <row r="61" spans="1:12">
      <c r="A61" s="4" t="s">
        <v>1106</v>
      </c>
      <c r="C61" s="6" t="n">
        <v>750000000</v>
      </c>
    </row>
    <row r="62" spans="1:12">
      <c r="A62" s="4" t="s">
        <v>1125</v>
      </c>
    </row>
    <row r="63" spans="1:12">
      <c r="A63" s="3" t="s">
        <v>1087</v>
      </c>
    </row>
    <row r="64" spans="1:12">
      <c r="A64" s="4" t="s">
        <v>130</v>
      </c>
      <c r="B64" s="4" t="s">
        <v>73</v>
      </c>
      <c r="C64" s="6" t="n">
        <v>2541000000</v>
      </c>
      <c r="E64" s="6" t="n">
        <v>2357000000</v>
      </c>
    </row>
    <row r="65" spans="1:12">
      <c r="A65" s="4" t="s">
        <v>1089</v>
      </c>
      <c r="C65" s="6" t="n">
        <v>2541000000</v>
      </c>
    </row>
    <row r="66" spans="1:12">
      <c r="A66" s="4" t="s">
        <v>1126</v>
      </c>
      <c r="C66" s="5" t="n">
        <v>3120000000</v>
      </c>
      <c r="E66" s="5" t="n">
        <v>3030000000</v>
      </c>
    </row>
    <row r="67" spans="1:12">
      <c r="A67" s="4" t="s">
        <v>1127</v>
      </c>
      <c r="C67" s="4" t="s">
        <v>1128</v>
      </c>
      <c r="E67" s="4" t="s">
        <v>1025</v>
      </c>
      <c r="K67" s="4" t="s">
        <v>1129</v>
      </c>
    </row>
    <row r="68" spans="1:12">
      <c r="A68" s="4" t="s">
        <v>1130</v>
      </c>
    </row>
    <row r="69" spans="1:12">
      <c r="A69" s="3" t="s">
        <v>1087</v>
      </c>
    </row>
    <row r="70" spans="1:12">
      <c r="A70" s="4" t="s">
        <v>1106</v>
      </c>
      <c r="C70" s="5" t="n">
        <v>1000000000</v>
      </c>
    </row>
    <row r="71" spans="1:12">
      <c r="A71" s="4" t="s">
        <v>1131</v>
      </c>
    </row>
    <row r="72" spans="1:12">
      <c r="A72" s="3" t="s">
        <v>1087</v>
      </c>
    </row>
    <row r="73" spans="1:12">
      <c r="A73" s="4" t="s">
        <v>1118</v>
      </c>
      <c r="B73" s="4" t="s">
        <v>1132</v>
      </c>
      <c r="C73" s="6" t="n">
        <v>0</v>
      </c>
      <c r="D73" s="4" t="s">
        <v>675</v>
      </c>
      <c r="E73" s="5" t="n">
        <v>181000000</v>
      </c>
    </row>
    <row r="74" spans="1:12">
      <c r="A74" s="4" t="s">
        <v>1091</v>
      </c>
      <c r="B74" s="4" t="s">
        <v>675</v>
      </c>
      <c r="C74" s="5" t="n">
        <v>1000000000</v>
      </c>
    </row>
    <row r="75" spans="1:12">
      <c r="A75" s="4" t="s">
        <v>1133</v>
      </c>
      <c r="C75" s="4" t="s">
        <v>1134</v>
      </c>
      <c r="E75" s="4" t="s">
        <v>1135</v>
      </c>
    </row>
    <row r="76" spans="1:12">
      <c r="A76" s="4" t="s">
        <v>1106</v>
      </c>
      <c r="C76" s="5" t="n">
        <v>1000000000</v>
      </c>
    </row>
    <row r="77" spans="1:12">
      <c r="A77" s="4" t="s">
        <v>1136</v>
      </c>
    </row>
    <row r="78" spans="1:12">
      <c r="A78" s="3" t="s">
        <v>1087</v>
      </c>
    </row>
    <row r="79" spans="1:12">
      <c r="A79" s="4" t="s">
        <v>1089</v>
      </c>
      <c r="B79" s="4" t="s">
        <v>676</v>
      </c>
      <c r="C79" s="6" t="n">
        <v>3034000000</v>
      </c>
      <c r="E79" s="5" t="n">
        <v>2881000000</v>
      </c>
    </row>
    <row r="80" spans="1:12">
      <c r="A80" s="4" t="s">
        <v>1114</v>
      </c>
      <c r="C80" s="6" t="n">
        <v>7000000</v>
      </c>
      <c r="E80" s="6" t="n">
        <v>6000000</v>
      </c>
    </row>
    <row r="81" spans="1:12">
      <c r="A81" s="4" t="s">
        <v>1137</v>
      </c>
      <c r="C81" s="6" t="n">
        <v>12000000</v>
      </c>
      <c r="E81" s="6" t="n">
        <v>11000000</v>
      </c>
    </row>
    <row r="82" spans="1:12">
      <c r="A82" s="4" t="s">
        <v>1138</v>
      </c>
    </row>
    <row r="83" spans="1:12">
      <c r="A83" s="3" t="s">
        <v>1087</v>
      </c>
    </row>
    <row r="84" spans="1:12">
      <c r="A84" s="4" t="s">
        <v>1088</v>
      </c>
      <c r="B84" s="4" t="s">
        <v>676</v>
      </c>
      <c r="C84" s="6" t="n">
        <v>293000000</v>
      </c>
      <c r="E84" s="6" t="n">
        <v>296000000</v>
      </c>
    </row>
    <row r="85" spans="1:12">
      <c r="A85" s="4" t="s">
        <v>1106</v>
      </c>
      <c r="C85" s="6" t="n">
        <v>300000000</v>
      </c>
    </row>
    <row r="86" spans="1:12">
      <c r="A86" s="4" t="s">
        <v>1139</v>
      </c>
    </row>
    <row r="87" spans="1:12">
      <c r="A87" s="3" t="s">
        <v>1087</v>
      </c>
    </row>
    <row r="88" spans="1:12">
      <c r="A88" s="4" t="s">
        <v>1140</v>
      </c>
      <c r="B88" s="4" t="s">
        <v>676</v>
      </c>
      <c r="C88" s="6" t="n">
        <v>40000000</v>
      </c>
      <c r="E88" s="6" t="n">
        <v>40000000</v>
      </c>
    </row>
    <row r="89" spans="1:12">
      <c r="A89" s="4" t="s">
        <v>1106</v>
      </c>
      <c r="C89" s="6" t="n">
        <v>40000000</v>
      </c>
    </row>
    <row r="90" spans="1:12">
      <c r="A90" s="4" t="s">
        <v>1141</v>
      </c>
    </row>
    <row r="91" spans="1:12">
      <c r="A91" s="3" t="s">
        <v>1087</v>
      </c>
    </row>
    <row r="92" spans="1:12">
      <c r="A92" s="4" t="s">
        <v>1140</v>
      </c>
      <c r="B92" s="4" t="s">
        <v>676</v>
      </c>
      <c r="C92" s="6" t="n">
        <v>249000000</v>
      </c>
      <c r="E92" s="6" t="n">
        <v>249000000</v>
      </c>
    </row>
    <row r="93" spans="1:12">
      <c r="A93" s="4" t="s">
        <v>1106</v>
      </c>
      <c r="C93" s="6" t="n">
        <v>250000000</v>
      </c>
    </row>
    <row r="94" spans="1:12">
      <c r="A94" s="4" t="s">
        <v>1142</v>
      </c>
    </row>
    <row r="95" spans="1:12">
      <c r="A95" s="3" t="s">
        <v>1087</v>
      </c>
    </row>
    <row r="96" spans="1:12">
      <c r="A96" s="4" t="s">
        <v>1140</v>
      </c>
      <c r="B96" s="4" t="s">
        <v>1143</v>
      </c>
      <c r="C96" s="6" t="n">
        <v>649000000</v>
      </c>
      <c r="E96" s="6" t="n">
        <v>649000000</v>
      </c>
    </row>
    <row r="97" spans="1:12">
      <c r="A97" s="4" t="s">
        <v>1106</v>
      </c>
      <c r="C97" s="6" t="n">
        <v>650000000</v>
      </c>
    </row>
    <row r="98" spans="1:12">
      <c r="A98" s="4" t="s">
        <v>1144</v>
      </c>
      <c r="C98" s="6" t="n">
        <v>-1000000</v>
      </c>
      <c r="E98" s="6" t="n">
        <v>-1000000</v>
      </c>
    </row>
    <row r="99" spans="1:12">
      <c r="A99" s="4" t="s">
        <v>1145</v>
      </c>
    </row>
    <row r="100" spans="1:12">
      <c r="A100" s="3" t="s">
        <v>1087</v>
      </c>
    </row>
    <row r="101" spans="1:12">
      <c r="A101" s="4" t="s">
        <v>1140</v>
      </c>
      <c r="B101" s="4" t="s">
        <v>1146</v>
      </c>
      <c r="C101" s="6" t="n">
        <v>404000000</v>
      </c>
      <c r="E101" s="6" t="n">
        <v>405000000</v>
      </c>
    </row>
    <row r="102" spans="1:12">
      <c r="A102" s="4" t="s">
        <v>1106</v>
      </c>
      <c r="C102" s="6" t="n">
        <v>400000000</v>
      </c>
    </row>
    <row r="103" spans="1:12">
      <c r="A103" s="4" t="s">
        <v>1144</v>
      </c>
      <c r="C103" s="6" t="n">
        <v>-5000000</v>
      </c>
      <c r="E103" s="6" t="n">
        <v>-6000000</v>
      </c>
    </row>
    <row r="104" spans="1:12">
      <c r="A104" s="4" t="s">
        <v>1147</v>
      </c>
    </row>
    <row r="105" spans="1:12">
      <c r="A105" s="3" t="s">
        <v>1087</v>
      </c>
    </row>
    <row r="106" spans="1:12">
      <c r="A106" s="4" t="s">
        <v>1140</v>
      </c>
      <c r="B106" s="4" t="s">
        <v>676</v>
      </c>
      <c r="C106" s="6" t="n">
        <v>298000000</v>
      </c>
      <c r="E106" s="6" t="n">
        <v>297000000</v>
      </c>
    </row>
    <row r="107" spans="1:12">
      <c r="A107" s="4" t="s">
        <v>1106</v>
      </c>
      <c r="C107" s="6" t="n">
        <v>300000000</v>
      </c>
    </row>
    <row r="108" spans="1:12">
      <c r="A108" s="4" t="s">
        <v>1148</v>
      </c>
    </row>
    <row r="109" spans="1:12">
      <c r="A109" s="3" t="s">
        <v>1087</v>
      </c>
    </row>
    <row r="110" spans="1:12">
      <c r="A110" s="4" t="s">
        <v>1140</v>
      </c>
      <c r="B110" s="4" t="s">
        <v>1149</v>
      </c>
      <c r="C110" s="6" t="n">
        <v>342000000</v>
      </c>
      <c r="E110" s="6" t="n">
        <v>341000000</v>
      </c>
    </row>
    <row r="111" spans="1:12">
      <c r="A111" s="4" t="s">
        <v>1144</v>
      </c>
      <c r="C111" s="6" t="n">
        <v>6000000</v>
      </c>
      <c r="E111" s="6" t="n">
        <v>7000000</v>
      </c>
    </row>
    <row r="112" spans="1:12">
      <c r="A112" s="4" t="s">
        <v>1150</v>
      </c>
    </row>
    <row r="113" spans="1:12">
      <c r="A113" s="3" t="s">
        <v>1087</v>
      </c>
    </row>
    <row r="114" spans="1:12">
      <c r="A114" s="4" t="s">
        <v>1140</v>
      </c>
      <c r="B114" s="4" t="s">
        <v>1151</v>
      </c>
      <c r="C114" s="6" t="n">
        <v>409000000</v>
      </c>
      <c r="E114" s="6" t="n">
        <v>388000000</v>
      </c>
    </row>
    <row r="115" spans="1:12">
      <c r="A115" s="4" t="s">
        <v>1106</v>
      </c>
      <c r="C115" s="6" t="n">
        <v>400000000</v>
      </c>
    </row>
    <row r="116" spans="1:12">
      <c r="A116" s="4" t="s">
        <v>1144</v>
      </c>
      <c r="C116" s="6" t="n">
        <v>13000000</v>
      </c>
    </row>
    <row r="117" spans="1:12">
      <c r="A117" s="4" t="s">
        <v>1152</v>
      </c>
      <c r="E117" s="6" t="n">
        <v>8000000</v>
      </c>
    </row>
    <row r="118" spans="1:12">
      <c r="A118" s="4" t="s">
        <v>1153</v>
      </c>
    </row>
    <row r="119" spans="1:12">
      <c r="A119" s="3" t="s">
        <v>1087</v>
      </c>
    </row>
    <row r="120" spans="1:12">
      <c r="A120" s="4" t="s">
        <v>1140</v>
      </c>
      <c r="B120" s="4" t="s">
        <v>676</v>
      </c>
      <c r="C120" s="6" t="n">
        <v>345000000</v>
      </c>
      <c r="E120" s="6" t="n">
        <v>0</v>
      </c>
    </row>
    <row r="121" spans="1:12">
      <c r="A121" s="4" t="s">
        <v>1154</v>
      </c>
    </row>
    <row r="122" spans="1:12">
      <c r="A122" s="3" t="s">
        <v>1087</v>
      </c>
    </row>
    <row r="123" spans="1:12">
      <c r="A123" s="4" t="s">
        <v>1029</v>
      </c>
      <c r="B123" s="4" t="s">
        <v>676</v>
      </c>
      <c r="C123" s="6" t="n">
        <v>5000000</v>
      </c>
      <c r="E123" s="6" t="n">
        <v>3000000</v>
      </c>
    </row>
    <row r="124" spans="1:12">
      <c r="A124" s="4" t="s">
        <v>1155</v>
      </c>
    </row>
    <row r="125" spans="1:12">
      <c r="A125" s="3" t="s">
        <v>1087</v>
      </c>
    </row>
    <row r="126" spans="1:12">
      <c r="A126" s="4" t="s">
        <v>1088</v>
      </c>
      <c r="B126" s="4" t="s">
        <v>676</v>
      </c>
      <c r="C126" s="5" t="n">
        <v>0</v>
      </c>
      <c r="E126" s="5" t="n">
        <v>32000000</v>
      </c>
    </row>
    <row r="127" spans="1:12"/>
    <row r="128" spans="1:12">
      <c r="A128" s="4" t="s">
        <v>73</v>
      </c>
      <c r="B128" s="4" t="s">
        <v>1156</v>
      </c>
    </row>
    <row r="129" spans="1:12">
      <c r="A129" s="4" t="s">
        <v>76</v>
      </c>
      <c r="B129" s="4" t="s">
        <v>1157</v>
      </c>
    </row>
    <row r="130" spans="1:12">
      <c r="A130" s="4" t="s">
        <v>247</v>
      </c>
      <c r="B130" s="4" t="s">
        <v>1158</v>
      </c>
    </row>
    <row r="131" spans="1:12">
      <c r="A131" s="4" t="s">
        <v>685</v>
      </c>
      <c r="B131" s="4" t="s">
        <v>1159</v>
      </c>
    </row>
    <row r="132" spans="1:12">
      <c r="A132" s="4" t="s">
        <v>687</v>
      </c>
      <c r="B132" s="4" t="s">
        <v>1160</v>
      </c>
    </row>
    <row r="133" spans="1:12">
      <c r="A133" s="4" t="s">
        <v>675</v>
      </c>
      <c r="B133" s="4" t="s">
        <v>1161</v>
      </c>
    </row>
    <row r="134" spans="1:12">
      <c r="A134" s="4" t="s">
        <v>676</v>
      </c>
      <c r="B134" s="4" t="s">
        <v>1162</v>
      </c>
    </row>
    <row r="135" spans="1:12">
      <c r="A135" s="4" t="s">
        <v>677</v>
      </c>
      <c r="B135" s="4" t="s">
        <v>1163</v>
      </c>
    </row>
    <row r="136" spans="1:12">
      <c r="A136" s="4" t="s">
        <v>1164</v>
      </c>
      <c r="B136" s="4" t="s">
        <v>1165</v>
      </c>
    </row>
    <row r="137" spans="1:12">
      <c r="A137" s="4" t="s">
        <v>1166</v>
      </c>
      <c r="B137" s="4" t="s">
        <v>1167</v>
      </c>
    </row>
    <row r="138" spans="1:12">
      <c r="A138" s="4" t="s">
        <v>1168</v>
      </c>
      <c r="B138" s="4" t="s">
        <v>1169</v>
      </c>
    </row>
    <row r="139" spans="1:12">
      <c r="A139" s="4" t="s">
        <v>1170</v>
      </c>
      <c r="B139" s="4" t="s">
        <v>1171</v>
      </c>
    </row>
  </sheetData>
  <mergeCells count="17">
    <mergeCell ref="A1:B2"/>
    <mergeCell ref="C1:E1"/>
    <mergeCell ref="F1:G1"/>
    <mergeCell ref="C2:D2"/>
    <mergeCell ref="A127:K127"/>
    <mergeCell ref="B128:K128"/>
    <mergeCell ref="B129:K129"/>
    <mergeCell ref="B130:K130"/>
    <mergeCell ref="B131:K131"/>
    <mergeCell ref="B132:K132"/>
    <mergeCell ref="B133:K133"/>
    <mergeCell ref="B134:K134"/>
    <mergeCell ref="B135:K135"/>
    <mergeCell ref="B136:K136"/>
    <mergeCell ref="B137:K137"/>
    <mergeCell ref="B138:K138"/>
    <mergeCell ref="B139:K13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2</v>
      </c>
      <c r="C1" s="2" t="s">
        <v>2</v>
      </c>
      <c r="D1" s="2" t="s">
        <v>63</v>
      </c>
    </row>
    <row r="2" spans="1:4">
      <c r="A2" s="3" t="s">
        <v>1087</v>
      </c>
    </row>
    <row r="3" spans="1:4">
      <c r="A3" s="4" t="s">
        <v>1173</v>
      </c>
      <c r="C3" s="5" t="n">
        <v>258</v>
      </c>
    </row>
    <row r="4" spans="1:4">
      <c r="A4" s="4" t="s">
        <v>1174</v>
      </c>
      <c r="C4" s="6" t="n">
        <v>968</v>
      </c>
    </row>
    <row r="5" spans="1:4">
      <c r="A5" s="4" t="s">
        <v>1175</v>
      </c>
      <c r="C5" s="6" t="n">
        <v>870</v>
      </c>
    </row>
    <row r="6" spans="1:4">
      <c r="A6" s="4" t="s">
        <v>1176</v>
      </c>
      <c r="C6" s="6" t="n">
        <v>627</v>
      </c>
    </row>
    <row r="7" spans="1:4">
      <c r="A7" s="4" t="s">
        <v>1177</v>
      </c>
      <c r="C7" s="6" t="n">
        <v>535</v>
      </c>
    </row>
    <row r="8" spans="1:4">
      <c r="A8" s="4" t="s">
        <v>920</v>
      </c>
      <c r="C8" s="6" t="n">
        <v>2317</v>
      </c>
    </row>
    <row r="9" spans="1:4">
      <c r="A9" s="4" t="s">
        <v>1089</v>
      </c>
      <c r="C9" s="6" t="n">
        <v>5575</v>
      </c>
    </row>
    <row r="10" spans="1:4">
      <c r="A10" s="4" t="s">
        <v>1125</v>
      </c>
    </row>
    <row r="11" spans="1:4">
      <c r="A11" s="3" t="s">
        <v>1087</v>
      </c>
    </row>
    <row r="12" spans="1:4">
      <c r="A12" s="4" t="s">
        <v>1173</v>
      </c>
      <c r="C12" s="6" t="n">
        <v>216</v>
      </c>
    </row>
    <row r="13" spans="1:4">
      <c r="A13" s="4" t="s">
        <v>1174</v>
      </c>
      <c r="C13" s="6" t="n">
        <v>717</v>
      </c>
    </row>
    <row r="14" spans="1:4">
      <c r="A14" s="4" t="s">
        <v>1175</v>
      </c>
      <c r="C14" s="6" t="n">
        <v>220</v>
      </c>
    </row>
    <row r="15" spans="1:4">
      <c r="A15" s="4" t="s">
        <v>1176</v>
      </c>
      <c r="C15" s="6" t="n">
        <v>223</v>
      </c>
    </row>
    <row r="16" spans="1:4">
      <c r="A16" s="4" t="s">
        <v>1177</v>
      </c>
      <c r="C16" s="6" t="n">
        <v>237</v>
      </c>
    </row>
    <row r="17" spans="1:4">
      <c r="A17" s="4" t="s">
        <v>920</v>
      </c>
      <c r="C17" s="6" t="n">
        <v>928</v>
      </c>
    </row>
    <row r="18" spans="1:4">
      <c r="A18" s="4" t="s">
        <v>1089</v>
      </c>
      <c r="C18" s="6" t="n">
        <v>2541</v>
      </c>
    </row>
    <row r="19" spans="1:4">
      <c r="A19" s="4" t="s">
        <v>1136</v>
      </c>
    </row>
    <row r="20" spans="1:4">
      <c r="A20" s="3" t="s">
        <v>1087</v>
      </c>
    </row>
    <row r="21" spans="1:4">
      <c r="A21" s="4" t="s">
        <v>1173</v>
      </c>
      <c r="C21" s="6" t="n">
        <v>42</v>
      </c>
    </row>
    <row r="22" spans="1:4">
      <c r="A22" s="4" t="s">
        <v>1174</v>
      </c>
      <c r="C22" s="6" t="n">
        <v>251</v>
      </c>
    </row>
    <row r="23" spans="1:4">
      <c r="A23" s="4" t="s">
        <v>1175</v>
      </c>
      <c r="C23" s="6" t="n">
        <v>650</v>
      </c>
    </row>
    <row r="24" spans="1:4">
      <c r="A24" s="4" t="s">
        <v>1176</v>
      </c>
      <c r="C24" s="6" t="n">
        <v>404</v>
      </c>
    </row>
    <row r="25" spans="1:4">
      <c r="A25" s="4" t="s">
        <v>1177</v>
      </c>
      <c r="C25" s="6" t="n">
        <v>298</v>
      </c>
    </row>
    <row r="26" spans="1:4">
      <c r="A26" s="4" t="s">
        <v>920</v>
      </c>
      <c r="C26" s="6" t="n">
        <v>1389</v>
      </c>
    </row>
    <row r="27" spans="1:4">
      <c r="A27" s="4" t="s">
        <v>1089</v>
      </c>
      <c r="B27" s="4" t="s">
        <v>73</v>
      </c>
      <c r="C27" s="5" t="n">
        <v>3034</v>
      </c>
      <c r="D27" s="5" t="n">
        <v>2881</v>
      </c>
    </row>
    <row r="28" spans="1:4"/>
    <row r="29" spans="1:4">
      <c r="A29" s="4" t="s">
        <v>73</v>
      </c>
      <c r="B29" s="4" t="s">
        <v>1162</v>
      </c>
    </row>
  </sheetData>
  <mergeCells count="3">
    <mergeCell ref="A1:B1"/>
    <mergeCell ref="A28:C28"/>
    <mergeCell ref="B29:C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78</v>
      </c>
      <c r="C1" s="2" t="s">
        <v>2</v>
      </c>
      <c r="E1" s="2" t="s">
        <v>63</v>
      </c>
    </row>
    <row r="2" spans="1:5">
      <c r="A2" s="3" t="s">
        <v>1087</v>
      </c>
    </row>
    <row r="3" spans="1:5">
      <c r="A3" s="4" t="s">
        <v>1179</v>
      </c>
      <c r="C3" s="5" t="n">
        <v>60</v>
      </c>
      <c r="E3" s="5" t="n">
        <v>70</v>
      </c>
    </row>
    <row r="4" spans="1:5">
      <c r="A4" s="4" t="s">
        <v>1117</v>
      </c>
    </row>
    <row r="5" spans="1:5">
      <c r="A5" s="3" t="s">
        <v>1087</v>
      </c>
    </row>
    <row r="6" spans="1:5">
      <c r="A6" s="4" t="s">
        <v>1180</v>
      </c>
      <c r="B6" s="4" t="s">
        <v>73</v>
      </c>
      <c r="C6" s="6" t="n">
        <v>1011</v>
      </c>
    </row>
    <row r="7" spans="1:5">
      <c r="A7" s="4" t="s">
        <v>1118</v>
      </c>
      <c r="B7" s="4" t="s">
        <v>73</v>
      </c>
      <c r="C7" s="6" t="n">
        <v>572</v>
      </c>
    </row>
    <row r="8" spans="1:5">
      <c r="A8" s="4" t="s">
        <v>1179</v>
      </c>
      <c r="B8" s="4" t="s">
        <v>73</v>
      </c>
      <c r="C8" s="6" t="n">
        <v>0</v>
      </c>
    </row>
    <row r="9" spans="1:5">
      <c r="A9" s="4" t="s">
        <v>1181</v>
      </c>
      <c r="B9" s="4" t="s">
        <v>73</v>
      </c>
      <c r="C9" s="6" t="n">
        <v>439</v>
      </c>
    </row>
    <row r="10" spans="1:5">
      <c r="A10" s="4" t="s">
        <v>1182</v>
      </c>
    </row>
    <row r="11" spans="1:5">
      <c r="A11" s="3" t="s">
        <v>1087</v>
      </c>
    </row>
    <row r="12" spans="1:5">
      <c r="A12" s="4" t="s">
        <v>1179</v>
      </c>
      <c r="C12" s="6" t="n">
        <v>17</v>
      </c>
      <c r="E12" s="6" t="n">
        <v>35</v>
      </c>
    </row>
    <row r="13" spans="1:5">
      <c r="A13" s="4" t="s">
        <v>1183</v>
      </c>
    </row>
    <row r="14" spans="1:5">
      <c r="A14" s="3" t="s">
        <v>1087</v>
      </c>
    </row>
    <row r="15" spans="1:5">
      <c r="A15" s="4" t="s">
        <v>1180</v>
      </c>
      <c r="B15" s="4" t="s">
        <v>76</v>
      </c>
      <c r="C15" s="6" t="n">
        <v>1000</v>
      </c>
    </row>
    <row r="16" spans="1:5">
      <c r="A16" s="4" t="s">
        <v>1118</v>
      </c>
      <c r="B16" s="4" t="s">
        <v>1184</v>
      </c>
      <c r="C16" s="6" t="n">
        <v>0</v>
      </c>
      <c r="D16" s="4" t="s">
        <v>76</v>
      </c>
      <c r="E16" s="5" t="n">
        <v>181</v>
      </c>
    </row>
    <row r="17" spans="1:5">
      <c r="A17" s="4" t="s">
        <v>1179</v>
      </c>
      <c r="B17" s="4" t="s">
        <v>76</v>
      </c>
      <c r="C17" s="6" t="n">
        <v>17</v>
      </c>
    </row>
    <row r="18" spans="1:5">
      <c r="A18" s="4" t="s">
        <v>1181</v>
      </c>
      <c r="B18" s="4" t="s">
        <v>76</v>
      </c>
      <c r="C18" s="5" t="n">
        <v>983</v>
      </c>
    </row>
    <row r="19" spans="1:5"/>
    <row r="20" spans="1:5">
      <c r="A20" s="4" t="s">
        <v>73</v>
      </c>
      <c r="B20" s="4" t="s">
        <v>1158</v>
      </c>
    </row>
    <row r="21" spans="1:5">
      <c r="A21" s="4" t="s">
        <v>76</v>
      </c>
      <c r="B21" s="4" t="s">
        <v>1161</v>
      </c>
    </row>
    <row r="22" spans="1:5">
      <c r="A22" s="4" t="s">
        <v>247</v>
      </c>
      <c r="B22" s="4" t="s">
        <v>1162</v>
      </c>
    </row>
    <row r="23" spans="1:5">
      <c r="A23" s="4" t="s">
        <v>685</v>
      </c>
      <c r="B23" s="4" t="s">
        <v>1163</v>
      </c>
    </row>
  </sheetData>
  <mergeCells count="7">
    <mergeCell ref="A1:B1"/>
    <mergeCell ref="C1:D1"/>
    <mergeCell ref="A19:D19"/>
    <mergeCell ref="B20:D20"/>
    <mergeCell ref="B21:D21"/>
    <mergeCell ref="B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185</v>
      </c>
      <c r="C1" s="2" t="s">
        <v>159</v>
      </c>
      <c r="D1" s="2" t="s">
        <v>1186</v>
      </c>
      <c r="E1" s="2" t="s">
        <v>1081</v>
      </c>
      <c r="F1" s="2" t="s">
        <v>1082</v>
      </c>
      <c r="G1" s="2" t="s">
        <v>1187</v>
      </c>
      <c r="H1" s="2" t="s">
        <v>1188</v>
      </c>
      <c r="I1" s="2" t="s">
        <v>160</v>
      </c>
      <c r="J1" s="2" t="s">
        <v>1085</v>
      </c>
      <c r="K1" s="2" t="s">
        <v>64</v>
      </c>
    </row>
    <row r="2" spans="1:11">
      <c r="A2" s="4" t="s">
        <v>1117</v>
      </c>
    </row>
    <row r="3" spans="1:11">
      <c r="A3" s="3" t="s">
        <v>1087</v>
      </c>
    </row>
    <row r="4" spans="1:11">
      <c r="A4" s="4" t="s">
        <v>1106</v>
      </c>
      <c r="C4" s="5" t="n">
        <v>800</v>
      </c>
    </row>
    <row r="5" spans="1:11">
      <c r="A5" s="4" t="s">
        <v>1091</v>
      </c>
      <c r="B5" s="4" t="s">
        <v>73</v>
      </c>
      <c r="C5" s="5" t="n">
        <v>1011</v>
      </c>
    </row>
    <row r="6" spans="1:11">
      <c r="A6" s="4" t="s">
        <v>1125</v>
      </c>
    </row>
    <row r="7" spans="1:11">
      <c r="A7" s="3" t="s">
        <v>1087</v>
      </c>
    </row>
    <row r="8" spans="1:11">
      <c r="A8" s="4" t="s">
        <v>1127</v>
      </c>
      <c r="C8" s="4" t="s">
        <v>1128</v>
      </c>
      <c r="I8" s="4" t="s">
        <v>1025</v>
      </c>
      <c r="K8" s="4" t="s">
        <v>1129</v>
      </c>
    </row>
    <row r="9" spans="1:11">
      <c r="A9" s="4" t="s">
        <v>1189</v>
      </c>
      <c r="C9" s="5" t="n">
        <v>3120</v>
      </c>
      <c r="I9" s="5" t="n">
        <v>3030</v>
      </c>
    </row>
    <row r="10" spans="1:11">
      <c r="A10" s="4" t="s">
        <v>1190</v>
      </c>
    </row>
    <row r="11" spans="1:11">
      <c r="A11" s="3" t="s">
        <v>1087</v>
      </c>
    </row>
    <row r="12" spans="1:11">
      <c r="A12" s="4" t="s">
        <v>1106</v>
      </c>
      <c r="H12" s="5" t="n">
        <v>400</v>
      </c>
    </row>
    <row r="13" spans="1:11">
      <c r="A13" s="4" t="s">
        <v>1191</v>
      </c>
      <c r="H13" s="4" t="s">
        <v>1192</v>
      </c>
    </row>
    <row r="14" spans="1:11">
      <c r="A14" s="4" t="s">
        <v>1193</v>
      </c>
      <c r="H14" s="4" t="s">
        <v>1194</v>
      </c>
    </row>
    <row r="15" spans="1:11">
      <c r="A15" s="4" t="s">
        <v>1121</v>
      </c>
      <c r="C15" s="6" t="n">
        <v>258</v>
      </c>
    </row>
    <row r="16" spans="1:11">
      <c r="A16" s="4" t="s">
        <v>1195</v>
      </c>
    </row>
    <row r="17" spans="1:11">
      <c r="A17" s="3" t="s">
        <v>1087</v>
      </c>
    </row>
    <row r="18" spans="1:11">
      <c r="A18" s="4" t="s">
        <v>1106</v>
      </c>
      <c r="G18" s="5" t="n">
        <v>450</v>
      </c>
    </row>
    <row r="19" spans="1:11">
      <c r="A19" s="4" t="s">
        <v>1191</v>
      </c>
      <c r="G19" s="4" t="s">
        <v>1196</v>
      </c>
    </row>
    <row r="20" spans="1:11">
      <c r="A20" s="4" t="s">
        <v>1193</v>
      </c>
      <c r="G20" s="4" t="s">
        <v>1194</v>
      </c>
    </row>
    <row r="21" spans="1:11">
      <c r="A21" s="4" t="s">
        <v>1121</v>
      </c>
      <c r="C21" s="6" t="n">
        <v>355</v>
      </c>
    </row>
    <row r="22" spans="1:11">
      <c r="A22" s="4" t="s">
        <v>1197</v>
      </c>
    </row>
    <row r="23" spans="1:11">
      <c r="A23" s="3" t="s">
        <v>1087</v>
      </c>
    </row>
    <row r="24" spans="1:11">
      <c r="A24" s="4" t="s">
        <v>1106</v>
      </c>
      <c r="D24" s="5" t="n">
        <v>300</v>
      </c>
    </row>
    <row r="25" spans="1:11">
      <c r="A25" s="4" t="s">
        <v>1191</v>
      </c>
      <c r="D25" s="4" t="s">
        <v>1198</v>
      </c>
    </row>
    <row r="26" spans="1:11">
      <c r="A26" s="4" t="s">
        <v>1193</v>
      </c>
      <c r="D26" s="4" t="s">
        <v>1194</v>
      </c>
    </row>
    <row r="27" spans="1:11">
      <c r="A27" s="4" t="s">
        <v>1121</v>
      </c>
      <c r="C27" s="5" t="n">
        <v>275</v>
      </c>
    </row>
    <row r="28" spans="1:11">
      <c r="A28" s="4" t="s">
        <v>1113</v>
      </c>
    </row>
    <row r="29" spans="1:11">
      <c r="A29" s="3" t="s">
        <v>1087</v>
      </c>
    </row>
    <row r="30" spans="1:11">
      <c r="A30" s="4" t="s">
        <v>1121</v>
      </c>
      <c r="I30" s="5" t="n">
        <v>1080</v>
      </c>
    </row>
    <row r="31" spans="1:11">
      <c r="A31" s="4" t="s">
        <v>1127</v>
      </c>
      <c r="C31" s="4" t="s">
        <v>1111</v>
      </c>
      <c r="I31" s="4" t="s">
        <v>1199</v>
      </c>
      <c r="K31" s="4" t="s">
        <v>1200</v>
      </c>
    </row>
    <row r="32" spans="1:11">
      <c r="A32" s="4" t="s">
        <v>1201</v>
      </c>
    </row>
    <row r="33" spans="1:11">
      <c r="A33" s="3" t="s">
        <v>1087</v>
      </c>
    </row>
    <row r="34" spans="1:11">
      <c r="A34" s="4" t="s">
        <v>1121</v>
      </c>
      <c r="C34" s="5" t="n">
        <v>508</v>
      </c>
    </row>
    <row r="35" spans="1:11">
      <c r="A35" s="4" t="s">
        <v>1091</v>
      </c>
      <c r="J35" s="5" t="n">
        <v>800</v>
      </c>
    </row>
    <row r="36" spans="1:11">
      <c r="A36" s="4" t="s">
        <v>1202</v>
      </c>
    </row>
    <row r="37" spans="1:11">
      <c r="A37" s="3" t="s">
        <v>1087</v>
      </c>
    </row>
    <row r="38" spans="1:11">
      <c r="A38" s="4" t="s">
        <v>1193</v>
      </c>
      <c r="E38" s="4" t="s">
        <v>1203</v>
      </c>
      <c r="F38" s="4" t="s">
        <v>1203</v>
      </c>
    </row>
    <row r="39" spans="1:11">
      <c r="A39" s="4" t="s">
        <v>1121</v>
      </c>
      <c r="B39" s="4" t="s">
        <v>672</v>
      </c>
      <c r="C39" s="5" t="n">
        <v>64</v>
      </c>
      <c r="I39" s="5" t="n">
        <v>0</v>
      </c>
    </row>
    <row r="40" spans="1:11">
      <c r="A40" s="4" t="s">
        <v>1091</v>
      </c>
      <c r="E40" s="5" t="n">
        <v>48</v>
      </c>
      <c r="F40" s="5" t="n">
        <v>255</v>
      </c>
    </row>
    <row r="41" spans="1:11">
      <c r="A41" s="4" t="s">
        <v>1204</v>
      </c>
      <c r="E41" s="4" t="s">
        <v>1205</v>
      </c>
      <c r="F41" s="4" t="s">
        <v>1205</v>
      </c>
    </row>
    <row r="42" spans="1:11"/>
    <row r="43" spans="1:11">
      <c r="A43" s="4" t="s">
        <v>73</v>
      </c>
      <c r="B43" s="4" t="s">
        <v>1158</v>
      </c>
    </row>
    <row r="44" spans="1:11">
      <c r="A44" s="4" t="s">
        <v>76</v>
      </c>
      <c r="B44" s="4" t="s">
        <v>1156</v>
      </c>
    </row>
    <row r="45" spans="1:11">
      <c r="A45" s="4" t="s">
        <v>247</v>
      </c>
      <c r="B45" s="4" t="s">
        <v>1160</v>
      </c>
    </row>
  </sheetData>
  <mergeCells count="5">
    <mergeCell ref="A1:B1"/>
    <mergeCell ref="A42:J42"/>
    <mergeCell ref="B43:J43"/>
    <mergeCell ref="B44:J44"/>
    <mergeCell ref="B45:J4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06</v>
      </c>
      <c r="B1" s="2" t="s">
        <v>1084</v>
      </c>
      <c r="C1" s="2" t="s">
        <v>2</v>
      </c>
      <c r="D1" s="2" t="s">
        <v>1207</v>
      </c>
      <c r="E1" s="2" t="s">
        <v>63</v>
      </c>
      <c r="F1" s="2" t="s">
        <v>1083</v>
      </c>
    </row>
    <row r="2" spans="1:6">
      <c r="A2" s="3" t="s">
        <v>1087</v>
      </c>
    </row>
    <row r="3" spans="1:6">
      <c r="A3" s="4" t="s">
        <v>1208</v>
      </c>
      <c r="C3" s="5" t="n">
        <v>2541</v>
      </c>
      <c r="E3" s="5" t="n">
        <v>2357</v>
      </c>
    </row>
    <row r="4" spans="1:6">
      <c r="A4" s="4" t="s">
        <v>724</v>
      </c>
    </row>
    <row r="5" spans="1:6">
      <c r="A5" s="3" t="s">
        <v>1087</v>
      </c>
    </row>
    <row r="6" spans="1:6">
      <c r="A6" s="4" t="s">
        <v>725</v>
      </c>
      <c r="D6" s="5" t="n">
        <v>1950</v>
      </c>
    </row>
    <row r="7" spans="1:6">
      <c r="A7" s="4" t="s">
        <v>1209</v>
      </c>
    </row>
    <row r="8" spans="1:6">
      <c r="A8" s="3" t="s">
        <v>1087</v>
      </c>
    </row>
    <row r="9" spans="1:6">
      <c r="A9" s="4" t="s">
        <v>1091</v>
      </c>
      <c r="D9" s="6" t="n">
        <v>750</v>
      </c>
    </row>
    <row r="10" spans="1:6">
      <c r="A10" s="4" t="s">
        <v>1136</v>
      </c>
    </row>
    <row r="11" spans="1:6">
      <c r="A11" s="3" t="s">
        <v>1087</v>
      </c>
    </row>
    <row r="12" spans="1:6">
      <c r="A12" s="4" t="s">
        <v>1137</v>
      </c>
      <c r="C12" s="6" t="n">
        <v>12</v>
      </c>
      <c r="E12" s="6" t="n">
        <v>11</v>
      </c>
    </row>
    <row r="13" spans="1:6">
      <c r="A13" s="4" t="s">
        <v>1210</v>
      </c>
    </row>
    <row r="14" spans="1:6">
      <c r="A14" s="3" t="s">
        <v>1087</v>
      </c>
    </row>
    <row r="15" spans="1:6">
      <c r="A15" s="4" t="s">
        <v>1211</v>
      </c>
      <c r="C15" s="6" t="n">
        <v>750</v>
      </c>
      <c r="E15" s="5" t="n">
        <v>500</v>
      </c>
    </row>
    <row r="16" spans="1:6">
      <c r="A16" s="4" t="s">
        <v>1212</v>
      </c>
    </row>
    <row r="17" spans="1:6">
      <c r="A17" s="3" t="s">
        <v>1087</v>
      </c>
    </row>
    <row r="18" spans="1:6">
      <c r="A18" s="4" t="s">
        <v>1091</v>
      </c>
      <c r="B18" s="5" t="n">
        <v>1300</v>
      </c>
    </row>
    <row r="19" spans="1:6">
      <c r="A19" s="4" t="s">
        <v>1213</v>
      </c>
    </row>
    <row r="20" spans="1:6">
      <c r="A20" s="3" t="s">
        <v>1087</v>
      </c>
    </row>
    <row r="21" spans="1:6">
      <c r="A21" s="4" t="s">
        <v>1106</v>
      </c>
      <c r="B21" s="5" t="n">
        <v>300</v>
      </c>
    </row>
    <row r="22" spans="1:6">
      <c r="A22" s="4" t="s">
        <v>1214</v>
      </c>
    </row>
    <row r="23" spans="1:6">
      <c r="A23" s="3" t="s">
        <v>1087</v>
      </c>
    </row>
    <row r="24" spans="1:6">
      <c r="A24" s="4" t="s">
        <v>1215</v>
      </c>
      <c r="B24" s="4" t="s">
        <v>1216</v>
      </c>
    </row>
    <row r="25" spans="1:6">
      <c r="A25" s="4" t="s">
        <v>1217</v>
      </c>
    </row>
    <row r="26" spans="1:6">
      <c r="A26" s="3" t="s">
        <v>1087</v>
      </c>
    </row>
    <row r="27" spans="1:6">
      <c r="A27" s="4" t="s">
        <v>1215</v>
      </c>
      <c r="B27" s="4" t="s">
        <v>1218</v>
      </c>
    </row>
    <row r="28" spans="1:6">
      <c r="A28" s="4" t="s">
        <v>1219</v>
      </c>
    </row>
    <row r="29" spans="1:6">
      <c r="A29" s="3" t="s">
        <v>1087</v>
      </c>
    </row>
    <row r="30" spans="1:6">
      <c r="A30" s="4" t="s">
        <v>1106</v>
      </c>
      <c r="C30" s="6" t="n">
        <v>300</v>
      </c>
    </row>
    <row r="31" spans="1:6">
      <c r="A31" s="4" t="s">
        <v>1220</v>
      </c>
    </row>
    <row r="32" spans="1:6">
      <c r="A32" s="3" t="s">
        <v>1087</v>
      </c>
    </row>
    <row r="33" spans="1:6">
      <c r="A33" s="4" t="s">
        <v>188</v>
      </c>
      <c r="B33" s="5" t="n">
        <v>220</v>
      </c>
    </row>
    <row r="34" spans="1:6">
      <c r="A34" s="4" t="s">
        <v>1221</v>
      </c>
    </row>
    <row r="35" spans="1:6">
      <c r="A35" s="3" t="s">
        <v>1087</v>
      </c>
    </row>
    <row r="36" spans="1:6">
      <c r="A36" s="4" t="s">
        <v>1091</v>
      </c>
      <c r="B36" s="5" t="n">
        <v>1000</v>
      </c>
    </row>
    <row r="37" spans="1:6">
      <c r="A37" s="4" t="s">
        <v>1222</v>
      </c>
    </row>
    <row r="38" spans="1:6">
      <c r="A38" s="3" t="s">
        <v>1087</v>
      </c>
    </row>
    <row r="39" spans="1:6">
      <c r="A39" s="4" t="s">
        <v>1215</v>
      </c>
      <c r="B39" s="4" t="s">
        <v>1216</v>
      </c>
    </row>
    <row r="40" spans="1:6">
      <c r="A40" s="4" t="s">
        <v>1223</v>
      </c>
    </row>
    <row r="41" spans="1:6">
      <c r="A41" s="3" t="s">
        <v>1087</v>
      </c>
    </row>
    <row r="42" spans="1:6">
      <c r="A42" s="4" t="s">
        <v>1215</v>
      </c>
      <c r="B42" s="4" t="s">
        <v>1224</v>
      </c>
    </row>
    <row r="43" spans="1:6">
      <c r="A43" s="4" t="s">
        <v>1225</v>
      </c>
    </row>
    <row r="44" spans="1:6">
      <c r="A44" s="3" t="s">
        <v>1087</v>
      </c>
    </row>
    <row r="45" spans="1:6">
      <c r="A45" s="4" t="s">
        <v>1215</v>
      </c>
      <c r="B45" s="4" t="s">
        <v>1218</v>
      </c>
    </row>
    <row r="46" spans="1:6">
      <c r="A46" s="4" t="s">
        <v>1226</v>
      </c>
    </row>
    <row r="47" spans="1:6">
      <c r="A47" s="3" t="s">
        <v>1087</v>
      </c>
    </row>
    <row r="48" spans="1:6">
      <c r="A48" s="4" t="s">
        <v>1215</v>
      </c>
      <c r="B48" s="4" t="s">
        <v>1227</v>
      </c>
    </row>
    <row r="49" spans="1:6">
      <c r="A49" s="4" t="s">
        <v>1228</v>
      </c>
    </row>
    <row r="50" spans="1:6">
      <c r="A50" s="3" t="s">
        <v>1087</v>
      </c>
    </row>
    <row r="51" spans="1:6">
      <c r="A51" s="4" t="s">
        <v>1215</v>
      </c>
      <c r="B51" s="4" t="s">
        <v>878</v>
      </c>
    </row>
    <row r="52" spans="1:6">
      <c r="A52" s="4" t="s">
        <v>1229</v>
      </c>
    </row>
    <row r="53" spans="1:6">
      <c r="A53" s="3" t="s">
        <v>1087</v>
      </c>
    </row>
    <row r="54" spans="1:6">
      <c r="A54" s="4" t="s">
        <v>1093</v>
      </c>
      <c r="B54" s="4" t="s">
        <v>1100</v>
      </c>
    </row>
    <row r="55" spans="1:6">
      <c r="A55" s="4" t="s">
        <v>1230</v>
      </c>
    </row>
    <row r="56" spans="1:6">
      <c r="A56" s="3" t="s">
        <v>1087</v>
      </c>
    </row>
    <row r="57" spans="1:6">
      <c r="A57" s="4" t="s">
        <v>1106</v>
      </c>
      <c r="C57" s="6" t="n">
        <v>400</v>
      </c>
    </row>
    <row r="58" spans="1:6">
      <c r="A58" s="4" t="s">
        <v>1231</v>
      </c>
    </row>
    <row r="59" spans="1:6">
      <c r="A59" s="3" t="s">
        <v>1087</v>
      </c>
    </row>
    <row r="60" spans="1:6">
      <c r="A60" s="4" t="s">
        <v>1093</v>
      </c>
      <c r="B60" s="4" t="s">
        <v>1098</v>
      </c>
    </row>
    <row r="61" spans="1:6">
      <c r="A61" s="4" t="s">
        <v>1232</v>
      </c>
    </row>
    <row r="62" spans="1:6">
      <c r="A62" s="3" t="s">
        <v>1087</v>
      </c>
    </row>
    <row r="63" spans="1:6">
      <c r="A63" s="4" t="s">
        <v>1106</v>
      </c>
      <c r="C63" s="5" t="n">
        <v>650</v>
      </c>
    </row>
    <row r="64" spans="1:6">
      <c r="A64" s="4" t="s">
        <v>1092</v>
      </c>
    </row>
    <row r="65" spans="1:6">
      <c r="A65" s="3" t="s">
        <v>1087</v>
      </c>
    </row>
    <row r="66" spans="1:6">
      <c r="A66" s="4" t="s">
        <v>1093</v>
      </c>
      <c r="C66" s="4" t="s">
        <v>1094</v>
      </c>
    </row>
    <row r="67" spans="1:6">
      <c r="A67" s="4" t="s">
        <v>1233</v>
      </c>
    </row>
    <row r="68" spans="1:6">
      <c r="A68" s="3" t="s">
        <v>1087</v>
      </c>
    </row>
    <row r="69" spans="1:6">
      <c r="A69" s="4" t="s">
        <v>1093</v>
      </c>
      <c r="B69" s="4" t="s">
        <v>1094</v>
      </c>
    </row>
    <row r="70" spans="1:6">
      <c r="A70" s="4" t="s">
        <v>1234</v>
      </c>
    </row>
    <row r="71" spans="1:6">
      <c r="A71" s="3" t="s">
        <v>1087</v>
      </c>
    </row>
    <row r="72" spans="1:6">
      <c r="A72" s="4" t="s">
        <v>1106</v>
      </c>
      <c r="C72" s="5" t="n">
        <v>40</v>
      </c>
    </row>
    <row r="73" spans="1:6">
      <c r="A73" s="4" t="s">
        <v>1095</v>
      </c>
    </row>
    <row r="74" spans="1:6">
      <c r="A74" s="3" t="s">
        <v>1087</v>
      </c>
    </row>
    <row r="75" spans="1:6">
      <c r="A75" s="4" t="s">
        <v>1093</v>
      </c>
      <c r="C75" s="4" t="s">
        <v>1096</v>
      </c>
    </row>
    <row r="76" spans="1:6">
      <c r="A76" s="4" t="s">
        <v>1235</v>
      </c>
    </row>
    <row r="77" spans="1:6">
      <c r="A77" s="3" t="s">
        <v>1087</v>
      </c>
    </row>
    <row r="78" spans="1:6">
      <c r="A78" s="4" t="s">
        <v>1093</v>
      </c>
      <c r="B78" s="4" t="s">
        <v>1096</v>
      </c>
    </row>
    <row r="79" spans="1:6">
      <c r="A79" s="4" t="s">
        <v>1236</v>
      </c>
    </row>
    <row r="80" spans="1:6">
      <c r="A80" s="3" t="s">
        <v>1087</v>
      </c>
    </row>
    <row r="81" spans="1:6">
      <c r="A81" s="4" t="s">
        <v>1106</v>
      </c>
      <c r="C81" s="5" t="n">
        <v>250</v>
      </c>
    </row>
    <row r="82" spans="1:6">
      <c r="A82" s="4" t="s">
        <v>1101</v>
      </c>
    </row>
    <row r="83" spans="1:6">
      <c r="A83" s="3" t="s">
        <v>1087</v>
      </c>
    </row>
    <row r="84" spans="1:6">
      <c r="A84" s="4" t="s">
        <v>1093</v>
      </c>
      <c r="B84" s="4" t="s">
        <v>1103</v>
      </c>
      <c r="F84" s="4" t="s">
        <v>1102</v>
      </c>
    </row>
    <row r="85" spans="1:6">
      <c r="A85" s="4" t="s">
        <v>1237</v>
      </c>
    </row>
    <row r="86" spans="1:6">
      <c r="A86" s="3" t="s">
        <v>1087</v>
      </c>
    </row>
    <row r="87" spans="1:6">
      <c r="A87" s="4" t="s">
        <v>1093</v>
      </c>
      <c r="B87" s="4" t="s">
        <v>1102</v>
      </c>
    </row>
    <row r="88" spans="1:6">
      <c r="A88" s="4" t="s">
        <v>1238</v>
      </c>
    </row>
    <row r="89" spans="1:6">
      <c r="A89" s="3" t="s">
        <v>1087</v>
      </c>
    </row>
    <row r="90" spans="1:6">
      <c r="A90" s="4" t="s">
        <v>1106</v>
      </c>
      <c r="C90" s="6" t="n">
        <v>300</v>
      </c>
    </row>
    <row r="91" spans="1:6">
      <c r="A91" s="4" t="s">
        <v>1105</v>
      </c>
    </row>
    <row r="92" spans="1:6">
      <c r="A92" s="3" t="s">
        <v>1087</v>
      </c>
    </row>
    <row r="93" spans="1:6">
      <c r="A93" s="4" t="s">
        <v>1106</v>
      </c>
      <c r="C93" s="5" t="n">
        <v>350</v>
      </c>
    </row>
    <row r="94" spans="1:6">
      <c r="A94" s="4" t="s">
        <v>1093</v>
      </c>
      <c r="B94" s="4" t="s">
        <v>1108</v>
      </c>
      <c r="C94" s="4" t="s">
        <v>1107</v>
      </c>
      <c r="F94" s="4" t="s">
        <v>1107</v>
      </c>
    </row>
    <row r="95" spans="1:6">
      <c r="A95" s="4" t="s">
        <v>1239</v>
      </c>
    </row>
    <row r="96" spans="1:6">
      <c r="A96" s="3" t="s">
        <v>1087</v>
      </c>
    </row>
    <row r="97" spans="1:6">
      <c r="A97" s="4" t="s">
        <v>1093</v>
      </c>
      <c r="B97" s="4" t="s">
        <v>1107</v>
      </c>
    </row>
    <row r="98" spans="1:6">
      <c r="A98" s="4" t="s">
        <v>1109</v>
      </c>
    </row>
    <row r="99" spans="1:6">
      <c r="A99" s="3" t="s">
        <v>1087</v>
      </c>
    </row>
    <row r="100" spans="1:6">
      <c r="A100" s="4" t="s">
        <v>1093</v>
      </c>
      <c r="B100" s="4" t="s">
        <v>1111</v>
      </c>
      <c r="C100" s="4" t="s">
        <v>1110</v>
      </c>
      <c r="F100" s="4" t="s">
        <v>1110</v>
      </c>
    </row>
    <row r="101" spans="1:6">
      <c r="A101" s="4" t="s">
        <v>1240</v>
      </c>
    </row>
    <row r="102" spans="1:6">
      <c r="A102" s="3" t="s">
        <v>1087</v>
      </c>
    </row>
    <row r="103" spans="1:6">
      <c r="A103" s="4" t="s">
        <v>1093</v>
      </c>
      <c r="B103" s="4" t="s">
        <v>1110</v>
      </c>
    </row>
    <row r="104" spans="1:6">
      <c r="A104" s="4" t="s">
        <v>1241</v>
      </c>
    </row>
    <row r="105" spans="1:6">
      <c r="A105" s="3" t="s">
        <v>1087</v>
      </c>
    </row>
    <row r="106" spans="1:6">
      <c r="A106" s="4" t="s">
        <v>1106</v>
      </c>
      <c r="C106" s="5" t="n">
        <v>400</v>
      </c>
    </row>
    <row r="107" spans="1:6">
      <c r="A107" s="4" t="s">
        <v>1242</v>
      </c>
    </row>
    <row r="108" spans="1:6">
      <c r="A108" s="3" t="s">
        <v>1087</v>
      </c>
    </row>
    <row r="109" spans="1:6">
      <c r="A109" s="4" t="s">
        <v>1106</v>
      </c>
      <c r="D109" s="6" t="n">
        <v>1600</v>
      </c>
    </row>
    <row r="110" spans="1:6">
      <c r="A110" s="4" t="s">
        <v>1243</v>
      </c>
    </row>
    <row r="111" spans="1:6">
      <c r="A111" s="3" t="s">
        <v>1087</v>
      </c>
    </row>
    <row r="112" spans="1:6">
      <c r="A112" s="4" t="s">
        <v>1106</v>
      </c>
      <c r="C112" s="5" t="n">
        <v>350</v>
      </c>
    </row>
    <row r="113" spans="1:6">
      <c r="A113" s="4" t="s">
        <v>1093</v>
      </c>
      <c r="C113" s="4" t="s">
        <v>1244</v>
      </c>
    </row>
    <row r="114" spans="1:6">
      <c r="A114" s="4" t="s">
        <v>1245</v>
      </c>
      <c r="C114" s="5" t="n">
        <v>345</v>
      </c>
    </row>
    <row r="115" spans="1:6">
      <c r="A115" s="4" t="s">
        <v>1137</v>
      </c>
      <c r="C115" s="6" t="n">
        <v>4</v>
      </c>
    </row>
    <row r="116" spans="1:6">
      <c r="A116" s="4" t="s">
        <v>1246</v>
      </c>
      <c r="C116" s="6" t="n">
        <v>1</v>
      </c>
    </row>
    <row r="117" spans="1:6">
      <c r="A117" s="4" t="s">
        <v>1208</v>
      </c>
      <c r="C117" s="5" t="n">
        <v>2390</v>
      </c>
    </row>
    <row r="118" spans="1:6">
      <c r="A118" s="4" t="s">
        <v>1247</v>
      </c>
    </row>
    <row r="119" spans="1:6">
      <c r="A119" s="3" t="s">
        <v>1087</v>
      </c>
    </row>
    <row r="120" spans="1:6">
      <c r="A120" s="4" t="s">
        <v>1091</v>
      </c>
      <c r="D120" s="6" t="n">
        <v>2000</v>
      </c>
    </row>
    <row r="121" spans="1:6">
      <c r="A121" s="4" t="s">
        <v>1248</v>
      </c>
    </row>
    <row r="122" spans="1:6">
      <c r="A122" s="3" t="s">
        <v>1087</v>
      </c>
    </row>
    <row r="123" spans="1:6">
      <c r="A123" s="4" t="s">
        <v>1106</v>
      </c>
      <c r="D123" s="5"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3"/>
    <col customWidth="1" max="7" min="7" width="14"/>
  </cols>
  <sheetData>
    <row r="1" spans="1:7">
      <c r="A1" s="1" t="s">
        <v>1249</v>
      </c>
      <c r="B1" s="2" t="s">
        <v>1250</v>
      </c>
      <c r="C1" s="2" t="s">
        <v>1</v>
      </c>
    </row>
    <row r="2" spans="1:7">
      <c r="B2" s="2" t="s">
        <v>1251</v>
      </c>
      <c r="C2" s="2" t="s">
        <v>2</v>
      </c>
      <c r="D2" s="2" t="s">
        <v>63</v>
      </c>
      <c r="E2" s="2" t="s">
        <v>1083</v>
      </c>
      <c r="F2" s="2" t="s">
        <v>1084</v>
      </c>
      <c r="G2" s="2" t="s">
        <v>244</v>
      </c>
    </row>
    <row r="3" spans="1:7">
      <c r="A3" s="4" t="s">
        <v>1109</v>
      </c>
    </row>
    <row r="4" spans="1:7">
      <c r="A4" s="3" t="s">
        <v>1087</v>
      </c>
    </row>
    <row r="5" spans="1:7">
      <c r="A5" s="4" t="s">
        <v>1093</v>
      </c>
      <c r="C5" s="4" t="s">
        <v>1110</v>
      </c>
      <c r="E5" s="4" t="s">
        <v>1110</v>
      </c>
      <c r="F5" s="4" t="s">
        <v>1111</v>
      </c>
    </row>
    <row r="6" spans="1:7">
      <c r="A6" s="4" t="s">
        <v>1252</v>
      </c>
    </row>
    <row r="7" spans="1:7">
      <c r="A7" s="3" t="s">
        <v>1087</v>
      </c>
    </row>
    <row r="8" spans="1:7">
      <c r="A8" s="4" t="s">
        <v>1253</v>
      </c>
      <c r="B8" s="5" t="n">
        <v>17</v>
      </c>
      <c r="C8" s="5" t="n">
        <v>13</v>
      </c>
    </row>
    <row r="9" spans="1:7">
      <c r="A9" s="4" t="s">
        <v>1254</v>
      </c>
      <c r="C9" s="6" t="n">
        <v>6</v>
      </c>
      <c r="D9" s="5" t="n">
        <v>7</v>
      </c>
    </row>
    <row r="10" spans="1:7">
      <c r="A10" s="4" t="s">
        <v>1255</v>
      </c>
    </row>
    <row r="11" spans="1:7">
      <c r="A11" s="3" t="s">
        <v>1087</v>
      </c>
    </row>
    <row r="12" spans="1:7">
      <c r="A12" s="4" t="s">
        <v>1093</v>
      </c>
      <c r="G12" s="4" t="s">
        <v>1110</v>
      </c>
    </row>
    <row r="13" spans="1:7">
      <c r="A13" s="4" t="s">
        <v>1106</v>
      </c>
      <c r="G13" s="5" t="n">
        <v>400</v>
      </c>
    </row>
    <row r="14" spans="1:7">
      <c r="A14" s="4" t="s">
        <v>1254</v>
      </c>
      <c r="C14" s="5" t="n">
        <v>13</v>
      </c>
    </row>
    <row r="15" spans="1:7">
      <c r="A15" s="4" t="s">
        <v>1256</v>
      </c>
    </row>
    <row r="16" spans="1:7">
      <c r="A16" s="3" t="s">
        <v>1087</v>
      </c>
    </row>
    <row r="17" spans="1:7">
      <c r="A17" s="4" t="s">
        <v>1093</v>
      </c>
      <c r="C17" s="4" t="s">
        <v>1100</v>
      </c>
      <c r="D17" s="4" t="s">
        <v>1100</v>
      </c>
    </row>
    <row r="18" spans="1:7">
      <c r="A18" s="4" t="s">
        <v>1257</v>
      </c>
      <c r="D18" s="5" t="n">
        <v>400</v>
      </c>
    </row>
    <row r="19" spans="1:7">
      <c r="A19" s="4" t="s">
        <v>1258</v>
      </c>
    </row>
    <row r="20" spans="1:7">
      <c r="A20" s="3" t="s">
        <v>1087</v>
      </c>
    </row>
    <row r="21" spans="1:7">
      <c r="A21" s="4" t="s">
        <v>1093</v>
      </c>
      <c r="C21" s="4" t="s">
        <v>1098</v>
      </c>
      <c r="D21" s="4" t="s">
        <v>1098</v>
      </c>
    </row>
    <row r="22" spans="1:7">
      <c r="A22" s="4" t="s">
        <v>1257</v>
      </c>
      <c r="D22" s="5" t="n">
        <v>1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259</v>
      </c>
      <c r="B1" s="2" t="s">
        <v>2</v>
      </c>
    </row>
    <row r="2" spans="1:2">
      <c r="A2" s="3" t="s">
        <v>1087</v>
      </c>
    </row>
    <row r="3" spans="1:2">
      <c r="A3" s="4" t="s">
        <v>1260</v>
      </c>
      <c r="B3" s="9" t="n">
        <v>2.5</v>
      </c>
    </row>
    <row r="4" spans="1:2">
      <c r="A4" s="4" t="s">
        <v>1261</v>
      </c>
      <c r="B4" s="8" t="n">
        <v>4.25</v>
      </c>
    </row>
    <row r="5" spans="1:2">
      <c r="A5" s="4" t="s">
        <v>1262</v>
      </c>
      <c r="B5" s="9" t="n">
        <v>6.5</v>
      </c>
    </row>
    <row r="6" spans="1:2">
      <c r="A6" s="4" t="s">
        <v>1263</v>
      </c>
      <c r="B6" s="9"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3</v>
      </c>
      <c r="D2" s="2" t="s">
        <v>64</v>
      </c>
    </row>
    <row r="3" spans="1:4">
      <c r="A3" s="3" t="s">
        <v>1087</v>
      </c>
    </row>
    <row r="4" spans="1:4">
      <c r="A4" s="4" t="s">
        <v>82</v>
      </c>
      <c r="B4" s="5" t="n">
        <v>162</v>
      </c>
      <c r="C4" s="5" t="n">
        <v>170</v>
      </c>
      <c r="D4" s="5" t="n">
        <v>155</v>
      </c>
    </row>
    <row r="5" spans="1:4">
      <c r="A5" s="4" t="s">
        <v>1265</v>
      </c>
      <c r="B5" s="6" t="n">
        <v>3</v>
      </c>
      <c r="C5" s="6" t="n">
        <v>2</v>
      </c>
      <c r="D5" s="6" t="n">
        <v>2</v>
      </c>
    </row>
    <row r="6" spans="1:4">
      <c r="A6" s="4" t="s">
        <v>69</v>
      </c>
      <c r="B6" s="6" t="n">
        <v>106</v>
      </c>
      <c r="C6" s="6" t="n">
        <v>88</v>
      </c>
      <c r="D6" s="6" t="n">
        <v>74</v>
      </c>
    </row>
    <row r="7" spans="1:4">
      <c r="A7" s="4" t="s">
        <v>1136</v>
      </c>
    </row>
    <row r="8" spans="1:4">
      <c r="A8" s="3" t="s">
        <v>1087</v>
      </c>
    </row>
    <row r="9" spans="1:4">
      <c r="A9" s="4" t="s">
        <v>1266</v>
      </c>
      <c r="B9" s="6" t="n">
        <v>158</v>
      </c>
      <c r="C9" s="6" t="n">
        <v>159</v>
      </c>
      <c r="D9" s="6" t="n">
        <v>152</v>
      </c>
    </row>
    <row r="10" spans="1:4">
      <c r="A10" s="4" t="s">
        <v>1125</v>
      </c>
    </row>
    <row r="11" spans="1:4">
      <c r="A11" s="3" t="s">
        <v>1087</v>
      </c>
    </row>
    <row r="12" spans="1:4">
      <c r="A12" s="4" t="s">
        <v>1266</v>
      </c>
      <c r="B12" s="5" t="n">
        <v>81</v>
      </c>
      <c r="C12" s="5" t="n">
        <v>58</v>
      </c>
      <c r="D12" s="5" t="n">
        <v>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67</v>
      </c>
      <c r="C1" s="2" t="s">
        <v>1</v>
      </c>
    </row>
    <row r="2" spans="1:5">
      <c r="C2" s="2" t="s">
        <v>2</v>
      </c>
      <c r="D2" s="2" t="s">
        <v>63</v>
      </c>
      <c r="E2" s="2" t="s">
        <v>64</v>
      </c>
    </row>
    <row r="3" spans="1:5">
      <c r="A3" s="3" t="s">
        <v>1268</v>
      </c>
    </row>
    <row r="4" spans="1:5">
      <c r="A4" s="4" t="s">
        <v>1269</v>
      </c>
      <c r="C4" s="5" t="n">
        <v>3867</v>
      </c>
      <c r="D4" s="5" t="n">
        <v>3771</v>
      </c>
    </row>
    <row r="5" spans="1:5">
      <c r="A5" s="4" t="s">
        <v>120</v>
      </c>
      <c r="C5" s="6" t="n">
        <v>680</v>
      </c>
      <c r="D5" s="6" t="n">
        <v>712</v>
      </c>
    </row>
    <row r="6" spans="1:5">
      <c r="A6" s="4" t="s">
        <v>131</v>
      </c>
      <c r="C6" s="6" t="n">
        <v>5575</v>
      </c>
    </row>
    <row r="7" spans="1:5">
      <c r="A7" s="4" t="s">
        <v>959</v>
      </c>
      <c r="D7" s="6" t="n">
        <v>23</v>
      </c>
    </row>
    <row r="8" spans="1:5">
      <c r="A8" s="4" t="s">
        <v>917</v>
      </c>
    </row>
    <row r="9" spans="1:5">
      <c r="A9" s="3" t="s">
        <v>1268</v>
      </c>
    </row>
    <row r="10" spans="1:5">
      <c r="A10" s="4" t="s">
        <v>1269</v>
      </c>
      <c r="C10" s="6" t="n">
        <v>883</v>
      </c>
      <c r="D10" s="6" t="n">
        <v>888</v>
      </c>
    </row>
    <row r="11" spans="1:5">
      <c r="A11" s="4" t="s">
        <v>157</v>
      </c>
    </row>
    <row r="12" spans="1:5">
      <c r="A12" s="3" t="s">
        <v>1268</v>
      </c>
    </row>
    <row r="13" spans="1:5">
      <c r="A13" s="4" t="s">
        <v>1269</v>
      </c>
      <c r="C13" s="6" t="n">
        <v>883</v>
      </c>
      <c r="D13" s="6" t="n">
        <v>888</v>
      </c>
    </row>
    <row r="14" spans="1:5">
      <c r="A14" s="4" t="s">
        <v>1270</v>
      </c>
    </row>
    <row r="15" spans="1:5">
      <c r="A15" s="3" t="s">
        <v>1268</v>
      </c>
    </row>
    <row r="16" spans="1:5">
      <c r="A16" s="4" t="s">
        <v>120</v>
      </c>
      <c r="D16" s="6" t="n">
        <v>51</v>
      </c>
    </row>
    <row r="17" spans="1:5">
      <c r="A17" s="4" t="s">
        <v>131</v>
      </c>
      <c r="D17" s="6" t="n">
        <v>51</v>
      </c>
    </row>
    <row r="18" spans="1:5">
      <c r="A18" s="4" t="s">
        <v>1271</v>
      </c>
    </row>
    <row r="19" spans="1:5">
      <c r="A19" s="3" t="s">
        <v>1268</v>
      </c>
    </row>
    <row r="20" spans="1:5">
      <c r="A20" s="4" t="s">
        <v>120</v>
      </c>
      <c r="D20" s="6" t="n">
        <v>64</v>
      </c>
    </row>
    <row r="21" spans="1:5">
      <c r="A21" s="4" t="s">
        <v>131</v>
      </c>
      <c r="D21" s="6" t="n">
        <v>104</v>
      </c>
    </row>
    <row r="22" spans="1:5">
      <c r="A22" s="4" t="s">
        <v>964</v>
      </c>
    </row>
    <row r="23" spans="1:5">
      <c r="A23" s="3" t="s">
        <v>1268</v>
      </c>
    </row>
    <row r="24" spans="1:5">
      <c r="A24" s="4" t="s">
        <v>1272</v>
      </c>
      <c r="E24" s="5" t="n">
        <v>37</v>
      </c>
    </row>
    <row r="25" spans="1:5">
      <c r="A25" s="4" t="s">
        <v>1273</v>
      </c>
    </row>
    <row r="26" spans="1:5">
      <c r="A26" s="3" t="s">
        <v>1268</v>
      </c>
    </row>
    <row r="27" spans="1:5">
      <c r="A27" s="4" t="s">
        <v>1274</v>
      </c>
      <c r="C27" s="5" t="n">
        <v>23</v>
      </c>
      <c r="D27" s="6" t="n">
        <v>67</v>
      </c>
    </row>
    <row r="28" spans="1:5">
      <c r="A28" s="4" t="s">
        <v>1275</v>
      </c>
    </row>
    <row r="29" spans="1:5">
      <c r="A29" s="3" t="s">
        <v>1268</v>
      </c>
    </row>
    <row r="30" spans="1:5">
      <c r="A30" s="4" t="s">
        <v>959</v>
      </c>
      <c r="D30" s="6" t="n">
        <v>28</v>
      </c>
    </row>
    <row r="31" spans="1:5">
      <c r="A31" s="4" t="s">
        <v>1276</v>
      </c>
    </row>
    <row r="32" spans="1:5">
      <c r="A32" s="3" t="s">
        <v>1268</v>
      </c>
    </row>
    <row r="33" spans="1:5">
      <c r="A33" s="4" t="s">
        <v>120</v>
      </c>
      <c r="D33" s="6" t="n">
        <v>23</v>
      </c>
    </row>
    <row r="34" spans="1:5">
      <c r="A34" s="4" t="s">
        <v>131</v>
      </c>
      <c r="B34" s="4" t="s">
        <v>73</v>
      </c>
      <c r="D34" s="5" t="n">
        <v>32</v>
      </c>
    </row>
    <row r="35" spans="1:5"/>
    <row r="36" spans="1:5">
      <c r="A36" s="4" t="s">
        <v>73</v>
      </c>
      <c r="B36" s="4" t="s">
        <v>1277</v>
      </c>
    </row>
  </sheetData>
  <mergeCells count="4">
    <mergeCell ref="A1:B2"/>
    <mergeCell ref="C1:E1"/>
    <mergeCell ref="A35:D35"/>
    <mergeCell ref="B36:D3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278</v>
      </c>
      <c r="C1" s="2" t="s">
        <v>2</v>
      </c>
      <c r="D1" s="2" t="s">
        <v>63</v>
      </c>
      <c r="E1" s="2" t="s">
        <v>64</v>
      </c>
    </row>
    <row r="2" spans="1:5">
      <c r="A2" s="3" t="s">
        <v>1268</v>
      </c>
    </row>
    <row r="3" spans="1:5">
      <c r="A3" s="4" t="s">
        <v>1279</v>
      </c>
      <c r="C3" s="5" t="n">
        <v>3120000000</v>
      </c>
      <c r="D3" s="5" t="n">
        <v>3037000000</v>
      </c>
    </row>
    <row r="4" spans="1:5">
      <c r="A4" s="4" t="s">
        <v>512</v>
      </c>
      <c r="C4" s="6" t="n">
        <v>147000000</v>
      </c>
      <c r="D4" s="6" t="n">
        <v>155000000</v>
      </c>
      <c r="E4" s="5" t="n">
        <v>171000000</v>
      </c>
    </row>
    <row r="5" spans="1:5">
      <c r="A5" s="4" t="s">
        <v>123</v>
      </c>
      <c r="C5" s="6" t="n">
        <v>474000000</v>
      </c>
      <c r="D5" s="6" t="n">
        <v>304000000</v>
      </c>
    </row>
    <row r="6" spans="1:5">
      <c r="A6" s="4" t="s">
        <v>125</v>
      </c>
      <c r="C6" s="6" t="n">
        <v>7453000000</v>
      </c>
      <c r="D6" s="6" t="n">
        <v>7158000000</v>
      </c>
    </row>
    <row r="7" spans="1:5">
      <c r="A7" s="4" t="s">
        <v>130</v>
      </c>
      <c r="C7" s="6" t="n">
        <v>2541000000</v>
      </c>
      <c r="D7" s="6" t="n">
        <v>2357000000</v>
      </c>
    </row>
    <row r="8" spans="1:5">
      <c r="A8" s="4" t="s">
        <v>1280</v>
      </c>
      <c r="C8" s="6" t="n">
        <v>7977000000</v>
      </c>
      <c r="D8" s="6" t="n">
        <v>7727000000</v>
      </c>
    </row>
    <row r="9" spans="1:5">
      <c r="A9" s="4" t="s">
        <v>1281</v>
      </c>
    </row>
    <row r="10" spans="1:5">
      <c r="A10" s="3" t="s">
        <v>1268</v>
      </c>
    </row>
    <row r="11" spans="1:5">
      <c r="A11" s="4" t="s">
        <v>1246</v>
      </c>
      <c r="C11" s="6" t="n">
        <v>23000000</v>
      </c>
      <c r="D11" s="6" t="n">
        <v>21000000</v>
      </c>
    </row>
    <row r="12" spans="1:5">
      <c r="A12" s="4" t="s">
        <v>157</v>
      </c>
    </row>
    <row r="13" spans="1:5">
      <c r="A13" s="3" t="s">
        <v>1268</v>
      </c>
    </row>
    <row r="14" spans="1:5">
      <c r="A14" s="4" t="s">
        <v>1279</v>
      </c>
      <c r="C14" s="6" t="n">
        <v>2984</v>
      </c>
      <c r="D14" s="6" t="n">
        <v>2883</v>
      </c>
    </row>
    <row r="15" spans="1:5">
      <c r="A15" s="4" t="s">
        <v>512</v>
      </c>
      <c r="C15" s="6" t="n">
        <v>110</v>
      </c>
      <c r="D15" s="6" t="n">
        <v>120</v>
      </c>
    </row>
    <row r="16" spans="1:5">
      <c r="A16" s="4" t="s">
        <v>130</v>
      </c>
      <c r="C16" s="6" t="n">
        <v>2541</v>
      </c>
      <c r="D16" s="6" t="n">
        <v>2357</v>
      </c>
    </row>
    <row r="17" spans="1:5">
      <c r="A17" s="4" t="s">
        <v>1282</v>
      </c>
      <c r="C17" s="6" t="n">
        <v>578000000</v>
      </c>
      <c r="D17" s="6" t="n">
        <v>669000000</v>
      </c>
    </row>
    <row r="18" spans="1:5">
      <c r="A18" s="4" t="s">
        <v>1283</v>
      </c>
    </row>
    <row r="19" spans="1:5">
      <c r="A19" s="3" t="s">
        <v>1268</v>
      </c>
    </row>
    <row r="20" spans="1:5">
      <c r="A20" s="4" t="s">
        <v>1279</v>
      </c>
      <c r="B20" s="4" t="s">
        <v>73</v>
      </c>
      <c r="C20" s="6" t="n">
        <v>2984000000</v>
      </c>
      <c r="D20" s="6" t="n">
        <v>2883000000</v>
      </c>
    </row>
    <row r="21" spans="1:5">
      <c r="A21" s="4" t="s">
        <v>512</v>
      </c>
      <c r="B21" s="4" t="s">
        <v>76</v>
      </c>
      <c r="C21" s="6" t="n">
        <v>110000000</v>
      </c>
      <c r="D21" s="6" t="n">
        <v>120000000</v>
      </c>
    </row>
    <row r="22" spans="1:5">
      <c r="A22" s="4" t="s">
        <v>1284</v>
      </c>
      <c r="B22" s="4" t="s">
        <v>247</v>
      </c>
      <c r="C22" s="6" t="n">
        <v>25000000</v>
      </c>
      <c r="D22" s="6" t="n">
        <v>23000000</v>
      </c>
    </row>
    <row r="23" spans="1:5">
      <c r="A23" s="4" t="s">
        <v>123</v>
      </c>
      <c r="B23" s="4" t="s">
        <v>685</v>
      </c>
      <c r="C23" s="6" t="n">
        <v>4000000</v>
      </c>
      <c r="D23" s="6" t="n">
        <v>3000000</v>
      </c>
    </row>
    <row r="24" spans="1:5">
      <c r="A24" s="4" t="s">
        <v>125</v>
      </c>
      <c r="C24" s="6" t="n">
        <v>3123000000</v>
      </c>
      <c r="D24" s="6" t="n">
        <v>3029000000</v>
      </c>
    </row>
    <row r="25" spans="1:5">
      <c r="A25" s="4" t="s">
        <v>1285</v>
      </c>
      <c r="B25" s="4" t="s">
        <v>687</v>
      </c>
      <c r="C25" s="6" t="n">
        <v>4000000</v>
      </c>
      <c r="D25" s="6" t="n">
        <v>3000000</v>
      </c>
    </row>
    <row r="26" spans="1:5">
      <c r="A26" s="4" t="s">
        <v>1280</v>
      </c>
      <c r="C26" s="6" t="n">
        <v>2545000000</v>
      </c>
      <c r="D26" s="6" t="n">
        <v>2360000000</v>
      </c>
    </row>
    <row r="27" spans="1:5">
      <c r="A27" s="4" t="s">
        <v>1282</v>
      </c>
      <c r="C27" s="6" t="n">
        <v>578000000</v>
      </c>
      <c r="D27" s="6" t="n">
        <v>669000000</v>
      </c>
    </row>
    <row r="28" spans="1:5">
      <c r="A28" s="4" t="s">
        <v>1286</v>
      </c>
    </row>
    <row r="29" spans="1:5">
      <c r="A29" s="3" t="s">
        <v>1268</v>
      </c>
    </row>
    <row r="30" spans="1:5">
      <c r="A30" s="4" t="s">
        <v>130</v>
      </c>
      <c r="B30" s="4" t="s">
        <v>1287</v>
      </c>
      <c r="C30" s="6" t="n">
        <v>1969000000</v>
      </c>
      <c r="D30" s="6" t="n">
        <v>1839000000</v>
      </c>
    </row>
    <row r="31" spans="1:5">
      <c r="A31" s="4" t="s">
        <v>1288</v>
      </c>
    </row>
    <row r="32" spans="1:5">
      <c r="A32" s="3" t="s">
        <v>1268</v>
      </c>
    </row>
    <row r="33" spans="1:5">
      <c r="A33" s="4" t="s">
        <v>130</v>
      </c>
      <c r="B33" s="4" t="s">
        <v>675</v>
      </c>
      <c r="C33" s="5" t="n">
        <v>572000000</v>
      </c>
      <c r="D33" s="5" t="n">
        <v>518000000</v>
      </c>
    </row>
    <row r="34" spans="1:5"/>
    <row r="35" spans="1:5">
      <c r="A35" s="4" t="s">
        <v>73</v>
      </c>
      <c r="B35" s="4" t="s">
        <v>1289</v>
      </c>
    </row>
    <row r="36" spans="1:5">
      <c r="A36" s="4" t="s">
        <v>76</v>
      </c>
      <c r="B36" s="4" t="s">
        <v>1290</v>
      </c>
    </row>
    <row r="37" spans="1:5">
      <c r="A37" s="4" t="s">
        <v>247</v>
      </c>
      <c r="B37" s="4" t="s">
        <v>1291</v>
      </c>
    </row>
    <row r="38" spans="1:5">
      <c r="A38" s="4" t="s">
        <v>685</v>
      </c>
      <c r="B38" s="4" t="s">
        <v>1292</v>
      </c>
    </row>
    <row r="39" spans="1:5">
      <c r="A39" s="4" t="s">
        <v>687</v>
      </c>
      <c r="B39" s="4" t="s">
        <v>1293</v>
      </c>
    </row>
    <row r="40" spans="1:5">
      <c r="A40" s="4" t="s">
        <v>675</v>
      </c>
      <c r="B40" s="4" t="s">
        <v>1294</v>
      </c>
    </row>
    <row r="41" spans="1:5">
      <c r="A41" s="4" t="s">
        <v>676</v>
      </c>
      <c r="B41" s="4" t="s">
        <v>1295</v>
      </c>
    </row>
  </sheetData>
  <mergeCells count="9">
    <mergeCell ref="A1:B1"/>
    <mergeCell ref="A34:D34"/>
    <mergeCell ref="B35:D35"/>
    <mergeCell ref="B36:D36"/>
    <mergeCell ref="B37:D37"/>
    <mergeCell ref="B38:D38"/>
    <mergeCell ref="B39:D39"/>
    <mergeCell ref="B40:D40"/>
    <mergeCell ref="B41:D4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3</v>
      </c>
    </row>
    <row r="2" spans="1:3">
      <c r="A2" s="3" t="s">
        <v>919</v>
      </c>
    </row>
    <row r="3" spans="1:3">
      <c r="A3" s="4" t="s">
        <v>1269</v>
      </c>
      <c r="B3" s="5" t="n">
        <v>3867</v>
      </c>
      <c r="C3" s="5" t="n">
        <v>3771</v>
      </c>
    </row>
    <row r="4" spans="1:3">
      <c r="A4" s="4" t="s">
        <v>917</v>
      </c>
    </row>
    <row r="5" spans="1:3">
      <c r="A5" s="3" t="s">
        <v>919</v>
      </c>
    </row>
    <row r="6" spans="1:3">
      <c r="A6" s="4" t="s">
        <v>1269</v>
      </c>
      <c r="B6" s="6" t="n">
        <v>883</v>
      </c>
      <c r="C6" s="6" t="n">
        <v>888</v>
      </c>
    </row>
    <row r="7" spans="1:3">
      <c r="A7" s="4" t="s">
        <v>157</v>
      </c>
    </row>
    <row r="8" spans="1:3">
      <c r="A8" s="3" t="s">
        <v>919</v>
      </c>
    </row>
    <row r="9" spans="1:3">
      <c r="A9" s="4" t="s">
        <v>1282</v>
      </c>
      <c r="B9" s="6" t="n">
        <v>578</v>
      </c>
      <c r="C9" s="6" t="n">
        <v>669</v>
      </c>
    </row>
    <row r="10" spans="1:3">
      <c r="A10" s="4" t="s">
        <v>1269</v>
      </c>
      <c r="B10" s="6" t="n">
        <v>883</v>
      </c>
      <c r="C10" s="6" t="n">
        <v>888</v>
      </c>
    </row>
    <row r="11" spans="1:3">
      <c r="A11" s="4" t="s">
        <v>1297</v>
      </c>
      <c r="B11" s="6" t="n">
        <v>747</v>
      </c>
      <c r="C11" s="6" t="n">
        <v>734</v>
      </c>
    </row>
    <row r="12" spans="1:3">
      <c r="A12" s="4" t="s">
        <v>1298</v>
      </c>
      <c r="B12" s="5" t="n">
        <v>714</v>
      </c>
      <c r="C12" s="5" t="n">
        <v>8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9</v>
      </c>
      <c r="C1" s="2" t="s">
        <v>2</v>
      </c>
      <c r="D1" s="2" t="s">
        <v>63</v>
      </c>
    </row>
    <row r="2" spans="1:4">
      <c r="A2" s="3" t="s">
        <v>1300</v>
      </c>
    </row>
    <row r="3" spans="1:4">
      <c r="A3" s="4" t="s">
        <v>120</v>
      </c>
      <c r="C3" s="5" t="n">
        <v>680</v>
      </c>
      <c r="D3" s="5" t="n">
        <v>712</v>
      </c>
    </row>
    <row r="4" spans="1:4">
      <c r="A4" s="4" t="s">
        <v>1301</v>
      </c>
      <c r="C4" s="6" t="n">
        <v>7453</v>
      </c>
      <c r="D4" s="6" t="n">
        <v>7158</v>
      </c>
    </row>
    <row r="5" spans="1:4">
      <c r="A5" s="4" t="s">
        <v>131</v>
      </c>
      <c r="C5" s="6" t="n">
        <v>5575</v>
      </c>
    </row>
    <row r="6" spans="1:4">
      <c r="A6" s="4" t="s">
        <v>1280</v>
      </c>
      <c r="C6" s="6" t="n">
        <v>7977</v>
      </c>
      <c r="D6" s="6" t="n">
        <v>7727</v>
      </c>
    </row>
    <row r="7" spans="1:4">
      <c r="A7" s="4" t="s">
        <v>1302</v>
      </c>
    </row>
    <row r="8" spans="1:4">
      <c r="A8" s="3" t="s">
        <v>1300</v>
      </c>
    </row>
    <row r="9" spans="1:4">
      <c r="A9" s="4" t="s">
        <v>1106</v>
      </c>
      <c r="D9" s="6" t="n">
        <v>32</v>
      </c>
    </row>
    <row r="10" spans="1:4">
      <c r="A10" s="4" t="s">
        <v>157</v>
      </c>
    </row>
    <row r="11" spans="1:4">
      <c r="A11" s="3" t="s">
        <v>1300</v>
      </c>
    </row>
    <row r="12" spans="1:4">
      <c r="A12" s="4" t="s">
        <v>1303</v>
      </c>
      <c r="C12" s="5" t="n">
        <v>-578</v>
      </c>
      <c r="D12" s="6" t="n">
        <v>-669</v>
      </c>
    </row>
    <row r="13" spans="1:4">
      <c r="A13" s="4" t="s">
        <v>1304</v>
      </c>
    </row>
    <row r="14" spans="1:4">
      <c r="A14" s="3" t="s">
        <v>1300</v>
      </c>
    </row>
    <row r="15" spans="1:4">
      <c r="A15" s="4" t="s">
        <v>120</v>
      </c>
      <c r="D15" s="6" t="n">
        <v>23</v>
      </c>
    </row>
    <row r="16" spans="1:4">
      <c r="A16" s="4" t="s">
        <v>1301</v>
      </c>
      <c r="D16" s="6" t="n">
        <v>23</v>
      </c>
    </row>
    <row r="17" spans="1:4">
      <c r="A17" s="4" t="s">
        <v>131</v>
      </c>
      <c r="B17" s="4" t="s">
        <v>73</v>
      </c>
      <c r="D17" s="6" t="n">
        <v>32</v>
      </c>
    </row>
    <row r="18" spans="1:4">
      <c r="A18" s="4" t="s">
        <v>1280</v>
      </c>
      <c r="D18" s="6" t="n">
        <v>32</v>
      </c>
    </row>
    <row r="19" spans="1:4">
      <c r="A19" s="4" t="s">
        <v>1303</v>
      </c>
      <c r="D19" s="5" t="n">
        <v>9</v>
      </c>
    </row>
    <row r="20" spans="1:4"/>
    <row r="21" spans="1:4">
      <c r="A21" s="4" t="s">
        <v>73</v>
      </c>
      <c r="B21" s="4" t="s">
        <v>1277</v>
      </c>
    </row>
  </sheetData>
  <mergeCells count="3">
    <mergeCell ref="A1:B1"/>
    <mergeCell ref="A20:C20"/>
    <mergeCell ref="B21:C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63</v>
      </c>
    </row>
    <row r="2" spans="1:3">
      <c r="A2" s="3" t="s">
        <v>1306</v>
      </c>
    </row>
    <row r="3" spans="1:3">
      <c r="A3" s="4" t="s">
        <v>1307</v>
      </c>
      <c r="B3" s="5" t="n">
        <v>0</v>
      </c>
      <c r="C3" s="5" t="n">
        <v>9</v>
      </c>
    </row>
    <row r="4" spans="1:3">
      <c r="A4" s="4" t="s">
        <v>1308</v>
      </c>
    </row>
    <row r="5" spans="1:3">
      <c r="A5" s="3" t="s">
        <v>1306</v>
      </c>
    </row>
    <row r="6" spans="1:3">
      <c r="A6" s="4" t="s">
        <v>1309</v>
      </c>
      <c r="B6" s="6" t="n">
        <v>3120</v>
      </c>
      <c r="C6" s="6" t="n">
        <v>3037</v>
      </c>
    </row>
    <row r="7" spans="1:3">
      <c r="A7" s="4" t="s">
        <v>1310</v>
      </c>
    </row>
    <row r="8" spans="1:3">
      <c r="A8" s="3" t="s">
        <v>1306</v>
      </c>
    </row>
    <row r="9" spans="1:3">
      <c r="A9" s="4" t="s">
        <v>1311</v>
      </c>
      <c r="B9" s="6" t="n">
        <v>5575</v>
      </c>
      <c r="C9" s="6" t="n">
        <v>5238</v>
      </c>
    </row>
    <row r="10" spans="1:3">
      <c r="A10" s="4" t="s">
        <v>1312</v>
      </c>
    </row>
    <row r="11" spans="1:3">
      <c r="A11" s="3" t="s">
        <v>1306</v>
      </c>
    </row>
    <row r="12" spans="1:3">
      <c r="A12" s="4" t="s">
        <v>1309</v>
      </c>
      <c r="B12" s="6" t="n">
        <v>3907</v>
      </c>
      <c r="C12" s="6" t="n">
        <v>3662</v>
      </c>
    </row>
    <row r="13" spans="1:3">
      <c r="A13" s="4" t="s">
        <v>1313</v>
      </c>
    </row>
    <row r="14" spans="1:3">
      <c r="A14" s="3" t="s">
        <v>1306</v>
      </c>
    </row>
    <row r="15" spans="1:3">
      <c r="A15" s="4" t="s">
        <v>1311</v>
      </c>
      <c r="B15" s="6" t="n">
        <v>5709</v>
      </c>
      <c r="C15" s="5" t="n">
        <v>4604</v>
      </c>
    </row>
    <row r="16" spans="1:3">
      <c r="A16" s="4" t="s">
        <v>1314</v>
      </c>
    </row>
    <row r="17" spans="1:3">
      <c r="A17" s="3" t="s">
        <v>1306</v>
      </c>
    </row>
    <row r="18" spans="1:3">
      <c r="A18" s="4" t="s">
        <v>1315</v>
      </c>
      <c r="B18" s="6" t="n">
        <v>1</v>
      </c>
    </row>
    <row r="19" spans="1:3">
      <c r="A19" s="4" t="s">
        <v>1316</v>
      </c>
    </row>
    <row r="20" spans="1:3">
      <c r="A20" s="3" t="s">
        <v>1306</v>
      </c>
    </row>
    <row r="21" spans="1:3">
      <c r="A21" s="4" t="s">
        <v>1307</v>
      </c>
      <c r="B21"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3</v>
      </c>
      <c r="D2" s="2" t="s">
        <v>64</v>
      </c>
    </row>
    <row r="3" spans="1:4">
      <c r="A3" s="4" t="s">
        <v>1318</v>
      </c>
    </row>
    <row r="4" spans="1:4">
      <c r="A4" s="3" t="s">
        <v>1319</v>
      </c>
    </row>
    <row r="5" spans="1:4">
      <c r="A5" s="4" t="s">
        <v>1320</v>
      </c>
      <c r="B5" s="5" t="n">
        <v>0</v>
      </c>
      <c r="C5" s="5" t="n">
        <v>-1</v>
      </c>
      <c r="D5" s="5" t="n">
        <v>-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1</v>
      </c>
      <c r="C1" s="2" t="s">
        <v>1</v>
      </c>
    </row>
    <row r="2" spans="1:5">
      <c r="C2" s="2" t="s">
        <v>2</v>
      </c>
      <c r="D2" s="2" t="s">
        <v>63</v>
      </c>
      <c r="E2" s="2" t="s">
        <v>64</v>
      </c>
    </row>
    <row r="3" spans="1:5">
      <c r="A3" s="4" t="s">
        <v>1322</v>
      </c>
    </row>
    <row r="4" spans="1:5">
      <c r="A4" s="3" t="s">
        <v>1323</v>
      </c>
    </row>
    <row r="5" spans="1:5">
      <c r="A5" s="4" t="s">
        <v>1324</v>
      </c>
      <c r="B5" s="4" t="s">
        <v>73</v>
      </c>
      <c r="C5" s="5" t="n">
        <v>1</v>
      </c>
      <c r="D5" s="5" t="n">
        <v>2</v>
      </c>
      <c r="E5" s="5" t="n">
        <v>1</v>
      </c>
    </row>
    <row r="6" spans="1:5"/>
    <row r="7" spans="1:5">
      <c r="A7" s="4" t="s">
        <v>73</v>
      </c>
      <c r="B7" s="4" t="s">
        <v>1325</v>
      </c>
    </row>
  </sheetData>
  <mergeCells count="4">
    <mergeCell ref="A1:B2"/>
    <mergeCell ref="C1:E1"/>
    <mergeCell ref="A6:D6"/>
    <mergeCell ref="B7:D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3</v>
      </c>
      <c r="D2" s="2" t="s">
        <v>64</v>
      </c>
    </row>
    <row r="3" spans="1:4">
      <c r="A3" s="4" t="s">
        <v>1327</v>
      </c>
    </row>
    <row r="4" spans="1:4">
      <c r="A4" s="3" t="s">
        <v>1323</v>
      </c>
    </row>
    <row r="5" spans="1:4">
      <c r="A5" s="4" t="s">
        <v>1328</v>
      </c>
      <c r="B5" s="4" t="s">
        <v>1329</v>
      </c>
    </row>
    <row r="6" spans="1:4">
      <c r="A6" s="4" t="s">
        <v>1330</v>
      </c>
      <c r="B6" s="4" t="s">
        <v>1331</v>
      </c>
      <c r="C6" s="4" t="s">
        <v>1329</v>
      </c>
      <c r="D6" s="4" t="s">
        <v>1329</v>
      </c>
    </row>
    <row r="7" spans="1:4">
      <c r="A7" s="4" t="s">
        <v>1332</v>
      </c>
    </row>
    <row r="8" spans="1:4">
      <c r="A8" s="3" t="s">
        <v>1323</v>
      </c>
    </row>
    <row r="9" spans="1:4">
      <c r="A9" s="4" t="s">
        <v>1328</v>
      </c>
      <c r="B9" s="4" t="s">
        <v>1333</v>
      </c>
    </row>
    <row r="10" spans="1:4">
      <c r="A10" s="4" t="s">
        <v>1334</v>
      </c>
    </row>
    <row r="11" spans="1:4">
      <c r="A11" s="3" t="s">
        <v>1323</v>
      </c>
    </row>
    <row r="12" spans="1:4">
      <c r="A12" s="4" t="s">
        <v>1335</v>
      </c>
      <c r="B12" s="4" t="s">
        <v>1336</v>
      </c>
    </row>
    <row r="13" spans="1:4">
      <c r="A13" s="4" t="s">
        <v>1330</v>
      </c>
      <c r="B13" s="4" t="s">
        <v>1337</v>
      </c>
      <c r="C13" s="4" t="s">
        <v>1337</v>
      </c>
      <c r="D13" s="4" t="s">
        <v>133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37"/>
    <col customWidth="1" max="3" min="3" width="21"/>
  </cols>
  <sheetData>
    <row r="1" spans="1:3">
      <c r="A1" s="1" t="s">
        <v>1339</v>
      </c>
      <c r="B1" s="2" t="s">
        <v>1</v>
      </c>
    </row>
    <row r="2" spans="1:3">
      <c r="B2" s="2" t="s">
        <v>1340</v>
      </c>
      <c r="C2" s="2" t="s">
        <v>160</v>
      </c>
    </row>
    <row r="3" spans="1:3">
      <c r="A3" s="3" t="s">
        <v>1341</v>
      </c>
    </row>
    <row r="4" spans="1:3">
      <c r="A4" s="4" t="s">
        <v>1342</v>
      </c>
      <c r="B4" s="5" t="n">
        <v>237</v>
      </c>
    </row>
    <row r="5" spans="1:3">
      <c r="A5" s="4" t="s">
        <v>1343</v>
      </c>
      <c r="B5" s="6" t="n">
        <v>1260</v>
      </c>
    </row>
    <row r="6" spans="1:3">
      <c r="A6" s="4" t="s">
        <v>968</v>
      </c>
      <c r="B6" s="6" t="n">
        <v>124</v>
      </c>
    </row>
    <row r="7" spans="1:3">
      <c r="A7" s="4" t="s">
        <v>1179</v>
      </c>
      <c r="B7" s="5" t="n">
        <v>60</v>
      </c>
      <c r="C7" s="5" t="n">
        <v>70</v>
      </c>
    </row>
    <row r="8" spans="1:3">
      <c r="A8" s="4" t="s">
        <v>1344</v>
      </c>
      <c r="B8" s="6" t="n">
        <v>13</v>
      </c>
    </row>
    <row r="9" spans="1:3">
      <c r="A9" s="4" t="s">
        <v>1345</v>
      </c>
      <c r="B9" s="5" t="n">
        <v>2400</v>
      </c>
    </row>
    <row r="10" spans="1:3">
      <c r="A10" s="4" t="s">
        <v>1346</v>
      </c>
      <c r="B10" s="6" t="n">
        <v>301</v>
      </c>
    </row>
    <row r="11" spans="1:3">
      <c r="A11" s="4" t="s">
        <v>1347</v>
      </c>
      <c r="B11" s="6" t="n">
        <v>13</v>
      </c>
      <c r="C11" s="6" t="n">
        <v>14</v>
      </c>
    </row>
    <row r="12" spans="1:3">
      <c r="A12" s="4" t="s">
        <v>1348</v>
      </c>
      <c r="C12" s="6" t="n">
        <v>0</v>
      </c>
    </row>
    <row r="13" spans="1:3">
      <c r="A13" s="4" t="s">
        <v>1349</v>
      </c>
    </row>
    <row r="14" spans="1:3">
      <c r="A14" s="3" t="s">
        <v>1341</v>
      </c>
    </row>
    <row r="15" spans="1:3">
      <c r="A15" s="4" t="s">
        <v>1343</v>
      </c>
      <c r="B15" s="6" t="n">
        <v>120</v>
      </c>
    </row>
    <row r="16" spans="1:3">
      <c r="A16" s="4" t="s">
        <v>1350</v>
      </c>
    </row>
    <row r="17" spans="1:3">
      <c r="A17" s="3" t="s">
        <v>1341</v>
      </c>
    </row>
    <row r="18" spans="1:3">
      <c r="A18" s="4" t="s">
        <v>1343</v>
      </c>
      <c r="B18" s="6" t="n">
        <v>47</v>
      </c>
    </row>
    <row r="19" spans="1:3">
      <c r="A19" s="4" t="s">
        <v>70</v>
      </c>
    </row>
    <row r="20" spans="1:3">
      <c r="A20" s="3" t="s">
        <v>1341</v>
      </c>
    </row>
    <row r="21" spans="1:3">
      <c r="A21" s="4" t="s">
        <v>1343</v>
      </c>
      <c r="B21" s="6" t="n">
        <v>1030</v>
      </c>
    </row>
    <row r="22" spans="1:3">
      <c r="A22" s="4" t="s">
        <v>1182</v>
      </c>
    </row>
    <row r="23" spans="1:3">
      <c r="A23" s="3" t="s">
        <v>1341</v>
      </c>
    </row>
    <row r="24" spans="1:3">
      <c r="A24" s="4" t="s">
        <v>1179</v>
      </c>
      <c r="B24" s="6" t="n">
        <v>17</v>
      </c>
      <c r="C24" s="6" t="n">
        <v>35</v>
      </c>
    </row>
    <row r="25" spans="1:3">
      <c r="A25" s="4" t="s">
        <v>1351</v>
      </c>
    </row>
    <row r="26" spans="1:3">
      <c r="A26" s="3" t="s">
        <v>1341</v>
      </c>
    </row>
    <row r="27" spans="1:3">
      <c r="A27" s="4" t="s">
        <v>1352</v>
      </c>
      <c r="C27" s="5" t="n">
        <v>8</v>
      </c>
    </row>
    <row r="28" spans="1:3">
      <c r="A28" s="4" t="s">
        <v>1348</v>
      </c>
      <c r="B28" s="6" t="n">
        <v>0</v>
      </c>
    </row>
    <row r="29" spans="1:3">
      <c r="A29" s="4" t="s">
        <v>1353</v>
      </c>
    </row>
    <row r="30" spans="1:3">
      <c r="A30" s="3" t="s">
        <v>1341</v>
      </c>
    </row>
    <row r="31" spans="1:3">
      <c r="A31" s="4" t="s">
        <v>1354</v>
      </c>
      <c r="B31" s="6" t="n">
        <v>38</v>
      </c>
    </row>
    <row r="32" spans="1:3">
      <c r="A32" s="4" t="s">
        <v>1355</v>
      </c>
    </row>
    <row r="33" spans="1:3">
      <c r="A33" s="3" t="s">
        <v>1341</v>
      </c>
    </row>
    <row r="34" spans="1:3">
      <c r="A34" s="4" t="s">
        <v>1356</v>
      </c>
      <c r="B34" s="6" t="n">
        <v>48</v>
      </c>
    </row>
    <row r="35" spans="1:3">
      <c r="A35" s="4" t="s">
        <v>1357</v>
      </c>
    </row>
    <row r="36" spans="1:3">
      <c r="A36" s="3" t="s">
        <v>1341</v>
      </c>
    </row>
    <row r="37" spans="1:3">
      <c r="A37" s="4" t="s">
        <v>1356</v>
      </c>
      <c r="B37" s="5" t="n">
        <v>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58</v>
      </c>
      <c r="C1" s="2" t="s">
        <v>1</v>
      </c>
    </row>
    <row r="2" spans="1:6">
      <c r="C2" s="2" t="s">
        <v>2</v>
      </c>
      <c r="D2" s="2" t="s">
        <v>63</v>
      </c>
      <c r="E2" s="2" t="s">
        <v>64</v>
      </c>
      <c r="F2" s="2" t="s">
        <v>1359</v>
      </c>
    </row>
    <row r="3" spans="1:6">
      <c r="A3" s="3" t="s">
        <v>1360</v>
      </c>
    </row>
    <row r="4" spans="1:6">
      <c r="A4" s="4" t="s">
        <v>1361</v>
      </c>
      <c r="F4" s="5" t="n">
        <v>-17</v>
      </c>
    </row>
    <row r="5" spans="1:6">
      <c r="A5" s="4" t="s">
        <v>1362</v>
      </c>
      <c r="C5" s="5" t="n">
        <v>-569</v>
      </c>
      <c r="D5" s="5" t="n">
        <v>774</v>
      </c>
      <c r="E5" s="5" t="n">
        <v>633</v>
      </c>
    </row>
    <row r="6" spans="1:6">
      <c r="A6" s="4" t="s">
        <v>217</v>
      </c>
      <c r="C6" s="6" t="n">
        <v>0</v>
      </c>
      <c r="D6" s="6" t="n">
        <v>-33</v>
      </c>
      <c r="E6" s="6" t="n">
        <v>96</v>
      </c>
    </row>
    <row r="7" spans="1:6">
      <c r="A7" s="4" t="s">
        <v>1363</v>
      </c>
      <c r="C7" s="6" t="n">
        <v>-524</v>
      </c>
      <c r="D7" s="6" t="n">
        <v>-569</v>
      </c>
      <c r="E7" s="6" t="n">
        <v>774</v>
      </c>
    </row>
    <row r="8" spans="1:6">
      <c r="A8" s="4" t="s">
        <v>1364</v>
      </c>
    </row>
    <row r="9" spans="1:6">
      <c r="A9" s="3" t="s">
        <v>1360</v>
      </c>
    </row>
    <row r="10" spans="1:6">
      <c r="A10" s="4" t="s">
        <v>1365</v>
      </c>
      <c r="C10" s="6" t="n">
        <v>-147</v>
      </c>
      <c r="D10" s="6" t="n">
        <v>-96</v>
      </c>
      <c r="E10" s="6" t="n">
        <v>-217</v>
      </c>
    </row>
    <row r="11" spans="1:6">
      <c r="A11" s="4" t="s">
        <v>1366</v>
      </c>
      <c r="C11" s="6" t="n">
        <v>-1</v>
      </c>
      <c r="D11" s="6" t="n">
        <v>-75</v>
      </c>
      <c r="E11" s="6" t="n">
        <v>121</v>
      </c>
    </row>
    <row r="12" spans="1:6">
      <c r="A12" s="4" t="s">
        <v>1367</v>
      </c>
      <c r="C12" s="6" t="n">
        <v>0</v>
      </c>
      <c r="D12" s="6" t="n">
        <v>24</v>
      </c>
    </row>
    <row r="13" spans="1:6">
      <c r="A13" s="4" t="s">
        <v>1368</v>
      </c>
      <c r="C13" s="6" t="n">
        <v>-148</v>
      </c>
      <c r="D13" s="6" t="n">
        <v>-147</v>
      </c>
      <c r="E13" s="6" t="n">
        <v>-96</v>
      </c>
    </row>
    <row r="14" spans="1:6">
      <c r="A14" s="4" t="s">
        <v>1369</v>
      </c>
      <c r="C14" s="6" t="n">
        <v>94</v>
      </c>
      <c r="D14" s="6" t="n">
        <v>89</v>
      </c>
      <c r="E14" s="6" t="n">
        <v>115</v>
      </c>
    </row>
    <row r="15" spans="1:6">
      <c r="A15" s="4" t="s">
        <v>1370</v>
      </c>
      <c r="C15" s="6" t="n">
        <v>1</v>
      </c>
      <c r="D15" s="6" t="n">
        <v>13</v>
      </c>
      <c r="E15" s="6" t="n">
        <v>-26</v>
      </c>
    </row>
    <row r="16" spans="1:6">
      <c r="A16" s="4" t="s">
        <v>1371</v>
      </c>
      <c r="C16" s="6" t="n">
        <v>0</v>
      </c>
      <c r="D16" s="6" t="n">
        <v>0</v>
      </c>
    </row>
    <row r="17" spans="1:6">
      <c r="A17" s="4" t="s">
        <v>1361</v>
      </c>
      <c r="B17" s="4" t="s">
        <v>73</v>
      </c>
      <c r="D17" s="6" t="n">
        <v>-8</v>
      </c>
    </row>
    <row r="18" spans="1:6">
      <c r="A18" s="4" t="s">
        <v>1372</v>
      </c>
      <c r="C18" s="6" t="n">
        <v>95</v>
      </c>
      <c r="D18" s="6" t="n">
        <v>94</v>
      </c>
      <c r="E18" s="6" t="n">
        <v>89</v>
      </c>
    </row>
    <row r="19" spans="1:6">
      <c r="A19" s="4" t="s">
        <v>1362</v>
      </c>
      <c r="C19" s="6" t="n">
        <v>-53</v>
      </c>
      <c r="D19" s="6" t="n">
        <v>-7</v>
      </c>
      <c r="E19" s="6" t="n">
        <v>-102</v>
      </c>
    </row>
    <row r="20" spans="1:6">
      <c r="A20" s="4" t="s">
        <v>217</v>
      </c>
      <c r="D20" s="6" t="n">
        <v>-38</v>
      </c>
      <c r="E20" s="6" t="n">
        <v>95</v>
      </c>
    </row>
    <row r="21" spans="1:6">
      <c r="A21" s="4" t="s">
        <v>1373</v>
      </c>
      <c r="C21" s="6" t="n">
        <v>0</v>
      </c>
      <c r="D21" s="6" t="n">
        <v>-62</v>
      </c>
    </row>
    <row r="22" spans="1:6">
      <c r="A22" s="4" t="s">
        <v>1371</v>
      </c>
      <c r="C22" s="6" t="n">
        <v>0</v>
      </c>
      <c r="D22" s="6" t="n">
        <v>24</v>
      </c>
    </row>
    <row r="23" spans="1:6">
      <c r="A23" s="4" t="s">
        <v>1363</v>
      </c>
      <c r="C23" s="6" t="n">
        <v>-53</v>
      </c>
      <c r="D23" s="6" t="n">
        <v>-53</v>
      </c>
      <c r="E23" s="6" t="n">
        <v>-7</v>
      </c>
    </row>
    <row r="24" spans="1:6">
      <c r="A24" s="4" t="s">
        <v>1374</v>
      </c>
      <c r="B24" s="4" t="s">
        <v>73</v>
      </c>
      <c r="D24" s="6" t="n">
        <v>-8</v>
      </c>
    </row>
    <row r="25" spans="1:6">
      <c r="A25" s="4" t="s">
        <v>1375</v>
      </c>
    </row>
    <row r="26" spans="1:6">
      <c r="A26" s="3" t="s">
        <v>1360</v>
      </c>
    </row>
    <row r="27" spans="1:6">
      <c r="A27" s="4" t="s">
        <v>1365</v>
      </c>
      <c r="C27" s="6" t="n">
        <v>-2</v>
      </c>
      <c r="D27" s="6" t="n">
        <v>-2</v>
      </c>
      <c r="E27" s="6" t="n">
        <v>0</v>
      </c>
    </row>
    <row r="28" spans="1:6">
      <c r="A28" s="4" t="s">
        <v>1366</v>
      </c>
      <c r="C28" s="6" t="n">
        <v>0</v>
      </c>
      <c r="D28" s="6" t="n">
        <v>0</v>
      </c>
      <c r="E28" s="6" t="n">
        <v>-2</v>
      </c>
    </row>
    <row r="29" spans="1:6">
      <c r="A29" s="4" t="s">
        <v>1367</v>
      </c>
      <c r="C29" s="6" t="n">
        <v>1</v>
      </c>
      <c r="D29" s="6" t="n">
        <v>0</v>
      </c>
    </row>
    <row r="30" spans="1:6">
      <c r="A30" s="4" t="s">
        <v>1368</v>
      </c>
      <c r="C30" s="6" t="n">
        <v>-1</v>
      </c>
      <c r="D30" s="6" t="n">
        <v>-2</v>
      </c>
      <c r="E30" s="6" t="n">
        <v>-2</v>
      </c>
    </row>
    <row r="31" spans="1:6">
      <c r="A31" s="4" t="s">
        <v>1369</v>
      </c>
      <c r="C31" s="6" t="n">
        <v>2</v>
      </c>
      <c r="D31" s="6" t="n">
        <v>2</v>
      </c>
      <c r="E31" s="6" t="n">
        <v>0</v>
      </c>
    </row>
    <row r="32" spans="1:6">
      <c r="A32" s="4" t="s">
        <v>1370</v>
      </c>
      <c r="C32" s="6" t="n">
        <v>-1</v>
      </c>
      <c r="D32" s="6" t="n">
        <v>0</v>
      </c>
      <c r="E32" s="6" t="n">
        <v>2</v>
      </c>
    </row>
    <row r="33" spans="1:6">
      <c r="A33" s="4" t="s">
        <v>1371</v>
      </c>
      <c r="C33" s="6" t="n">
        <v>0</v>
      </c>
      <c r="D33" s="6" t="n">
        <v>0</v>
      </c>
    </row>
    <row r="34" spans="1:6">
      <c r="A34" s="4" t="s">
        <v>1372</v>
      </c>
      <c r="C34" s="6" t="n">
        <v>1</v>
      </c>
      <c r="D34" s="6" t="n">
        <v>2</v>
      </c>
      <c r="E34" s="6" t="n">
        <v>2</v>
      </c>
    </row>
    <row r="35" spans="1:6">
      <c r="A35" s="4" t="s">
        <v>1362</v>
      </c>
      <c r="C35" s="6" t="n">
        <v>0</v>
      </c>
      <c r="D35" s="6" t="n">
        <v>0</v>
      </c>
      <c r="E35" s="6" t="n">
        <v>0</v>
      </c>
    </row>
    <row r="36" spans="1:6">
      <c r="A36" s="4" t="s">
        <v>217</v>
      </c>
      <c r="D36" s="6" t="n">
        <v>0</v>
      </c>
      <c r="E36" s="6" t="n">
        <v>0</v>
      </c>
    </row>
    <row r="37" spans="1:6">
      <c r="A37" s="4" t="s">
        <v>1373</v>
      </c>
      <c r="C37" s="6" t="n">
        <v>-1</v>
      </c>
      <c r="D37" s="6" t="n">
        <v>0</v>
      </c>
    </row>
    <row r="38" spans="1:6">
      <c r="A38" s="4" t="s">
        <v>1371</v>
      </c>
      <c r="C38" s="6" t="n">
        <v>1</v>
      </c>
      <c r="D38" s="6" t="n">
        <v>0</v>
      </c>
    </row>
    <row r="39" spans="1:6">
      <c r="A39" s="4" t="s">
        <v>1363</v>
      </c>
      <c r="C39" s="6" t="n">
        <v>0</v>
      </c>
      <c r="D39" s="6" t="n">
        <v>0</v>
      </c>
      <c r="E39" s="6" t="n">
        <v>0</v>
      </c>
    </row>
    <row r="40" spans="1:6">
      <c r="A40" s="4" t="s">
        <v>1374</v>
      </c>
      <c r="D40" s="6" t="n">
        <v>0</v>
      </c>
    </row>
    <row r="41" spans="1:6">
      <c r="A41" s="4" t="s">
        <v>1376</v>
      </c>
    </row>
    <row r="42" spans="1:6">
      <c r="A42" s="3" t="s">
        <v>1360</v>
      </c>
    </row>
    <row r="43" spans="1:6">
      <c r="A43" s="4" t="s">
        <v>1365</v>
      </c>
      <c r="C43" s="6" t="n">
        <v>2</v>
      </c>
      <c r="D43" s="6" t="n">
        <v>-5</v>
      </c>
      <c r="E43" s="6" t="n">
        <v>-7</v>
      </c>
    </row>
    <row r="44" spans="1:6">
      <c r="A44" s="4" t="s">
        <v>1366</v>
      </c>
      <c r="C44" s="6" t="n">
        <v>-1</v>
      </c>
      <c r="D44" s="6" t="n">
        <v>1</v>
      </c>
      <c r="E44" s="6" t="n">
        <v>2</v>
      </c>
    </row>
    <row r="45" spans="1:6">
      <c r="A45" s="4" t="s">
        <v>1367</v>
      </c>
      <c r="C45" s="6" t="n">
        <v>0</v>
      </c>
      <c r="D45" s="6" t="n">
        <v>6</v>
      </c>
    </row>
    <row r="46" spans="1:6">
      <c r="A46" s="4" t="s">
        <v>1368</v>
      </c>
      <c r="C46" s="6" t="n">
        <v>1</v>
      </c>
      <c r="D46" s="6" t="n">
        <v>2</v>
      </c>
      <c r="E46" s="6" t="n">
        <v>-5</v>
      </c>
    </row>
    <row r="47" spans="1:6">
      <c r="A47" s="4" t="s">
        <v>1369</v>
      </c>
      <c r="C47" s="6" t="n">
        <v>-1</v>
      </c>
      <c r="D47" s="6" t="n">
        <v>1</v>
      </c>
      <c r="E47" s="6" t="n">
        <v>2</v>
      </c>
    </row>
    <row r="48" spans="1:6">
      <c r="A48" s="4" t="s">
        <v>1370</v>
      </c>
      <c r="C48" s="6" t="n">
        <v>1</v>
      </c>
      <c r="D48" s="6" t="n">
        <v>0</v>
      </c>
      <c r="E48" s="6" t="n">
        <v>-1</v>
      </c>
    </row>
    <row r="49" spans="1:6">
      <c r="A49" s="4" t="s">
        <v>1371</v>
      </c>
      <c r="C49" s="6" t="n">
        <v>0</v>
      </c>
      <c r="D49" s="6" t="n">
        <v>-2</v>
      </c>
    </row>
    <row r="50" spans="1:6">
      <c r="A50" s="4" t="s">
        <v>1372</v>
      </c>
      <c r="C50" s="6" t="n">
        <v>0</v>
      </c>
      <c r="D50" s="6" t="n">
        <v>-1</v>
      </c>
      <c r="E50" s="6" t="n">
        <v>1</v>
      </c>
    </row>
    <row r="51" spans="1:6">
      <c r="A51" s="4" t="s">
        <v>1362</v>
      </c>
      <c r="C51" s="6" t="n">
        <v>1</v>
      </c>
      <c r="D51" s="6" t="n">
        <v>-4</v>
      </c>
      <c r="E51" s="6" t="n">
        <v>-5</v>
      </c>
    </row>
    <row r="52" spans="1:6">
      <c r="A52" s="4" t="s">
        <v>217</v>
      </c>
      <c r="D52" s="6" t="n">
        <v>5</v>
      </c>
      <c r="E52" s="6" t="n">
        <v>1</v>
      </c>
    </row>
    <row r="53" spans="1:6">
      <c r="A53" s="4" t="s">
        <v>1373</v>
      </c>
      <c r="C53" s="6" t="n">
        <v>0</v>
      </c>
      <c r="D53" s="6" t="n">
        <v>1</v>
      </c>
    </row>
    <row r="54" spans="1:6">
      <c r="A54" s="4" t="s">
        <v>1371</v>
      </c>
      <c r="C54" s="6" t="n">
        <v>0</v>
      </c>
      <c r="D54" s="6" t="n">
        <v>4</v>
      </c>
    </row>
    <row r="55" spans="1:6">
      <c r="A55" s="4" t="s">
        <v>1363</v>
      </c>
      <c r="C55" s="6" t="n">
        <v>1</v>
      </c>
      <c r="D55" s="6" t="n">
        <v>1</v>
      </c>
      <c r="E55" s="6" t="n">
        <v>-4</v>
      </c>
    </row>
    <row r="56" spans="1:6">
      <c r="A56" s="4" t="s">
        <v>1374</v>
      </c>
      <c r="D56" s="6" t="n">
        <v>0</v>
      </c>
    </row>
    <row r="57" spans="1:6">
      <c r="A57" s="4" t="s">
        <v>1377</v>
      </c>
    </row>
    <row r="58" spans="1:6">
      <c r="A58" s="3" t="s">
        <v>1360</v>
      </c>
    </row>
    <row r="59" spans="1:6">
      <c r="A59" s="4" t="s">
        <v>1365</v>
      </c>
      <c r="C59" s="6" t="n">
        <v>-147</v>
      </c>
      <c r="D59" s="6" t="n">
        <v>-103</v>
      </c>
      <c r="E59" s="6" t="n">
        <v>-224</v>
      </c>
    </row>
    <row r="60" spans="1:6">
      <c r="A60" s="4" t="s">
        <v>1366</v>
      </c>
      <c r="C60" s="6" t="n">
        <v>-2</v>
      </c>
      <c r="D60" s="6" t="n">
        <v>-74</v>
      </c>
      <c r="E60" s="6" t="n">
        <v>121</v>
      </c>
    </row>
    <row r="61" spans="1:6">
      <c r="A61" s="4" t="s">
        <v>1367</v>
      </c>
      <c r="C61" s="6" t="n">
        <v>1</v>
      </c>
      <c r="D61" s="6" t="n">
        <v>30</v>
      </c>
    </row>
    <row r="62" spans="1:6">
      <c r="A62" s="4" t="s">
        <v>1368</v>
      </c>
      <c r="C62" s="6" t="n">
        <v>-148</v>
      </c>
      <c r="D62" s="6" t="n">
        <v>-147</v>
      </c>
      <c r="E62" s="6" t="n">
        <v>-103</v>
      </c>
    </row>
    <row r="63" spans="1:6">
      <c r="A63" s="4" t="s">
        <v>1369</v>
      </c>
      <c r="C63" s="6" t="n">
        <v>95</v>
      </c>
      <c r="D63" s="6" t="n">
        <v>92</v>
      </c>
      <c r="E63" s="6" t="n">
        <v>117</v>
      </c>
    </row>
    <row r="64" spans="1:6">
      <c r="A64" s="4" t="s">
        <v>1370</v>
      </c>
      <c r="C64" s="6" t="n">
        <v>1</v>
      </c>
      <c r="D64" s="6" t="n">
        <v>13</v>
      </c>
      <c r="E64" s="6" t="n">
        <v>-25</v>
      </c>
    </row>
    <row r="65" spans="1:6">
      <c r="A65" s="4" t="s">
        <v>1371</v>
      </c>
      <c r="C65" s="6" t="n">
        <v>0</v>
      </c>
      <c r="D65" s="6" t="n">
        <v>2</v>
      </c>
    </row>
    <row r="66" spans="1:6">
      <c r="A66" s="4" t="s">
        <v>1361</v>
      </c>
      <c r="F66" s="5" t="n">
        <v>-8</v>
      </c>
    </row>
    <row r="67" spans="1:6">
      <c r="A67" s="4" t="s">
        <v>1372</v>
      </c>
      <c r="C67" s="6" t="n">
        <v>96</v>
      </c>
      <c r="D67" s="6" t="n">
        <v>95</v>
      </c>
      <c r="E67" s="6" t="n">
        <v>92</v>
      </c>
    </row>
    <row r="68" spans="1:6">
      <c r="A68" s="4" t="s">
        <v>1362</v>
      </c>
      <c r="C68" s="6" t="n">
        <v>-52</v>
      </c>
      <c r="D68" s="6" t="n">
        <v>-11</v>
      </c>
      <c r="E68" s="6" t="n">
        <v>-107</v>
      </c>
    </row>
    <row r="69" spans="1:6">
      <c r="A69" s="4" t="s">
        <v>217</v>
      </c>
      <c r="D69" s="6" t="n">
        <v>-33</v>
      </c>
      <c r="E69" s="6" t="n">
        <v>96</v>
      </c>
    </row>
    <row r="70" spans="1:6">
      <c r="A70" s="4" t="s">
        <v>1373</v>
      </c>
      <c r="C70" s="6" t="n">
        <v>-1</v>
      </c>
      <c r="D70" s="6" t="n">
        <v>-61</v>
      </c>
    </row>
    <row r="71" spans="1:6">
      <c r="A71" s="4" t="s">
        <v>1371</v>
      </c>
      <c r="C71" s="6" t="n">
        <v>1</v>
      </c>
      <c r="D71" s="6" t="n">
        <v>28</v>
      </c>
    </row>
    <row r="72" spans="1:6">
      <c r="A72" s="4" t="s">
        <v>1363</v>
      </c>
      <c r="C72" s="5" t="n">
        <v>-52</v>
      </c>
      <c r="D72" s="6" t="n">
        <v>-52</v>
      </c>
      <c r="E72" s="5" t="n">
        <v>-11</v>
      </c>
    </row>
    <row r="73" spans="1:6">
      <c r="A73" s="4" t="s">
        <v>1374</v>
      </c>
      <c r="B73" s="4" t="s">
        <v>73</v>
      </c>
      <c r="D73" s="5" t="n">
        <v>-8</v>
      </c>
    </row>
    <row r="74" spans="1:6"/>
    <row r="75" spans="1:6">
      <c r="A75" s="4" t="s">
        <v>73</v>
      </c>
      <c r="B75" s="4" t="s">
        <v>1378</v>
      </c>
    </row>
  </sheetData>
  <mergeCells count="4">
    <mergeCell ref="A1:B2"/>
    <mergeCell ref="C1:E1"/>
    <mergeCell ref="A74:E74"/>
    <mergeCell ref="B75:E7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 customWidth="1" max="15" min="15" width="14"/>
  </cols>
  <sheetData>
    <row r="1" spans="1:15">
      <c r="A1" s="1" t="s">
        <v>1379</v>
      </c>
      <c r="C1" s="2" t="s">
        <v>236</v>
      </c>
      <c r="L1" s="2" t="s">
        <v>1</v>
      </c>
    </row>
    <row r="2" spans="1:15">
      <c r="C2" s="2" t="s">
        <v>2</v>
      </c>
      <c r="D2" s="2" t="s">
        <v>237</v>
      </c>
      <c r="E2" s="2" t="s">
        <v>4</v>
      </c>
      <c r="F2" s="2" t="s">
        <v>238</v>
      </c>
      <c r="G2" s="2" t="s">
        <v>63</v>
      </c>
      <c r="H2" s="2" t="s">
        <v>239</v>
      </c>
      <c r="I2" s="2" t="s">
        <v>240</v>
      </c>
      <c r="J2" s="2" t="s">
        <v>241</v>
      </c>
      <c r="K2" s="2" t="s">
        <v>73</v>
      </c>
      <c r="L2" s="2" t="s">
        <v>2</v>
      </c>
      <c r="M2" s="2" t="s">
        <v>63</v>
      </c>
      <c r="N2" s="2" t="s">
        <v>64</v>
      </c>
      <c r="O2" s="2" t="s">
        <v>1359</v>
      </c>
    </row>
    <row r="3" spans="1:15">
      <c r="A3" s="3" t="s">
        <v>1380</v>
      </c>
    </row>
    <row r="4" spans="1:15">
      <c r="A4" s="4" t="s">
        <v>1381</v>
      </c>
      <c r="O4" s="5" t="n">
        <v>-17</v>
      </c>
    </row>
    <row r="5" spans="1:15">
      <c r="A5" s="4" t="s">
        <v>88</v>
      </c>
      <c r="C5" s="5" t="n">
        <v>-12</v>
      </c>
      <c r="D5" s="5" t="n">
        <v>0</v>
      </c>
      <c r="E5" s="5" t="n">
        <v>-6</v>
      </c>
      <c r="F5" s="5" t="n">
        <v>1</v>
      </c>
      <c r="G5" s="5" t="n">
        <v>-4</v>
      </c>
      <c r="H5" s="5" t="n">
        <v>-20</v>
      </c>
      <c r="I5" s="5" t="n">
        <v>-432</v>
      </c>
      <c r="J5" s="5" t="n">
        <v>0</v>
      </c>
      <c r="L5" s="5" t="n">
        <v>-18</v>
      </c>
      <c r="M5" s="5" t="n">
        <v>-456</v>
      </c>
      <c r="N5" s="5" t="n">
        <v>0</v>
      </c>
    </row>
    <row r="6" spans="1:15">
      <c r="A6" s="4" t="s">
        <v>91</v>
      </c>
      <c r="L6" s="6" t="n">
        <v>-507</v>
      </c>
      <c r="M6" s="6" t="n">
        <v>-672</v>
      </c>
      <c r="N6" s="5" t="n">
        <v>-855</v>
      </c>
    </row>
    <row r="7" spans="1:15">
      <c r="A7" s="4" t="s">
        <v>1364</v>
      </c>
    </row>
    <row r="8" spans="1:15">
      <c r="A8" s="3" t="s">
        <v>1380</v>
      </c>
    </row>
    <row r="9" spans="1:15">
      <c r="A9" s="4" t="s">
        <v>1381</v>
      </c>
      <c r="B9" s="4" t="s">
        <v>76</v>
      </c>
      <c r="G9" s="5" t="n">
        <v>-8</v>
      </c>
      <c r="M9" s="6" t="n">
        <v>-8</v>
      </c>
    </row>
    <row r="10" spans="1:15">
      <c r="A10" s="4" t="s">
        <v>1382</v>
      </c>
    </row>
    <row r="11" spans="1:15">
      <c r="A11" s="3" t="s">
        <v>1380</v>
      </c>
    </row>
    <row r="12" spans="1:15">
      <c r="A12" s="4" t="s">
        <v>88</v>
      </c>
      <c r="L12" s="6" t="n">
        <v>0</v>
      </c>
      <c r="M12" s="6" t="n">
        <v>24</v>
      </c>
    </row>
    <row r="13" spans="1:15">
      <c r="A13" s="4" t="s">
        <v>91</v>
      </c>
      <c r="L13" s="6" t="n">
        <v>0</v>
      </c>
      <c r="M13" s="6" t="n">
        <v>24</v>
      </c>
    </row>
    <row r="14" spans="1:15">
      <c r="A14" s="4" t="s">
        <v>1383</v>
      </c>
    </row>
    <row r="15" spans="1:15">
      <c r="A15" s="3" t="s">
        <v>1380</v>
      </c>
    </row>
    <row r="16" spans="1:15">
      <c r="A16" s="4" t="s">
        <v>88</v>
      </c>
      <c r="L16" s="6" t="n">
        <v>1</v>
      </c>
      <c r="M16" s="6" t="n">
        <v>0</v>
      </c>
    </row>
    <row r="17" spans="1:15">
      <c r="A17" s="4" t="s">
        <v>91</v>
      </c>
      <c r="L17" s="6" t="n">
        <v>1</v>
      </c>
      <c r="M17" s="6" t="n">
        <v>0</v>
      </c>
    </row>
    <row r="18" spans="1:15">
      <c r="A18" s="4" t="s">
        <v>1384</v>
      </c>
    </row>
    <row r="19" spans="1:15">
      <c r="A19" s="3" t="s">
        <v>1380</v>
      </c>
    </row>
    <row r="20" spans="1:15">
      <c r="A20" s="4" t="s">
        <v>88</v>
      </c>
      <c r="L20" s="6" t="n">
        <v>0</v>
      </c>
      <c r="M20" s="6" t="n">
        <v>4</v>
      </c>
    </row>
    <row r="21" spans="1:15">
      <c r="A21" s="4" t="s">
        <v>91</v>
      </c>
      <c r="L21" s="5" t="n">
        <v>0</v>
      </c>
      <c r="M21" s="5" t="n">
        <v>4</v>
      </c>
    </row>
    <row r="22" spans="1:15"/>
    <row r="23" spans="1:15">
      <c r="A23" s="4" t="s">
        <v>73</v>
      </c>
      <c r="B23" s="4" t="s">
        <v>567</v>
      </c>
    </row>
    <row r="24" spans="1:15">
      <c r="A24" s="4" t="s">
        <v>76</v>
      </c>
      <c r="B24" s="4" t="s">
        <v>1378</v>
      </c>
    </row>
  </sheetData>
  <mergeCells count="25">
    <mergeCell ref="A1:B2"/>
    <mergeCell ref="C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N22"/>
    <mergeCell ref="B23:N23"/>
    <mergeCell ref="B24:N2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3</v>
      </c>
      <c r="D2" s="2" t="s">
        <v>64</v>
      </c>
    </row>
    <row r="3" spans="1:4">
      <c r="A3" s="3" t="s">
        <v>1386</v>
      </c>
    </row>
    <row r="4" spans="1:4">
      <c r="A4" s="4" t="s">
        <v>1387</v>
      </c>
      <c r="B4" s="4" t="s">
        <v>559</v>
      </c>
    </row>
    <row r="5" spans="1:4">
      <c r="A5" s="4" t="s">
        <v>1388</v>
      </c>
      <c r="B5" s="5" t="n">
        <v>24000000</v>
      </c>
      <c r="C5" s="5" t="n">
        <v>151000000</v>
      </c>
      <c r="D5" s="5" t="n">
        <v>70000000</v>
      </c>
    </row>
    <row r="6" spans="1:4">
      <c r="A6" s="4" t="s">
        <v>1389</v>
      </c>
      <c r="B6" s="6" t="n">
        <v>4000000</v>
      </c>
      <c r="C6" s="6" t="n">
        <v>60000000</v>
      </c>
      <c r="D6" s="6" t="n">
        <v>39000000</v>
      </c>
    </row>
    <row r="7" spans="1:4">
      <c r="A7" s="4" t="s">
        <v>1390</v>
      </c>
      <c r="B7" s="6" t="n">
        <v>200000</v>
      </c>
    </row>
    <row r="8" spans="1:4">
      <c r="A8" s="4" t="s">
        <v>1391</v>
      </c>
      <c r="B8" s="5" t="n">
        <v>1000000</v>
      </c>
    </row>
    <row r="9" spans="1:4">
      <c r="A9" s="4" t="s">
        <v>1392</v>
      </c>
      <c r="B9" s="9" t="n">
        <v>15.7</v>
      </c>
    </row>
    <row r="10" spans="1:4">
      <c r="A10" s="4" t="s">
        <v>1393</v>
      </c>
      <c r="B10" s="9" t="n">
        <v>13.9</v>
      </c>
    </row>
    <row r="11" spans="1:4">
      <c r="A11" s="4" t="s">
        <v>679</v>
      </c>
    </row>
    <row r="12" spans="1:4">
      <c r="A12" s="3" t="s">
        <v>1386</v>
      </c>
    </row>
    <row r="13" spans="1:4">
      <c r="A13" s="4" t="s">
        <v>1394</v>
      </c>
      <c r="B13" s="5" t="n">
        <v>26000000</v>
      </c>
      <c r="C13" s="6" t="n">
        <v>58000000</v>
      </c>
      <c r="D13" s="6" t="n">
        <v>66000000</v>
      </c>
    </row>
    <row r="14" spans="1:4">
      <c r="A14" s="4" t="s">
        <v>1395</v>
      </c>
    </row>
    <row r="15" spans="1:4">
      <c r="A15" s="3" t="s">
        <v>1386</v>
      </c>
    </row>
    <row r="16" spans="1:4">
      <c r="A16" s="4" t="s">
        <v>1394</v>
      </c>
      <c r="B16" s="6" t="n">
        <v>7000000</v>
      </c>
      <c r="C16" s="6" t="n">
        <v>7000000</v>
      </c>
      <c r="D16" s="6" t="n">
        <v>22000000</v>
      </c>
    </row>
    <row r="17" spans="1:4">
      <c r="A17" s="4" t="s">
        <v>682</v>
      </c>
    </row>
    <row r="18" spans="1:4">
      <c r="A18" s="3" t="s">
        <v>1386</v>
      </c>
    </row>
    <row r="19" spans="1:4">
      <c r="A19" s="4" t="s">
        <v>1394</v>
      </c>
      <c r="B19" s="5" t="n">
        <v>5000000</v>
      </c>
    </row>
    <row r="20" spans="1:4">
      <c r="A20" s="4" t="s">
        <v>1396</v>
      </c>
    </row>
    <row r="21" spans="1:4">
      <c r="A21" s="3" t="s">
        <v>1386</v>
      </c>
    </row>
    <row r="22" spans="1:4">
      <c r="A22" s="4" t="s">
        <v>1397</v>
      </c>
      <c r="B22" s="4" t="s">
        <v>772</v>
      </c>
    </row>
    <row r="23" spans="1:4">
      <c r="A23" s="4" t="s">
        <v>267</v>
      </c>
    </row>
    <row r="24" spans="1:4">
      <c r="A24" s="3" t="s">
        <v>1386</v>
      </c>
    </row>
    <row r="25" spans="1:4">
      <c r="A25" s="4" t="s">
        <v>1388</v>
      </c>
      <c r="C25" s="6" t="n">
        <v>22000000</v>
      </c>
      <c r="D25" s="6" t="n">
        <v>11000000</v>
      </c>
    </row>
    <row r="26" spans="1:4">
      <c r="A26" s="4" t="s">
        <v>1398</v>
      </c>
    </row>
    <row r="27" spans="1:4">
      <c r="A27" s="3" t="s">
        <v>1386</v>
      </c>
    </row>
    <row r="28" spans="1:4">
      <c r="A28" s="4" t="s">
        <v>1388</v>
      </c>
      <c r="B28" s="5" t="n">
        <v>4000000</v>
      </c>
      <c r="C28" s="5" t="n">
        <v>105000000</v>
      </c>
      <c r="D28" s="6" t="n">
        <v>4000000</v>
      </c>
    </row>
    <row r="29" spans="1:4">
      <c r="A29" s="4" t="s">
        <v>75</v>
      </c>
    </row>
    <row r="30" spans="1:4">
      <c r="A30" s="3" t="s">
        <v>1386</v>
      </c>
    </row>
    <row r="31" spans="1:4">
      <c r="A31" s="4" t="s">
        <v>1388</v>
      </c>
      <c r="D31" s="5" t="n">
        <v>1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399</v>
      </c>
      <c r="C1" s="2" t="s">
        <v>1</v>
      </c>
    </row>
    <row r="2" spans="1:5">
      <c r="C2" s="2" t="s">
        <v>2</v>
      </c>
      <c r="E2" s="2" t="s">
        <v>63</v>
      </c>
    </row>
    <row r="3" spans="1:5">
      <c r="A3" s="4" t="s">
        <v>679</v>
      </c>
    </row>
    <row r="4" spans="1:5">
      <c r="A4" s="3" t="s">
        <v>1400</v>
      </c>
    </row>
    <row r="5" spans="1:5">
      <c r="A5" s="4" t="s">
        <v>1401</v>
      </c>
      <c r="C5" s="9" t="n">
        <v>0.9</v>
      </c>
    </row>
    <row r="6" spans="1:5">
      <c r="A6" s="4" t="s">
        <v>1402</v>
      </c>
      <c r="C6" s="9" t="n">
        <v>0.6</v>
      </c>
    </row>
    <row r="7" spans="1:5">
      <c r="A7" s="4" t="s">
        <v>1403</v>
      </c>
      <c r="C7" s="9" t="n">
        <v>-0.4</v>
      </c>
    </row>
    <row r="8" spans="1:5">
      <c r="A8" s="4" t="s">
        <v>1404</v>
      </c>
      <c r="B8" s="4" t="s">
        <v>73</v>
      </c>
      <c r="C8" s="9" t="n">
        <v>-0.1</v>
      </c>
    </row>
    <row r="9" spans="1:5">
      <c r="A9" s="4" t="s">
        <v>1405</v>
      </c>
      <c r="B9" s="4" t="s">
        <v>76</v>
      </c>
      <c r="C9" s="6" t="n">
        <v>1</v>
      </c>
    </row>
    <row r="10" spans="1:5">
      <c r="A10" s="4" t="s">
        <v>1406</v>
      </c>
      <c r="C10" s="7" t="n">
        <v>50.54</v>
      </c>
    </row>
    <row r="11" spans="1:5">
      <c r="A11" s="4" t="s">
        <v>1407</v>
      </c>
      <c r="C11" s="8" t="n">
        <v>44.36</v>
      </c>
    </row>
    <row r="12" spans="1:5">
      <c r="A12" s="4" t="s">
        <v>1408</v>
      </c>
      <c r="C12" s="8" t="n">
        <v>53.56</v>
      </c>
    </row>
    <row r="13" spans="1:5">
      <c r="A13" s="4" t="s">
        <v>1409</v>
      </c>
      <c r="B13" s="4" t="s">
        <v>73</v>
      </c>
      <c r="C13" s="8" t="n">
        <v>47.25</v>
      </c>
    </row>
    <row r="14" spans="1:5">
      <c r="A14" s="4" t="s">
        <v>1410</v>
      </c>
      <c r="C14" s="7" t="n">
        <v>46.32</v>
      </c>
    </row>
    <row r="15" spans="1:5">
      <c r="A15" s="4" t="s">
        <v>1411</v>
      </c>
      <c r="C15" s="5" t="n">
        <v>36000000</v>
      </c>
    </row>
    <row r="16" spans="1:5">
      <c r="A16" s="4" t="s">
        <v>1412</v>
      </c>
      <c r="C16" s="4" t="s">
        <v>1021</v>
      </c>
    </row>
    <row r="17" spans="1:5">
      <c r="A17" s="4" t="s">
        <v>1413</v>
      </c>
    </row>
    <row r="18" spans="1:5">
      <c r="A18" s="3" t="s">
        <v>1400</v>
      </c>
    </row>
    <row r="19" spans="1:5">
      <c r="A19" s="4" t="s">
        <v>1401</v>
      </c>
      <c r="C19" s="9" t="n">
        <v>0.2</v>
      </c>
    </row>
    <row r="20" spans="1:5">
      <c r="A20" s="4" t="s">
        <v>1402</v>
      </c>
      <c r="C20" s="6" t="n">
        <v>0</v>
      </c>
    </row>
    <row r="21" spans="1:5">
      <c r="A21" s="4" t="s">
        <v>1403</v>
      </c>
      <c r="C21" s="6" t="n">
        <v>0</v>
      </c>
    </row>
    <row r="22" spans="1:5">
      <c r="A22" s="4" t="s">
        <v>1404</v>
      </c>
      <c r="B22" s="4" t="s">
        <v>73</v>
      </c>
      <c r="C22" s="6" t="n">
        <v>0</v>
      </c>
    </row>
    <row r="23" spans="1:5">
      <c r="A23" s="4" t="s">
        <v>1405</v>
      </c>
      <c r="B23" s="4" t="s">
        <v>247</v>
      </c>
      <c r="C23" s="9" t="n">
        <v>0.2</v>
      </c>
    </row>
    <row r="24" spans="1:5">
      <c r="A24" s="4" t="s">
        <v>1406</v>
      </c>
      <c r="C24" s="7" t="n">
        <v>34.24</v>
      </c>
    </row>
    <row r="25" spans="1:5">
      <c r="A25" s="4" t="s">
        <v>1407</v>
      </c>
      <c r="C25" s="6" t="n">
        <v>0</v>
      </c>
    </row>
    <row r="26" spans="1:5">
      <c r="A26" s="4" t="s">
        <v>1408</v>
      </c>
      <c r="C26" s="6" t="n">
        <v>0</v>
      </c>
    </row>
    <row r="27" spans="1:5">
      <c r="A27" s="4" t="s">
        <v>1409</v>
      </c>
      <c r="B27" s="4" t="s">
        <v>73</v>
      </c>
      <c r="C27" s="6" t="n">
        <v>0</v>
      </c>
    </row>
    <row r="28" spans="1:5">
      <c r="A28" s="4" t="s">
        <v>1410</v>
      </c>
      <c r="C28" s="7" t="n">
        <v>34.24</v>
      </c>
    </row>
    <row r="29" spans="1:5">
      <c r="A29" s="4" t="s">
        <v>1411</v>
      </c>
      <c r="C29" s="5" t="n">
        <v>0</v>
      </c>
    </row>
    <row r="30" spans="1:5">
      <c r="A30" s="4" t="s">
        <v>1414</v>
      </c>
      <c r="C30" s="9" t="n">
        <v>0.2</v>
      </c>
    </row>
    <row r="31" spans="1:5">
      <c r="A31" s="4" t="s">
        <v>682</v>
      </c>
    </row>
    <row r="32" spans="1:5">
      <c r="A32" s="3" t="s">
        <v>1386</v>
      </c>
    </row>
    <row r="33" spans="1:5">
      <c r="A33" s="4" t="s">
        <v>1415</v>
      </c>
      <c r="C33" s="7" t="n">
        <v>46.84</v>
      </c>
      <c r="E33" s="7" t="n">
        <v>48.71</v>
      </c>
    </row>
    <row r="34" spans="1:5">
      <c r="A34" s="4" t="s">
        <v>1416</v>
      </c>
      <c r="C34" s="8" t="n">
        <v>44.38</v>
      </c>
    </row>
    <row r="35" spans="1:5">
      <c r="A35" s="4" t="s">
        <v>1417</v>
      </c>
      <c r="C35" s="5" t="n">
        <v>0</v>
      </c>
    </row>
    <row r="36" spans="1:5">
      <c r="A36" s="4" t="s">
        <v>1418</v>
      </c>
      <c r="C36" s="9" t="n">
        <v>1.3</v>
      </c>
      <c r="D36" s="4" t="s">
        <v>685</v>
      </c>
      <c r="E36" s="9" t="n">
        <v>0.8</v>
      </c>
    </row>
    <row r="37" spans="1:5">
      <c r="A37" s="4" t="s">
        <v>1419</v>
      </c>
      <c r="C37" s="9" t="n">
        <v>0.6</v>
      </c>
    </row>
    <row r="38" spans="1:5">
      <c r="A38" s="4" t="s">
        <v>1420</v>
      </c>
      <c r="C38" s="6" t="n">
        <v>0</v>
      </c>
    </row>
    <row r="39" spans="1:5">
      <c r="A39" s="4" t="s">
        <v>1421</v>
      </c>
      <c r="B39" s="4" t="s">
        <v>73</v>
      </c>
      <c r="C39" s="9" t="n">
        <v>0.1</v>
      </c>
    </row>
    <row r="40" spans="1:5">
      <c r="A40" s="4" t="s">
        <v>1422</v>
      </c>
      <c r="B40" s="4" t="s">
        <v>73</v>
      </c>
      <c r="C40" s="7" t="n">
        <v>47.2</v>
      </c>
    </row>
    <row r="41" spans="1:5">
      <c r="A41" s="3" t="s">
        <v>1400</v>
      </c>
    </row>
    <row r="42" spans="1:5">
      <c r="A42" s="4" t="s">
        <v>1411</v>
      </c>
      <c r="C42" s="5" t="n">
        <v>7000000</v>
      </c>
    </row>
    <row r="43" spans="1:5">
      <c r="A43" s="4" t="s">
        <v>1412</v>
      </c>
      <c r="C43" s="4" t="s">
        <v>1021</v>
      </c>
    </row>
    <row r="44" spans="1:5">
      <c r="A44" s="4" t="s">
        <v>1395</v>
      </c>
    </row>
    <row r="45" spans="1:5">
      <c r="A45" s="3" t="s">
        <v>1400</v>
      </c>
    </row>
    <row r="46" spans="1:5">
      <c r="A46" s="4" t="s">
        <v>1401</v>
      </c>
      <c r="C46" s="6" t="n">
        <v>0</v>
      </c>
    </row>
    <row r="47" spans="1:5">
      <c r="A47" s="4" t="s">
        <v>1402</v>
      </c>
      <c r="C47" s="9" t="n">
        <v>0.2</v>
      </c>
    </row>
    <row r="48" spans="1:5">
      <c r="A48" s="4" t="s">
        <v>1403</v>
      </c>
      <c r="C48" s="6" t="n">
        <v>0</v>
      </c>
    </row>
    <row r="49" spans="1:5">
      <c r="A49" s="4" t="s">
        <v>1404</v>
      </c>
      <c r="B49" s="4" t="s">
        <v>73</v>
      </c>
      <c r="C49" s="6" t="n">
        <v>0</v>
      </c>
    </row>
    <row r="50" spans="1:5">
      <c r="A50" s="4" t="s">
        <v>1405</v>
      </c>
      <c r="B50" s="4" t="s">
        <v>687</v>
      </c>
      <c r="C50" s="9" t="n">
        <v>0.2</v>
      </c>
    </row>
    <row r="51" spans="1:5">
      <c r="A51" s="4" t="s">
        <v>1406</v>
      </c>
      <c r="C51" s="5" t="n">
        <v>0</v>
      </c>
    </row>
    <row r="52" spans="1:5">
      <c r="A52" s="4" t="s">
        <v>1407</v>
      </c>
      <c r="C52" s="8" t="n">
        <v>44.38</v>
      </c>
    </row>
    <row r="53" spans="1:5">
      <c r="A53" s="4" t="s">
        <v>1408</v>
      </c>
      <c r="C53" s="6" t="n">
        <v>0</v>
      </c>
    </row>
    <row r="54" spans="1:5">
      <c r="A54" s="4" t="s">
        <v>1409</v>
      </c>
      <c r="B54" s="4" t="s">
        <v>73</v>
      </c>
      <c r="C54" s="6" t="n">
        <v>0</v>
      </c>
    </row>
    <row r="55" spans="1:5">
      <c r="A55" s="4" t="s">
        <v>1410</v>
      </c>
      <c r="C55" s="7" t="n">
        <v>44.38</v>
      </c>
    </row>
    <row r="56" spans="1:5">
      <c r="A56" s="4" t="s">
        <v>1411</v>
      </c>
      <c r="C56" s="5" t="n">
        <v>10000000</v>
      </c>
    </row>
    <row r="57" spans="1:5">
      <c r="A57" s="4" t="s">
        <v>1412</v>
      </c>
      <c r="C57" s="4" t="s">
        <v>1423</v>
      </c>
    </row>
    <row r="58" spans="1:5"/>
    <row r="59" spans="1:5">
      <c r="A59" s="4" t="s">
        <v>73</v>
      </c>
      <c r="B59" s="4" t="s">
        <v>1424</v>
      </c>
    </row>
    <row r="60" spans="1:5">
      <c r="A60" s="4" t="s">
        <v>76</v>
      </c>
      <c r="B60" s="4" t="s">
        <v>1425</v>
      </c>
    </row>
    <row r="61" spans="1:5">
      <c r="A61" s="4" t="s">
        <v>247</v>
      </c>
      <c r="B61" s="4" t="s">
        <v>1426</v>
      </c>
    </row>
    <row r="62" spans="1:5">
      <c r="A62" s="4" t="s">
        <v>685</v>
      </c>
      <c r="B62" s="4" t="s">
        <v>1427</v>
      </c>
    </row>
    <row r="63" spans="1:5">
      <c r="A63" s="4" t="s">
        <v>687</v>
      </c>
      <c r="B63" s="4" t="s">
        <v>1428</v>
      </c>
    </row>
  </sheetData>
  <mergeCells count="9">
    <mergeCell ref="A1:B2"/>
    <mergeCell ref="C1:D1"/>
    <mergeCell ref="C2:D2"/>
    <mergeCell ref="A58:D58"/>
    <mergeCell ref="B59:D59"/>
    <mergeCell ref="B60:D60"/>
    <mergeCell ref="B61:D61"/>
    <mergeCell ref="B62:D62"/>
    <mergeCell ref="B63:D6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29</v>
      </c>
      <c r="B1" s="2" t="s">
        <v>1</v>
      </c>
    </row>
    <row r="2" spans="1:3">
      <c r="B2" s="2" t="s">
        <v>2</v>
      </c>
      <c r="C2" s="2" t="s">
        <v>63</v>
      </c>
    </row>
    <row r="3" spans="1:3">
      <c r="A3" s="3" t="s">
        <v>1386</v>
      </c>
    </row>
    <row r="4" spans="1:3">
      <c r="A4" s="4" t="s">
        <v>1430</v>
      </c>
      <c r="B4" s="7" t="n">
        <v>8.98</v>
      </c>
      <c r="C4" s="7" t="n">
        <v>8.48</v>
      </c>
    </row>
    <row r="5" spans="1:3">
      <c r="A5" s="4" t="s">
        <v>1431</v>
      </c>
      <c r="B5" s="7" t="n">
        <v>44.38</v>
      </c>
      <c r="C5" s="7" t="n">
        <v>48.71</v>
      </c>
    </row>
    <row r="6" spans="1:3">
      <c r="A6" s="4" t="s">
        <v>1432</v>
      </c>
      <c r="B6" s="4" t="s">
        <v>1433</v>
      </c>
      <c r="C6" s="4" t="s">
        <v>1434</v>
      </c>
    </row>
    <row r="7" spans="1:3">
      <c r="A7" s="4" t="s">
        <v>1435</v>
      </c>
      <c r="B7" s="4" t="s">
        <v>1436</v>
      </c>
      <c r="C7" s="4" t="s">
        <v>1437</v>
      </c>
    </row>
    <row r="8" spans="1:3">
      <c r="A8" s="4" t="s">
        <v>1438</v>
      </c>
      <c r="B8" s="4" t="s">
        <v>1439</v>
      </c>
      <c r="C8" s="4" t="s">
        <v>144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63</v>
      </c>
      <c r="D2" s="2" t="s">
        <v>64</v>
      </c>
    </row>
    <row r="3" spans="1:4">
      <c r="A3" s="4" t="s">
        <v>1442</v>
      </c>
    </row>
    <row r="4" spans="1:4">
      <c r="A4" s="3" t="s">
        <v>1443</v>
      </c>
    </row>
    <row r="5" spans="1:4">
      <c r="A5" s="4" t="s">
        <v>1444</v>
      </c>
      <c r="B5" s="5" t="n">
        <v>33</v>
      </c>
      <c r="C5" s="5" t="n">
        <v>33</v>
      </c>
      <c r="D5" s="5" t="n">
        <v>35</v>
      </c>
    </row>
    <row r="6" spans="1:4">
      <c r="A6" s="4" t="s">
        <v>1445</v>
      </c>
    </row>
    <row r="7" spans="1:4">
      <c r="A7" s="3" t="s">
        <v>1443</v>
      </c>
    </row>
    <row r="8" spans="1:4">
      <c r="A8" s="4" t="s">
        <v>1444</v>
      </c>
      <c r="B8" s="5" t="n">
        <v>8</v>
      </c>
      <c r="C8" s="5" t="n">
        <v>10</v>
      </c>
      <c r="D8" s="5" t="n">
        <v>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1446</v>
      </c>
      <c r="B1" s="2" t="s">
        <v>236</v>
      </c>
      <c r="K1" s="2" t="s">
        <v>1</v>
      </c>
    </row>
    <row r="2" spans="1:13">
      <c r="B2" s="2" t="s">
        <v>2</v>
      </c>
      <c r="C2" s="2" t="s">
        <v>237</v>
      </c>
      <c r="D2" s="2" t="s">
        <v>4</v>
      </c>
      <c r="E2" s="2" t="s">
        <v>238</v>
      </c>
      <c r="F2" s="2" t="s">
        <v>63</v>
      </c>
      <c r="G2" s="2" t="s">
        <v>239</v>
      </c>
      <c r="H2" s="2" t="s">
        <v>240</v>
      </c>
      <c r="I2" s="2" t="s">
        <v>241</v>
      </c>
      <c r="J2" s="2" t="s">
        <v>73</v>
      </c>
      <c r="K2" s="2" t="s">
        <v>2</v>
      </c>
      <c r="L2" s="2" t="s">
        <v>63</v>
      </c>
      <c r="M2" s="2" t="s">
        <v>64</v>
      </c>
    </row>
    <row r="3" spans="1:13">
      <c r="A3" s="3" t="s">
        <v>1447</v>
      </c>
    </row>
    <row r="4" spans="1:13">
      <c r="A4" s="4" t="s">
        <v>88</v>
      </c>
      <c r="B4" s="5" t="n">
        <v>12</v>
      </c>
      <c r="C4" s="5" t="n">
        <v>0</v>
      </c>
      <c r="D4" s="5" t="n">
        <v>6</v>
      </c>
      <c r="E4" s="5" t="n">
        <v>-1</v>
      </c>
      <c r="F4" s="5" t="n">
        <v>4</v>
      </c>
      <c r="G4" s="5" t="n">
        <v>20</v>
      </c>
      <c r="H4" s="5" t="n">
        <v>432</v>
      </c>
      <c r="I4" s="5" t="n">
        <v>0</v>
      </c>
      <c r="K4" s="5" t="n">
        <v>18</v>
      </c>
      <c r="L4" s="5" t="n">
        <v>456</v>
      </c>
      <c r="M4" s="5" t="n">
        <v>0</v>
      </c>
    </row>
    <row r="5" spans="1:13">
      <c r="A5" s="4" t="s">
        <v>1448</v>
      </c>
      <c r="K5" s="6" t="n">
        <v>0</v>
      </c>
      <c r="L5" s="6" t="n">
        <v>-33</v>
      </c>
      <c r="M5" s="6" t="n">
        <v>96</v>
      </c>
    </row>
    <row r="6" spans="1:13">
      <c r="A6" s="4" t="s">
        <v>267</v>
      </c>
    </row>
    <row r="7" spans="1:13">
      <c r="A7" s="3" t="s">
        <v>1447</v>
      </c>
    </row>
    <row r="8" spans="1:13">
      <c r="A8" s="4" t="s">
        <v>88</v>
      </c>
      <c r="K8" s="6" t="n">
        <v>12</v>
      </c>
    </row>
    <row r="9" spans="1:13">
      <c r="A9" s="4" t="s">
        <v>1376</v>
      </c>
    </row>
    <row r="10" spans="1:13">
      <c r="A10" s="3" t="s">
        <v>1447</v>
      </c>
    </row>
    <row r="11" spans="1:13">
      <c r="A11" s="4" t="s">
        <v>1449</v>
      </c>
      <c r="B11" s="5" t="n">
        <v>4</v>
      </c>
      <c r="K11" s="6" t="n">
        <v>4</v>
      </c>
    </row>
    <row r="12" spans="1:13">
      <c r="A12" s="4" t="s">
        <v>1450</v>
      </c>
      <c r="K12" s="6" t="n">
        <v>0</v>
      </c>
    </row>
    <row r="13" spans="1:13">
      <c r="A13" s="4" t="s">
        <v>1451</v>
      </c>
    </row>
    <row r="14" spans="1:13">
      <c r="A14" s="3" t="s">
        <v>1447</v>
      </c>
    </row>
    <row r="15" spans="1:13">
      <c r="A15" s="4" t="s">
        <v>1450</v>
      </c>
      <c r="L15" s="6" t="n">
        <v>0</v>
      </c>
      <c r="M15" s="6" t="n">
        <v>1</v>
      </c>
    </row>
    <row r="16" spans="1:13">
      <c r="A16" s="4" t="s">
        <v>1452</v>
      </c>
    </row>
    <row r="17" spans="1:13">
      <c r="A17" s="3" t="s">
        <v>1447</v>
      </c>
    </row>
    <row r="18" spans="1:13">
      <c r="A18" s="4" t="s">
        <v>88</v>
      </c>
      <c r="L18" s="6" t="n">
        <v>-4</v>
      </c>
    </row>
    <row r="19" spans="1:13">
      <c r="A19" s="4" t="s">
        <v>1453</v>
      </c>
    </row>
    <row r="20" spans="1:13">
      <c r="A20" s="3" t="s">
        <v>1447</v>
      </c>
    </row>
    <row r="21" spans="1:13">
      <c r="A21" s="4" t="s">
        <v>1448</v>
      </c>
      <c r="L21" s="6" t="n">
        <v>5</v>
      </c>
      <c r="M21" s="5" t="n">
        <v>1</v>
      </c>
    </row>
    <row r="22" spans="1:13">
      <c r="A22" s="4" t="s">
        <v>1454</v>
      </c>
    </row>
    <row r="23" spans="1:13">
      <c r="A23" s="3" t="s">
        <v>1447</v>
      </c>
    </row>
    <row r="24" spans="1:13">
      <c r="A24" s="4" t="s">
        <v>88</v>
      </c>
      <c r="K24" s="6" t="n">
        <v>0</v>
      </c>
      <c r="L24" s="6" t="n">
        <v>-4</v>
      </c>
    </row>
    <row r="25" spans="1:13">
      <c r="A25" s="4" t="s">
        <v>1455</v>
      </c>
    </row>
    <row r="26" spans="1:13">
      <c r="A26" s="3" t="s">
        <v>1447</v>
      </c>
    </row>
    <row r="27" spans="1:13">
      <c r="A27" s="4" t="s">
        <v>1448</v>
      </c>
      <c r="K27" s="5" t="n">
        <v>1</v>
      </c>
      <c r="L27" s="5" t="n">
        <v>1</v>
      </c>
    </row>
    <row r="28" spans="1:13"/>
    <row r="29" spans="1:13">
      <c r="A29" s="4" t="s">
        <v>73</v>
      </c>
      <c r="B29" s="4" t="s">
        <v>567</v>
      </c>
    </row>
  </sheetData>
  <mergeCells count="30">
    <mergeCell ref="A1:A2"/>
    <mergeCell ref="B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A28:M28"/>
    <mergeCell ref="B29:M2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456</v>
      </c>
      <c r="C1" s="2" t="s">
        <v>236</v>
      </c>
      <c r="L1" s="2" t="s">
        <v>1</v>
      </c>
    </row>
    <row r="2" spans="1:14">
      <c r="C2" s="2" t="s">
        <v>2</v>
      </c>
      <c r="D2" s="2" t="s">
        <v>237</v>
      </c>
      <c r="E2" s="2" t="s">
        <v>4</v>
      </c>
      <c r="F2" s="2" t="s">
        <v>238</v>
      </c>
      <c r="G2" s="2" t="s">
        <v>63</v>
      </c>
      <c r="H2" s="2" t="s">
        <v>239</v>
      </c>
      <c r="I2" s="2" t="s">
        <v>240</v>
      </c>
      <c r="J2" s="2" t="s">
        <v>241</v>
      </c>
      <c r="K2" s="2" t="s">
        <v>73</v>
      </c>
      <c r="L2" s="2" t="s">
        <v>2</v>
      </c>
      <c r="M2" s="2" t="s">
        <v>63</v>
      </c>
      <c r="N2" s="2" t="s">
        <v>64</v>
      </c>
    </row>
    <row r="3" spans="1:14">
      <c r="A3" s="3" t="s">
        <v>1457</v>
      </c>
    </row>
    <row r="4" spans="1:14">
      <c r="A4" s="4" t="s">
        <v>65</v>
      </c>
      <c r="C4" s="5" t="n">
        <v>981</v>
      </c>
      <c r="D4" s="5" t="n">
        <v>1105</v>
      </c>
      <c r="E4" s="5" t="n">
        <v>1039</v>
      </c>
      <c r="F4" s="5" t="n">
        <v>918</v>
      </c>
      <c r="G4" s="5" t="n">
        <v>956</v>
      </c>
      <c r="H4" s="5" t="n">
        <v>1062</v>
      </c>
      <c r="I4" s="5" t="n">
        <v>1007</v>
      </c>
      <c r="J4" s="5" t="n">
        <v>907</v>
      </c>
      <c r="L4" s="5" t="n">
        <v>4043</v>
      </c>
      <c r="M4" s="5" t="n">
        <v>3931</v>
      </c>
      <c r="N4" s="5" t="n">
        <v>3806</v>
      </c>
    </row>
    <row r="5" spans="1:14">
      <c r="A5" s="3" t="s">
        <v>1458</v>
      </c>
    </row>
    <row r="6" spans="1:14">
      <c r="A6" s="4" t="s">
        <v>91</v>
      </c>
      <c r="C6" s="6" t="n">
        <v>167</v>
      </c>
      <c r="D6" s="6" t="n">
        <v>135</v>
      </c>
      <c r="E6" s="6" t="n">
        <v>124</v>
      </c>
      <c r="F6" s="6" t="n">
        <v>80</v>
      </c>
      <c r="G6" s="6" t="n">
        <v>112</v>
      </c>
      <c r="H6" s="6" t="n">
        <v>148</v>
      </c>
      <c r="I6" s="6" t="n">
        <v>378</v>
      </c>
      <c r="J6" s="6" t="n">
        <v>34</v>
      </c>
      <c r="L6" s="6" t="n">
        <v>507</v>
      </c>
      <c r="M6" s="6" t="n">
        <v>672</v>
      </c>
      <c r="N6" s="6" t="n">
        <v>854</v>
      </c>
    </row>
    <row r="7" spans="1:14">
      <c r="A7" s="4" t="s">
        <v>90</v>
      </c>
      <c r="L7" s="6" t="n">
        <v>0</v>
      </c>
      <c r="M7" s="6" t="n">
        <v>0</v>
      </c>
      <c r="N7" s="6" t="n">
        <v>1</v>
      </c>
    </row>
    <row r="8" spans="1:14">
      <c r="A8" s="4" t="s">
        <v>163</v>
      </c>
      <c r="G8" s="6" t="n">
        <v>-2</v>
      </c>
      <c r="H8" s="6" t="n">
        <v>3</v>
      </c>
      <c r="I8" s="6" t="n">
        <v>42</v>
      </c>
      <c r="J8" s="6" t="n">
        <v>7</v>
      </c>
      <c r="L8" s="6" t="n">
        <v>0</v>
      </c>
      <c r="M8" s="6" t="n">
        <v>50</v>
      </c>
      <c r="N8" s="6" t="n">
        <v>-209</v>
      </c>
    </row>
    <row r="9" spans="1:14">
      <c r="A9" s="4" t="s">
        <v>88</v>
      </c>
      <c r="C9" s="6" t="n">
        <v>-12</v>
      </c>
      <c r="D9" s="6" t="n">
        <v>0</v>
      </c>
      <c r="E9" s="6" t="n">
        <v>-6</v>
      </c>
      <c r="F9" s="6" t="n">
        <v>1</v>
      </c>
      <c r="G9" s="6" t="n">
        <v>-4</v>
      </c>
      <c r="H9" s="5" t="n">
        <v>-20</v>
      </c>
      <c r="I9" s="5" t="n">
        <v>-432</v>
      </c>
      <c r="J9" s="5" t="n">
        <v>0</v>
      </c>
      <c r="L9" s="6" t="n">
        <v>-18</v>
      </c>
      <c r="M9" s="6" t="n">
        <v>-456</v>
      </c>
      <c r="N9" s="6" t="n">
        <v>0</v>
      </c>
    </row>
    <row r="10" spans="1:14">
      <c r="A10" s="4" t="s">
        <v>85</v>
      </c>
      <c r="L10" s="6" t="n">
        <v>191</v>
      </c>
      <c r="M10" s="6" t="n">
        <v>130</v>
      </c>
      <c r="N10" s="6" t="n">
        <v>-328</v>
      </c>
    </row>
    <row r="11" spans="1:14">
      <c r="A11" s="4" t="s">
        <v>77</v>
      </c>
      <c r="L11" s="6" t="n">
        <v>121</v>
      </c>
      <c r="M11" s="6" t="n">
        <v>138</v>
      </c>
      <c r="N11" s="6" t="n">
        <v>136</v>
      </c>
    </row>
    <row r="12" spans="1:14">
      <c r="A12" s="4" t="s">
        <v>82</v>
      </c>
      <c r="L12" s="6" t="n">
        <v>162</v>
      </c>
      <c r="M12" s="6" t="n">
        <v>170</v>
      </c>
      <c r="N12" s="6" t="n">
        <v>155</v>
      </c>
    </row>
    <row r="13" spans="1:14">
      <c r="A13" s="4" t="s">
        <v>83</v>
      </c>
      <c r="L13" s="6" t="n">
        <v>-7</v>
      </c>
      <c r="M13" s="6" t="n">
        <v>-5</v>
      </c>
      <c r="N13" s="6" t="n">
        <v>-6</v>
      </c>
    </row>
    <row r="14" spans="1:14">
      <c r="A14" s="4" t="s">
        <v>79</v>
      </c>
      <c r="C14" s="6" t="n">
        <v>-68</v>
      </c>
      <c r="D14" s="5" t="n">
        <v>0</v>
      </c>
      <c r="E14" s="5" t="n">
        <v>0</v>
      </c>
      <c r="F14" s="5" t="n">
        <v>0</v>
      </c>
      <c r="L14" s="6" t="n">
        <v>-68</v>
      </c>
      <c r="M14" s="6" t="n">
        <v>0</v>
      </c>
      <c r="N14" s="6" t="n">
        <v>0</v>
      </c>
    </row>
    <row r="15" spans="1:14">
      <c r="A15" s="4" t="s">
        <v>72</v>
      </c>
      <c r="B15" s="4" t="s">
        <v>76</v>
      </c>
      <c r="L15" s="6" t="n">
        <v>45</v>
      </c>
      <c r="M15" s="6" t="n">
        <v>223</v>
      </c>
      <c r="N15" s="6" t="n">
        <v>26</v>
      </c>
    </row>
    <row r="16" spans="1:14">
      <c r="A16" s="4" t="s">
        <v>75</v>
      </c>
      <c r="B16" s="4" t="s">
        <v>247</v>
      </c>
      <c r="L16" s="6" t="n">
        <v>9</v>
      </c>
      <c r="M16" s="6" t="n">
        <v>16</v>
      </c>
      <c r="N16" s="6" t="n">
        <v>14</v>
      </c>
    </row>
    <row r="17" spans="1:14">
      <c r="A17" s="4" t="s">
        <v>74</v>
      </c>
      <c r="L17" s="6" t="n">
        <v>27</v>
      </c>
      <c r="M17" s="6" t="n">
        <v>-4</v>
      </c>
      <c r="N17" s="6" t="n">
        <v>205</v>
      </c>
    </row>
    <row r="18" spans="1:14">
      <c r="A18" s="4" t="s">
        <v>1459</v>
      </c>
      <c r="B18" s="4" t="s">
        <v>685</v>
      </c>
      <c r="L18" s="6" t="n">
        <v>1</v>
      </c>
      <c r="M18" s="6" t="n">
        <v>1</v>
      </c>
      <c r="N18" s="6" t="n">
        <v>-6</v>
      </c>
    </row>
    <row r="19" spans="1:14">
      <c r="A19" s="4" t="s">
        <v>1460</v>
      </c>
      <c r="L19" s="6" t="n">
        <v>1</v>
      </c>
      <c r="M19" s="6" t="n">
        <v>0</v>
      </c>
      <c r="N19" s="6" t="n">
        <v>-13</v>
      </c>
    </row>
    <row r="20" spans="1:14">
      <c r="A20" s="4" t="s">
        <v>166</v>
      </c>
      <c r="L20" s="6" t="n">
        <v>20</v>
      </c>
      <c r="M20" s="6" t="n">
        <v>23</v>
      </c>
      <c r="N20" s="6" t="n">
        <v>53</v>
      </c>
    </row>
    <row r="21" spans="1:14">
      <c r="A21" s="4" t="s">
        <v>1461</v>
      </c>
      <c r="L21" s="6" t="n">
        <v>0</v>
      </c>
      <c r="M21" s="6" t="n">
        <v>-16</v>
      </c>
      <c r="N21" s="6" t="n">
        <v>0</v>
      </c>
    </row>
    <row r="22" spans="1:14">
      <c r="A22" s="4" t="s">
        <v>1462</v>
      </c>
      <c r="L22" s="6" t="n">
        <v>991</v>
      </c>
      <c r="M22" s="6" t="n">
        <v>942</v>
      </c>
      <c r="N22" s="6" t="n">
        <v>882</v>
      </c>
    </row>
    <row r="23" spans="1:14">
      <c r="A23" s="3" t="s">
        <v>1462</v>
      </c>
    </row>
    <row r="24" spans="1:14">
      <c r="A24" s="4" t="s">
        <v>1462</v>
      </c>
      <c r="L24" s="6" t="n">
        <v>991</v>
      </c>
      <c r="M24" s="6" t="n">
        <v>942</v>
      </c>
      <c r="N24" s="6" t="n">
        <v>882</v>
      </c>
    </row>
    <row r="25" spans="1:14">
      <c r="A25" s="4" t="s">
        <v>1388</v>
      </c>
      <c r="L25" s="6" t="n">
        <v>24</v>
      </c>
      <c r="M25" s="6" t="n">
        <v>151</v>
      </c>
      <c r="N25" s="6" t="n">
        <v>70</v>
      </c>
    </row>
    <row r="26" spans="1:14">
      <c r="A26" s="3" t="s">
        <v>1463</v>
      </c>
    </row>
    <row r="27" spans="1:14">
      <c r="A27" s="4" t="s">
        <v>1464</v>
      </c>
      <c r="B27" s="4" t="s">
        <v>687</v>
      </c>
      <c r="C27" s="6" t="n">
        <v>7453</v>
      </c>
      <c r="G27" s="6" t="n">
        <v>7158</v>
      </c>
      <c r="L27" s="6" t="n">
        <v>7453</v>
      </c>
      <c r="M27" s="6" t="n">
        <v>7158</v>
      </c>
    </row>
    <row r="28" spans="1:14">
      <c r="A28" s="4" t="s">
        <v>1465</v>
      </c>
      <c r="B28" s="4" t="s">
        <v>687</v>
      </c>
      <c r="C28" s="6" t="n">
        <v>0</v>
      </c>
      <c r="G28" s="6" t="n">
        <v>203</v>
      </c>
      <c r="L28" s="6" t="n">
        <v>0</v>
      </c>
      <c r="M28" s="6" t="n">
        <v>203</v>
      </c>
    </row>
    <row r="29" spans="1:14">
      <c r="A29" s="4" t="s">
        <v>1466</v>
      </c>
      <c r="L29" s="6" t="n">
        <v>108</v>
      </c>
      <c r="M29" s="6" t="n">
        <v>99</v>
      </c>
      <c r="N29" s="6" t="n">
        <v>107</v>
      </c>
    </row>
    <row r="30" spans="1:14">
      <c r="A30" s="4" t="s">
        <v>564</v>
      </c>
    </row>
    <row r="31" spans="1:14">
      <c r="A31" s="3" t="s">
        <v>1457</v>
      </c>
    </row>
    <row r="32" spans="1:14">
      <c r="A32" s="4" t="s">
        <v>65</v>
      </c>
      <c r="L32" s="6" t="n">
        <v>4049</v>
      </c>
      <c r="M32" s="6" t="n">
        <v>3934</v>
      </c>
      <c r="N32" s="6" t="n">
        <v>3808</v>
      </c>
    </row>
    <row r="33" spans="1:14">
      <c r="A33" s="3" t="s">
        <v>1458</v>
      </c>
    </row>
    <row r="34" spans="1:14">
      <c r="A34" s="4" t="s">
        <v>1462</v>
      </c>
      <c r="L34" s="6" t="n">
        <v>1045</v>
      </c>
      <c r="M34" s="6" t="n">
        <v>1009</v>
      </c>
      <c r="N34" s="6" t="n">
        <v>977</v>
      </c>
    </row>
    <row r="35" spans="1:14">
      <c r="A35" s="3" t="s">
        <v>1462</v>
      </c>
    </row>
    <row r="36" spans="1:14">
      <c r="A36" s="4" t="s">
        <v>1462</v>
      </c>
      <c r="L36" s="6" t="n">
        <v>1045</v>
      </c>
      <c r="M36" s="6" t="n">
        <v>1009</v>
      </c>
      <c r="N36" s="6" t="n">
        <v>977</v>
      </c>
    </row>
    <row r="37" spans="1:14">
      <c r="A37" s="3" t="s">
        <v>1463</v>
      </c>
    </row>
    <row r="38" spans="1:14">
      <c r="A38" s="4" t="s">
        <v>1464</v>
      </c>
      <c r="B38" s="4" t="s">
        <v>687</v>
      </c>
      <c r="C38" s="6" t="n">
        <v>7064</v>
      </c>
      <c r="G38" s="6" t="n">
        <v>6797</v>
      </c>
      <c r="L38" s="6" t="n">
        <v>7064</v>
      </c>
      <c r="M38" s="6" t="n">
        <v>6797</v>
      </c>
    </row>
    <row r="39" spans="1:14">
      <c r="A39" s="4" t="s">
        <v>1466</v>
      </c>
      <c r="L39" s="6" t="n">
        <v>96</v>
      </c>
      <c r="M39" s="6" t="n">
        <v>91</v>
      </c>
      <c r="N39" s="6" t="n">
        <v>99</v>
      </c>
    </row>
    <row r="40" spans="1:14">
      <c r="A40" s="4" t="s">
        <v>1467</v>
      </c>
    </row>
    <row r="41" spans="1:14">
      <c r="A41" s="3" t="s">
        <v>1457</v>
      </c>
    </row>
    <row r="42" spans="1:14">
      <c r="A42" s="4" t="s">
        <v>65</v>
      </c>
      <c r="B42" s="4" t="s">
        <v>675</v>
      </c>
      <c r="L42" s="6" t="n">
        <v>-6</v>
      </c>
      <c r="M42" s="6" t="n">
        <v>-3</v>
      </c>
      <c r="N42" s="6" t="n">
        <v>-2</v>
      </c>
    </row>
    <row r="43" spans="1:14">
      <c r="A43" s="3" t="s">
        <v>1458</v>
      </c>
    </row>
    <row r="44" spans="1:14">
      <c r="A44" s="4" t="s">
        <v>1462</v>
      </c>
      <c r="B44" s="4" t="s">
        <v>675</v>
      </c>
      <c r="L44" s="6" t="n">
        <v>-54</v>
      </c>
      <c r="M44" s="6" t="n">
        <v>-67</v>
      </c>
      <c r="N44" s="6" t="n">
        <v>-95</v>
      </c>
    </row>
    <row r="45" spans="1:14">
      <c r="A45" s="3" t="s">
        <v>1462</v>
      </c>
    </row>
    <row r="46" spans="1:14">
      <c r="A46" s="4" t="s">
        <v>1462</v>
      </c>
      <c r="B46" s="4" t="s">
        <v>675</v>
      </c>
      <c r="L46" s="6" t="n">
        <v>-54</v>
      </c>
      <c r="M46" s="6" t="n">
        <v>-67</v>
      </c>
      <c r="N46" s="6" t="n">
        <v>-95</v>
      </c>
    </row>
    <row r="47" spans="1:14">
      <c r="A47" s="3" t="s">
        <v>1463</v>
      </c>
    </row>
    <row r="48" spans="1:14">
      <c r="A48" s="4" t="s">
        <v>1464</v>
      </c>
      <c r="B48" s="4" t="s">
        <v>687</v>
      </c>
      <c r="C48" s="6" t="n">
        <v>389</v>
      </c>
      <c r="G48" s="6" t="n">
        <v>158</v>
      </c>
      <c r="L48" s="6" t="n">
        <v>389</v>
      </c>
      <c r="M48" s="6" t="n">
        <v>158</v>
      </c>
    </row>
    <row r="49" spans="1:14">
      <c r="A49" s="4" t="s">
        <v>1466</v>
      </c>
      <c r="L49" s="6" t="n">
        <v>12</v>
      </c>
      <c r="M49" s="6" t="n">
        <v>8</v>
      </c>
      <c r="N49" s="6" t="n">
        <v>8</v>
      </c>
    </row>
    <row r="50" spans="1:14">
      <c r="A50" s="4" t="s">
        <v>1468</v>
      </c>
    </row>
    <row r="51" spans="1:14">
      <c r="A51" s="3" t="s">
        <v>1457</v>
      </c>
    </row>
    <row r="52" spans="1:14">
      <c r="A52" s="4" t="s">
        <v>65</v>
      </c>
      <c r="L52" s="6" t="n">
        <v>3151</v>
      </c>
      <c r="M52" s="6" t="n">
        <v>3016</v>
      </c>
      <c r="N52" s="6" t="n">
        <v>2881</v>
      </c>
    </row>
    <row r="53" spans="1:14">
      <c r="A53" s="3" t="s">
        <v>1458</v>
      </c>
    </row>
    <row r="54" spans="1:14">
      <c r="A54" s="4" t="s">
        <v>1462</v>
      </c>
      <c r="L54" s="6" t="n">
        <v>756</v>
      </c>
      <c r="M54" s="6" t="n">
        <v>731</v>
      </c>
      <c r="N54" s="6" t="n">
        <v>709</v>
      </c>
    </row>
    <row r="55" spans="1:14">
      <c r="A55" s="3" t="s">
        <v>1462</v>
      </c>
    </row>
    <row r="56" spans="1:14">
      <c r="A56" s="4" t="s">
        <v>1462</v>
      </c>
      <c r="L56" s="6" t="n">
        <v>756</v>
      </c>
      <c r="M56" s="6" t="n">
        <v>731</v>
      </c>
      <c r="N56" s="6" t="n">
        <v>709</v>
      </c>
    </row>
    <row r="57" spans="1:14">
      <c r="A57" s="3" t="s">
        <v>1463</v>
      </c>
    </row>
    <row r="58" spans="1:14">
      <c r="A58" s="4" t="s">
        <v>1464</v>
      </c>
      <c r="B58" s="4" t="s">
        <v>687</v>
      </c>
      <c r="C58" s="6" t="n">
        <v>5582</v>
      </c>
      <c r="G58" s="6" t="n">
        <v>5421</v>
      </c>
      <c r="L58" s="6" t="n">
        <v>5582</v>
      </c>
      <c r="M58" s="6" t="n">
        <v>5421</v>
      </c>
    </row>
    <row r="59" spans="1:14">
      <c r="A59" s="4" t="s">
        <v>1466</v>
      </c>
      <c r="L59" s="6" t="n">
        <v>69</v>
      </c>
      <c r="M59" s="6" t="n">
        <v>66</v>
      </c>
      <c r="N59" s="6" t="n">
        <v>72</v>
      </c>
    </row>
    <row r="60" spans="1:14">
      <c r="A60" s="4" t="s">
        <v>1469</v>
      </c>
    </row>
    <row r="61" spans="1:14">
      <c r="A61" s="3" t="s">
        <v>1457</v>
      </c>
    </row>
    <row r="62" spans="1:14">
      <c r="A62" s="4" t="s">
        <v>65</v>
      </c>
      <c r="L62" s="6" t="n">
        <v>898</v>
      </c>
      <c r="M62" s="6" t="n">
        <v>918</v>
      </c>
      <c r="N62" s="6" t="n">
        <v>927</v>
      </c>
    </row>
    <row r="63" spans="1:14">
      <c r="A63" s="3" t="s">
        <v>1458</v>
      </c>
    </row>
    <row r="64" spans="1:14">
      <c r="A64" s="4" t="s">
        <v>1462</v>
      </c>
      <c r="L64" s="6" t="n">
        <v>289</v>
      </c>
      <c r="M64" s="6" t="n">
        <v>278</v>
      </c>
      <c r="N64" s="6" t="n">
        <v>268</v>
      </c>
    </row>
    <row r="65" spans="1:14">
      <c r="A65" s="3" t="s">
        <v>1462</v>
      </c>
    </row>
    <row r="66" spans="1:14">
      <c r="A66" s="4" t="s">
        <v>1462</v>
      </c>
      <c r="L66" s="6" t="n">
        <v>289</v>
      </c>
      <c r="M66" s="6" t="n">
        <v>278</v>
      </c>
      <c r="N66" s="6" t="n">
        <v>268</v>
      </c>
    </row>
    <row r="67" spans="1:14">
      <c r="A67" s="3" t="s">
        <v>1463</v>
      </c>
    </row>
    <row r="68" spans="1:14">
      <c r="A68" s="4" t="s">
        <v>1464</v>
      </c>
      <c r="B68" s="4" t="s">
        <v>687</v>
      </c>
      <c r="C68" s="5" t="n">
        <v>1482</v>
      </c>
      <c r="G68" s="5" t="n">
        <v>1376</v>
      </c>
      <c r="L68" s="6" t="n">
        <v>1482</v>
      </c>
      <c r="M68" s="6" t="n">
        <v>1376</v>
      </c>
    </row>
    <row r="69" spans="1:14">
      <c r="A69" s="4" t="s">
        <v>1466</v>
      </c>
      <c r="L69" s="6" t="n">
        <v>27</v>
      </c>
      <c r="M69" s="6" t="n">
        <v>25</v>
      </c>
      <c r="N69" s="6" t="n">
        <v>27</v>
      </c>
    </row>
    <row r="70" spans="1:14">
      <c r="A70" s="4" t="s">
        <v>1398</v>
      </c>
    </row>
    <row r="71" spans="1:14">
      <c r="A71" s="3" t="s">
        <v>1462</v>
      </c>
    </row>
    <row r="72" spans="1:14">
      <c r="A72" s="4" t="s">
        <v>1388</v>
      </c>
      <c r="L72" s="5" t="n">
        <v>4</v>
      </c>
      <c r="M72" s="5" t="n">
        <v>105</v>
      </c>
      <c r="N72" s="6" t="n">
        <v>4</v>
      </c>
    </row>
    <row r="73" spans="1:14">
      <c r="A73" s="4" t="s">
        <v>75</v>
      </c>
    </row>
    <row r="74" spans="1:14">
      <c r="A74" s="3" t="s">
        <v>1462</v>
      </c>
    </row>
    <row r="75" spans="1:14">
      <c r="A75" s="4" t="s">
        <v>1388</v>
      </c>
      <c r="N75" s="5" t="n">
        <v>1</v>
      </c>
    </row>
    <row r="76" spans="1:14"/>
    <row r="77" spans="1:14">
      <c r="A77" s="4" t="s">
        <v>73</v>
      </c>
      <c r="B77" s="4" t="s">
        <v>567</v>
      </c>
    </row>
    <row r="78" spans="1:14">
      <c r="A78" s="4" t="s">
        <v>76</v>
      </c>
      <c r="B78" s="4" t="s">
        <v>102</v>
      </c>
    </row>
    <row r="79" spans="1:14">
      <c r="A79" s="4" t="s">
        <v>247</v>
      </c>
      <c r="B79" s="4" t="s">
        <v>103</v>
      </c>
    </row>
    <row r="80" spans="1:14">
      <c r="A80" s="4" t="s">
        <v>685</v>
      </c>
      <c r="B80" s="4" t="s">
        <v>1470</v>
      </c>
    </row>
    <row r="81" spans="1:14">
      <c r="A81" s="4" t="s">
        <v>687</v>
      </c>
      <c r="B81" s="4" t="s">
        <v>1471</v>
      </c>
    </row>
    <row r="82" spans="1:14">
      <c r="A82" s="4" t="s">
        <v>675</v>
      </c>
      <c r="B82" s="4" t="s">
        <v>651</v>
      </c>
    </row>
  </sheetData>
  <mergeCells count="83">
    <mergeCell ref="A1:B2"/>
    <mergeCell ref="C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A76:M76"/>
    <mergeCell ref="B77:M77"/>
    <mergeCell ref="B78:M78"/>
    <mergeCell ref="B79:M79"/>
    <mergeCell ref="B80:M80"/>
    <mergeCell ref="B81:M81"/>
    <mergeCell ref="B82:M8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1472</v>
      </c>
      <c r="B1" s="2" t="s">
        <v>236</v>
      </c>
      <c r="K1" s="2" t="s">
        <v>1</v>
      </c>
    </row>
    <row r="2" spans="1:13">
      <c r="B2" s="2" t="s">
        <v>2</v>
      </c>
      <c r="C2" s="2" t="s">
        <v>237</v>
      </c>
      <c r="D2" s="2" t="s">
        <v>4</v>
      </c>
      <c r="E2" s="2" t="s">
        <v>238</v>
      </c>
      <c r="F2" s="2" t="s">
        <v>63</v>
      </c>
      <c r="G2" s="2" t="s">
        <v>239</v>
      </c>
      <c r="H2" s="2" t="s">
        <v>240</v>
      </c>
      <c r="I2" s="2" t="s">
        <v>241</v>
      </c>
      <c r="J2" s="2" t="s">
        <v>73</v>
      </c>
      <c r="K2" s="2" t="s">
        <v>2</v>
      </c>
      <c r="L2" s="2" t="s">
        <v>63</v>
      </c>
      <c r="M2" s="2" t="s">
        <v>64</v>
      </c>
    </row>
    <row r="3" spans="1:13">
      <c r="A3" s="3" t="s">
        <v>1457</v>
      </c>
    </row>
    <row r="4" spans="1:13">
      <c r="A4" s="4" t="s">
        <v>65</v>
      </c>
      <c r="B4" s="5" t="n">
        <v>981</v>
      </c>
      <c r="C4" s="5" t="n">
        <v>1105</v>
      </c>
      <c r="D4" s="5" t="n">
        <v>1039</v>
      </c>
      <c r="E4" s="5" t="n">
        <v>918</v>
      </c>
      <c r="F4" s="5" t="n">
        <v>956</v>
      </c>
      <c r="G4" s="5" t="n">
        <v>1062</v>
      </c>
      <c r="H4" s="5" t="n">
        <v>1007</v>
      </c>
      <c r="I4" s="5" t="n">
        <v>907</v>
      </c>
      <c r="K4" s="5" t="n">
        <v>4043</v>
      </c>
      <c r="L4" s="5" t="n">
        <v>3931</v>
      </c>
      <c r="M4" s="5" t="n">
        <v>3806</v>
      </c>
    </row>
    <row r="5" spans="1:13">
      <c r="A5" s="4" t="s">
        <v>1473</v>
      </c>
      <c r="B5" s="6" t="n">
        <v>1793</v>
      </c>
      <c r="F5" s="6" t="n">
        <v>1743</v>
      </c>
      <c r="K5" s="6" t="n">
        <v>1793</v>
      </c>
      <c r="L5" s="6" t="n">
        <v>1743</v>
      </c>
    </row>
    <row r="6" spans="1:13">
      <c r="A6" s="4" t="s">
        <v>1442</v>
      </c>
    </row>
    <row r="7" spans="1:13">
      <c r="A7" s="3" t="s">
        <v>1457</v>
      </c>
    </row>
    <row r="8" spans="1:13">
      <c r="A8" s="4" t="s">
        <v>65</v>
      </c>
      <c r="K8" s="6" t="n">
        <v>3513</v>
      </c>
      <c r="L8" s="6" t="n">
        <v>3500</v>
      </c>
      <c r="M8" s="6" t="n">
        <v>3359</v>
      </c>
    </row>
    <row r="9" spans="1:13">
      <c r="A9" s="4" t="s">
        <v>1473</v>
      </c>
      <c r="B9" s="6" t="n">
        <v>1497</v>
      </c>
      <c r="F9" s="6" t="n">
        <v>1471</v>
      </c>
      <c r="K9" s="6" t="n">
        <v>1497</v>
      </c>
      <c r="L9" s="6" t="n">
        <v>1471</v>
      </c>
    </row>
    <row r="10" spans="1:13">
      <c r="A10" s="4" t="s">
        <v>1474</v>
      </c>
    </row>
    <row r="11" spans="1:13">
      <c r="A11" s="3" t="s">
        <v>1457</v>
      </c>
    </row>
    <row r="12" spans="1:13">
      <c r="A12" s="4" t="s">
        <v>65</v>
      </c>
      <c r="K12" s="6" t="n">
        <v>530</v>
      </c>
      <c r="L12" s="6" t="n">
        <v>431</v>
      </c>
      <c r="M12" s="5" t="n">
        <v>447</v>
      </c>
    </row>
    <row r="13" spans="1:13">
      <c r="A13" s="4" t="s">
        <v>1473</v>
      </c>
      <c r="B13" s="5" t="n">
        <v>296</v>
      </c>
      <c r="F13" s="5" t="n">
        <v>272</v>
      </c>
      <c r="K13" s="5" t="n">
        <v>296</v>
      </c>
      <c r="L13" s="5" t="n">
        <v>272</v>
      </c>
    </row>
    <row r="14" spans="1:13"/>
    <row r="15" spans="1:13">
      <c r="A15" s="4" t="s">
        <v>73</v>
      </c>
      <c r="B15" s="4" t="s">
        <v>567</v>
      </c>
    </row>
  </sheetData>
  <mergeCells count="16">
    <mergeCell ref="A1:A2"/>
    <mergeCell ref="B1:J1"/>
    <mergeCell ref="K1:M1"/>
    <mergeCell ref="I3:J3"/>
    <mergeCell ref="I4:J4"/>
    <mergeCell ref="I5:J5"/>
    <mergeCell ref="I6:J6"/>
    <mergeCell ref="I7:J7"/>
    <mergeCell ref="I8:J8"/>
    <mergeCell ref="I9:J9"/>
    <mergeCell ref="I10:J10"/>
    <mergeCell ref="I11:J11"/>
    <mergeCell ref="I12:J12"/>
    <mergeCell ref="I13:J13"/>
    <mergeCell ref="A14:M14"/>
    <mergeCell ref="B15:M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475</v>
      </c>
      <c r="C1" s="2" t="s">
        <v>1</v>
      </c>
    </row>
    <row r="2" spans="1:5">
      <c r="C2" s="2" t="s">
        <v>2</v>
      </c>
      <c r="D2" s="2" t="s">
        <v>63</v>
      </c>
      <c r="E2" s="2" t="s">
        <v>64</v>
      </c>
    </row>
    <row r="3" spans="1:5">
      <c r="A3" s="3" t="s">
        <v>1476</v>
      </c>
    </row>
    <row r="4" spans="1:5">
      <c r="A4" s="4" t="s">
        <v>72</v>
      </c>
      <c r="B4" s="4" t="s">
        <v>73</v>
      </c>
      <c r="C4" s="5" t="n">
        <v>45</v>
      </c>
      <c r="D4" s="5" t="n">
        <v>223</v>
      </c>
      <c r="E4" s="5" t="n">
        <v>26</v>
      </c>
    </row>
    <row r="5" spans="1:5">
      <c r="A5" s="4" t="s">
        <v>1477</v>
      </c>
    </row>
    <row r="6" spans="1:5">
      <c r="A6" s="3" t="s">
        <v>1476</v>
      </c>
    </row>
    <row r="7" spans="1:5">
      <c r="A7" s="4" t="s">
        <v>1478</v>
      </c>
      <c r="D7" s="6" t="n">
        <v>217</v>
      </c>
    </row>
    <row r="8" spans="1:5">
      <c r="A8" s="4" t="s">
        <v>793</v>
      </c>
    </row>
    <row r="9" spans="1:5">
      <c r="A9" s="3" t="s">
        <v>1476</v>
      </c>
    </row>
    <row r="10" spans="1:5">
      <c r="A10" s="4" t="s">
        <v>72</v>
      </c>
      <c r="C10" s="5" t="n">
        <v>45</v>
      </c>
      <c r="D10" s="6" t="n">
        <v>223</v>
      </c>
      <c r="E10" s="6" t="n">
        <v>26</v>
      </c>
    </row>
    <row r="11" spans="1:5">
      <c r="A11" s="4" t="s">
        <v>1479</v>
      </c>
    </row>
    <row r="12" spans="1:5">
      <c r="A12" s="3" t="s">
        <v>1476</v>
      </c>
    </row>
    <row r="13" spans="1:5">
      <c r="A13" s="4" t="s">
        <v>72</v>
      </c>
      <c r="D13" s="5" t="n">
        <v>111</v>
      </c>
    </row>
    <row r="14" spans="1:5">
      <c r="A14" s="4" t="s">
        <v>267</v>
      </c>
    </row>
    <row r="15" spans="1:5">
      <c r="A15" s="3" t="s">
        <v>1476</v>
      </c>
    </row>
    <row r="16" spans="1:5">
      <c r="A16" s="4" t="s">
        <v>72</v>
      </c>
      <c r="E16" s="5" t="n">
        <v>40</v>
      </c>
    </row>
    <row r="17" spans="1:5"/>
    <row r="18" spans="1:5">
      <c r="A18" s="4" t="s">
        <v>73</v>
      </c>
      <c r="B18" s="4" t="s">
        <v>102</v>
      </c>
    </row>
  </sheetData>
  <mergeCells count="4">
    <mergeCell ref="A1:B2"/>
    <mergeCell ref="C1:E1"/>
    <mergeCell ref="A17:D17"/>
    <mergeCell ref="B18:D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480</v>
      </c>
      <c r="B1" s="2" t="s">
        <v>1481</v>
      </c>
      <c r="C1" s="2" t="s">
        <v>236</v>
      </c>
      <c r="D1" s="2" t="s">
        <v>1</v>
      </c>
    </row>
    <row r="2" spans="1:6">
      <c r="B2" s="2" t="s">
        <v>1482</v>
      </c>
      <c r="C2" s="2" t="s">
        <v>1483</v>
      </c>
      <c r="D2" s="2" t="s">
        <v>159</v>
      </c>
      <c r="E2" s="2" t="s">
        <v>160</v>
      </c>
      <c r="F2" s="2" t="s">
        <v>161</v>
      </c>
    </row>
    <row r="3" spans="1:6">
      <c r="A3" s="4" t="s">
        <v>1484</v>
      </c>
      <c r="B3" s="6" t="n">
        <v>19</v>
      </c>
    </row>
    <row r="4" spans="1:6">
      <c r="A4" s="4" t="s">
        <v>1485</v>
      </c>
      <c r="B4" s="6" t="n">
        <v>17</v>
      </c>
    </row>
    <row r="5" spans="1:6">
      <c r="A5" s="4" t="s">
        <v>1486</v>
      </c>
      <c r="B5" s="6" t="n">
        <v>16</v>
      </c>
    </row>
    <row r="6" spans="1:6">
      <c r="A6" s="4" t="s">
        <v>1487</v>
      </c>
      <c r="E6" s="5" t="n">
        <v>4</v>
      </c>
    </row>
    <row r="7" spans="1:6">
      <c r="A7" s="4" t="s">
        <v>1488</v>
      </c>
      <c r="E7" s="6" t="n">
        <v>4</v>
      </c>
    </row>
    <row r="8" spans="1:6">
      <c r="A8" s="4" t="s">
        <v>74</v>
      </c>
      <c r="D8" s="5" t="n">
        <v>27</v>
      </c>
      <c r="E8" s="6" t="n">
        <v>-4</v>
      </c>
      <c r="F8" s="5" t="n">
        <v>205</v>
      </c>
    </row>
    <row r="9" spans="1:6">
      <c r="A9" s="4" t="s">
        <v>1489</v>
      </c>
      <c r="B9" s="6" t="n">
        <v>6</v>
      </c>
    </row>
    <row r="10" spans="1:6">
      <c r="A10" s="4" t="s">
        <v>1490</v>
      </c>
      <c r="B10" s="6" t="n">
        <v>3</v>
      </c>
    </row>
    <row r="11" spans="1:6">
      <c r="A11" s="4" t="s">
        <v>1491</v>
      </c>
      <c r="B11" s="5" t="n">
        <v>2</v>
      </c>
    </row>
    <row r="12" spans="1:6">
      <c r="A12" s="4" t="s">
        <v>74</v>
      </c>
      <c r="D12" s="6" t="n">
        <v>36</v>
      </c>
      <c r="E12" s="6" t="n">
        <v>5</v>
      </c>
      <c r="F12" s="6" t="n">
        <v>205</v>
      </c>
    </row>
    <row r="13" spans="1:6">
      <c r="A13" s="4" t="s">
        <v>961</v>
      </c>
      <c r="F13" s="6" t="n">
        <v>28</v>
      </c>
    </row>
    <row r="14" spans="1:6">
      <c r="A14" s="4" t="s">
        <v>711</v>
      </c>
    </row>
    <row r="15" spans="1:6">
      <c r="A15" s="4" t="s">
        <v>74</v>
      </c>
      <c r="F15" s="6" t="n">
        <v>5</v>
      </c>
    </row>
    <row r="16" spans="1:6">
      <c r="A16" s="4" t="s">
        <v>1492</v>
      </c>
    </row>
    <row r="17" spans="1:6">
      <c r="A17" s="4" t="s">
        <v>1487</v>
      </c>
      <c r="F17" s="6" t="n">
        <v>121</v>
      </c>
    </row>
    <row r="18" spans="1:6">
      <c r="A18" s="4" t="s">
        <v>1493</v>
      </c>
    </row>
    <row r="19" spans="1:6">
      <c r="A19" s="4" t="s">
        <v>1487</v>
      </c>
      <c r="F19" s="6" t="n">
        <v>14</v>
      </c>
    </row>
    <row r="20" spans="1:6">
      <c r="A20" s="4" t="s">
        <v>964</v>
      </c>
    </row>
    <row r="21" spans="1:6">
      <c r="A21" s="4" t="s">
        <v>1494</v>
      </c>
      <c r="E21" s="6" t="n">
        <v>8</v>
      </c>
    </row>
    <row r="22" spans="1:6">
      <c r="A22" s="4" t="s">
        <v>1487</v>
      </c>
      <c r="E22" s="6" t="n">
        <v>27</v>
      </c>
      <c r="F22" s="6" t="n">
        <v>13</v>
      </c>
    </row>
    <row r="23" spans="1:6">
      <c r="A23" s="4" t="s">
        <v>74</v>
      </c>
      <c r="C23" s="5" t="n">
        <v>135</v>
      </c>
      <c r="F23" s="6" t="n">
        <v>135</v>
      </c>
    </row>
    <row r="24" spans="1:6">
      <c r="A24" s="4" t="s">
        <v>1495</v>
      </c>
      <c r="B24" s="5" t="n">
        <v>-7</v>
      </c>
    </row>
    <row r="25" spans="1:6">
      <c r="A25" s="4" t="s">
        <v>74</v>
      </c>
      <c r="F25" s="6" t="n">
        <v>65</v>
      </c>
    </row>
    <row r="26" spans="1:6">
      <c r="A26" s="4" t="s">
        <v>1272</v>
      </c>
      <c r="F26" s="6" t="n">
        <v>37</v>
      </c>
    </row>
    <row r="27" spans="1:6">
      <c r="A27" s="4" t="s">
        <v>180</v>
      </c>
      <c r="E27" s="5" t="n">
        <v>11</v>
      </c>
    </row>
    <row r="28" spans="1:6">
      <c r="A28" s="4" t="s">
        <v>961</v>
      </c>
      <c r="F28" s="6" t="n">
        <v>28</v>
      </c>
    </row>
    <row r="29" spans="1:6">
      <c r="A29" s="4" t="s">
        <v>962</v>
      </c>
    </row>
    <row r="30" spans="1:6">
      <c r="A30" s="4" t="s">
        <v>1496</v>
      </c>
      <c r="D30" s="6" t="n">
        <v>4</v>
      </c>
    </row>
    <row r="31" spans="1:6">
      <c r="A31" s="4" t="s">
        <v>74</v>
      </c>
      <c r="D31" s="6" t="n">
        <v>27</v>
      </c>
    </row>
    <row r="32" spans="1:6">
      <c r="A32" s="4" t="s">
        <v>1491</v>
      </c>
      <c r="D32" s="5" t="n">
        <v>52</v>
      </c>
    </row>
    <row r="33" spans="1:6">
      <c r="A33" s="4" t="s">
        <v>1497</v>
      </c>
    </row>
    <row r="34" spans="1:6">
      <c r="A34" s="4" t="s">
        <v>1491</v>
      </c>
      <c r="F34" s="5" t="n">
        <v>2</v>
      </c>
    </row>
    <row r="35" spans="1:6">
      <c r="A35" s="4" t="s">
        <v>1498</v>
      </c>
      <c r="B35" s="6" t="n">
        <v>2</v>
      </c>
    </row>
  </sheetData>
  <mergeCells count="2">
    <mergeCell ref="A1:A2"/>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6"/>
    <col customWidth="1" max="2" min="2" width="71"/>
    <col customWidth="1" max="3" min="3" width="29"/>
    <col customWidth="1" max="4" min="4" width="29"/>
    <col customWidth="1" max="5" min="5" width="29"/>
    <col customWidth="1" max="6" min="6" width="21"/>
  </cols>
  <sheetData>
    <row r="1" spans="1:6">
      <c r="A1" s="1" t="s">
        <v>1499</v>
      </c>
      <c r="C1" s="2" t="s">
        <v>1</v>
      </c>
    </row>
    <row r="2" spans="1:6">
      <c r="C2" s="2" t="s">
        <v>1500</v>
      </c>
      <c r="D2" s="2" t="s">
        <v>1501</v>
      </c>
      <c r="E2" s="2" t="s">
        <v>1502</v>
      </c>
      <c r="F2" s="2" t="s">
        <v>1503</v>
      </c>
    </row>
    <row r="3" spans="1:6">
      <c r="A3" s="3" t="s">
        <v>1504</v>
      </c>
    </row>
    <row r="4" spans="1:6">
      <c r="A4" s="4" t="s">
        <v>75</v>
      </c>
      <c r="B4" s="4" t="s">
        <v>73</v>
      </c>
      <c r="C4" s="5" t="n">
        <v>9</v>
      </c>
      <c r="D4" s="5" t="n">
        <v>16</v>
      </c>
      <c r="E4" s="5" t="n">
        <v>14</v>
      </c>
    </row>
    <row r="5" spans="1:6">
      <c r="A5" s="4" t="s">
        <v>1505</v>
      </c>
      <c r="C5" s="6" t="n">
        <v>14</v>
      </c>
      <c r="D5" s="6" t="n">
        <v>9</v>
      </c>
      <c r="E5" s="6" t="n">
        <v>15</v>
      </c>
    </row>
    <row r="6" spans="1:6">
      <c r="A6" s="4" t="s">
        <v>1075</v>
      </c>
      <c r="C6" s="6" t="n">
        <v>7</v>
      </c>
      <c r="D6" s="6" t="n">
        <v>12</v>
      </c>
      <c r="E6" s="6" t="n">
        <v>5</v>
      </c>
      <c r="F6" s="5" t="n">
        <v>7</v>
      </c>
    </row>
    <row r="7" spans="1:6">
      <c r="A7" s="4" t="s">
        <v>1506</v>
      </c>
    </row>
    <row r="8" spans="1:6">
      <c r="A8" s="3" t="s">
        <v>1504</v>
      </c>
    </row>
    <row r="9" spans="1:6">
      <c r="A9" s="4" t="s">
        <v>75</v>
      </c>
      <c r="C9" s="6" t="n">
        <v>9</v>
      </c>
      <c r="D9" s="6" t="n">
        <v>16</v>
      </c>
      <c r="E9" s="6" t="n">
        <v>14</v>
      </c>
    </row>
    <row r="10" spans="1:6">
      <c r="A10" s="4" t="s">
        <v>1505</v>
      </c>
      <c r="C10" s="6" t="n">
        <v>14</v>
      </c>
      <c r="D10" s="6" t="n">
        <v>8</v>
      </c>
      <c r="E10" s="6" t="n">
        <v>13</v>
      </c>
    </row>
    <row r="11" spans="1:6">
      <c r="A11" s="4" t="s">
        <v>1075</v>
      </c>
      <c r="C11" s="5" t="n">
        <v>7</v>
      </c>
      <c r="D11" s="6" t="n">
        <v>12</v>
      </c>
      <c r="E11" s="6" t="n">
        <v>4</v>
      </c>
      <c r="F11" s="6" t="n">
        <v>4</v>
      </c>
    </row>
    <row r="12" spans="1:6">
      <c r="A12" s="4" t="s">
        <v>1507</v>
      </c>
    </row>
    <row r="13" spans="1:6">
      <c r="A13" s="3" t="s">
        <v>1504</v>
      </c>
    </row>
    <row r="14" spans="1:6">
      <c r="A14" s="4" t="s">
        <v>75</v>
      </c>
      <c r="D14" s="6" t="n">
        <v>0</v>
      </c>
      <c r="E14" s="6" t="n">
        <v>0</v>
      </c>
    </row>
    <row r="15" spans="1:6">
      <c r="A15" s="4" t="s">
        <v>1505</v>
      </c>
      <c r="D15" s="6" t="n">
        <v>1</v>
      </c>
      <c r="E15" s="6" t="n">
        <v>2</v>
      </c>
    </row>
    <row r="16" spans="1:6">
      <c r="A16" s="4" t="s">
        <v>1075</v>
      </c>
      <c r="D16" s="5" t="n">
        <v>0</v>
      </c>
      <c r="E16" s="5" t="n">
        <v>1</v>
      </c>
      <c r="F16" s="5" t="n">
        <v>3</v>
      </c>
    </row>
    <row r="17" spans="1:6">
      <c r="A17" s="4" t="s">
        <v>1508</v>
      </c>
    </row>
    <row r="18" spans="1:6">
      <c r="A18" s="3" t="s">
        <v>1504</v>
      </c>
    </row>
    <row r="19" spans="1:6">
      <c r="A19" s="4" t="s">
        <v>1509</v>
      </c>
      <c r="C19" s="6" t="n">
        <v>100</v>
      </c>
    </row>
    <row r="20" spans="1:6">
      <c r="A20" s="4" t="s">
        <v>75</v>
      </c>
      <c r="C20" s="5" t="n">
        <v>5</v>
      </c>
    </row>
    <row r="21" spans="1:6">
      <c r="A21" s="4" t="s">
        <v>1510</v>
      </c>
    </row>
    <row r="22" spans="1:6">
      <c r="A22" s="3" t="s">
        <v>1504</v>
      </c>
    </row>
    <row r="23" spans="1:6">
      <c r="A23" s="4" t="s">
        <v>1505</v>
      </c>
      <c r="C23" s="6" t="n">
        <v>1</v>
      </c>
    </row>
    <row r="24" spans="1:6">
      <c r="A24" s="4" t="s">
        <v>1075</v>
      </c>
      <c r="C24" s="6" t="n">
        <v>4</v>
      </c>
    </row>
    <row r="25" spans="1:6">
      <c r="A25" s="4" t="s">
        <v>1511</v>
      </c>
    </row>
    <row r="26" spans="1:6">
      <c r="A26" s="3" t="s">
        <v>1504</v>
      </c>
    </row>
    <row r="27" spans="1:6">
      <c r="A27" s="4" t="s">
        <v>75</v>
      </c>
      <c r="C27" s="6" t="n">
        <v>2</v>
      </c>
    </row>
    <row r="28" spans="1:6">
      <c r="A28" s="4" t="s">
        <v>1512</v>
      </c>
    </row>
    <row r="29" spans="1:6">
      <c r="A29" s="3" t="s">
        <v>1504</v>
      </c>
    </row>
    <row r="30" spans="1:6">
      <c r="A30" s="4" t="s">
        <v>75</v>
      </c>
      <c r="C30" s="6" t="n">
        <v>2</v>
      </c>
    </row>
    <row r="31" spans="1:6">
      <c r="A31" s="4" t="s">
        <v>1513</v>
      </c>
    </row>
    <row r="32" spans="1:6">
      <c r="A32" s="3" t="s">
        <v>1504</v>
      </c>
    </row>
    <row r="33" spans="1:6">
      <c r="A33" s="4" t="s">
        <v>75</v>
      </c>
      <c r="C33" s="6" t="n">
        <v>1</v>
      </c>
    </row>
    <row r="34" spans="1:6">
      <c r="A34" s="4" t="s">
        <v>1514</v>
      </c>
    </row>
    <row r="35" spans="1:6">
      <c r="A35" s="3" t="s">
        <v>1504</v>
      </c>
    </row>
    <row r="36" spans="1:6">
      <c r="A36" s="4" t="s">
        <v>1509</v>
      </c>
      <c r="D36" s="6" t="n">
        <v>500</v>
      </c>
    </row>
    <row r="37" spans="1:6">
      <c r="A37" s="4" t="s">
        <v>75</v>
      </c>
      <c r="D37" s="5" t="n">
        <v>16</v>
      </c>
    </row>
    <row r="38" spans="1:6">
      <c r="A38" s="4" t="s">
        <v>1515</v>
      </c>
    </row>
    <row r="39" spans="1:6">
      <c r="A39" s="3" t="s">
        <v>1504</v>
      </c>
    </row>
    <row r="40" spans="1:6">
      <c r="A40" s="4" t="s">
        <v>1505</v>
      </c>
      <c r="C40" s="6" t="n">
        <v>13</v>
      </c>
      <c r="D40" s="6" t="n">
        <v>4</v>
      </c>
    </row>
    <row r="41" spans="1:6">
      <c r="A41" s="4" t="s">
        <v>1075</v>
      </c>
      <c r="C41" s="6" t="n">
        <v>3</v>
      </c>
    </row>
    <row r="42" spans="1:6">
      <c r="A42" s="4" t="s">
        <v>1516</v>
      </c>
    </row>
    <row r="43" spans="1:6">
      <c r="A43" s="3" t="s">
        <v>1504</v>
      </c>
    </row>
    <row r="44" spans="1:6">
      <c r="A44" s="4" t="s">
        <v>75</v>
      </c>
      <c r="C44" s="6" t="n">
        <v>3</v>
      </c>
      <c r="D44" s="6" t="n">
        <v>11</v>
      </c>
    </row>
    <row r="45" spans="1:6">
      <c r="A45" s="4" t="s">
        <v>1517</v>
      </c>
    </row>
    <row r="46" spans="1:6">
      <c r="A46" s="3" t="s">
        <v>1504</v>
      </c>
    </row>
    <row r="47" spans="1:6">
      <c r="A47" s="4" t="s">
        <v>75</v>
      </c>
      <c r="D47" s="6" t="n">
        <v>4</v>
      </c>
    </row>
    <row r="48" spans="1:6">
      <c r="A48" s="4" t="s">
        <v>1518</v>
      </c>
    </row>
    <row r="49" spans="1:6">
      <c r="A49" s="3" t="s">
        <v>1504</v>
      </c>
    </row>
    <row r="50" spans="1:6">
      <c r="A50" s="4" t="s">
        <v>75</v>
      </c>
      <c r="C50" s="6" t="n">
        <v>1</v>
      </c>
      <c r="D50" s="6" t="n">
        <v>1</v>
      </c>
    </row>
    <row r="51" spans="1:6">
      <c r="A51" s="4" t="s">
        <v>1519</v>
      </c>
    </row>
    <row r="52" spans="1:6">
      <c r="A52" s="3" t="s">
        <v>1504</v>
      </c>
    </row>
    <row r="53" spans="1:6">
      <c r="A53" s="4" t="s">
        <v>1509</v>
      </c>
      <c r="E53" s="6" t="n">
        <v>200</v>
      </c>
    </row>
    <row r="54" spans="1:6">
      <c r="A54" s="4" t="s">
        <v>75</v>
      </c>
      <c r="E54" s="5" t="n">
        <v>14</v>
      </c>
    </row>
    <row r="55" spans="1:6">
      <c r="A55" s="4" t="s">
        <v>1520</v>
      </c>
    </row>
    <row r="56" spans="1:6">
      <c r="A56" s="3" t="s">
        <v>1504</v>
      </c>
    </row>
    <row r="57" spans="1:6">
      <c r="A57" s="4" t="s">
        <v>1505</v>
      </c>
      <c r="D57" s="5" t="n">
        <v>3</v>
      </c>
      <c r="E57" s="6" t="n">
        <v>10</v>
      </c>
    </row>
    <row r="58" spans="1:6">
      <c r="A58" s="4" t="s">
        <v>1521</v>
      </c>
      <c r="E58" s="6" t="n">
        <v>1</v>
      </c>
    </row>
    <row r="59" spans="1:6">
      <c r="A59" s="4" t="s">
        <v>1522</v>
      </c>
      <c r="E59" s="6" t="n">
        <v>11</v>
      </c>
    </row>
    <row r="60" spans="1:6">
      <c r="A60" s="4" t="s">
        <v>1523</v>
      </c>
    </row>
    <row r="61" spans="1:6">
      <c r="A61" s="3" t="s">
        <v>1504</v>
      </c>
    </row>
    <row r="62" spans="1:6">
      <c r="A62" s="4" t="s">
        <v>75</v>
      </c>
      <c r="E62" s="6" t="n">
        <v>8</v>
      </c>
    </row>
    <row r="63" spans="1:6">
      <c r="A63" s="4" t="s">
        <v>1524</v>
      </c>
    </row>
    <row r="64" spans="1:6">
      <c r="A64" s="3" t="s">
        <v>1504</v>
      </c>
    </row>
    <row r="65" spans="1:6">
      <c r="A65" s="4" t="s">
        <v>75</v>
      </c>
      <c r="E65" s="5" t="n">
        <v>6</v>
      </c>
    </row>
    <row r="66" spans="1:6">
      <c r="A66" s="4" t="s">
        <v>1525</v>
      </c>
    </row>
    <row r="67" spans="1:6">
      <c r="A67" s="3" t="s">
        <v>1504</v>
      </c>
    </row>
    <row r="68" spans="1:6">
      <c r="A68" s="4" t="s">
        <v>1075</v>
      </c>
      <c r="C68" s="5" t="n">
        <v>1</v>
      </c>
    </row>
    <row r="69" spans="1:6"/>
    <row r="70" spans="1:6">
      <c r="A70" s="4" t="s">
        <v>73</v>
      </c>
      <c r="B70" s="4" t="s">
        <v>103</v>
      </c>
    </row>
  </sheetData>
  <mergeCells count="4">
    <mergeCell ref="A1:B2"/>
    <mergeCell ref="C1:E1"/>
    <mergeCell ref="A69:E69"/>
    <mergeCell ref="B70:E7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 customWidth="1" max="6" min="6" width="4"/>
  </cols>
  <sheetData>
    <row r="1" spans="1:6">
      <c r="A1" s="1" t="s">
        <v>1526</v>
      </c>
      <c r="C1" s="2" t="s">
        <v>1</v>
      </c>
    </row>
    <row r="2" spans="1:6">
      <c r="C2" s="2" t="s">
        <v>2</v>
      </c>
      <c r="D2" s="2" t="s">
        <v>63</v>
      </c>
      <c r="E2" s="2" t="s">
        <v>64</v>
      </c>
    </row>
    <row r="3" spans="1:6">
      <c r="A3" s="3" t="s">
        <v>1527</v>
      </c>
    </row>
    <row r="4" spans="1:6">
      <c r="A4" s="4" t="s">
        <v>1528</v>
      </c>
      <c r="C4" s="5" t="n">
        <v>12</v>
      </c>
      <c r="D4" s="5" t="n">
        <v>5</v>
      </c>
      <c r="E4" s="5" t="n">
        <v>7</v>
      </c>
    </row>
    <row r="5" spans="1:6">
      <c r="A5" s="4" t="s">
        <v>75</v>
      </c>
      <c r="B5" s="4" t="s">
        <v>73</v>
      </c>
      <c r="C5" s="6" t="n">
        <v>9</v>
      </c>
      <c r="D5" s="6" t="n">
        <v>16</v>
      </c>
      <c r="E5" s="6" t="n">
        <v>14</v>
      </c>
    </row>
    <row r="6" spans="1:6">
      <c r="A6" s="4" t="s">
        <v>1505</v>
      </c>
      <c r="C6" s="6" t="n">
        <v>-14</v>
      </c>
      <c r="D6" s="6" t="n">
        <v>-9</v>
      </c>
      <c r="E6" s="6" t="n">
        <v>-15</v>
      </c>
    </row>
    <row r="7" spans="1:6">
      <c r="A7" s="4" t="s">
        <v>101</v>
      </c>
      <c r="C7" s="6" t="n">
        <v>0</v>
      </c>
      <c r="D7" s="6" t="n">
        <v>0</v>
      </c>
      <c r="E7" s="6" t="n">
        <v>-1</v>
      </c>
      <c r="F7" s="4" t="s">
        <v>76</v>
      </c>
    </row>
    <row r="8" spans="1:6">
      <c r="A8" s="4" t="s">
        <v>1529</v>
      </c>
      <c r="C8" s="6" t="n">
        <v>7</v>
      </c>
      <c r="D8" s="6" t="n">
        <v>12</v>
      </c>
      <c r="E8" s="6" t="n">
        <v>5</v>
      </c>
    </row>
    <row r="9" spans="1:6">
      <c r="A9" s="4" t="s">
        <v>1506</v>
      </c>
    </row>
    <row r="10" spans="1:6">
      <c r="A10" s="3" t="s">
        <v>1527</v>
      </c>
    </row>
    <row r="11" spans="1:6">
      <c r="A11" s="4" t="s">
        <v>1528</v>
      </c>
      <c r="C11" s="6" t="n">
        <v>12</v>
      </c>
      <c r="D11" s="6" t="n">
        <v>4</v>
      </c>
      <c r="E11" s="6" t="n">
        <v>4</v>
      </c>
    </row>
    <row r="12" spans="1:6">
      <c r="A12" s="4" t="s">
        <v>75</v>
      </c>
      <c r="C12" s="6" t="n">
        <v>9</v>
      </c>
      <c r="D12" s="6" t="n">
        <v>16</v>
      </c>
      <c r="E12" s="6" t="n">
        <v>14</v>
      </c>
    </row>
    <row r="13" spans="1:6">
      <c r="A13" s="4" t="s">
        <v>1505</v>
      </c>
      <c r="C13" s="6" t="n">
        <v>-14</v>
      </c>
      <c r="D13" s="6" t="n">
        <v>-8</v>
      </c>
      <c r="E13" s="6" t="n">
        <v>-13</v>
      </c>
    </row>
    <row r="14" spans="1:6">
      <c r="A14" s="4" t="s">
        <v>101</v>
      </c>
      <c r="C14" s="6" t="n">
        <v>0</v>
      </c>
      <c r="D14" s="6" t="n">
        <v>0</v>
      </c>
      <c r="E14" s="6" t="n">
        <v>-1</v>
      </c>
      <c r="F14" s="4" t="s">
        <v>76</v>
      </c>
    </row>
    <row r="15" spans="1:6">
      <c r="A15" s="4" t="s">
        <v>1529</v>
      </c>
      <c r="C15" s="6" t="n">
        <v>7</v>
      </c>
      <c r="D15" s="6" t="n">
        <v>12</v>
      </c>
      <c r="E15" s="6" t="n">
        <v>4</v>
      </c>
    </row>
    <row r="16" spans="1:6">
      <c r="A16" s="4" t="s">
        <v>1507</v>
      </c>
    </row>
    <row r="17" spans="1:6">
      <c r="A17" s="3" t="s">
        <v>1527</v>
      </c>
    </row>
    <row r="18" spans="1:6">
      <c r="A18" s="4" t="s">
        <v>1528</v>
      </c>
      <c r="C18" s="6" t="n">
        <v>0</v>
      </c>
      <c r="D18" s="6" t="n">
        <v>1</v>
      </c>
      <c r="E18" s="6" t="n">
        <v>3</v>
      </c>
    </row>
    <row r="19" spans="1:6">
      <c r="A19" s="4" t="s">
        <v>75</v>
      </c>
      <c r="D19" s="6" t="n">
        <v>0</v>
      </c>
      <c r="E19" s="6" t="n">
        <v>0</v>
      </c>
    </row>
    <row r="20" spans="1:6">
      <c r="A20" s="4" t="s">
        <v>1505</v>
      </c>
      <c r="D20" s="6" t="n">
        <v>-1</v>
      </c>
      <c r="E20" s="6" t="n">
        <v>-2</v>
      </c>
    </row>
    <row r="21" spans="1:6">
      <c r="A21" s="4" t="s">
        <v>101</v>
      </c>
      <c r="D21" s="6" t="n">
        <v>0</v>
      </c>
      <c r="E21" s="6" t="n">
        <v>0</v>
      </c>
    </row>
    <row r="22" spans="1:6">
      <c r="A22" s="4" t="s">
        <v>1529</v>
      </c>
      <c r="D22" s="6" t="n">
        <v>0</v>
      </c>
      <c r="E22" s="6" t="n">
        <v>1</v>
      </c>
    </row>
    <row r="23" spans="1:6">
      <c r="A23" s="4" t="s">
        <v>1530</v>
      </c>
    </row>
    <row r="24" spans="1:6">
      <c r="A24" s="3" t="s">
        <v>1527</v>
      </c>
    </row>
    <row r="25" spans="1:6">
      <c r="A25" s="4" t="s">
        <v>75</v>
      </c>
      <c r="C25" s="5" t="n">
        <v>9</v>
      </c>
      <c r="D25" s="5" t="n">
        <v>16</v>
      </c>
      <c r="E25" s="5" t="n">
        <v>14</v>
      </c>
    </row>
    <row r="26" spans="1:6"/>
    <row r="27" spans="1:6">
      <c r="A27" s="4" t="s">
        <v>73</v>
      </c>
      <c r="B27" s="4" t="s">
        <v>103</v>
      </c>
    </row>
    <row r="28" spans="1:6">
      <c r="A28" s="4" t="s">
        <v>76</v>
      </c>
      <c r="B28" s="4" t="s">
        <v>1531</v>
      </c>
    </row>
  </sheetData>
  <mergeCells count="6">
    <mergeCell ref="A1:B2"/>
    <mergeCell ref="C1:F1"/>
    <mergeCell ref="E2:F2"/>
    <mergeCell ref="A26:E26"/>
    <mergeCell ref="B27:E27"/>
    <mergeCell ref="B28:E2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0"/>
  </cols>
  <sheetData>
    <row r="1" spans="1:14">
      <c r="A1" s="1" t="s">
        <v>1532</v>
      </c>
      <c r="B1" s="2" t="s">
        <v>236</v>
      </c>
      <c r="K1" s="2" t="s">
        <v>1</v>
      </c>
    </row>
    <row r="2" spans="1:14">
      <c r="B2" s="2" t="s">
        <v>159</v>
      </c>
      <c r="C2" s="2" t="s">
        <v>705</v>
      </c>
      <c r="D2" s="2" t="s">
        <v>1533</v>
      </c>
      <c r="E2" s="2" t="s">
        <v>1534</v>
      </c>
      <c r="F2" s="2" t="s">
        <v>160</v>
      </c>
      <c r="G2" s="2" t="s">
        <v>1535</v>
      </c>
      <c r="H2" s="2" t="s">
        <v>1536</v>
      </c>
      <c r="I2" s="2" t="s">
        <v>1537</v>
      </c>
      <c r="J2" s="2" t="s">
        <v>73</v>
      </c>
      <c r="K2" s="2" t="s">
        <v>159</v>
      </c>
      <c r="L2" s="2" t="s">
        <v>160</v>
      </c>
      <c r="M2" s="2" t="s">
        <v>161</v>
      </c>
      <c r="N2" s="2" t="s">
        <v>1538</v>
      </c>
    </row>
    <row r="3" spans="1:14">
      <c r="A3" s="3" t="s">
        <v>1539</v>
      </c>
    </row>
    <row r="4" spans="1:14">
      <c r="A4" s="4" t="s">
        <v>129</v>
      </c>
      <c r="B4" s="5" t="n">
        <v>72</v>
      </c>
      <c r="F4" s="5" t="n">
        <v>74</v>
      </c>
      <c r="K4" s="5" t="n">
        <v>72</v>
      </c>
      <c r="L4" s="5" t="n">
        <v>74</v>
      </c>
    </row>
    <row r="5" spans="1:14">
      <c r="A5" s="4" t="s">
        <v>744</v>
      </c>
      <c r="B5" s="6" t="n">
        <v>12</v>
      </c>
      <c r="C5" s="5" t="n">
        <v>0</v>
      </c>
      <c r="D5" s="5" t="n">
        <v>6</v>
      </c>
      <c r="E5" s="5" t="n">
        <v>-1</v>
      </c>
      <c r="F5" s="6" t="n">
        <v>4</v>
      </c>
      <c r="G5" s="5" t="n">
        <v>20</v>
      </c>
      <c r="H5" s="5" t="n">
        <v>432</v>
      </c>
      <c r="I5" s="5" t="n">
        <v>0</v>
      </c>
      <c r="K5" s="6" t="n">
        <v>18</v>
      </c>
      <c r="L5" s="6" t="n">
        <v>456</v>
      </c>
      <c r="M5" s="5" t="n">
        <v>0</v>
      </c>
    </row>
    <row r="6" spans="1:14">
      <c r="A6" s="4" t="s">
        <v>1540</v>
      </c>
      <c r="K6" s="6" t="n">
        <v>69</v>
      </c>
      <c r="L6" s="6" t="n">
        <v>476</v>
      </c>
      <c r="M6" s="5" t="n">
        <v>0</v>
      </c>
    </row>
    <row r="7" spans="1:14">
      <c r="A7" s="4" t="s">
        <v>515</v>
      </c>
      <c r="B7" s="6" t="n">
        <v>37</v>
      </c>
      <c r="F7" s="5" t="n">
        <v>35</v>
      </c>
      <c r="K7" s="6" t="n">
        <v>37</v>
      </c>
      <c r="L7" s="6" t="n">
        <v>35</v>
      </c>
    </row>
    <row r="8" spans="1:14">
      <c r="A8" s="4" t="s">
        <v>1541</v>
      </c>
    </row>
    <row r="9" spans="1:14">
      <c r="A9" s="3" t="s">
        <v>1539</v>
      </c>
    </row>
    <row r="10" spans="1:14">
      <c r="A10" s="4" t="s">
        <v>1542</v>
      </c>
      <c r="B10" s="6" t="n">
        <v>46</v>
      </c>
      <c r="K10" s="6" t="n">
        <v>46</v>
      </c>
    </row>
    <row r="11" spans="1:14">
      <c r="A11" s="4" t="s">
        <v>129</v>
      </c>
      <c r="B11" s="5" t="n">
        <v>22</v>
      </c>
      <c r="K11" s="6" t="n">
        <v>22</v>
      </c>
    </row>
    <row r="12" spans="1:14">
      <c r="A12" s="4" t="s">
        <v>1543</v>
      </c>
      <c r="K12" s="5" t="n">
        <v>27</v>
      </c>
    </row>
    <row r="13" spans="1:14">
      <c r="A13" s="4" t="s">
        <v>1544</v>
      </c>
    </row>
    <row r="14" spans="1:14">
      <c r="A14" s="3" t="s">
        <v>1539</v>
      </c>
    </row>
    <row r="15" spans="1:14">
      <c r="A15" s="4" t="s">
        <v>1545</v>
      </c>
      <c r="K15" s="4" t="s">
        <v>1546</v>
      </c>
    </row>
    <row r="16" spans="1:14">
      <c r="A16" s="4" t="s">
        <v>1547</v>
      </c>
      <c r="B16" s="8" t="n">
        <v>0.25</v>
      </c>
      <c r="K16" s="8" t="n">
        <v>0.25</v>
      </c>
    </row>
    <row r="17" spans="1:14">
      <c r="A17" s="4" t="s">
        <v>1548</v>
      </c>
      <c r="L17" s="6" t="n">
        <v>66</v>
      </c>
    </row>
    <row r="18" spans="1:14">
      <c r="A18" s="4" t="s">
        <v>1549</v>
      </c>
      <c r="L18" s="6" t="n">
        <v>43</v>
      </c>
    </row>
    <row r="19" spans="1:14">
      <c r="A19" s="4" t="s">
        <v>1550</v>
      </c>
      <c r="K19" s="5" t="n">
        <v>1</v>
      </c>
    </row>
    <row r="20" spans="1:14">
      <c r="A20" s="4" t="s">
        <v>1551</v>
      </c>
    </row>
    <row r="21" spans="1:14">
      <c r="A21" s="3" t="s">
        <v>1539</v>
      </c>
    </row>
    <row r="22" spans="1:14">
      <c r="A22" s="4" t="s">
        <v>733</v>
      </c>
      <c r="K22" s="6" t="n">
        <v>13</v>
      </c>
      <c r="L22" s="6" t="n">
        <v>18</v>
      </c>
    </row>
    <row r="23" spans="1:14">
      <c r="A23" s="4" t="s">
        <v>1552</v>
      </c>
      <c r="K23" s="6" t="n">
        <v>12</v>
      </c>
    </row>
    <row r="24" spans="1:14">
      <c r="A24" s="4" t="s">
        <v>1553</v>
      </c>
      <c r="K24" s="5" t="n">
        <v>1</v>
      </c>
    </row>
    <row r="25" spans="1:14">
      <c r="A25" s="4" t="s">
        <v>1554</v>
      </c>
    </row>
    <row r="26" spans="1:14">
      <c r="A26" s="3" t="s">
        <v>1539</v>
      </c>
    </row>
    <row r="27" spans="1:14">
      <c r="A27" s="4" t="s">
        <v>1545</v>
      </c>
      <c r="K27" s="4" t="s">
        <v>1555</v>
      </c>
    </row>
    <row r="28" spans="1:14">
      <c r="A28" s="4" t="s">
        <v>1556</v>
      </c>
    </row>
    <row r="29" spans="1:14">
      <c r="A29" s="3" t="s">
        <v>1539</v>
      </c>
    </row>
    <row r="30" spans="1:14">
      <c r="A30" s="4" t="s">
        <v>1557</v>
      </c>
      <c r="B30" s="5" t="n">
        <v>7</v>
      </c>
      <c r="K30" s="5" t="n">
        <v>7</v>
      </c>
    </row>
    <row r="31" spans="1:14">
      <c r="A31" s="4" t="s">
        <v>1540</v>
      </c>
      <c r="K31" s="6" t="n">
        <v>40</v>
      </c>
    </row>
    <row r="32" spans="1:14">
      <c r="A32" s="4" t="s">
        <v>745</v>
      </c>
    </row>
    <row r="33" spans="1:14">
      <c r="A33" s="3" t="s">
        <v>1539</v>
      </c>
    </row>
    <row r="34" spans="1:14">
      <c r="A34" s="4" t="s">
        <v>744</v>
      </c>
      <c r="K34" s="6" t="n">
        <v>6</v>
      </c>
    </row>
    <row r="35" spans="1:14">
      <c r="A35" s="4" t="s">
        <v>1558</v>
      </c>
    </row>
    <row r="36" spans="1:14">
      <c r="A36" s="3" t="s">
        <v>1539</v>
      </c>
    </row>
    <row r="37" spans="1:14">
      <c r="A37" s="4" t="s">
        <v>129</v>
      </c>
      <c r="B37" s="6" t="n">
        <v>95</v>
      </c>
      <c r="K37" s="6" t="n">
        <v>95</v>
      </c>
    </row>
    <row r="38" spans="1:14">
      <c r="A38" s="4" t="s">
        <v>1559</v>
      </c>
    </row>
    <row r="39" spans="1:14">
      <c r="A39" s="3" t="s">
        <v>1539</v>
      </c>
    </row>
    <row r="40" spans="1:14">
      <c r="A40" s="4" t="s">
        <v>1550</v>
      </c>
      <c r="K40" s="6" t="n">
        <v>2</v>
      </c>
      <c r="L40" s="6" t="n">
        <v>3</v>
      </c>
    </row>
    <row r="41" spans="1:14">
      <c r="A41" s="4" t="s">
        <v>1560</v>
      </c>
      <c r="K41" s="6" t="n">
        <v>2</v>
      </c>
      <c r="L41" s="6" t="n">
        <v>3</v>
      </c>
    </row>
    <row r="42" spans="1:14">
      <c r="A42" s="4" t="s">
        <v>515</v>
      </c>
      <c r="N42" s="5" t="n">
        <v>5</v>
      </c>
    </row>
    <row r="43" spans="1:14">
      <c r="A43" s="4" t="s">
        <v>1561</v>
      </c>
    </row>
    <row r="44" spans="1:14">
      <c r="A44" s="3" t="s">
        <v>1539</v>
      </c>
    </row>
    <row r="45" spans="1:14">
      <c r="A45" s="4" t="s">
        <v>1542</v>
      </c>
      <c r="B45" s="6" t="n">
        <v>180</v>
      </c>
      <c r="K45" s="6" t="n">
        <v>180</v>
      </c>
    </row>
    <row r="46" spans="1:14">
      <c r="A46" s="4" t="s">
        <v>1562</v>
      </c>
    </row>
    <row r="47" spans="1:14">
      <c r="A47" s="3" t="s">
        <v>1539</v>
      </c>
    </row>
    <row r="48" spans="1:14">
      <c r="A48" s="4" t="s">
        <v>1542</v>
      </c>
      <c r="B48" s="6" t="n">
        <v>44</v>
      </c>
      <c r="K48" s="6" t="n">
        <v>44</v>
      </c>
    </row>
    <row r="49" spans="1:14">
      <c r="A49" s="4" t="s">
        <v>1563</v>
      </c>
    </row>
    <row r="50" spans="1:14">
      <c r="A50" s="3" t="s">
        <v>1539</v>
      </c>
    </row>
    <row r="51" spans="1:14">
      <c r="A51" s="4" t="s">
        <v>129</v>
      </c>
      <c r="B51" s="6" t="n">
        <v>45</v>
      </c>
      <c r="K51" s="6" t="n">
        <v>45</v>
      </c>
    </row>
    <row r="52" spans="1:14">
      <c r="A52" s="4" t="s">
        <v>1564</v>
      </c>
      <c r="B52" s="6" t="n">
        <v>2</v>
      </c>
      <c r="K52" s="6" t="n">
        <v>2</v>
      </c>
    </row>
    <row r="53" spans="1:14">
      <c r="A53" s="4" t="s">
        <v>1565</v>
      </c>
    </row>
    <row r="54" spans="1:14">
      <c r="A54" s="3" t="s">
        <v>1539</v>
      </c>
    </row>
    <row r="55" spans="1:14">
      <c r="A55" s="4" t="s">
        <v>1557</v>
      </c>
      <c r="B55" s="6" t="n">
        <v>23</v>
      </c>
      <c r="K55" s="6" t="n">
        <v>23</v>
      </c>
    </row>
    <row r="56" spans="1:14">
      <c r="A56" s="4" t="s">
        <v>1566</v>
      </c>
    </row>
    <row r="57" spans="1:14">
      <c r="A57" s="3" t="s">
        <v>1539</v>
      </c>
    </row>
    <row r="58" spans="1:14">
      <c r="A58" s="4" t="s">
        <v>1542</v>
      </c>
      <c r="B58" s="6" t="n">
        <v>81</v>
      </c>
      <c r="K58" s="6" t="n">
        <v>81</v>
      </c>
    </row>
    <row r="59" spans="1:14">
      <c r="A59" s="4" t="s">
        <v>129</v>
      </c>
      <c r="B59" s="6" t="n">
        <v>39</v>
      </c>
      <c r="K59" s="6" t="n">
        <v>39</v>
      </c>
    </row>
    <row r="60" spans="1:14">
      <c r="A60" s="4" t="s">
        <v>1567</v>
      </c>
    </row>
    <row r="61" spans="1:14">
      <c r="A61" s="3" t="s">
        <v>1539</v>
      </c>
    </row>
    <row r="62" spans="1:14">
      <c r="A62" s="4" t="s">
        <v>1557</v>
      </c>
      <c r="B62" s="6" t="n">
        <v>15</v>
      </c>
      <c r="K62" s="6" t="n">
        <v>15</v>
      </c>
    </row>
    <row r="63" spans="1:14">
      <c r="A63" s="4" t="s">
        <v>1568</v>
      </c>
    </row>
    <row r="64" spans="1:14">
      <c r="A64" s="3" t="s">
        <v>1539</v>
      </c>
    </row>
    <row r="65" spans="1:14">
      <c r="A65" s="4" t="s">
        <v>1550</v>
      </c>
      <c r="K65" s="6" t="n">
        <v>3</v>
      </c>
      <c r="L65" s="6" t="n">
        <v>8</v>
      </c>
    </row>
    <row r="66" spans="1:14">
      <c r="A66" s="4" t="s">
        <v>1560</v>
      </c>
      <c r="K66" s="6" t="n">
        <v>1</v>
      </c>
      <c r="L66" s="5" t="n">
        <v>6</v>
      </c>
    </row>
    <row r="67" spans="1:14">
      <c r="A67" s="4" t="s">
        <v>1569</v>
      </c>
    </row>
    <row r="68" spans="1:14">
      <c r="A68" s="3" t="s">
        <v>1539</v>
      </c>
    </row>
    <row r="69" spans="1:14">
      <c r="A69" s="4" t="s">
        <v>1570</v>
      </c>
      <c r="K69" s="6" t="n">
        <v>5</v>
      </c>
    </row>
    <row r="70" spans="1:14">
      <c r="A70" s="4" t="s">
        <v>1571</v>
      </c>
    </row>
    <row r="71" spans="1:14">
      <c r="A71" s="3" t="s">
        <v>1539</v>
      </c>
    </row>
    <row r="72" spans="1:14">
      <c r="A72" s="4" t="s">
        <v>1550</v>
      </c>
      <c r="K72" s="6" t="n">
        <v>3</v>
      </c>
    </row>
    <row r="73" spans="1:14">
      <c r="A73" s="4" t="s">
        <v>1560</v>
      </c>
      <c r="K73" s="6" t="n">
        <v>3</v>
      </c>
    </row>
    <row r="74" spans="1:14">
      <c r="A74" s="4" t="s">
        <v>1572</v>
      </c>
    </row>
    <row r="75" spans="1:14">
      <c r="A75" s="3" t="s">
        <v>1539</v>
      </c>
    </row>
    <row r="76" spans="1:14">
      <c r="A76" s="4" t="s">
        <v>1573</v>
      </c>
      <c r="B76" s="5" t="n">
        <v>2</v>
      </c>
      <c r="K76" s="6" t="n">
        <v>2</v>
      </c>
    </row>
    <row r="77" spans="1:14">
      <c r="A77" s="4" t="s">
        <v>1574</v>
      </c>
    </row>
    <row r="78" spans="1:14">
      <c r="A78" s="3" t="s">
        <v>1539</v>
      </c>
    </row>
    <row r="79" spans="1:14">
      <c r="A79" s="4" t="s">
        <v>1550</v>
      </c>
      <c r="K79" s="5" t="n">
        <v>2</v>
      </c>
    </row>
    <row r="80" spans="1:14"/>
    <row r="81" spans="1:14">
      <c r="A81" s="4" t="s">
        <v>73</v>
      </c>
      <c r="B81" s="4" t="s">
        <v>567</v>
      </c>
    </row>
  </sheetData>
  <mergeCells count="82">
    <mergeCell ref="A1:A2"/>
    <mergeCell ref="B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A80:N80"/>
    <mergeCell ref="B81:N8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8"/>
    <col customWidth="1" max="13" min="13" width="14"/>
    <col customWidth="1" max="14" min="14" width="8"/>
    <col customWidth="1" max="15" min="15" width="14"/>
    <col customWidth="1" max="16" min="16" width="8"/>
  </cols>
  <sheetData>
    <row r="1" spans="1:16">
      <c r="A1" s="1" t="s">
        <v>1575</v>
      </c>
      <c r="B1" s="2" t="s">
        <v>236</v>
      </c>
      <c r="K1" s="2" t="s">
        <v>1</v>
      </c>
    </row>
    <row r="2" spans="1:16">
      <c r="B2" s="2" t="s">
        <v>2</v>
      </c>
      <c r="C2" s="2" t="s">
        <v>237</v>
      </c>
      <c r="D2" s="2" t="s">
        <v>4</v>
      </c>
      <c r="E2" s="2" t="s">
        <v>238</v>
      </c>
      <c r="F2" s="2" t="s">
        <v>63</v>
      </c>
      <c r="G2" s="2" t="s">
        <v>239</v>
      </c>
      <c r="H2" s="2" t="s">
        <v>240</v>
      </c>
      <c r="I2" s="2" t="s">
        <v>241</v>
      </c>
      <c r="J2" s="2" t="s">
        <v>73</v>
      </c>
      <c r="K2" s="2" t="s">
        <v>2</v>
      </c>
      <c r="M2" s="2" t="s">
        <v>63</v>
      </c>
      <c r="O2" s="2" t="s">
        <v>64</v>
      </c>
    </row>
    <row r="3" spans="1:16">
      <c r="A3" s="3" t="s">
        <v>335</v>
      </c>
    </row>
    <row r="4" spans="1:16">
      <c r="A4" s="4" t="s">
        <v>65</v>
      </c>
      <c r="B4" s="5" t="n">
        <v>981</v>
      </c>
      <c r="C4" s="5" t="n">
        <v>1105</v>
      </c>
      <c r="D4" s="5" t="n">
        <v>1039</v>
      </c>
      <c r="E4" s="5" t="n">
        <v>918</v>
      </c>
      <c r="F4" s="5" t="n">
        <v>956</v>
      </c>
      <c r="G4" s="5" t="n">
        <v>1062</v>
      </c>
      <c r="H4" s="5" t="n">
        <v>1007</v>
      </c>
      <c r="I4" s="5" t="n">
        <v>907</v>
      </c>
      <c r="K4" s="5" t="n">
        <v>4043</v>
      </c>
      <c r="M4" s="5" t="n">
        <v>3931</v>
      </c>
      <c r="O4" s="5" t="n">
        <v>3806</v>
      </c>
    </row>
    <row r="5" spans="1:16">
      <c r="A5" s="4" t="s">
        <v>78</v>
      </c>
      <c r="B5" s="6" t="n">
        <v>790</v>
      </c>
      <c r="C5" s="6" t="n">
        <v>891</v>
      </c>
      <c r="D5" s="6" t="n">
        <v>841</v>
      </c>
      <c r="E5" s="6" t="n">
        <v>778</v>
      </c>
      <c r="F5" s="6" t="n">
        <v>797</v>
      </c>
      <c r="G5" s="6" t="n">
        <v>865</v>
      </c>
      <c r="H5" s="6" t="n">
        <v>942</v>
      </c>
      <c r="I5" s="6" t="n">
        <v>804</v>
      </c>
      <c r="K5" s="6" t="n">
        <v>3299</v>
      </c>
      <c r="M5" s="6" t="n">
        <v>3408</v>
      </c>
      <c r="O5" s="6" t="n">
        <v>3367</v>
      </c>
    </row>
    <row r="6" spans="1:16">
      <c r="A6" s="4" t="s">
        <v>79</v>
      </c>
      <c r="B6" s="6" t="n">
        <v>-68</v>
      </c>
      <c r="C6" s="6" t="n">
        <v>0</v>
      </c>
      <c r="D6" s="6" t="n">
        <v>0</v>
      </c>
      <c r="E6" s="6" t="n">
        <v>0</v>
      </c>
      <c r="K6" s="6" t="n">
        <v>-68</v>
      </c>
      <c r="M6" s="6" t="n">
        <v>0</v>
      </c>
      <c r="O6" s="6" t="n">
        <v>0</v>
      </c>
    </row>
    <row r="7" spans="1:16">
      <c r="A7" s="4" t="s">
        <v>80</v>
      </c>
      <c r="B7" s="6" t="n">
        <v>259</v>
      </c>
      <c r="C7" s="6" t="n">
        <v>214</v>
      </c>
      <c r="D7" s="6" t="n">
        <v>198</v>
      </c>
      <c r="E7" s="6" t="n">
        <v>140</v>
      </c>
      <c r="F7" s="6" t="n">
        <v>159</v>
      </c>
      <c r="G7" s="6" t="n">
        <v>197</v>
      </c>
      <c r="H7" s="6" t="n">
        <v>65</v>
      </c>
      <c r="I7" s="6" t="n">
        <v>103</v>
      </c>
      <c r="K7" s="6" t="n">
        <v>812</v>
      </c>
      <c r="M7" s="6" t="n">
        <v>523</v>
      </c>
      <c r="O7" s="6" t="n">
        <v>439</v>
      </c>
    </row>
    <row r="8" spans="1:16">
      <c r="A8" s="4" t="s">
        <v>1576</v>
      </c>
      <c r="B8" s="6" t="n">
        <v>155</v>
      </c>
      <c r="C8" s="6" t="n">
        <v>135</v>
      </c>
      <c r="D8" s="6" t="n">
        <v>118</v>
      </c>
      <c r="E8" s="6" t="n">
        <v>81</v>
      </c>
      <c r="F8" s="6" t="n">
        <v>106</v>
      </c>
      <c r="G8" s="6" t="n">
        <v>131</v>
      </c>
      <c r="H8" s="6" t="n">
        <v>-12</v>
      </c>
      <c r="I8" s="6" t="n">
        <v>41</v>
      </c>
      <c r="K8" s="6" t="n">
        <v>489</v>
      </c>
      <c r="M8" s="6" t="n">
        <v>266</v>
      </c>
      <c r="O8" s="6" t="n">
        <v>646</v>
      </c>
    </row>
    <row r="9" spans="1:16">
      <c r="A9" s="4" t="s">
        <v>88</v>
      </c>
      <c r="B9" s="6" t="n">
        <v>12</v>
      </c>
      <c r="C9" s="6" t="n">
        <v>0</v>
      </c>
      <c r="D9" s="6" t="n">
        <v>6</v>
      </c>
      <c r="E9" s="6" t="n">
        <v>-1</v>
      </c>
      <c r="F9" s="6" t="n">
        <v>4</v>
      </c>
      <c r="G9" s="6" t="n">
        <v>20</v>
      </c>
      <c r="H9" s="6" t="n">
        <v>432</v>
      </c>
      <c r="I9" s="6" t="n">
        <v>0</v>
      </c>
      <c r="K9" s="6" t="n">
        <v>18</v>
      </c>
      <c r="M9" s="6" t="n">
        <v>456</v>
      </c>
      <c r="O9" s="6" t="n">
        <v>0</v>
      </c>
    </row>
    <row r="10" spans="1:16">
      <c r="A10" s="4" t="s">
        <v>1577</v>
      </c>
      <c r="B10" s="5" t="n">
        <v>167</v>
      </c>
      <c r="C10" s="5" t="n">
        <v>135</v>
      </c>
      <c r="D10" s="5" t="n">
        <v>124</v>
      </c>
      <c r="E10" s="5" t="n">
        <v>80</v>
      </c>
      <c r="F10" s="5" t="n">
        <v>112</v>
      </c>
      <c r="G10" s="5" t="n">
        <v>148</v>
      </c>
      <c r="H10" s="5" t="n">
        <v>378</v>
      </c>
      <c r="I10" s="5" t="n">
        <v>34</v>
      </c>
      <c r="K10" s="5" t="n">
        <v>507</v>
      </c>
      <c r="M10" s="5" t="n">
        <v>672</v>
      </c>
      <c r="O10" s="5" t="n">
        <v>854</v>
      </c>
    </row>
    <row r="11" spans="1:16">
      <c r="A11" s="3" t="s">
        <v>92</v>
      </c>
    </row>
    <row r="12" spans="1:16">
      <c r="A12" s="4" t="s">
        <v>93</v>
      </c>
      <c r="B12" s="7" t="n">
        <v>1.73</v>
      </c>
      <c r="C12" s="7" t="n">
        <v>1.48</v>
      </c>
      <c r="D12" s="7" t="n">
        <v>1.27</v>
      </c>
      <c r="E12" s="7" t="n">
        <v>0.86</v>
      </c>
      <c r="F12" s="7" t="n">
        <v>1.1</v>
      </c>
      <c r="G12" s="7" t="n">
        <v>1.32</v>
      </c>
      <c r="H12" s="7" t="n">
        <v>-0.12</v>
      </c>
      <c r="I12" s="7" t="n">
        <v>0.41</v>
      </c>
      <c r="K12" s="7" t="n">
        <v>5.31</v>
      </c>
      <c r="M12" s="7" t="n">
        <v>2.69</v>
      </c>
      <c r="O12" s="7" t="n">
        <v>6.26</v>
      </c>
    </row>
    <row r="13" spans="1:16">
      <c r="A13" s="4" t="s">
        <v>94</v>
      </c>
      <c r="B13" s="8" t="n">
        <v>0.14</v>
      </c>
      <c r="C13" s="6" t="n">
        <v>0</v>
      </c>
      <c r="D13" s="8" t="n">
        <v>0.06</v>
      </c>
      <c r="E13" s="8" t="n">
        <v>-0.01</v>
      </c>
      <c r="F13" s="8" t="n">
        <v>0.06</v>
      </c>
      <c r="G13" s="8" t="n">
        <v>0.17</v>
      </c>
      <c r="H13" s="8" t="n">
        <v>3.9</v>
      </c>
      <c r="I13" s="8" t="n">
        <v>-0.07000000000000001</v>
      </c>
      <c r="K13" s="8" t="n">
        <v>0.19</v>
      </c>
      <c r="M13" s="8" t="n">
        <v>4.11</v>
      </c>
      <c r="O13" s="8" t="n">
        <v>2.03</v>
      </c>
    </row>
    <row r="14" spans="1:16">
      <c r="A14" s="4" t="s">
        <v>95</v>
      </c>
      <c r="B14" s="8" t="n">
        <v>1.87</v>
      </c>
      <c r="C14" s="8" t="n">
        <v>1.48</v>
      </c>
      <c r="D14" s="8" t="n">
        <v>1.33</v>
      </c>
      <c r="E14" s="8" t="n">
        <v>0.85</v>
      </c>
      <c r="F14" s="8" t="n">
        <v>1.16</v>
      </c>
      <c r="G14" s="8" t="n">
        <v>1.49</v>
      </c>
      <c r="H14" s="8" t="n">
        <v>3.78</v>
      </c>
      <c r="I14" s="8" t="n">
        <v>0.34</v>
      </c>
      <c r="K14" s="8" t="n">
        <v>5.5</v>
      </c>
      <c r="M14" s="8" t="n">
        <v>6.8</v>
      </c>
      <c r="O14" s="8" t="n">
        <v>8.289999999999999</v>
      </c>
    </row>
    <row r="15" spans="1:16">
      <c r="A15" s="3" t="s">
        <v>96</v>
      </c>
    </row>
    <row r="16" spans="1:16">
      <c r="A16" s="4" t="s">
        <v>93</v>
      </c>
      <c r="B16" s="8" t="n">
        <v>1.73</v>
      </c>
      <c r="C16" s="8" t="n">
        <v>1.47</v>
      </c>
      <c r="D16" s="8" t="n">
        <v>1.26</v>
      </c>
      <c r="E16" s="8" t="n">
        <v>0.85</v>
      </c>
      <c r="F16" s="8" t="n">
        <v>1.1</v>
      </c>
      <c r="G16" s="8" t="n">
        <v>1.31</v>
      </c>
      <c r="H16" s="8" t="n">
        <v>-0.12</v>
      </c>
      <c r="I16" s="8" t="n">
        <v>0.41</v>
      </c>
      <c r="K16" s="8" t="n">
        <v>5.29</v>
      </c>
      <c r="M16" s="8" t="n">
        <v>2.68</v>
      </c>
      <c r="O16" s="8" t="n">
        <v>6.22</v>
      </c>
    </row>
    <row r="17" spans="1:16">
      <c r="A17" s="4" t="s">
        <v>94</v>
      </c>
      <c r="B17" s="8" t="n">
        <v>0.14</v>
      </c>
      <c r="C17" s="6" t="n">
        <v>0</v>
      </c>
      <c r="D17" s="8" t="n">
        <v>0.06</v>
      </c>
      <c r="E17" s="6" t="n">
        <v>0</v>
      </c>
      <c r="F17" s="8" t="n">
        <v>0.06</v>
      </c>
      <c r="G17" s="8" t="n">
        <v>0.18</v>
      </c>
      <c r="H17" s="8" t="n">
        <v>3.89</v>
      </c>
      <c r="I17" s="8" t="n">
        <v>-0.07000000000000001</v>
      </c>
    </row>
    <row r="18" spans="1:16">
      <c r="A18" s="4" t="s">
        <v>97</v>
      </c>
      <c r="B18" s="7" t="n">
        <v>1.87</v>
      </c>
      <c r="C18" s="7" t="n">
        <v>1.47</v>
      </c>
      <c r="D18" s="7" t="n">
        <v>1.32</v>
      </c>
      <c r="E18" s="7" t="n">
        <v>0.85</v>
      </c>
      <c r="F18" s="7" t="n">
        <v>1.16</v>
      </c>
      <c r="G18" s="7" t="n">
        <v>1.49</v>
      </c>
      <c r="H18" s="7" t="n">
        <v>3.77</v>
      </c>
      <c r="I18" s="7" t="n">
        <v>0.34</v>
      </c>
      <c r="K18" s="7" t="n">
        <v>5.48</v>
      </c>
      <c r="M18" s="7" t="n">
        <v>6.77</v>
      </c>
      <c r="O18" s="7" t="n">
        <v>8.24</v>
      </c>
    </row>
    <row r="19" spans="1:16">
      <c r="A19" s="3" t="s">
        <v>1578</v>
      </c>
    </row>
    <row r="20" spans="1:16">
      <c r="A20" s="4" t="s">
        <v>1579</v>
      </c>
      <c r="B20" s="9" t="n">
        <v>89.5</v>
      </c>
      <c r="C20" s="9" t="n">
        <v>91.7</v>
      </c>
      <c r="D20" s="6" t="n">
        <v>93</v>
      </c>
      <c r="E20" s="9" t="n">
        <v>94.40000000000001</v>
      </c>
      <c r="F20" s="9" t="n">
        <v>96.3</v>
      </c>
      <c r="G20" s="9" t="n">
        <v>99.09999999999999</v>
      </c>
      <c r="H20" s="6" t="n">
        <v>100</v>
      </c>
      <c r="I20" s="9" t="n">
        <v>100.1</v>
      </c>
      <c r="K20" s="9" t="n">
        <v>92.09999999999999</v>
      </c>
      <c r="M20" s="9" t="n">
        <v>98.90000000000001</v>
      </c>
      <c r="O20" s="6" t="n">
        <v>103</v>
      </c>
    </row>
    <row r="21" spans="1:16">
      <c r="A21" s="4" t="s">
        <v>673</v>
      </c>
      <c r="B21" s="9" t="n">
        <v>89.8</v>
      </c>
      <c r="C21" s="6" t="n">
        <v>92</v>
      </c>
      <c r="D21" s="9" t="n">
        <v>93.3</v>
      </c>
      <c r="E21" s="9" t="n">
        <v>94.7</v>
      </c>
      <c r="F21" s="9" t="n">
        <v>96.7</v>
      </c>
      <c r="G21" s="9" t="n">
        <v>99.5</v>
      </c>
      <c r="H21" s="9" t="n">
        <v>100.3</v>
      </c>
      <c r="I21" s="9" t="n">
        <v>100.8</v>
      </c>
      <c r="K21" s="9" t="n">
        <v>92.40000000000001</v>
      </c>
      <c r="L21" s="4" t="s">
        <v>672</v>
      </c>
      <c r="M21" s="9" t="n">
        <v>99.2</v>
      </c>
      <c r="N21" s="4" t="s">
        <v>672</v>
      </c>
      <c r="O21" s="9" t="n">
        <v>103.7</v>
      </c>
      <c r="P21" s="4" t="s">
        <v>672</v>
      </c>
    </row>
    <row r="22" spans="1:16"/>
    <row r="23" spans="1:16">
      <c r="A23" s="4" t="s">
        <v>73</v>
      </c>
      <c r="B23" s="4" t="s">
        <v>567</v>
      </c>
    </row>
    <row r="24" spans="1:16">
      <c r="A24" s="4" t="s">
        <v>76</v>
      </c>
      <c r="B24" s="4" t="s">
        <v>686</v>
      </c>
    </row>
    <row r="25" spans="1:16">
      <c r="A25" s="4" t="s">
        <v>247</v>
      </c>
      <c r="B25" s="4" t="s">
        <v>688</v>
      </c>
    </row>
  </sheetData>
  <mergeCells count="29">
    <mergeCell ref="A1:A2"/>
    <mergeCell ref="B1:J1"/>
    <mergeCell ref="K1:P1"/>
    <mergeCell ref="K2:L2"/>
    <mergeCell ref="M2:N2"/>
    <mergeCell ref="O2:P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P22"/>
    <mergeCell ref="B23:P23"/>
    <mergeCell ref="B24:P24"/>
    <mergeCell ref="B25:P2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580</v>
      </c>
      <c r="B1" s="2" t="s">
        <v>1481</v>
      </c>
      <c r="D1" s="2" t="s">
        <v>1</v>
      </c>
    </row>
    <row r="2" spans="1:4">
      <c r="B2" s="2" t="s">
        <v>238</v>
      </c>
      <c r="C2" s="2" t="s">
        <v>1581</v>
      </c>
      <c r="D2" s="2" t="s">
        <v>2</v>
      </c>
    </row>
    <row r="3" spans="1:4">
      <c r="A3" s="3" t="s">
        <v>1476</v>
      </c>
    </row>
    <row r="4" spans="1:4">
      <c r="A4" s="4" t="s">
        <v>1343</v>
      </c>
      <c r="D4" s="5" t="n">
        <v>1260</v>
      </c>
    </row>
    <row r="5" spans="1:4">
      <c r="A5" s="4" t="s">
        <v>1544</v>
      </c>
    </row>
    <row r="6" spans="1:4">
      <c r="A6" s="3" t="s">
        <v>1476</v>
      </c>
    </row>
    <row r="7" spans="1:4">
      <c r="A7" s="4" t="s">
        <v>1582</v>
      </c>
      <c r="C7" s="5" t="n">
        <v>16</v>
      </c>
    </row>
    <row r="8" spans="1:4">
      <c r="A8" s="4" t="s">
        <v>1583</v>
      </c>
      <c r="D8" s="5" t="n">
        <v>1</v>
      </c>
    </row>
    <row r="9" spans="1:4">
      <c r="A9" s="4" t="s">
        <v>1584</v>
      </c>
    </row>
    <row r="10" spans="1:4">
      <c r="A10" s="3" t="s">
        <v>1476</v>
      </c>
    </row>
    <row r="11" spans="1:4">
      <c r="A11" s="4" t="s">
        <v>1343</v>
      </c>
      <c r="B11" s="5" t="n">
        <v>4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585</v>
      </c>
      <c r="B1" s="1" t="s">
        <v>1586</v>
      </c>
      <c r="C1" s="2" t="s">
        <v>1587</v>
      </c>
    </row>
    <row r="2" spans="1:3">
      <c r="A2" s="4" t="s">
        <v>1588</v>
      </c>
    </row>
    <row r="3" spans="1:3">
      <c r="A3" s="4" t="s">
        <v>1589</v>
      </c>
      <c r="B3" s="4" t="s">
        <v>1590</v>
      </c>
      <c r="C3" s="5" t="n">
        <v>-9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68</v>
      </c>
    </row>
    <row r="4" spans="1:2">
      <c r="A4" s="4" t="s">
        <v>270</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80</v>
      </c>
    </row>
    <row r="4" spans="1:2">
      <c r="A4" s="4" t="s">
        <v>118</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2</v>
      </c>
      <c r="C1" s="2" t="s">
        <v>1</v>
      </c>
    </row>
    <row r="2" spans="1:5">
      <c r="C2" s="2" t="s">
        <v>2</v>
      </c>
      <c r="D2" s="2" t="s">
        <v>63</v>
      </c>
      <c r="E2" s="2" t="s">
        <v>64</v>
      </c>
    </row>
    <row r="3" spans="1:5">
      <c r="A3" s="3" t="s">
        <v>65</v>
      </c>
    </row>
    <row r="4" spans="1:5">
      <c r="A4" s="4" t="s">
        <v>65</v>
      </c>
      <c r="C4" s="5" t="n">
        <v>4043</v>
      </c>
      <c r="D4" s="5" t="n">
        <v>3931</v>
      </c>
      <c r="E4" s="5" t="n">
        <v>3806</v>
      </c>
    </row>
    <row r="5" spans="1:5">
      <c r="A5" s="3" t="s">
        <v>66</v>
      </c>
    </row>
    <row r="6" spans="1:5">
      <c r="A6" s="4" t="s">
        <v>67</v>
      </c>
      <c r="C6" s="6" t="n">
        <v>1648</v>
      </c>
      <c r="D6" s="6" t="n">
        <v>1642</v>
      </c>
      <c r="E6" s="6" t="n">
        <v>1636</v>
      </c>
    </row>
    <row r="7" spans="1:5">
      <c r="A7" s="4" t="s">
        <v>68</v>
      </c>
      <c r="C7" s="6" t="n">
        <v>186</v>
      </c>
      <c r="D7" s="6" t="n">
        <v>183</v>
      </c>
      <c r="E7" s="6" t="n">
        <v>150</v>
      </c>
    </row>
    <row r="8" spans="1:5">
      <c r="A8" s="4" t="s">
        <v>69</v>
      </c>
      <c r="C8" s="6" t="n">
        <v>106</v>
      </c>
      <c r="D8" s="6" t="n">
        <v>88</v>
      </c>
      <c r="E8" s="6" t="n">
        <v>74</v>
      </c>
    </row>
    <row r="9" spans="1:5">
      <c r="A9" s="4" t="s">
        <v>70</v>
      </c>
      <c r="C9" s="6" t="n">
        <v>666</v>
      </c>
      <c r="D9" s="6" t="n">
        <v>609</v>
      </c>
      <c r="E9" s="6" t="n">
        <v>546</v>
      </c>
    </row>
    <row r="10" spans="1:5">
      <c r="A10" s="4" t="s">
        <v>71</v>
      </c>
      <c r="C10" s="6" t="n">
        <v>491</v>
      </c>
      <c r="D10" s="6" t="n">
        <v>513</v>
      </c>
      <c r="E10" s="6" t="n">
        <v>580</v>
      </c>
    </row>
    <row r="11" spans="1:5">
      <c r="A11" s="4" t="s">
        <v>72</v>
      </c>
      <c r="B11" s="4" t="s">
        <v>73</v>
      </c>
      <c r="C11" s="6" t="n">
        <v>45</v>
      </c>
      <c r="D11" s="6" t="n">
        <v>223</v>
      </c>
      <c r="E11" s="6" t="n">
        <v>26</v>
      </c>
    </row>
    <row r="12" spans="1:5">
      <c r="A12" s="4" t="s">
        <v>74</v>
      </c>
      <c r="C12" s="6" t="n">
        <v>27</v>
      </c>
      <c r="D12" s="6" t="n">
        <v>-4</v>
      </c>
      <c r="E12" s="6" t="n">
        <v>205</v>
      </c>
    </row>
    <row r="13" spans="1:5">
      <c r="A13" s="4" t="s">
        <v>75</v>
      </c>
      <c r="B13" s="4" t="s">
        <v>76</v>
      </c>
      <c r="C13" s="6" t="n">
        <v>9</v>
      </c>
      <c r="D13" s="6" t="n">
        <v>16</v>
      </c>
      <c r="E13" s="6" t="n">
        <v>14</v>
      </c>
    </row>
    <row r="14" spans="1:5">
      <c r="A14" s="4" t="s">
        <v>77</v>
      </c>
      <c r="C14" s="6" t="n">
        <v>121</v>
      </c>
      <c r="D14" s="6" t="n">
        <v>138</v>
      </c>
      <c r="E14" s="6" t="n">
        <v>136</v>
      </c>
    </row>
    <row r="15" spans="1:5">
      <c r="A15" s="4" t="s">
        <v>78</v>
      </c>
      <c r="C15" s="6" t="n">
        <v>3299</v>
      </c>
      <c r="D15" s="6" t="n">
        <v>3408</v>
      </c>
      <c r="E15" s="6" t="n">
        <v>3367</v>
      </c>
    </row>
    <row r="16" spans="1:5">
      <c r="A16" s="4" t="s">
        <v>79</v>
      </c>
      <c r="C16" s="6" t="n">
        <v>-68</v>
      </c>
      <c r="D16" s="6" t="n">
        <v>0</v>
      </c>
      <c r="E16" s="6" t="n">
        <v>0</v>
      </c>
    </row>
    <row r="17" spans="1:5">
      <c r="A17" s="4" t="s">
        <v>80</v>
      </c>
      <c r="C17" s="6" t="n">
        <v>812</v>
      </c>
      <c r="D17" s="6" t="n">
        <v>523</v>
      </c>
      <c r="E17" s="6" t="n">
        <v>439</v>
      </c>
    </row>
    <row r="18" spans="1:5">
      <c r="A18" s="4" t="s">
        <v>81</v>
      </c>
      <c r="C18" s="6" t="n">
        <v>-23</v>
      </c>
      <c r="D18" s="6" t="n">
        <v>-38</v>
      </c>
      <c r="E18" s="6" t="n">
        <v>-28</v>
      </c>
    </row>
    <row r="19" spans="1:5">
      <c r="A19" s="4" t="s">
        <v>82</v>
      </c>
      <c r="C19" s="6" t="n">
        <v>162</v>
      </c>
      <c r="D19" s="6" t="n">
        <v>170</v>
      </c>
      <c r="E19" s="6" t="n">
        <v>155</v>
      </c>
    </row>
    <row r="20" spans="1:5">
      <c r="A20" s="4" t="s">
        <v>83</v>
      </c>
      <c r="C20" s="6" t="n">
        <v>7</v>
      </c>
      <c r="D20" s="6" t="n">
        <v>5</v>
      </c>
      <c r="E20" s="6" t="n">
        <v>6</v>
      </c>
    </row>
    <row r="21" spans="1:5">
      <c r="A21" s="4" t="s">
        <v>84</v>
      </c>
      <c r="C21" s="6" t="n">
        <v>680</v>
      </c>
      <c r="D21" s="6" t="n">
        <v>396</v>
      </c>
      <c r="E21" s="6" t="n">
        <v>318</v>
      </c>
    </row>
    <row r="22" spans="1:5">
      <c r="A22" s="4" t="s">
        <v>85</v>
      </c>
      <c r="C22" s="6" t="n">
        <v>191</v>
      </c>
      <c r="D22" s="6" t="n">
        <v>130</v>
      </c>
      <c r="E22" s="6" t="n">
        <v>-328</v>
      </c>
    </row>
    <row r="23" spans="1:5">
      <c r="A23" s="4" t="s">
        <v>86</v>
      </c>
      <c r="C23" s="6" t="n">
        <v>489</v>
      </c>
      <c r="D23" s="6" t="n">
        <v>266</v>
      </c>
      <c r="E23" s="6" t="n">
        <v>646</v>
      </c>
    </row>
    <row r="24" spans="1:5">
      <c r="A24" s="4" t="s">
        <v>87</v>
      </c>
      <c r="C24" s="6" t="n">
        <v>0</v>
      </c>
      <c r="D24" s="6" t="n">
        <v>-50</v>
      </c>
      <c r="E24" s="6" t="n">
        <v>209</v>
      </c>
    </row>
    <row r="25" spans="1:5">
      <c r="A25" s="4" t="s">
        <v>88</v>
      </c>
      <c r="C25" s="6" t="n">
        <v>18</v>
      </c>
      <c r="D25" s="6" t="n">
        <v>456</v>
      </c>
      <c r="E25" s="6" t="n">
        <v>0</v>
      </c>
    </row>
    <row r="26" spans="1:5">
      <c r="A26" s="4" t="s">
        <v>89</v>
      </c>
      <c r="C26" s="6" t="n">
        <v>507</v>
      </c>
      <c r="D26" s="6" t="n">
        <v>672</v>
      </c>
      <c r="E26" s="6" t="n">
        <v>855</v>
      </c>
    </row>
    <row r="27" spans="1:5">
      <c r="A27" s="4" t="s">
        <v>90</v>
      </c>
      <c r="C27" s="6" t="n">
        <v>0</v>
      </c>
      <c r="D27" s="6" t="n">
        <v>0</v>
      </c>
      <c r="E27" s="6" t="n">
        <v>-1</v>
      </c>
    </row>
    <row r="28" spans="1:5">
      <c r="A28" s="4" t="s">
        <v>91</v>
      </c>
      <c r="C28" s="5" t="n">
        <v>507</v>
      </c>
      <c r="D28" s="5" t="n">
        <v>672</v>
      </c>
      <c r="E28" s="5" t="n">
        <v>854</v>
      </c>
    </row>
    <row r="29" spans="1:5">
      <c r="A29" s="3" t="s">
        <v>92</v>
      </c>
    </row>
    <row r="30" spans="1:5">
      <c r="A30" s="4" t="s">
        <v>93</v>
      </c>
      <c r="C30" s="7" t="n">
        <v>5.31</v>
      </c>
      <c r="D30" s="7" t="n">
        <v>2.69</v>
      </c>
      <c r="E30" s="7" t="n">
        <v>6.26</v>
      </c>
    </row>
    <row r="31" spans="1:5">
      <c r="A31" s="4" t="s">
        <v>94</v>
      </c>
      <c r="C31" s="8" t="n">
        <v>0.19</v>
      </c>
      <c r="D31" s="8" t="n">
        <v>4.11</v>
      </c>
      <c r="E31" s="8" t="n">
        <v>2.03</v>
      </c>
    </row>
    <row r="32" spans="1:5">
      <c r="A32" s="4" t="s">
        <v>95</v>
      </c>
      <c r="C32" s="8" t="n">
        <v>5.5</v>
      </c>
      <c r="D32" s="8" t="n">
        <v>6.8</v>
      </c>
      <c r="E32" s="8" t="n">
        <v>8.289999999999999</v>
      </c>
    </row>
    <row r="33" spans="1:5">
      <c r="A33" s="3" t="s">
        <v>96</v>
      </c>
    </row>
    <row r="34" spans="1:5">
      <c r="A34" s="4" t="s">
        <v>93</v>
      </c>
      <c r="C34" s="8" t="n">
        <v>5.29</v>
      </c>
      <c r="D34" s="8" t="n">
        <v>2.68</v>
      </c>
      <c r="E34" s="8" t="n">
        <v>6.22</v>
      </c>
    </row>
    <row r="35" spans="1:5">
      <c r="A35" s="4" t="s">
        <v>94</v>
      </c>
      <c r="C35" s="8" t="n">
        <v>0.19</v>
      </c>
      <c r="D35" s="8" t="n">
        <v>4.09</v>
      </c>
      <c r="E35" s="8" t="n">
        <v>2.02</v>
      </c>
    </row>
    <row r="36" spans="1:5">
      <c r="A36" s="4" t="s">
        <v>97</v>
      </c>
      <c r="C36" s="7" t="n">
        <v>5.48</v>
      </c>
      <c r="D36" s="7" t="n">
        <v>6.77</v>
      </c>
      <c r="E36" s="7" t="n">
        <v>8.24</v>
      </c>
    </row>
    <row r="37" spans="1:5">
      <c r="A37" s="4" t="s">
        <v>98</v>
      </c>
    </row>
    <row r="38" spans="1:5">
      <c r="A38" s="3" t="s">
        <v>65</v>
      </c>
    </row>
    <row r="39" spans="1:5">
      <c r="A39" s="4" t="s">
        <v>65</v>
      </c>
      <c r="C39" s="5" t="n">
        <v>1848</v>
      </c>
      <c r="D39" s="5" t="n">
        <v>1769</v>
      </c>
      <c r="E39" s="5" t="n">
        <v>1684</v>
      </c>
    </row>
    <row r="40" spans="1:5">
      <c r="A40" s="4" t="s">
        <v>99</v>
      </c>
    </row>
    <row r="41" spans="1:5">
      <c r="A41" s="3" t="s">
        <v>65</v>
      </c>
    </row>
    <row r="42" spans="1:5">
      <c r="A42" s="4" t="s">
        <v>65</v>
      </c>
      <c r="C42" s="6" t="n">
        <v>1606</v>
      </c>
      <c r="D42" s="6" t="n">
        <v>1611</v>
      </c>
      <c r="E42" s="6" t="n">
        <v>1599</v>
      </c>
    </row>
    <row r="43" spans="1:5">
      <c r="A43" s="4" t="s">
        <v>100</v>
      </c>
    </row>
    <row r="44" spans="1:5">
      <c r="A44" s="3" t="s">
        <v>65</v>
      </c>
    </row>
    <row r="45" spans="1:5">
      <c r="A45" s="4" t="s">
        <v>65</v>
      </c>
      <c r="C45" s="6" t="n">
        <v>515</v>
      </c>
      <c r="D45" s="6" t="n">
        <v>491</v>
      </c>
      <c r="E45" s="6" t="n">
        <v>463</v>
      </c>
    </row>
    <row r="46" spans="1:5">
      <c r="A46" s="4" t="s">
        <v>101</v>
      </c>
    </row>
    <row r="47" spans="1:5">
      <c r="A47" s="3" t="s">
        <v>65</v>
      </c>
    </row>
    <row r="48" spans="1:5">
      <c r="A48" s="4" t="s">
        <v>65</v>
      </c>
      <c r="C48" s="5" t="n">
        <v>74</v>
      </c>
      <c r="D48" s="5" t="n">
        <v>60</v>
      </c>
      <c r="E48" s="5" t="n">
        <v>60</v>
      </c>
    </row>
    <row r="49" spans="1:5"/>
    <row r="50" spans="1:5">
      <c r="A50" s="4" t="s">
        <v>73</v>
      </c>
      <c r="B50" s="4" t="s">
        <v>102</v>
      </c>
    </row>
    <row r="51" spans="1:5">
      <c r="A51" s="4" t="s">
        <v>76</v>
      </c>
      <c r="B51" s="4" t="s">
        <v>103</v>
      </c>
    </row>
  </sheetData>
  <mergeCells count="5">
    <mergeCell ref="A1:B2"/>
    <mergeCell ref="C1:E1"/>
    <mergeCell ref="A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296</v>
      </c>
    </row>
    <row r="4" spans="1:2">
      <c r="A4" s="4" t="s">
        <v>131</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v>
      </c>
      <c r="B1" s="2" t="s">
        <v>1</v>
      </c>
    </row>
    <row r="2" spans="1:4">
      <c r="B2" s="2" t="s">
        <v>2</v>
      </c>
      <c r="C2" s="2" t="s">
        <v>63</v>
      </c>
      <c r="D2" s="2" t="s">
        <v>64</v>
      </c>
    </row>
    <row r="3" spans="1:4">
      <c r="A3" s="3" t="s">
        <v>105</v>
      </c>
    </row>
    <row r="4" spans="1:4">
      <c r="A4" s="4" t="s">
        <v>89</v>
      </c>
      <c r="B4" s="5" t="n">
        <v>507</v>
      </c>
      <c r="C4" s="5" t="n">
        <v>672</v>
      </c>
      <c r="D4" s="5" t="n">
        <v>855</v>
      </c>
    </row>
    <row r="5" spans="1:4">
      <c r="A5" s="3" t="s">
        <v>106</v>
      </c>
    </row>
    <row r="6" spans="1:4">
      <c r="A6" s="4" t="s">
        <v>107</v>
      </c>
      <c r="B6" s="6" t="n">
        <v>0</v>
      </c>
      <c r="C6" s="6" t="n">
        <v>-38</v>
      </c>
      <c r="D6" s="6" t="n">
        <v>95</v>
      </c>
    </row>
    <row r="7" spans="1:4">
      <c r="A7" s="4" t="s">
        <v>108</v>
      </c>
      <c r="B7" s="6" t="n">
        <v>0</v>
      </c>
      <c r="C7" s="6" t="n">
        <v>5</v>
      </c>
      <c r="D7" s="6" t="n">
        <v>1</v>
      </c>
    </row>
    <row r="8" spans="1:4">
      <c r="A8" s="4" t="s">
        <v>106</v>
      </c>
      <c r="B8" s="6" t="n">
        <v>0</v>
      </c>
      <c r="C8" s="6" t="n">
        <v>-33</v>
      </c>
      <c r="D8" s="6" t="n">
        <v>96</v>
      </c>
    </row>
    <row r="9" spans="1:4">
      <c r="A9" s="4" t="s">
        <v>109</v>
      </c>
      <c r="B9" s="6" t="n">
        <v>507</v>
      </c>
      <c r="C9" s="6" t="n">
        <v>639</v>
      </c>
      <c r="D9" s="6" t="n">
        <v>951</v>
      </c>
    </row>
    <row r="10" spans="1:4">
      <c r="A10" s="4" t="s">
        <v>110</v>
      </c>
      <c r="B10" s="6" t="n">
        <v>0</v>
      </c>
      <c r="C10" s="6" t="n">
        <v>0</v>
      </c>
      <c r="D10" s="6" t="n">
        <v>1</v>
      </c>
    </row>
    <row r="11" spans="1:4">
      <c r="A11" s="4" t="s">
        <v>111</v>
      </c>
      <c r="B11" s="5" t="n">
        <v>507</v>
      </c>
      <c r="C11" s="5" t="n">
        <v>639</v>
      </c>
      <c r="D11" s="5" t="n">
        <v>9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5</v>
      </c>
      <c r="B1" s="2" t="s">
        <v>1</v>
      </c>
    </row>
    <row r="2" spans="1:2">
      <c r="B2" s="2" t="s">
        <v>2</v>
      </c>
    </row>
    <row r="3" spans="1:2">
      <c r="A3" s="3" t="s">
        <v>330</v>
      </c>
    </row>
    <row r="4" spans="1:2">
      <c r="A4" s="4" t="s">
        <v>75</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333</v>
      </c>
    </row>
    <row r="4" spans="1:2">
      <c r="A4" s="4" t="s">
        <v>332</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118</v>
      </c>
      <c r="B9" s="4" t="s">
        <v>349</v>
      </c>
    </row>
    <row r="10" spans="1:2">
      <c r="A10" s="4" t="s">
        <v>350</v>
      </c>
      <c r="B10" s="4" t="s">
        <v>351</v>
      </c>
    </row>
    <row r="11" spans="1:2">
      <c r="A11" s="4" t="s">
        <v>352</v>
      </c>
      <c r="B11" s="4" t="s">
        <v>353</v>
      </c>
    </row>
    <row r="12" spans="1:2">
      <c r="A12" s="4" t="s">
        <v>274</v>
      </c>
      <c r="B12" s="4" t="s">
        <v>354</v>
      </c>
    </row>
    <row r="13" spans="1:2">
      <c r="A13" s="4" t="s">
        <v>355</v>
      </c>
      <c r="B13" s="4" t="s">
        <v>356</v>
      </c>
    </row>
    <row r="14" spans="1:2">
      <c r="A14" s="4" t="s">
        <v>314</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285</v>
      </c>
      <c r="B22" s="4" t="s">
        <v>372</v>
      </c>
    </row>
    <row r="23" spans="1:2">
      <c r="A23" s="4" t="s">
        <v>373</v>
      </c>
      <c r="B23"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3</v>
      </c>
    </row>
    <row r="2" spans="1:3">
      <c r="A2" s="3" t="s">
        <v>113</v>
      </c>
    </row>
    <row r="3" spans="1:3">
      <c r="A3" s="4" t="s">
        <v>114</v>
      </c>
      <c r="B3" s="5" t="n">
        <v>355</v>
      </c>
      <c r="C3" s="5" t="n">
        <v>218</v>
      </c>
    </row>
    <row r="4" spans="1:3">
      <c r="A4" s="4" t="s">
        <v>115</v>
      </c>
      <c r="B4" s="6" t="n">
        <v>147</v>
      </c>
      <c r="C4" s="6" t="n">
        <v>155</v>
      </c>
    </row>
    <row r="5" spans="1:3">
      <c r="A5" s="4" t="s">
        <v>116</v>
      </c>
      <c r="B5" s="6" t="n">
        <v>144</v>
      </c>
      <c r="C5" s="6" t="n">
        <v>121</v>
      </c>
    </row>
    <row r="6" spans="1:3">
      <c r="A6" s="4" t="s">
        <v>117</v>
      </c>
      <c r="B6" s="6" t="n">
        <v>3120</v>
      </c>
      <c r="C6" s="6" t="n">
        <v>3037</v>
      </c>
    </row>
    <row r="7" spans="1:3">
      <c r="A7" s="4" t="s">
        <v>118</v>
      </c>
      <c r="B7" s="6" t="n">
        <v>1199</v>
      </c>
      <c r="C7" s="6" t="n">
        <v>1224</v>
      </c>
    </row>
    <row r="8" spans="1:3">
      <c r="A8" s="4" t="s">
        <v>119</v>
      </c>
      <c r="B8" s="6" t="n">
        <v>221</v>
      </c>
      <c r="C8" s="6" t="n">
        <v>153</v>
      </c>
    </row>
    <row r="9" spans="1:3">
      <c r="A9" s="4" t="s">
        <v>120</v>
      </c>
      <c r="B9" s="6" t="n">
        <v>680</v>
      </c>
      <c r="C9" s="6" t="n">
        <v>712</v>
      </c>
    </row>
    <row r="10" spans="1:3">
      <c r="A10" s="4" t="s">
        <v>121</v>
      </c>
      <c r="B10" s="6" t="n">
        <v>970</v>
      </c>
      <c r="C10" s="6" t="n">
        <v>922</v>
      </c>
    </row>
    <row r="11" spans="1:3">
      <c r="A11" s="4" t="s">
        <v>122</v>
      </c>
      <c r="B11" s="6" t="n">
        <v>143</v>
      </c>
      <c r="C11" s="6" t="n">
        <v>109</v>
      </c>
    </row>
    <row r="12" spans="1:3">
      <c r="A12" s="4" t="s">
        <v>123</v>
      </c>
      <c r="B12" s="6" t="n">
        <v>474</v>
      </c>
      <c r="C12" s="6" t="n">
        <v>304</v>
      </c>
    </row>
    <row r="13" spans="1:3">
      <c r="A13" s="4" t="s">
        <v>124</v>
      </c>
      <c r="B13" s="6" t="n">
        <v>0</v>
      </c>
      <c r="C13" s="6" t="n">
        <v>203</v>
      </c>
    </row>
    <row r="14" spans="1:3">
      <c r="A14" s="4" t="s">
        <v>125</v>
      </c>
      <c r="B14" s="6" t="n">
        <v>7453</v>
      </c>
      <c r="C14" s="6" t="n">
        <v>7158</v>
      </c>
    </row>
    <row r="15" spans="1:3">
      <c r="A15" s="3" t="s">
        <v>126</v>
      </c>
    </row>
    <row r="16" spans="1:3">
      <c r="A16" s="4" t="s">
        <v>127</v>
      </c>
      <c r="B16" s="6" t="n">
        <v>73</v>
      </c>
      <c r="C16" s="6" t="n">
        <v>66</v>
      </c>
    </row>
    <row r="17" spans="1:3">
      <c r="A17" s="4" t="s">
        <v>128</v>
      </c>
      <c r="B17" s="6" t="n">
        <v>541</v>
      </c>
      <c r="C17" s="6" t="n">
        <v>518</v>
      </c>
    </row>
    <row r="18" spans="1:3">
      <c r="A18" s="4" t="s">
        <v>129</v>
      </c>
      <c r="B18" s="6" t="n">
        <v>973</v>
      </c>
      <c r="C18" s="6" t="n">
        <v>1004</v>
      </c>
    </row>
    <row r="19" spans="1:3">
      <c r="A19" s="4" t="s">
        <v>130</v>
      </c>
      <c r="B19" s="6" t="n">
        <v>2541</v>
      </c>
      <c r="C19" s="6" t="n">
        <v>2357</v>
      </c>
    </row>
    <row r="20" spans="1:3">
      <c r="A20" s="4" t="s">
        <v>131</v>
      </c>
      <c r="B20" s="6" t="n">
        <v>3034</v>
      </c>
      <c r="C20" s="6" t="n">
        <v>2881</v>
      </c>
    </row>
    <row r="21" spans="1:3">
      <c r="A21" s="4" t="s">
        <v>132</v>
      </c>
      <c r="B21" s="6" t="n">
        <v>815</v>
      </c>
      <c r="C21" s="6" t="n">
        <v>736</v>
      </c>
    </row>
    <row r="22" spans="1:3">
      <c r="A22" s="4" t="s">
        <v>133</v>
      </c>
      <c r="B22" s="6" t="n">
        <v>0</v>
      </c>
      <c r="C22" s="6" t="n">
        <v>165</v>
      </c>
    </row>
    <row r="23" spans="1:3">
      <c r="A23" s="4" t="s">
        <v>134</v>
      </c>
      <c r="B23" s="6" t="n">
        <v>7977</v>
      </c>
      <c r="C23" s="6" t="n">
        <v>7727</v>
      </c>
    </row>
    <row r="24" spans="1:3">
      <c r="A24" s="4" t="s">
        <v>135</v>
      </c>
      <c r="B24" s="4" t="s">
        <v>136</v>
      </c>
      <c r="C24" s="4" t="s">
        <v>136</v>
      </c>
    </row>
    <row r="25" spans="1:3">
      <c r="A25" s="3" t="s">
        <v>137</v>
      </c>
    </row>
    <row r="26" spans="1:3">
      <c r="A26" s="4" t="s">
        <v>138</v>
      </c>
      <c r="B26" s="6" t="n">
        <v>0</v>
      </c>
      <c r="C26" s="6" t="n">
        <v>0</v>
      </c>
    </row>
    <row r="27" spans="1:3">
      <c r="A27" s="4" t="s">
        <v>139</v>
      </c>
      <c r="B27" s="6" t="n">
        <v>2</v>
      </c>
      <c r="C27" s="6" t="n">
        <v>2</v>
      </c>
    </row>
    <row r="28" spans="1:3">
      <c r="A28" s="4" t="s">
        <v>140</v>
      </c>
      <c r="B28" s="6" t="n">
        <v>-6383</v>
      </c>
      <c r="C28" s="6" t="n">
        <v>-6043</v>
      </c>
    </row>
    <row r="29" spans="1:3">
      <c r="A29" s="4" t="s">
        <v>141</v>
      </c>
      <c r="B29" s="6" t="n">
        <v>4118</v>
      </c>
      <c r="C29" s="6" t="n">
        <v>4077</v>
      </c>
    </row>
    <row r="30" spans="1:3">
      <c r="A30" s="4" t="s">
        <v>142</v>
      </c>
      <c r="B30" s="6" t="n">
        <v>1785</v>
      </c>
      <c r="C30" s="6" t="n">
        <v>1442</v>
      </c>
    </row>
    <row r="31" spans="1:3">
      <c r="A31" s="4" t="s">
        <v>143</v>
      </c>
      <c r="B31" s="6" t="n">
        <v>-52</v>
      </c>
      <c r="C31" s="6" t="n">
        <v>-52</v>
      </c>
    </row>
    <row r="32" spans="1:3">
      <c r="A32" s="4" t="s">
        <v>144</v>
      </c>
      <c r="B32" s="6" t="n">
        <v>-530</v>
      </c>
      <c r="C32" s="6" t="n">
        <v>-574</v>
      </c>
    </row>
    <row r="33" spans="1:3">
      <c r="A33" s="4" t="s">
        <v>145</v>
      </c>
      <c r="B33" s="6" t="n">
        <v>6</v>
      </c>
      <c r="C33" s="6" t="n">
        <v>5</v>
      </c>
    </row>
    <row r="34" spans="1:3">
      <c r="A34" s="4" t="s">
        <v>146</v>
      </c>
      <c r="B34" s="6" t="n">
        <v>-524</v>
      </c>
      <c r="C34" s="6" t="n">
        <v>-569</v>
      </c>
    </row>
    <row r="35" spans="1:3">
      <c r="A35" s="4" t="s">
        <v>147</v>
      </c>
      <c r="B35" s="5" t="n">
        <v>7453</v>
      </c>
      <c r="C35" s="5" t="n">
        <v>71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7</v>
      </c>
      <c r="B1" s="2" t="s">
        <v>1</v>
      </c>
    </row>
    <row r="2" spans="1:2">
      <c r="B2" s="2" t="s">
        <v>2</v>
      </c>
    </row>
    <row r="3" spans="1:2">
      <c r="A3" s="3" t="s">
        <v>26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78</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3" t="s">
        <v>28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83</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v>
      </c>
      <c r="B1" s="2" t="s">
        <v>2</v>
      </c>
      <c r="C1" s="2" t="s">
        <v>63</v>
      </c>
    </row>
    <row r="2" spans="1:3">
      <c r="A2" s="4" t="s">
        <v>115</v>
      </c>
      <c r="B2" s="5" t="n">
        <v>147000000</v>
      </c>
      <c r="C2" s="5" t="n">
        <v>155000000</v>
      </c>
    </row>
    <row r="3" spans="1:3">
      <c r="A3" s="4" t="s">
        <v>117</v>
      </c>
      <c r="B3" s="6" t="n">
        <v>3120000000</v>
      </c>
      <c r="C3" s="6" t="n">
        <v>3037000000</v>
      </c>
    </row>
    <row r="4" spans="1:3">
      <c r="A4" s="4" t="s">
        <v>130</v>
      </c>
      <c r="B4" s="5" t="n">
        <v>2541000000</v>
      </c>
      <c r="C4" s="5" t="n">
        <v>2357000000</v>
      </c>
    </row>
    <row r="5" spans="1:3">
      <c r="A5" s="4" t="s">
        <v>149</v>
      </c>
      <c r="B5" s="7" t="n">
        <v>0.01</v>
      </c>
      <c r="C5" s="7" t="n">
        <v>0.01</v>
      </c>
    </row>
    <row r="6" spans="1:3">
      <c r="A6" s="4" t="s">
        <v>150</v>
      </c>
      <c r="B6" s="6" t="n">
        <v>6000000</v>
      </c>
      <c r="C6" s="6" t="n">
        <v>6000000</v>
      </c>
    </row>
    <row r="7" spans="1:3">
      <c r="A7" s="4" t="s">
        <v>151</v>
      </c>
      <c r="B7" s="6" t="n">
        <v>0</v>
      </c>
      <c r="C7" s="6" t="n">
        <v>0</v>
      </c>
    </row>
    <row r="8" spans="1:3">
      <c r="A8" s="4" t="s">
        <v>152</v>
      </c>
      <c r="B8" s="6" t="n">
        <v>0</v>
      </c>
      <c r="C8" s="6" t="n">
        <v>0</v>
      </c>
    </row>
    <row r="9" spans="1:3">
      <c r="A9" s="4" t="s">
        <v>153</v>
      </c>
      <c r="B9" s="7" t="n">
        <v>0.01</v>
      </c>
      <c r="C9" s="7" t="n">
        <v>0.01</v>
      </c>
    </row>
    <row r="10" spans="1:3">
      <c r="A10" s="4" t="s">
        <v>154</v>
      </c>
      <c r="B10" s="6" t="n">
        <v>600000000</v>
      </c>
      <c r="C10" s="6" t="n">
        <v>600000000</v>
      </c>
    </row>
    <row r="11" spans="1:3">
      <c r="A11" s="4" t="s">
        <v>155</v>
      </c>
      <c r="B11" s="6" t="n">
        <v>220863070</v>
      </c>
      <c r="C11" s="6" t="n">
        <v>220120808</v>
      </c>
    </row>
    <row r="12" spans="1:3">
      <c r="A12" s="4" t="s">
        <v>156</v>
      </c>
      <c r="B12" s="6" t="n">
        <v>132759876</v>
      </c>
      <c r="C12" s="6" t="n">
        <v>125137857</v>
      </c>
    </row>
    <row r="13" spans="1:3">
      <c r="A13" s="4" t="s">
        <v>157</v>
      </c>
    </row>
    <row r="14" spans="1:3">
      <c r="A14" s="4" t="s">
        <v>115</v>
      </c>
      <c r="B14" s="5" t="n">
        <v>110</v>
      </c>
      <c r="C14" s="5" t="n">
        <v>120</v>
      </c>
    </row>
    <row r="15" spans="1:3">
      <c r="A15" s="4" t="s">
        <v>117</v>
      </c>
      <c r="B15" s="6" t="n">
        <v>2984</v>
      </c>
      <c r="C15" s="6" t="n">
        <v>2883</v>
      </c>
    </row>
    <row r="16" spans="1:3">
      <c r="A16" s="4" t="s">
        <v>130</v>
      </c>
      <c r="B16" s="5" t="n">
        <v>2541</v>
      </c>
      <c r="C16" s="5" t="n">
        <v>2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3</v>
      </c>
      <c r="B1" s="2" t="s">
        <v>1</v>
      </c>
    </row>
    <row r="2" spans="1:2">
      <c r="B2" s="2" t="s">
        <v>2</v>
      </c>
    </row>
    <row r="3" spans="1:2">
      <c r="A3" s="3" t="s">
        <v>290</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93</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9</v>
      </c>
      <c r="B1" s="2" t="s">
        <v>1</v>
      </c>
    </row>
    <row r="2" spans="1:2">
      <c r="B2" s="2" t="s">
        <v>2</v>
      </c>
    </row>
    <row r="3" spans="1:2">
      <c r="A3" s="3" t="s">
        <v>296</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9</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1</v>
      </c>
      <c r="B1" s="2" t="s">
        <v>1</v>
      </c>
    </row>
    <row r="2" spans="1:2">
      <c r="B2" s="2" t="s">
        <v>2</v>
      </c>
    </row>
    <row r="3" spans="1:2">
      <c r="A3" s="3" t="s">
        <v>302</v>
      </c>
    </row>
    <row r="4" spans="1:2">
      <c r="A4" s="4" t="s">
        <v>462</v>
      </c>
      <c r="B4"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30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v>
      </c>
    </row>
    <row r="3" spans="1:2">
      <c r="A3" s="3" t="s">
        <v>31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4</v>
      </c>
      <c r="B1" s="2" t="s">
        <v>1</v>
      </c>
    </row>
    <row r="2" spans="1:2">
      <c r="B2" s="2" t="s">
        <v>2</v>
      </c>
    </row>
    <row r="3" spans="1:2">
      <c r="A3" s="3" t="s">
        <v>315</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9</v>
      </c>
      <c r="B1" s="2" t="s">
        <v>1</v>
      </c>
    </row>
    <row r="2" spans="1:2">
      <c r="B2" s="2" t="s">
        <v>2</v>
      </c>
    </row>
    <row r="3" spans="1:2">
      <c r="A3" s="3" t="s">
        <v>321</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4</v>
      </c>
      <c r="B1" s="2" t="s">
        <v>1</v>
      </c>
    </row>
    <row r="2" spans="1:2">
      <c r="B2" s="2" t="s">
        <v>2</v>
      </c>
    </row>
    <row r="3" spans="1:2">
      <c r="A3" s="3" t="s">
        <v>330</v>
      </c>
    </row>
    <row r="4" spans="1:2">
      <c r="A4" s="4" t="s">
        <v>485</v>
      </c>
      <c r="B4"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89</v>
      </c>
      <c r="B4" s="5" t="n">
        <v>507</v>
      </c>
      <c r="C4" s="5" t="n">
        <v>672</v>
      </c>
      <c r="D4" s="5" t="n">
        <v>855</v>
      </c>
    </row>
    <row r="5" spans="1:4">
      <c r="A5" s="4" t="s">
        <v>163</v>
      </c>
      <c r="B5" s="6" t="n">
        <v>0</v>
      </c>
      <c r="C5" s="6" t="n">
        <v>50</v>
      </c>
      <c r="D5" s="6" t="n">
        <v>-209</v>
      </c>
    </row>
    <row r="6" spans="1:4">
      <c r="A6" s="4" t="s">
        <v>88</v>
      </c>
      <c r="B6" s="6" t="n">
        <v>-18</v>
      </c>
      <c r="C6" s="6" t="n">
        <v>-456</v>
      </c>
      <c r="D6" s="6" t="n">
        <v>0</v>
      </c>
    </row>
    <row r="7" spans="1:4">
      <c r="A7" s="3" t="s">
        <v>164</v>
      </c>
    </row>
    <row r="8" spans="1:4">
      <c r="A8" s="4" t="s">
        <v>77</v>
      </c>
      <c r="B8" s="6" t="n">
        <v>121</v>
      </c>
      <c r="C8" s="6" t="n">
        <v>138</v>
      </c>
      <c r="D8" s="6" t="n">
        <v>136</v>
      </c>
    </row>
    <row r="9" spans="1:4">
      <c r="A9" s="4" t="s">
        <v>165</v>
      </c>
      <c r="B9" s="6" t="n">
        <v>479</v>
      </c>
      <c r="C9" s="6" t="n">
        <v>456</v>
      </c>
      <c r="D9" s="6" t="n">
        <v>420</v>
      </c>
    </row>
    <row r="10" spans="1:4">
      <c r="A10" s="4" t="s">
        <v>132</v>
      </c>
      <c r="B10" s="6" t="n">
        <v>79</v>
      </c>
      <c r="C10" s="6" t="n">
        <v>122</v>
      </c>
      <c r="D10" s="6" t="n">
        <v>-397</v>
      </c>
    </row>
    <row r="11" spans="1:4">
      <c r="A11" s="4" t="s">
        <v>166</v>
      </c>
      <c r="B11" s="6" t="n">
        <v>24</v>
      </c>
      <c r="C11" s="6" t="n">
        <v>129</v>
      </c>
      <c r="D11" s="6" t="n">
        <v>59</v>
      </c>
    </row>
    <row r="12" spans="1:4">
      <c r="A12" s="4" t="s">
        <v>74</v>
      </c>
      <c r="B12" s="6" t="n">
        <v>36</v>
      </c>
      <c r="C12" s="6" t="n">
        <v>5</v>
      </c>
      <c r="D12" s="6" t="n">
        <v>205</v>
      </c>
    </row>
    <row r="13" spans="1:4">
      <c r="A13" s="4" t="s">
        <v>79</v>
      </c>
      <c r="B13" s="6" t="n">
        <v>-68</v>
      </c>
      <c r="C13" s="6" t="n">
        <v>0</v>
      </c>
      <c r="D13" s="6" t="n">
        <v>0</v>
      </c>
    </row>
    <row r="14" spans="1:4">
      <c r="A14" s="4" t="s">
        <v>167</v>
      </c>
      <c r="B14" s="6" t="n">
        <v>31</v>
      </c>
      <c r="C14" s="6" t="n">
        <v>0</v>
      </c>
      <c r="D14" s="6" t="n">
        <v>0</v>
      </c>
    </row>
    <row r="15" spans="1:4">
      <c r="A15" s="4" t="s">
        <v>168</v>
      </c>
      <c r="B15" s="6" t="n">
        <v>21</v>
      </c>
      <c r="C15" s="6" t="n">
        <v>20</v>
      </c>
      <c r="D15" s="6" t="n">
        <v>22</v>
      </c>
    </row>
    <row r="16" spans="1:4">
      <c r="A16" s="3" t="s">
        <v>169</v>
      </c>
    </row>
    <row r="17" spans="1:4">
      <c r="A17" s="4" t="s">
        <v>170</v>
      </c>
      <c r="B17" s="6" t="n">
        <v>-15</v>
      </c>
      <c r="C17" s="6" t="n">
        <v>-27</v>
      </c>
      <c r="D17" s="6" t="n">
        <v>7</v>
      </c>
    </row>
    <row r="18" spans="1:4">
      <c r="A18" s="4" t="s">
        <v>171</v>
      </c>
      <c r="B18" s="6" t="n">
        <v>-562</v>
      </c>
      <c r="C18" s="6" t="n">
        <v>-615</v>
      </c>
      <c r="D18" s="6" t="n">
        <v>-526</v>
      </c>
    </row>
    <row r="19" spans="1:4">
      <c r="A19" s="4" t="s">
        <v>118</v>
      </c>
      <c r="B19" s="6" t="n">
        <v>13</v>
      </c>
      <c r="C19" s="6" t="n">
        <v>-27</v>
      </c>
      <c r="D19" s="6" t="n">
        <v>-71</v>
      </c>
    </row>
    <row r="20" spans="1:4">
      <c r="A20" s="4" t="s">
        <v>119</v>
      </c>
      <c r="B20" s="6" t="n">
        <v>-64</v>
      </c>
      <c r="C20" s="6" t="n">
        <v>-26</v>
      </c>
      <c r="D20" s="6" t="n">
        <v>-7</v>
      </c>
    </row>
    <row r="21" spans="1:4">
      <c r="A21" s="4" t="s">
        <v>123</v>
      </c>
      <c r="B21" s="6" t="n">
        <v>1</v>
      </c>
      <c r="C21" s="6" t="n">
        <v>-17</v>
      </c>
      <c r="D21" s="6" t="n">
        <v>-16</v>
      </c>
    </row>
    <row r="22" spans="1:4">
      <c r="A22" s="4" t="s">
        <v>172</v>
      </c>
      <c r="B22" s="6" t="n">
        <v>-151</v>
      </c>
      <c r="C22" s="6" t="n">
        <v>-146</v>
      </c>
      <c r="D22" s="6" t="n">
        <v>-6</v>
      </c>
    </row>
    <row r="23" spans="1:4">
      <c r="A23" s="4" t="s">
        <v>128</v>
      </c>
      <c r="B23" s="6" t="n">
        <v>10</v>
      </c>
      <c r="C23" s="6" t="n">
        <v>7</v>
      </c>
      <c r="D23" s="6" t="n">
        <v>11</v>
      </c>
    </row>
    <row r="24" spans="1:4">
      <c r="A24" s="4" t="s">
        <v>173</v>
      </c>
      <c r="B24" s="6" t="n">
        <v>9</v>
      </c>
      <c r="C24" s="6" t="n">
        <v>7</v>
      </c>
      <c r="D24" s="6" t="n">
        <v>17</v>
      </c>
    </row>
    <row r="25" spans="1:4">
      <c r="A25" s="4" t="s">
        <v>174</v>
      </c>
      <c r="B25" s="6" t="n">
        <v>453</v>
      </c>
      <c r="C25" s="6" t="n">
        <v>292</v>
      </c>
      <c r="D25" s="6" t="n">
        <v>500</v>
      </c>
    </row>
    <row r="26" spans="1:4">
      <c r="A26" s="4" t="s">
        <v>175</v>
      </c>
      <c r="B26" s="6" t="n">
        <v>-1</v>
      </c>
      <c r="C26" s="6" t="n">
        <v>150</v>
      </c>
      <c r="D26" s="6" t="n">
        <v>486</v>
      </c>
    </row>
    <row r="27" spans="1:4">
      <c r="A27" s="4" t="s">
        <v>176</v>
      </c>
      <c r="B27" s="6" t="n">
        <v>452</v>
      </c>
      <c r="C27" s="6" t="n">
        <v>442</v>
      </c>
      <c r="D27" s="6" t="n">
        <v>986</v>
      </c>
    </row>
    <row r="28" spans="1:4">
      <c r="A28" s="3" t="s">
        <v>177</v>
      </c>
    </row>
    <row r="29" spans="1:4">
      <c r="A29" s="4" t="s">
        <v>178</v>
      </c>
      <c r="B29" s="6" t="n">
        <v>-108</v>
      </c>
      <c r="C29" s="6" t="n">
        <v>-99</v>
      </c>
      <c r="D29" s="6" t="n">
        <v>-107</v>
      </c>
    </row>
    <row r="30" spans="1:4">
      <c r="A30" s="4" t="s">
        <v>179</v>
      </c>
      <c r="B30" s="6" t="n">
        <v>-51</v>
      </c>
      <c r="C30" s="6" t="n">
        <v>-5</v>
      </c>
      <c r="D30" s="6" t="n">
        <v>-48</v>
      </c>
    </row>
    <row r="31" spans="1:4">
      <c r="A31" s="4" t="s">
        <v>180</v>
      </c>
      <c r="B31" s="6" t="n">
        <v>6</v>
      </c>
      <c r="C31" s="6" t="n">
        <v>12</v>
      </c>
      <c r="D31" s="6" t="n">
        <v>6</v>
      </c>
    </row>
    <row r="32" spans="1:4">
      <c r="A32" s="4" t="s">
        <v>181</v>
      </c>
      <c r="B32" s="6" t="n">
        <v>106</v>
      </c>
      <c r="C32" s="6" t="n">
        <v>1</v>
      </c>
      <c r="D32" s="6" t="n">
        <v>0</v>
      </c>
    </row>
    <row r="33" spans="1:4">
      <c r="A33" s="4" t="s">
        <v>173</v>
      </c>
      <c r="B33" s="6" t="n">
        <v>3</v>
      </c>
      <c r="C33" s="6" t="n">
        <v>-8</v>
      </c>
      <c r="D33" s="6" t="n">
        <v>-2</v>
      </c>
    </row>
    <row r="34" spans="1:4">
      <c r="A34" s="4" t="s">
        <v>182</v>
      </c>
      <c r="B34" s="6" t="n">
        <v>-44</v>
      </c>
      <c r="C34" s="6" t="n">
        <v>-99</v>
      </c>
      <c r="D34" s="6" t="n">
        <v>-151</v>
      </c>
    </row>
    <row r="35" spans="1:4">
      <c r="A35" s="4" t="s">
        <v>183</v>
      </c>
      <c r="B35" s="6" t="n">
        <v>-22</v>
      </c>
      <c r="C35" s="6" t="n">
        <v>-626</v>
      </c>
      <c r="D35" s="6" t="n">
        <v>-211</v>
      </c>
    </row>
    <row r="36" spans="1:4">
      <c r="A36" s="4" t="s">
        <v>184</v>
      </c>
      <c r="B36" s="6" t="n">
        <v>-66</v>
      </c>
      <c r="C36" s="6" t="n">
        <v>-725</v>
      </c>
      <c r="D36" s="6" t="n">
        <v>-362</v>
      </c>
    </row>
    <row r="37" spans="1:4">
      <c r="A37" s="3" t="s">
        <v>185</v>
      </c>
    </row>
    <row r="38" spans="1:4">
      <c r="A38" s="4" t="s">
        <v>186</v>
      </c>
      <c r="B38" s="6" t="n">
        <v>2253</v>
      </c>
      <c r="C38" s="6" t="n">
        <v>2977</v>
      </c>
      <c r="D38" s="6" t="n">
        <v>2002</v>
      </c>
    </row>
    <row r="39" spans="1:4">
      <c r="A39" s="4" t="s">
        <v>187</v>
      </c>
      <c r="B39" s="6" t="n">
        <v>-2068</v>
      </c>
      <c r="C39" s="6" t="n">
        <v>-2713</v>
      </c>
      <c r="D39" s="6" t="n">
        <v>-2053</v>
      </c>
    </row>
    <row r="40" spans="1:4">
      <c r="A40" s="4" t="s">
        <v>188</v>
      </c>
      <c r="B40" s="6" t="n">
        <v>2677</v>
      </c>
      <c r="C40" s="6" t="n">
        <v>3203</v>
      </c>
      <c r="D40" s="6" t="n">
        <v>1629</v>
      </c>
    </row>
    <row r="41" spans="1:4">
      <c r="A41" s="4" t="s">
        <v>189</v>
      </c>
      <c r="B41" s="6" t="n">
        <v>2892</v>
      </c>
      <c r="C41" s="6" t="n">
        <v>3520</v>
      </c>
      <c r="D41" s="6" t="n">
        <v>1293</v>
      </c>
    </row>
    <row r="42" spans="1:4">
      <c r="A42" s="4" t="s">
        <v>190</v>
      </c>
      <c r="B42" s="6" t="n">
        <v>0</v>
      </c>
      <c r="C42" s="6" t="n">
        <v>-147</v>
      </c>
      <c r="D42" s="6" t="n">
        <v>-280</v>
      </c>
    </row>
    <row r="43" spans="1:4">
      <c r="A43" s="4" t="s">
        <v>191</v>
      </c>
      <c r="B43" s="6" t="n">
        <v>346</v>
      </c>
      <c r="C43" s="6" t="n">
        <v>300</v>
      </c>
      <c r="D43" s="6" t="n">
        <v>694</v>
      </c>
    </row>
    <row r="44" spans="1:4">
      <c r="A44" s="4" t="s">
        <v>192</v>
      </c>
      <c r="B44" s="6" t="n">
        <v>-3</v>
      </c>
      <c r="C44" s="6" t="n">
        <v>-790</v>
      </c>
      <c r="D44" s="6" t="n">
        <v>-300</v>
      </c>
    </row>
    <row r="45" spans="1:4">
      <c r="A45" s="4" t="s">
        <v>193</v>
      </c>
      <c r="B45" s="6" t="n">
        <v>-12</v>
      </c>
      <c r="C45" s="6" t="n">
        <v>-12</v>
      </c>
      <c r="D45" s="6" t="n">
        <v>-41</v>
      </c>
    </row>
    <row r="46" spans="1:4">
      <c r="A46" s="4" t="s">
        <v>194</v>
      </c>
      <c r="B46" s="6" t="n">
        <v>-166</v>
      </c>
      <c r="C46" s="6" t="n">
        <v>-194</v>
      </c>
      <c r="D46" s="6" t="n">
        <v>-242</v>
      </c>
    </row>
    <row r="47" spans="1:4">
      <c r="A47" s="4" t="s">
        <v>195</v>
      </c>
      <c r="B47" s="6" t="n">
        <v>-69</v>
      </c>
      <c r="C47" s="6" t="n">
        <v>-476</v>
      </c>
      <c r="D47" s="6" t="n">
        <v>0</v>
      </c>
    </row>
    <row r="48" spans="1:4">
      <c r="A48" s="4" t="s">
        <v>196</v>
      </c>
      <c r="B48" s="6" t="n">
        <v>11</v>
      </c>
      <c r="C48" s="6" t="n">
        <v>0</v>
      </c>
      <c r="D48" s="6" t="n">
        <v>0</v>
      </c>
    </row>
    <row r="49" spans="1:4">
      <c r="A49" s="4" t="s">
        <v>197</v>
      </c>
      <c r="B49" s="6" t="n">
        <v>-340</v>
      </c>
      <c r="C49" s="6" t="n">
        <v>-330</v>
      </c>
      <c r="D49" s="6" t="n">
        <v>-599</v>
      </c>
    </row>
    <row r="50" spans="1:4">
      <c r="A50" s="4" t="s">
        <v>198</v>
      </c>
      <c r="B50" s="6" t="n">
        <v>-22</v>
      </c>
      <c r="C50" s="6" t="n">
        <v>-20</v>
      </c>
      <c r="D50" s="6" t="n">
        <v>-10</v>
      </c>
    </row>
    <row r="51" spans="1:4">
      <c r="A51" s="4" t="s">
        <v>199</v>
      </c>
      <c r="B51" s="6" t="n">
        <v>-4</v>
      </c>
      <c r="C51" s="6" t="n">
        <v>-60</v>
      </c>
      <c r="D51" s="6" t="n">
        <v>-39</v>
      </c>
    </row>
    <row r="52" spans="1:4">
      <c r="A52" s="4" t="s">
        <v>173</v>
      </c>
      <c r="B52" s="6" t="n">
        <v>0</v>
      </c>
      <c r="C52" s="6" t="n">
        <v>-4</v>
      </c>
      <c r="D52" s="6" t="n">
        <v>-4</v>
      </c>
    </row>
    <row r="53" spans="1:4">
      <c r="A53" s="4" t="s">
        <v>200</v>
      </c>
      <c r="B53" s="6" t="n">
        <v>-289</v>
      </c>
      <c r="C53" s="6" t="n">
        <v>-1786</v>
      </c>
      <c r="D53" s="6" t="n">
        <v>-536</v>
      </c>
    </row>
    <row r="54" spans="1:4">
      <c r="A54" s="4" t="s">
        <v>201</v>
      </c>
      <c r="B54" s="6" t="n">
        <v>0</v>
      </c>
      <c r="C54" s="6" t="n">
        <v>2066</v>
      </c>
      <c r="D54" s="6" t="n">
        <v>-22</v>
      </c>
    </row>
    <row r="55" spans="1:4">
      <c r="A55" s="4" t="s">
        <v>202</v>
      </c>
      <c r="B55" s="6" t="n">
        <v>-289</v>
      </c>
      <c r="C55" s="6" t="n">
        <v>280</v>
      </c>
      <c r="D55" s="6" t="n">
        <v>-558</v>
      </c>
    </row>
    <row r="56" spans="1:4">
      <c r="A56" s="4" t="s">
        <v>203</v>
      </c>
      <c r="B56" s="6" t="n">
        <v>1</v>
      </c>
      <c r="C56" s="6" t="n">
        <v>-9</v>
      </c>
      <c r="D56" s="6" t="n">
        <v>17</v>
      </c>
    </row>
    <row r="57" spans="1:4">
      <c r="A57" s="4" t="s">
        <v>204</v>
      </c>
      <c r="B57" s="6" t="n">
        <v>98</v>
      </c>
      <c r="C57" s="6" t="n">
        <v>-12</v>
      </c>
      <c r="D57" s="6" t="n">
        <v>83</v>
      </c>
    </row>
    <row r="58" spans="1:4">
      <c r="A58" s="4" t="s">
        <v>205</v>
      </c>
      <c r="B58" s="6" t="n">
        <v>404</v>
      </c>
      <c r="C58" s="6" t="n">
        <v>416</v>
      </c>
      <c r="D58" s="6" t="n">
        <v>333</v>
      </c>
    </row>
    <row r="59" spans="1:4">
      <c r="A59" s="4" t="s">
        <v>206</v>
      </c>
      <c r="B59" s="6" t="n">
        <v>502</v>
      </c>
      <c r="C59" s="6" t="n">
        <v>404</v>
      </c>
      <c r="D59" s="6" t="n">
        <v>416</v>
      </c>
    </row>
    <row r="60" spans="1:4">
      <c r="A60" s="4" t="s">
        <v>115</v>
      </c>
      <c r="B60" s="6" t="n">
        <v>147</v>
      </c>
      <c r="C60" s="6" t="n">
        <v>155</v>
      </c>
      <c r="D60" s="6" t="n">
        <v>171</v>
      </c>
    </row>
    <row r="61" spans="1:4">
      <c r="A61" s="4" t="s">
        <v>207</v>
      </c>
      <c r="B61" s="6" t="n">
        <v>0</v>
      </c>
      <c r="C61" s="6" t="n">
        <v>-31</v>
      </c>
      <c r="D61" s="6" t="n">
        <v>-197</v>
      </c>
    </row>
    <row r="62" spans="1:4">
      <c r="A62" s="4" t="s">
        <v>114</v>
      </c>
      <c r="B62" s="5" t="n">
        <v>355</v>
      </c>
      <c r="C62" s="5" t="n">
        <v>218</v>
      </c>
      <c r="D62" s="5" t="n">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7</v>
      </c>
      <c r="B1" s="2" t="s">
        <v>1</v>
      </c>
    </row>
    <row r="2" spans="1:2">
      <c r="B2" s="2" t="s">
        <v>2</v>
      </c>
    </row>
    <row r="3" spans="1:2">
      <c r="A3" s="3" t="s">
        <v>335</v>
      </c>
    </row>
    <row r="4" spans="1:2">
      <c r="A4" s="4" t="s">
        <v>488</v>
      </c>
      <c r="B4"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490</v>
      </c>
      <c r="B1" s="2" t="s">
        <v>491</v>
      </c>
      <c r="C1" s="2" t="s">
        <v>492</v>
      </c>
      <c r="D1" s="2" t="s">
        <v>63</v>
      </c>
      <c r="E1" s="2" t="s">
        <v>64</v>
      </c>
    </row>
    <row r="2" spans="1:5">
      <c r="A2" s="3" t="s">
        <v>252</v>
      </c>
    </row>
    <row r="3" spans="1:5">
      <c r="A3" s="4" t="s">
        <v>493</v>
      </c>
      <c r="C3" s="6" t="n">
        <v>2</v>
      </c>
    </row>
    <row r="4" spans="1:5">
      <c r="A4" s="4" t="s">
        <v>494</v>
      </c>
      <c r="C4" s="4" t="s">
        <v>495</v>
      </c>
      <c r="D4" s="4" t="s">
        <v>495</v>
      </c>
      <c r="E4" s="4" t="s">
        <v>496</v>
      </c>
    </row>
    <row r="5" spans="1:5">
      <c r="A5" s="4" t="s">
        <v>497</v>
      </c>
    </row>
    <row r="6" spans="1:5">
      <c r="A6" s="3" t="s">
        <v>498</v>
      </c>
    </row>
    <row r="7" spans="1:5">
      <c r="A7" s="4" t="s">
        <v>499</v>
      </c>
      <c r="B7" s="5" t="n">
        <v>102</v>
      </c>
    </row>
    <row r="8" spans="1:5">
      <c r="A8" s="4" t="s">
        <v>500</v>
      </c>
      <c r="B8" s="5" t="n">
        <v>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64</v>
      </c>
    </row>
    <row r="3" spans="1:4">
      <c r="A3" s="3" t="s">
        <v>502</v>
      </c>
    </row>
    <row r="4" spans="1:4">
      <c r="A4" s="4" t="s">
        <v>503</v>
      </c>
      <c r="B4" s="5" t="n">
        <v>104</v>
      </c>
      <c r="C4" s="5" t="n">
        <v>78</v>
      </c>
      <c r="D4" s="5" t="n">
        <v>68</v>
      </c>
    </row>
    <row r="5" spans="1:4">
      <c r="A5" s="4" t="s">
        <v>504</v>
      </c>
      <c r="B5" s="6" t="n">
        <v>100</v>
      </c>
      <c r="C5" s="6" t="n">
        <v>75</v>
      </c>
      <c r="D5" s="6" t="n">
        <v>51</v>
      </c>
    </row>
    <row r="6" spans="1:4">
      <c r="A6" s="4" t="s">
        <v>505</v>
      </c>
      <c r="B6" s="6" t="n">
        <v>-51</v>
      </c>
      <c r="C6" s="6" t="n">
        <v>-49</v>
      </c>
      <c r="D6" s="6" t="n">
        <v>-42</v>
      </c>
    </row>
    <row r="7" spans="1:4">
      <c r="A7" s="4" t="s">
        <v>506</v>
      </c>
      <c r="B7" s="6" t="n">
        <v>1</v>
      </c>
      <c r="C7" s="6" t="n">
        <v>0</v>
      </c>
      <c r="D7" s="6" t="n">
        <v>1</v>
      </c>
    </row>
    <row r="8" spans="1:4">
      <c r="A8" s="4" t="s">
        <v>507</v>
      </c>
      <c r="B8" s="5" t="n">
        <v>154</v>
      </c>
      <c r="C8" s="5" t="n">
        <v>104</v>
      </c>
      <c r="D8" s="5" t="n">
        <v>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63</v>
      </c>
      <c r="D2" s="2" t="s">
        <v>64</v>
      </c>
      <c r="E2" s="2" t="s">
        <v>509</v>
      </c>
    </row>
    <row r="3" spans="1:5">
      <c r="A3" s="3" t="s">
        <v>510</v>
      </c>
    </row>
    <row r="4" spans="1:5">
      <c r="A4" s="4" t="s">
        <v>511</v>
      </c>
      <c r="B4" s="5" t="n">
        <v>0</v>
      </c>
      <c r="C4" s="5" t="n">
        <v>0</v>
      </c>
      <c r="D4" s="5" t="n">
        <v>0</v>
      </c>
    </row>
    <row r="5" spans="1:5">
      <c r="A5" s="4" t="s">
        <v>512</v>
      </c>
      <c r="B5" s="5" t="n">
        <v>147000000</v>
      </c>
      <c r="C5" s="6" t="n">
        <v>155000000</v>
      </c>
      <c r="D5" s="6" t="n">
        <v>171000000</v>
      </c>
    </row>
    <row r="6" spans="1:5">
      <c r="A6" s="4" t="s">
        <v>513</v>
      </c>
      <c r="B6" s="4" t="s">
        <v>514</v>
      </c>
    </row>
    <row r="7" spans="1:5">
      <c r="A7" s="4" t="s">
        <v>515</v>
      </c>
      <c r="B7" s="5" t="n">
        <v>37000000</v>
      </c>
      <c r="C7" s="6" t="n">
        <v>35000000</v>
      </c>
    </row>
    <row r="8" spans="1:5">
      <c r="A8" s="4" t="s">
        <v>516</v>
      </c>
      <c r="B8" s="6" t="n">
        <v>1000000</v>
      </c>
      <c r="C8" s="6" t="n">
        <v>1000000</v>
      </c>
      <c r="D8" s="6" t="n">
        <v>1000000</v>
      </c>
    </row>
    <row r="9" spans="1:5">
      <c r="A9" s="4" t="s">
        <v>517</v>
      </c>
      <c r="B9" s="6" t="n">
        <v>193000000</v>
      </c>
      <c r="C9" s="6" t="n">
        <v>166000000</v>
      </c>
    </row>
    <row r="10" spans="1:5">
      <c r="A10" s="4" t="s">
        <v>518</v>
      </c>
      <c r="B10" s="6" t="n">
        <v>37000000</v>
      </c>
      <c r="C10" s="6" t="n">
        <v>27000000</v>
      </c>
      <c r="D10" s="6" t="n">
        <v>25000000</v>
      </c>
    </row>
    <row r="11" spans="1:5">
      <c r="A11" s="4" t="s">
        <v>81</v>
      </c>
      <c r="B11" s="6" t="n">
        <v>-23000000</v>
      </c>
      <c r="C11" s="6" t="n">
        <v>-38000000</v>
      </c>
      <c r="D11" s="6" t="n">
        <v>-28000000</v>
      </c>
    </row>
    <row r="12" spans="1:5">
      <c r="A12" s="4" t="s">
        <v>519</v>
      </c>
      <c r="B12" s="6" t="n">
        <v>136000000</v>
      </c>
      <c r="C12" s="6" t="n">
        <v>0</v>
      </c>
    </row>
    <row r="13" spans="1:5">
      <c r="A13" s="4" t="s">
        <v>520</v>
      </c>
    </row>
    <row r="14" spans="1:5">
      <c r="A14" s="3" t="s">
        <v>510</v>
      </c>
    </row>
    <row r="15" spans="1:5">
      <c r="A15" s="4" t="s">
        <v>519</v>
      </c>
      <c r="E15" s="5" t="n">
        <v>158000000</v>
      </c>
    </row>
    <row r="16" spans="1:5">
      <c r="A16" s="4" t="s">
        <v>521</v>
      </c>
      <c r="E16" s="6" t="n">
        <v>200000000</v>
      </c>
    </row>
    <row r="17" spans="1:5">
      <c r="A17" s="4" t="s">
        <v>522</v>
      </c>
      <c r="E17" s="6" t="n">
        <v>42000000</v>
      </c>
    </row>
    <row r="18" spans="1:5">
      <c r="A18" s="4" t="s">
        <v>523</v>
      </c>
    </row>
    <row r="19" spans="1:5">
      <c r="A19" s="3" t="s">
        <v>510</v>
      </c>
    </row>
    <row r="20" spans="1:5">
      <c r="A20" s="4" t="s">
        <v>521</v>
      </c>
      <c r="E20" s="5" t="n">
        <v>21000000</v>
      </c>
    </row>
    <row r="21" spans="1:5">
      <c r="A21" s="4" t="s">
        <v>101</v>
      </c>
    </row>
    <row r="22" spans="1:5">
      <c r="A22" s="3" t="s">
        <v>510</v>
      </c>
    </row>
    <row r="23" spans="1:5">
      <c r="A23" s="4" t="s">
        <v>524</v>
      </c>
      <c r="B23" s="6" t="n">
        <v>15000000</v>
      </c>
      <c r="C23" s="6" t="n">
        <v>12000000</v>
      </c>
      <c r="D23" s="6" t="n">
        <v>11000000</v>
      </c>
    </row>
    <row r="24" spans="1:5">
      <c r="A24" s="4" t="s">
        <v>525</v>
      </c>
    </row>
    <row r="25" spans="1:5">
      <c r="A25" s="3" t="s">
        <v>510</v>
      </c>
    </row>
    <row r="26" spans="1:5">
      <c r="A26" s="4" t="s">
        <v>526</v>
      </c>
      <c r="B26" s="5" t="n">
        <v>9000000</v>
      </c>
      <c r="C26" s="6" t="n">
        <v>5000000</v>
      </c>
      <c r="D26" s="6" t="n">
        <v>6000000</v>
      </c>
    </row>
    <row r="27" spans="1:5">
      <c r="A27" s="4" t="s">
        <v>527</v>
      </c>
    </row>
    <row r="28" spans="1:5">
      <c r="A28" s="3" t="s">
        <v>510</v>
      </c>
    </row>
    <row r="29" spans="1:5">
      <c r="A29" s="4" t="s">
        <v>528</v>
      </c>
      <c r="B29" s="4" t="s">
        <v>529</v>
      </c>
    </row>
    <row r="30" spans="1:5">
      <c r="A30" s="4" t="s">
        <v>530</v>
      </c>
    </row>
    <row r="31" spans="1:5">
      <c r="A31" s="3" t="s">
        <v>510</v>
      </c>
    </row>
    <row r="32" spans="1:5">
      <c r="A32" s="4" t="s">
        <v>528</v>
      </c>
      <c r="B32" s="4" t="s">
        <v>531</v>
      </c>
    </row>
    <row r="33" spans="1:5">
      <c r="A33" s="4" t="s">
        <v>532</v>
      </c>
    </row>
    <row r="34" spans="1:5">
      <c r="A34" s="3" t="s">
        <v>510</v>
      </c>
    </row>
    <row r="35" spans="1:5">
      <c r="A35" s="4" t="s">
        <v>517</v>
      </c>
      <c r="B35" s="5" t="n">
        <v>2000000</v>
      </c>
      <c r="C35" s="6" t="n">
        <v>1000000</v>
      </c>
      <c r="D35" s="5" t="n">
        <v>1000000</v>
      </c>
    </row>
    <row r="36" spans="1:5">
      <c r="A36" s="4" t="s">
        <v>533</v>
      </c>
    </row>
    <row r="37" spans="1:5">
      <c r="A37" s="3" t="s">
        <v>510</v>
      </c>
    </row>
    <row r="38" spans="1:5">
      <c r="A38" s="4" t="s">
        <v>534</v>
      </c>
      <c r="B38" s="4" t="s">
        <v>535</v>
      </c>
    </row>
    <row r="39" spans="1:5">
      <c r="A39" s="4" t="s">
        <v>536</v>
      </c>
    </row>
    <row r="40" spans="1:5">
      <c r="A40" s="3" t="s">
        <v>510</v>
      </c>
    </row>
    <row r="41" spans="1:5">
      <c r="A41" s="4" t="s">
        <v>528</v>
      </c>
      <c r="B41" s="4" t="s">
        <v>537</v>
      </c>
    </row>
    <row r="42" spans="1:5">
      <c r="A42" s="4" t="s">
        <v>538</v>
      </c>
    </row>
    <row r="43" spans="1:5">
      <c r="A43" s="3" t="s">
        <v>510</v>
      </c>
    </row>
    <row r="44" spans="1:5">
      <c r="A44" s="4" t="s">
        <v>528</v>
      </c>
      <c r="B44" s="4" t="s">
        <v>537</v>
      </c>
    </row>
    <row r="45" spans="1:5">
      <c r="A45" s="4" t="s">
        <v>539</v>
      </c>
    </row>
    <row r="46" spans="1:5">
      <c r="A46" s="3" t="s">
        <v>510</v>
      </c>
    </row>
    <row r="47" spans="1:5">
      <c r="A47" s="4" t="s">
        <v>534</v>
      </c>
      <c r="B47" s="4" t="s">
        <v>540</v>
      </c>
    </row>
    <row r="48" spans="1:5">
      <c r="A48" s="4" t="s">
        <v>541</v>
      </c>
    </row>
    <row r="49" spans="1:5">
      <c r="A49" s="3" t="s">
        <v>510</v>
      </c>
    </row>
    <row r="50" spans="1:5">
      <c r="A50" s="4" t="s">
        <v>528</v>
      </c>
      <c r="B50" s="4" t="s">
        <v>542</v>
      </c>
    </row>
    <row r="51" spans="1:5">
      <c r="A51" s="4" t="s">
        <v>543</v>
      </c>
    </row>
    <row r="52" spans="1:5">
      <c r="A52" s="3" t="s">
        <v>510</v>
      </c>
    </row>
    <row r="53" spans="1:5">
      <c r="A53" s="4" t="s">
        <v>528</v>
      </c>
      <c r="B53" s="4" t="s">
        <v>529</v>
      </c>
    </row>
    <row r="54" spans="1:5">
      <c r="A54" s="4" t="s">
        <v>544</v>
      </c>
    </row>
    <row r="55" spans="1:5">
      <c r="A55" s="3" t="s">
        <v>510</v>
      </c>
    </row>
    <row r="56" spans="1:5">
      <c r="A56" s="4" t="s">
        <v>528</v>
      </c>
      <c r="B56" s="4" t="s">
        <v>545</v>
      </c>
    </row>
    <row r="57" spans="1:5">
      <c r="A57" s="4" t="s">
        <v>546</v>
      </c>
    </row>
    <row r="58" spans="1:5">
      <c r="A58" s="3" t="s">
        <v>510</v>
      </c>
    </row>
    <row r="59" spans="1:5">
      <c r="A59" s="4" t="s">
        <v>528</v>
      </c>
      <c r="B59" s="4" t="s">
        <v>547</v>
      </c>
    </row>
    <row r="60" spans="1:5">
      <c r="A60" s="4" t="s">
        <v>548</v>
      </c>
    </row>
    <row r="61" spans="1:5">
      <c r="A61" s="3" t="s">
        <v>510</v>
      </c>
    </row>
    <row r="62" spans="1:5">
      <c r="A62" s="4" t="s">
        <v>512</v>
      </c>
      <c r="B62" s="5" t="n">
        <v>110000000</v>
      </c>
      <c r="C62" s="6" t="n">
        <v>120000000</v>
      </c>
    </row>
    <row r="63" spans="1:5">
      <c r="A63" s="4" t="s">
        <v>549</v>
      </c>
    </row>
    <row r="64" spans="1:5">
      <c r="A64" s="3" t="s">
        <v>510</v>
      </c>
    </row>
    <row r="65" spans="1:5">
      <c r="A65" s="4" t="s">
        <v>550</v>
      </c>
      <c r="B65" s="5" t="n">
        <v>18000000</v>
      </c>
      <c r="C65" s="5" t="n">
        <v>1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551</v>
      </c>
      <c r="B1" s="2" t="s">
        <v>236</v>
      </c>
      <c r="K1" s="2" t="s">
        <v>1</v>
      </c>
    </row>
    <row r="2" spans="1:13">
      <c r="B2" s="2" t="s">
        <v>2</v>
      </c>
      <c r="C2" s="2" t="s">
        <v>237</v>
      </c>
      <c r="D2" s="2" t="s">
        <v>4</v>
      </c>
      <c r="E2" s="2" t="s">
        <v>238</v>
      </c>
      <c r="F2" s="2" t="s">
        <v>63</v>
      </c>
      <c r="G2" s="2" t="s">
        <v>239</v>
      </c>
      <c r="H2" s="2" t="s">
        <v>240</v>
      </c>
      <c r="I2" s="2" t="s">
        <v>241</v>
      </c>
      <c r="J2" s="2" t="s">
        <v>73</v>
      </c>
      <c r="K2" s="2" t="s">
        <v>2</v>
      </c>
      <c r="L2" s="2" t="s">
        <v>63</v>
      </c>
      <c r="M2" s="2" t="s">
        <v>64</v>
      </c>
    </row>
    <row r="3" spans="1:13">
      <c r="A3" s="3" t="s">
        <v>552</v>
      </c>
    </row>
    <row r="4" spans="1:13">
      <c r="A4" s="4" t="s">
        <v>553</v>
      </c>
      <c r="K4" s="4" t="s">
        <v>554</v>
      </c>
    </row>
    <row r="5" spans="1:13">
      <c r="A5" s="4" t="s">
        <v>555</v>
      </c>
      <c r="K5" s="4" t="s">
        <v>556</v>
      </c>
    </row>
    <row r="6" spans="1:13">
      <c r="A6" s="4" t="s">
        <v>557</v>
      </c>
      <c r="K6" s="4" t="s">
        <v>554</v>
      </c>
    </row>
    <row r="7" spans="1:13">
      <c r="A7" s="4" t="s">
        <v>558</v>
      </c>
      <c r="B7" s="4" t="s">
        <v>559</v>
      </c>
      <c r="K7" s="4" t="s">
        <v>559</v>
      </c>
    </row>
    <row r="8" spans="1:13">
      <c r="A8" s="4" t="s">
        <v>65</v>
      </c>
      <c r="B8" s="5" t="n">
        <v>981</v>
      </c>
      <c r="C8" s="5" t="n">
        <v>1105</v>
      </c>
      <c r="D8" s="5" t="n">
        <v>1039</v>
      </c>
      <c r="E8" s="5" t="n">
        <v>918</v>
      </c>
      <c r="F8" s="5" t="n">
        <v>956</v>
      </c>
      <c r="G8" s="5" t="n">
        <v>1062</v>
      </c>
      <c r="H8" s="5" t="n">
        <v>1007</v>
      </c>
      <c r="I8" s="5" t="n">
        <v>907</v>
      </c>
      <c r="K8" s="5" t="n">
        <v>4043</v>
      </c>
      <c r="L8" s="5" t="n">
        <v>3931</v>
      </c>
      <c r="M8" s="5" t="n">
        <v>3806</v>
      </c>
    </row>
    <row r="9" spans="1:13">
      <c r="A9" s="4" t="s">
        <v>560</v>
      </c>
    </row>
    <row r="10" spans="1:13">
      <c r="A10" s="3" t="s">
        <v>552</v>
      </c>
    </row>
    <row r="11" spans="1:13">
      <c r="A11" s="4" t="s">
        <v>65</v>
      </c>
      <c r="K11" s="6" t="n">
        <v>702</v>
      </c>
      <c r="L11" s="6" t="n">
        <v>665</v>
      </c>
      <c r="M11" s="6" t="n">
        <v>649</v>
      </c>
    </row>
    <row r="12" spans="1:13">
      <c r="A12" s="4" t="s">
        <v>561</v>
      </c>
    </row>
    <row r="13" spans="1:13">
      <c r="A13" s="3" t="s">
        <v>552</v>
      </c>
    </row>
    <row r="14" spans="1:13">
      <c r="A14" s="4" t="s">
        <v>65</v>
      </c>
      <c r="K14" s="6" t="n">
        <v>394</v>
      </c>
      <c r="L14" s="6" t="n">
        <v>314</v>
      </c>
      <c r="M14" s="6" t="n">
        <v>285</v>
      </c>
    </row>
    <row r="15" spans="1:13">
      <c r="A15" s="4" t="s">
        <v>562</v>
      </c>
    </row>
    <row r="16" spans="1:13">
      <c r="A16" s="3" t="s">
        <v>552</v>
      </c>
    </row>
    <row r="17" spans="1:13">
      <c r="A17" s="4" t="s">
        <v>65</v>
      </c>
      <c r="K17" s="6" t="n">
        <v>308</v>
      </c>
      <c r="L17" s="6" t="n">
        <v>351</v>
      </c>
      <c r="M17" s="6" t="n">
        <v>364</v>
      </c>
    </row>
    <row r="18" spans="1:13">
      <c r="A18" s="4" t="s">
        <v>563</v>
      </c>
    </row>
    <row r="19" spans="1:13">
      <c r="A19" s="3" t="s">
        <v>552</v>
      </c>
    </row>
    <row r="20" spans="1:13">
      <c r="A20" s="4" t="s">
        <v>65</v>
      </c>
      <c r="K20" s="6" t="n">
        <v>29</v>
      </c>
      <c r="L20" s="6" t="n">
        <v>29</v>
      </c>
      <c r="M20" s="6" t="n">
        <v>29</v>
      </c>
    </row>
    <row r="21" spans="1:13">
      <c r="A21" s="4" t="s">
        <v>564</v>
      </c>
    </row>
    <row r="22" spans="1:13">
      <c r="A22" s="3" t="s">
        <v>552</v>
      </c>
    </row>
    <row r="23" spans="1:13">
      <c r="A23" s="4" t="s">
        <v>65</v>
      </c>
      <c r="K23" s="6" t="n">
        <v>4049</v>
      </c>
      <c r="L23" s="6" t="n">
        <v>3934</v>
      </c>
      <c r="M23" s="6" t="n">
        <v>3808</v>
      </c>
    </row>
    <row r="24" spans="1:13">
      <c r="A24" s="4" t="s">
        <v>565</v>
      </c>
    </row>
    <row r="25" spans="1:13">
      <c r="A25" s="3" t="s">
        <v>552</v>
      </c>
    </row>
    <row r="26" spans="1:13">
      <c r="A26" s="4" t="s">
        <v>65</v>
      </c>
      <c r="K26" s="6" t="n">
        <v>3151</v>
      </c>
      <c r="L26" s="6" t="n">
        <v>3016</v>
      </c>
      <c r="M26" s="6" t="n">
        <v>2881</v>
      </c>
    </row>
    <row r="27" spans="1:13">
      <c r="A27" s="4" t="s">
        <v>566</v>
      </c>
    </row>
    <row r="28" spans="1:13">
      <c r="A28" s="3" t="s">
        <v>552</v>
      </c>
    </row>
    <row r="29" spans="1:13">
      <c r="A29" s="4" t="s">
        <v>65</v>
      </c>
      <c r="K29" s="5" t="n">
        <v>702</v>
      </c>
      <c r="L29" s="5" t="n">
        <v>665</v>
      </c>
      <c r="M29" s="5" t="n">
        <v>649</v>
      </c>
    </row>
    <row r="30" spans="1:13"/>
    <row r="31" spans="1:13">
      <c r="A31" s="4" t="s">
        <v>73</v>
      </c>
      <c r="B31" s="4" t="s">
        <v>567</v>
      </c>
    </row>
  </sheetData>
  <mergeCells count="32">
    <mergeCell ref="A1:A2"/>
    <mergeCell ref="B1:J1"/>
    <mergeCell ref="K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M30"/>
    <mergeCell ref="B31:M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s>
  <sheetData>
    <row r="1" spans="1:5">
      <c r="A1" s="1" t="s">
        <v>568</v>
      </c>
      <c r="C1" s="2" t="s">
        <v>1</v>
      </c>
    </row>
    <row r="2" spans="1:5">
      <c r="C2" s="2" t="s">
        <v>2</v>
      </c>
      <c r="D2" s="2" t="s">
        <v>63</v>
      </c>
    </row>
    <row r="3" spans="1:5">
      <c r="A3" s="3" t="s">
        <v>552</v>
      </c>
    </row>
    <row r="4" spans="1:5">
      <c r="A4" s="4" t="s">
        <v>569</v>
      </c>
      <c r="C4" s="5" t="n">
        <v>539</v>
      </c>
      <c r="D4" s="5" t="n">
        <v>519</v>
      </c>
      <c r="E4" s="4" t="s">
        <v>73</v>
      </c>
    </row>
    <row r="5" spans="1:5">
      <c r="A5" s="4" t="s">
        <v>553</v>
      </c>
      <c r="C5" s="4" t="s">
        <v>554</v>
      </c>
    </row>
    <row r="6" spans="1:5">
      <c r="A6" s="4" t="s">
        <v>570</v>
      </c>
    </row>
    <row r="7" spans="1:5">
      <c r="A7" s="3" t="s">
        <v>552</v>
      </c>
    </row>
    <row r="8" spans="1:5">
      <c r="A8" s="4" t="s">
        <v>569</v>
      </c>
      <c r="C8" s="5" t="n">
        <v>206</v>
      </c>
      <c r="D8" s="6" t="n">
        <v>220</v>
      </c>
    </row>
    <row r="9" spans="1:5">
      <c r="A9" s="4" t="s">
        <v>571</v>
      </c>
    </row>
    <row r="10" spans="1:5">
      <c r="A10" s="3" t="s">
        <v>552</v>
      </c>
    </row>
    <row r="11" spans="1:5">
      <c r="A11" s="4" t="s">
        <v>569</v>
      </c>
      <c r="C11" s="5" t="n">
        <v>145</v>
      </c>
      <c r="D11" s="6" t="n">
        <v>125</v>
      </c>
    </row>
    <row r="12" spans="1:5">
      <c r="A12" s="4" t="s">
        <v>553</v>
      </c>
      <c r="C12" s="4" t="s">
        <v>554</v>
      </c>
    </row>
    <row r="13" spans="1:5">
      <c r="A13" s="4" t="s">
        <v>572</v>
      </c>
    </row>
    <row r="14" spans="1:5">
      <c r="A14" s="3" t="s">
        <v>552</v>
      </c>
    </row>
    <row r="15" spans="1:5">
      <c r="A15" s="4" t="s">
        <v>569</v>
      </c>
      <c r="C15" s="5" t="n">
        <v>107</v>
      </c>
      <c r="D15" s="6" t="n">
        <v>96</v>
      </c>
    </row>
    <row r="16" spans="1:5">
      <c r="A16" s="4" t="s">
        <v>553</v>
      </c>
      <c r="C16" s="4" t="s">
        <v>554</v>
      </c>
    </row>
    <row r="17" spans="1:5">
      <c r="A17" s="4" t="s">
        <v>573</v>
      </c>
    </row>
    <row r="18" spans="1:5">
      <c r="A18" s="3" t="s">
        <v>552</v>
      </c>
    </row>
    <row r="19" spans="1:5">
      <c r="A19" s="4" t="s">
        <v>569</v>
      </c>
      <c r="B19" s="4" t="s">
        <v>76</v>
      </c>
      <c r="C19" s="5" t="n">
        <v>58</v>
      </c>
      <c r="D19" s="6" t="n">
        <v>56</v>
      </c>
    </row>
    <row r="20" spans="1:5">
      <c r="A20" s="4" t="s">
        <v>574</v>
      </c>
    </row>
    <row r="21" spans="1:5">
      <c r="A21" s="3" t="s">
        <v>552</v>
      </c>
    </row>
    <row r="22" spans="1:5">
      <c r="A22" s="4" t="s">
        <v>569</v>
      </c>
      <c r="C22" s="6" t="n">
        <v>19</v>
      </c>
      <c r="D22" s="6" t="n">
        <v>14</v>
      </c>
    </row>
    <row r="23" spans="1:5">
      <c r="A23" s="4" t="s">
        <v>575</v>
      </c>
    </row>
    <row r="24" spans="1:5">
      <c r="A24" s="3" t="s">
        <v>552</v>
      </c>
    </row>
    <row r="25" spans="1:5">
      <c r="A25" s="4" t="s">
        <v>569</v>
      </c>
      <c r="C25" s="5" t="n">
        <v>4</v>
      </c>
      <c r="D25" s="6" t="n">
        <v>8</v>
      </c>
    </row>
    <row r="26" spans="1:5">
      <c r="A26" s="4" t="s">
        <v>576</v>
      </c>
    </row>
    <row r="27" spans="1:5">
      <c r="A27" s="3" t="s">
        <v>552</v>
      </c>
    </row>
    <row r="28" spans="1:5">
      <c r="A28" s="4" t="s">
        <v>569</v>
      </c>
      <c r="D28" s="5" t="n">
        <v>42</v>
      </c>
    </row>
    <row r="29" spans="1:5">
      <c r="A29" s="4" t="s">
        <v>577</v>
      </c>
    </row>
    <row r="30" spans="1:5">
      <c r="A30" s="3" t="s">
        <v>552</v>
      </c>
    </row>
    <row r="31" spans="1:5">
      <c r="A31" s="4" t="s">
        <v>553</v>
      </c>
      <c r="C31" s="4" t="s">
        <v>554</v>
      </c>
    </row>
    <row r="32" spans="1:5"/>
    <row r="33" spans="1:5">
      <c r="A33" s="4" t="s">
        <v>73</v>
      </c>
      <c r="B33" s="4" t="s">
        <v>578</v>
      </c>
    </row>
    <row r="34" spans="1:5">
      <c r="A34" s="4" t="s">
        <v>76</v>
      </c>
      <c r="B34" s="4" t="s">
        <v>579</v>
      </c>
    </row>
  </sheetData>
  <mergeCells count="6">
    <mergeCell ref="A1:B2"/>
    <mergeCell ref="D1:E1"/>
    <mergeCell ref="D2:E2"/>
    <mergeCell ref="A32:D32"/>
    <mergeCell ref="B33:D33"/>
    <mergeCell ref="B34:D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3</v>
      </c>
    </row>
    <row r="2" spans="1:3">
      <c r="A2" s="4" t="s">
        <v>581</v>
      </c>
    </row>
    <row r="3" spans="1:3">
      <c r="A3" s="3" t="s">
        <v>582</v>
      </c>
    </row>
    <row r="4" spans="1:3">
      <c r="A4" s="4" t="s">
        <v>583</v>
      </c>
      <c r="B4" s="4" t="s">
        <v>554</v>
      </c>
    </row>
    <row r="5" spans="1:3">
      <c r="A5" s="4" t="s">
        <v>584</v>
      </c>
    </row>
    <row r="6" spans="1:3">
      <c r="A6" s="3" t="s">
        <v>582</v>
      </c>
    </row>
    <row r="7" spans="1:3">
      <c r="A7" s="4" t="s">
        <v>585</v>
      </c>
      <c r="B7" s="5" t="n">
        <v>53</v>
      </c>
      <c r="C7" s="5" t="n">
        <v>45</v>
      </c>
    </row>
    <row r="8" spans="1:3">
      <c r="A8" s="4" t="s">
        <v>586</v>
      </c>
    </row>
    <row r="9" spans="1:3">
      <c r="A9" s="3" t="s">
        <v>582</v>
      </c>
    </row>
    <row r="10" spans="1:3">
      <c r="A10" s="4" t="s">
        <v>585</v>
      </c>
      <c r="B10" s="5" t="n">
        <v>20</v>
      </c>
      <c r="C10" s="5"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87</v>
      </c>
      <c r="B1" s="2" t="s">
        <v>1</v>
      </c>
    </row>
    <row r="2" spans="1:3">
      <c r="B2" s="2" t="s">
        <v>159</v>
      </c>
    </row>
    <row r="3" spans="1:3">
      <c r="A3" s="3" t="s">
        <v>582</v>
      </c>
    </row>
    <row r="4" spans="1:3">
      <c r="A4" s="4" t="s">
        <v>553</v>
      </c>
      <c r="B4" s="4" t="s">
        <v>554</v>
      </c>
    </row>
    <row r="5" spans="1:3">
      <c r="A5" s="3" t="s">
        <v>588</v>
      </c>
    </row>
    <row r="6" spans="1:3">
      <c r="A6" s="4" t="s">
        <v>589</v>
      </c>
      <c r="B6" s="5" t="n">
        <v>519</v>
      </c>
      <c r="C6" s="4" t="s">
        <v>73</v>
      </c>
    </row>
    <row r="7" spans="1:3">
      <c r="A7" s="4" t="s">
        <v>590</v>
      </c>
      <c r="B7" s="6" t="n">
        <v>387</v>
      </c>
    </row>
    <row r="8" spans="1:3">
      <c r="A8" s="4" t="s">
        <v>591</v>
      </c>
      <c r="B8" s="6" t="n">
        <v>-367</v>
      </c>
    </row>
    <row r="9" spans="1:3">
      <c r="A9" s="4" t="s">
        <v>592</v>
      </c>
      <c r="B9" s="5" t="n">
        <v>539</v>
      </c>
    </row>
    <row r="10" spans="1:3"/>
    <row r="11" spans="1:3">
      <c r="A11" s="4" t="s">
        <v>73</v>
      </c>
      <c r="B11" s="4" t="s">
        <v>578</v>
      </c>
    </row>
  </sheetData>
  <mergeCells count="5">
    <mergeCell ref="A1:A2"/>
    <mergeCell ref="B1:C1"/>
    <mergeCell ref="B2:C2"/>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3</v>
      </c>
      <c r="C1" s="2" t="s">
        <v>2</v>
      </c>
      <c r="D1" s="2" t="s">
        <v>63</v>
      </c>
    </row>
    <row r="2" spans="1:5">
      <c r="A2" s="3" t="s">
        <v>594</v>
      </c>
    </row>
    <row r="3" spans="1:5">
      <c r="A3" s="4" t="s">
        <v>569</v>
      </c>
      <c r="C3" s="5" t="n">
        <v>539</v>
      </c>
      <c r="D3" s="5" t="n">
        <v>519</v>
      </c>
      <c r="E3" s="4" t="s">
        <v>73</v>
      </c>
    </row>
    <row r="4" spans="1:5">
      <c r="A4" s="4" t="s">
        <v>595</v>
      </c>
    </row>
    <row r="5" spans="1:5">
      <c r="A5" s="3" t="s">
        <v>594</v>
      </c>
    </row>
    <row r="6" spans="1:5">
      <c r="A6" s="4" t="s">
        <v>569</v>
      </c>
      <c r="C6" s="6" t="n">
        <v>206</v>
      </c>
      <c r="D6" s="6" t="n">
        <v>220</v>
      </c>
    </row>
    <row r="7" spans="1:5">
      <c r="A7" s="4" t="s">
        <v>596</v>
      </c>
    </row>
    <row r="8" spans="1:5">
      <c r="A8" s="3" t="s">
        <v>594</v>
      </c>
    </row>
    <row r="9" spans="1:5">
      <c r="A9" s="4" t="s">
        <v>569</v>
      </c>
      <c r="C9" s="6" t="n">
        <v>145</v>
      </c>
      <c r="D9" s="6" t="n">
        <v>125</v>
      </c>
    </row>
    <row r="10" spans="1:5">
      <c r="A10" s="4" t="s">
        <v>597</v>
      </c>
    </row>
    <row r="11" spans="1:5">
      <c r="A11" s="3" t="s">
        <v>594</v>
      </c>
    </row>
    <row r="12" spans="1:5">
      <c r="A12" s="4" t="s">
        <v>569</v>
      </c>
      <c r="C12" s="6" t="n">
        <v>107</v>
      </c>
      <c r="D12" s="6" t="n">
        <v>96</v>
      </c>
    </row>
    <row r="13" spans="1:5">
      <c r="A13" s="4" t="s">
        <v>598</v>
      </c>
    </row>
    <row r="14" spans="1:5">
      <c r="A14" s="3" t="s">
        <v>594</v>
      </c>
    </row>
    <row r="15" spans="1:5">
      <c r="A15" s="4" t="s">
        <v>569</v>
      </c>
      <c r="B15" s="4" t="s">
        <v>76</v>
      </c>
      <c r="C15" s="6" t="n">
        <v>58</v>
      </c>
      <c r="D15" s="6" t="n">
        <v>56</v>
      </c>
    </row>
    <row r="16" spans="1:5">
      <c r="A16" s="4" t="s">
        <v>599</v>
      </c>
    </row>
    <row r="17" spans="1:5">
      <c r="A17" s="3" t="s">
        <v>594</v>
      </c>
    </row>
    <row r="18" spans="1:5">
      <c r="A18" s="4" t="s">
        <v>569</v>
      </c>
      <c r="C18" s="6" t="n">
        <v>19</v>
      </c>
      <c r="D18" s="6" t="n">
        <v>14</v>
      </c>
    </row>
    <row r="19" spans="1:5">
      <c r="A19" s="4" t="s">
        <v>575</v>
      </c>
    </row>
    <row r="20" spans="1:5">
      <c r="A20" s="3" t="s">
        <v>594</v>
      </c>
    </row>
    <row r="21" spans="1:5">
      <c r="A21" s="4" t="s">
        <v>569</v>
      </c>
      <c r="C21" s="5" t="n">
        <v>4</v>
      </c>
      <c r="D21" s="5" t="n">
        <v>8</v>
      </c>
    </row>
    <row r="22" spans="1:5">
      <c r="A22" s="4" t="s">
        <v>600</v>
      </c>
    </row>
    <row r="23" spans="1:5">
      <c r="A23" s="3" t="s">
        <v>594</v>
      </c>
    </row>
    <row r="24" spans="1:5">
      <c r="A24" s="4" t="s">
        <v>601</v>
      </c>
      <c r="C24" s="4" t="s">
        <v>554</v>
      </c>
    </row>
    <row r="25" spans="1:5">
      <c r="A25" s="4" t="s">
        <v>602</v>
      </c>
      <c r="C25" s="5" t="n">
        <v>434</v>
      </c>
    </row>
    <row r="26" spans="1:5">
      <c r="A26" s="4" t="s">
        <v>603</v>
      </c>
    </row>
    <row r="27" spans="1:5">
      <c r="A27" s="3" t="s">
        <v>594</v>
      </c>
    </row>
    <row r="28" spans="1:5">
      <c r="A28" s="4" t="s">
        <v>601</v>
      </c>
      <c r="C28" s="4" t="s">
        <v>554</v>
      </c>
    </row>
    <row r="29" spans="1:5">
      <c r="A29" s="4" t="s">
        <v>602</v>
      </c>
      <c r="C29" s="5" t="n">
        <v>122</v>
      </c>
    </row>
    <row r="30" spans="1:5">
      <c r="A30" s="4" t="s">
        <v>604</v>
      </c>
    </row>
    <row r="31" spans="1:5">
      <c r="A31" s="3" t="s">
        <v>594</v>
      </c>
    </row>
    <row r="32" spans="1:5">
      <c r="A32" s="4" t="s">
        <v>601</v>
      </c>
      <c r="C32" s="4" t="s">
        <v>554</v>
      </c>
    </row>
    <row r="33" spans="1:5">
      <c r="A33" s="4" t="s">
        <v>602</v>
      </c>
      <c r="C33" s="5" t="n">
        <v>145</v>
      </c>
    </row>
    <row r="34" spans="1:5">
      <c r="A34" s="4" t="s">
        <v>605</v>
      </c>
    </row>
    <row r="35" spans="1:5">
      <c r="A35" s="3" t="s">
        <v>594</v>
      </c>
    </row>
    <row r="36" spans="1:5">
      <c r="A36" s="4" t="s">
        <v>601</v>
      </c>
      <c r="C36" s="4" t="s">
        <v>554</v>
      </c>
    </row>
    <row r="37" spans="1:5">
      <c r="A37" s="4" t="s">
        <v>602</v>
      </c>
      <c r="C37" s="5" t="n">
        <v>107</v>
      </c>
    </row>
    <row r="38" spans="1:5">
      <c r="A38" s="4" t="s">
        <v>606</v>
      </c>
    </row>
    <row r="39" spans="1:5">
      <c r="A39" s="3" t="s">
        <v>594</v>
      </c>
    </row>
    <row r="40" spans="1:5">
      <c r="A40" s="4" t="s">
        <v>601</v>
      </c>
      <c r="C40" s="4" t="s">
        <v>554</v>
      </c>
    </row>
    <row r="41" spans="1:5">
      <c r="A41" s="4" t="s">
        <v>602</v>
      </c>
      <c r="C41" s="5" t="n">
        <v>52</v>
      </c>
    </row>
    <row r="42" spans="1:5">
      <c r="A42" s="4" t="s">
        <v>607</v>
      </c>
    </row>
    <row r="43" spans="1:5">
      <c r="A43" s="3" t="s">
        <v>594</v>
      </c>
    </row>
    <row r="44" spans="1:5">
      <c r="A44" s="4" t="s">
        <v>601</v>
      </c>
      <c r="C44" s="4" t="s">
        <v>554</v>
      </c>
    </row>
    <row r="45" spans="1:5">
      <c r="A45" s="4" t="s">
        <v>602</v>
      </c>
      <c r="C45" s="5" t="n">
        <v>4</v>
      </c>
    </row>
    <row r="46" spans="1:5">
      <c r="A46" s="4" t="s">
        <v>608</v>
      </c>
    </row>
    <row r="47" spans="1:5">
      <c r="A47" s="3" t="s">
        <v>594</v>
      </c>
    </row>
    <row r="48" spans="1:5">
      <c r="A48" s="4" t="s">
        <v>601</v>
      </c>
      <c r="C48" s="4" t="s">
        <v>554</v>
      </c>
    </row>
    <row r="49" spans="1:5">
      <c r="A49" s="4" t="s">
        <v>602</v>
      </c>
      <c r="C49" s="5" t="n">
        <v>4</v>
      </c>
    </row>
    <row r="50" spans="1:5">
      <c r="A50" s="4" t="s">
        <v>609</v>
      </c>
    </row>
    <row r="51" spans="1:5">
      <c r="A51" s="3" t="s">
        <v>594</v>
      </c>
    </row>
    <row r="52" spans="1:5">
      <c r="A52" s="4" t="s">
        <v>601</v>
      </c>
      <c r="C52" s="4" t="s">
        <v>554</v>
      </c>
    </row>
    <row r="53" spans="1:5">
      <c r="A53" s="4" t="s">
        <v>602</v>
      </c>
      <c r="C53" s="5" t="n">
        <v>57</v>
      </c>
    </row>
    <row r="54" spans="1:5">
      <c r="A54" s="4" t="s">
        <v>610</v>
      </c>
    </row>
    <row r="55" spans="1:5">
      <c r="A55" s="3" t="s">
        <v>594</v>
      </c>
    </row>
    <row r="56" spans="1:5">
      <c r="A56" s="4" t="s">
        <v>601</v>
      </c>
      <c r="C56" s="4" t="s">
        <v>554</v>
      </c>
    </row>
    <row r="57" spans="1:5">
      <c r="A57" s="4" t="s">
        <v>602</v>
      </c>
      <c r="C57" s="5" t="n">
        <v>50</v>
      </c>
    </row>
    <row r="58" spans="1:5">
      <c r="A58" s="4" t="s">
        <v>611</v>
      </c>
    </row>
    <row r="59" spans="1:5">
      <c r="A59" s="3" t="s">
        <v>594</v>
      </c>
    </row>
    <row r="60" spans="1:5">
      <c r="A60" s="4" t="s">
        <v>601</v>
      </c>
      <c r="C60" s="4" t="s">
        <v>554</v>
      </c>
    </row>
    <row r="61" spans="1:5">
      <c r="A61" s="4" t="s">
        <v>602</v>
      </c>
      <c r="C61" s="5" t="n">
        <v>0</v>
      </c>
    </row>
    <row r="62" spans="1:5">
      <c r="A62" s="4" t="s">
        <v>612</v>
      </c>
    </row>
    <row r="63" spans="1:5">
      <c r="A63" s="3" t="s">
        <v>594</v>
      </c>
    </row>
    <row r="64" spans="1:5">
      <c r="A64" s="4" t="s">
        <v>601</v>
      </c>
      <c r="C64" s="4" t="s">
        <v>554</v>
      </c>
    </row>
    <row r="65" spans="1:5">
      <c r="A65" s="4" t="s">
        <v>602</v>
      </c>
      <c r="C65" s="5" t="n">
        <v>0</v>
      </c>
    </row>
    <row r="66" spans="1:5">
      <c r="A66" s="4" t="s">
        <v>613</v>
      </c>
    </row>
    <row r="67" spans="1:5">
      <c r="A67" s="3" t="s">
        <v>594</v>
      </c>
    </row>
    <row r="68" spans="1:5">
      <c r="A68" s="4" t="s">
        <v>601</v>
      </c>
      <c r="C68" s="4" t="s">
        <v>554</v>
      </c>
    </row>
    <row r="69" spans="1:5">
      <c r="A69" s="4" t="s">
        <v>602</v>
      </c>
      <c r="C69" s="5" t="n">
        <v>4</v>
      </c>
    </row>
    <row r="70" spans="1:5">
      <c r="A70" s="4" t="s">
        <v>614</v>
      </c>
    </row>
    <row r="71" spans="1:5">
      <c r="A71" s="3" t="s">
        <v>594</v>
      </c>
    </row>
    <row r="72" spans="1:5">
      <c r="A72" s="4" t="s">
        <v>601</v>
      </c>
      <c r="C72" s="4" t="s">
        <v>554</v>
      </c>
    </row>
    <row r="73" spans="1:5">
      <c r="A73" s="4" t="s">
        <v>602</v>
      </c>
      <c r="C73" s="5" t="n">
        <v>3</v>
      </c>
    </row>
    <row r="74" spans="1:5">
      <c r="A74" s="4" t="s">
        <v>615</v>
      </c>
    </row>
    <row r="75" spans="1:5">
      <c r="A75" s="3" t="s">
        <v>594</v>
      </c>
    </row>
    <row r="76" spans="1:5">
      <c r="A76" s="4" t="s">
        <v>601</v>
      </c>
      <c r="C76" s="4" t="s">
        <v>554</v>
      </c>
    </row>
    <row r="77" spans="1:5">
      <c r="A77" s="4" t="s">
        <v>602</v>
      </c>
      <c r="C77" s="5" t="n">
        <v>0</v>
      </c>
    </row>
    <row r="78" spans="1:5">
      <c r="A78" s="4" t="s">
        <v>616</v>
      </c>
    </row>
    <row r="79" spans="1:5">
      <c r="A79" s="3" t="s">
        <v>594</v>
      </c>
    </row>
    <row r="80" spans="1:5">
      <c r="A80" s="4" t="s">
        <v>601</v>
      </c>
      <c r="C80" s="4" t="s">
        <v>554</v>
      </c>
    </row>
    <row r="81" spans="1:5">
      <c r="A81" s="4" t="s">
        <v>602</v>
      </c>
      <c r="C81" s="5" t="n">
        <v>24</v>
      </c>
    </row>
    <row r="82" spans="1:5">
      <c r="A82" s="4" t="s">
        <v>617</v>
      </c>
    </row>
    <row r="83" spans="1:5">
      <c r="A83" s="3" t="s">
        <v>594</v>
      </c>
    </row>
    <row r="84" spans="1:5">
      <c r="A84" s="4" t="s">
        <v>601</v>
      </c>
      <c r="C84" s="4" t="s">
        <v>554</v>
      </c>
    </row>
    <row r="85" spans="1:5">
      <c r="A85" s="4" t="s">
        <v>602</v>
      </c>
      <c r="C85" s="5" t="n">
        <v>20</v>
      </c>
    </row>
    <row r="86" spans="1:5">
      <c r="A86" s="4" t="s">
        <v>618</v>
      </c>
    </row>
    <row r="87" spans="1:5">
      <c r="A87" s="3" t="s">
        <v>594</v>
      </c>
    </row>
    <row r="88" spans="1:5">
      <c r="A88" s="4" t="s">
        <v>601</v>
      </c>
      <c r="C88" s="4" t="s">
        <v>554</v>
      </c>
    </row>
    <row r="89" spans="1:5">
      <c r="A89" s="4" t="s">
        <v>602</v>
      </c>
      <c r="C89" s="5" t="n">
        <v>0</v>
      </c>
    </row>
    <row r="90" spans="1:5">
      <c r="A90" s="4" t="s">
        <v>619</v>
      </c>
    </row>
    <row r="91" spans="1:5">
      <c r="A91" s="3" t="s">
        <v>594</v>
      </c>
    </row>
    <row r="92" spans="1:5">
      <c r="A92" s="4" t="s">
        <v>601</v>
      </c>
      <c r="C92" s="4" t="s">
        <v>554</v>
      </c>
    </row>
    <row r="93" spans="1:5">
      <c r="A93" s="4" t="s">
        <v>602</v>
      </c>
      <c r="C93" s="5" t="n">
        <v>0</v>
      </c>
    </row>
    <row r="94" spans="1:5">
      <c r="A94" s="4" t="s">
        <v>620</v>
      </c>
    </row>
    <row r="95" spans="1:5">
      <c r="A95" s="3" t="s">
        <v>594</v>
      </c>
    </row>
    <row r="96" spans="1:5">
      <c r="A96" s="4" t="s">
        <v>601</v>
      </c>
      <c r="C96" s="4" t="s">
        <v>554</v>
      </c>
    </row>
    <row r="97" spans="1:5">
      <c r="A97" s="4" t="s">
        <v>602</v>
      </c>
      <c r="C97" s="5" t="n">
        <v>1</v>
      </c>
    </row>
    <row r="98" spans="1:5">
      <c r="A98" s="4" t="s">
        <v>621</v>
      </c>
    </row>
    <row r="99" spans="1:5">
      <c r="A99" s="3" t="s">
        <v>594</v>
      </c>
    </row>
    <row r="100" spans="1:5">
      <c r="A100" s="4" t="s">
        <v>601</v>
      </c>
      <c r="C100" s="4" t="s">
        <v>554</v>
      </c>
    </row>
    <row r="101" spans="1:5">
      <c r="A101" s="4" t="s">
        <v>602</v>
      </c>
      <c r="C101" s="5" t="n">
        <v>3</v>
      </c>
    </row>
    <row r="102" spans="1:5">
      <c r="A102" s="4" t="s">
        <v>622</v>
      </c>
    </row>
    <row r="103" spans="1:5">
      <c r="A103" s="3" t="s">
        <v>594</v>
      </c>
    </row>
    <row r="104" spans="1:5">
      <c r="A104" s="4" t="s">
        <v>601</v>
      </c>
      <c r="C104" s="4" t="s">
        <v>554</v>
      </c>
    </row>
    <row r="105" spans="1:5">
      <c r="A105" s="4" t="s">
        <v>602</v>
      </c>
      <c r="C105" s="5" t="n">
        <v>0</v>
      </c>
    </row>
    <row r="106" spans="1:5">
      <c r="A106" s="4" t="s">
        <v>623</v>
      </c>
    </row>
    <row r="107" spans="1:5">
      <c r="A107" s="3" t="s">
        <v>594</v>
      </c>
    </row>
    <row r="108" spans="1:5">
      <c r="A108" s="4" t="s">
        <v>601</v>
      </c>
      <c r="C108" s="4" t="s">
        <v>554</v>
      </c>
    </row>
    <row r="109" spans="1:5">
      <c r="A109" s="4" t="s">
        <v>602</v>
      </c>
      <c r="C109" s="5" t="n">
        <v>24</v>
      </c>
    </row>
    <row r="110" spans="1:5">
      <c r="A110" s="4" t="s">
        <v>624</v>
      </c>
    </row>
    <row r="111" spans="1:5">
      <c r="A111" s="3" t="s">
        <v>594</v>
      </c>
    </row>
    <row r="112" spans="1:5">
      <c r="A112" s="4" t="s">
        <v>601</v>
      </c>
      <c r="C112" s="4" t="s">
        <v>554</v>
      </c>
    </row>
    <row r="113" spans="1:5">
      <c r="A113" s="4" t="s">
        <v>602</v>
      </c>
      <c r="C113" s="5" t="n">
        <v>14</v>
      </c>
    </row>
    <row r="114" spans="1:5">
      <c r="A114" s="4" t="s">
        <v>625</v>
      </c>
    </row>
    <row r="115" spans="1:5">
      <c r="A115" s="3" t="s">
        <v>594</v>
      </c>
    </row>
    <row r="116" spans="1:5">
      <c r="A116" s="4" t="s">
        <v>601</v>
      </c>
      <c r="C116" s="4" t="s">
        <v>554</v>
      </c>
    </row>
    <row r="117" spans="1:5">
      <c r="A117" s="4" t="s">
        <v>602</v>
      </c>
      <c r="C117" s="5" t="n">
        <v>0</v>
      </c>
    </row>
    <row r="118" spans="1:5">
      <c r="A118" s="4" t="s">
        <v>626</v>
      </c>
    </row>
    <row r="119" spans="1:5">
      <c r="A119" s="3" t="s">
        <v>594</v>
      </c>
    </row>
    <row r="120" spans="1:5">
      <c r="A120" s="4" t="s">
        <v>601</v>
      </c>
      <c r="C120" s="4" t="s">
        <v>554</v>
      </c>
    </row>
    <row r="121" spans="1:5">
      <c r="A121" s="4" t="s">
        <v>602</v>
      </c>
      <c r="C121" s="5" t="n">
        <v>0</v>
      </c>
    </row>
    <row r="122" spans="1:5">
      <c r="A122" s="4" t="s">
        <v>627</v>
      </c>
    </row>
    <row r="123" spans="1:5">
      <c r="A123" s="3" t="s">
        <v>594</v>
      </c>
    </row>
    <row r="124" spans="1:5">
      <c r="A124" s="4" t="s">
        <v>601</v>
      </c>
      <c r="C124" s="4" t="s">
        <v>554</v>
      </c>
    </row>
    <row r="125" spans="1:5">
      <c r="A125" s="4" t="s">
        <v>602</v>
      </c>
      <c r="C125" s="5" t="n">
        <v>1</v>
      </c>
    </row>
    <row r="126" spans="1:5">
      <c r="A126" s="4" t="s">
        <v>628</v>
      </c>
    </row>
    <row r="127" spans="1:5">
      <c r="A127" s="3" t="s">
        <v>594</v>
      </c>
    </row>
    <row r="128" spans="1:5">
      <c r="A128" s="4" t="s">
        <v>601</v>
      </c>
      <c r="C128" s="4" t="s">
        <v>554</v>
      </c>
    </row>
    <row r="129" spans="1:5">
      <c r="A129" s="4" t="s">
        <v>602</v>
      </c>
      <c r="C129" s="5" t="n">
        <v>9</v>
      </c>
    </row>
    <row r="130" spans="1:5">
      <c r="A130" s="4" t="s">
        <v>629</v>
      </c>
    </row>
    <row r="131" spans="1:5">
      <c r="A131" s="3" t="s">
        <v>594</v>
      </c>
    </row>
    <row r="132" spans="1:5">
      <c r="A132" s="4" t="s">
        <v>601</v>
      </c>
      <c r="C132" s="4" t="s">
        <v>554</v>
      </c>
    </row>
    <row r="133" spans="1:5">
      <c r="A133" s="4" t="s">
        <v>602</v>
      </c>
      <c r="C133" s="5" t="n">
        <v>0</v>
      </c>
    </row>
    <row r="134" spans="1:5">
      <c r="A134" s="4" t="s">
        <v>630</v>
      </c>
    </row>
    <row r="135" spans="1:5">
      <c r="A135" s="3" t="s">
        <v>594</v>
      </c>
    </row>
    <row r="136" spans="1:5">
      <c r="A136" s="4" t="s">
        <v>601</v>
      </c>
      <c r="C136" s="4" t="s">
        <v>136</v>
      </c>
    </row>
    <row r="137" spans="1:5">
      <c r="A137" s="4" t="s">
        <v>631</v>
      </c>
    </row>
    <row r="138" spans="1:5">
      <c r="A138" s="3" t="s">
        <v>594</v>
      </c>
    </row>
    <row r="139" spans="1:5">
      <c r="A139" s="4" t="s">
        <v>601</v>
      </c>
      <c r="C139" s="4" t="s">
        <v>136</v>
      </c>
    </row>
    <row r="140" spans="1:5">
      <c r="A140" s="4" t="s">
        <v>632</v>
      </c>
    </row>
    <row r="141" spans="1:5">
      <c r="A141" s="3" t="s">
        <v>594</v>
      </c>
    </row>
    <row r="142" spans="1:5">
      <c r="A142" s="4" t="s">
        <v>601</v>
      </c>
      <c r="C142" s="4" t="s">
        <v>136</v>
      </c>
    </row>
    <row r="143" spans="1:5">
      <c r="A143" s="4" t="s">
        <v>633</v>
      </c>
    </row>
    <row r="144" spans="1:5">
      <c r="A144" s="3" t="s">
        <v>594</v>
      </c>
    </row>
    <row r="145" spans="1:5">
      <c r="A145" s="4" t="s">
        <v>601</v>
      </c>
      <c r="C145" s="4" t="s">
        <v>136</v>
      </c>
    </row>
    <row r="146" spans="1:5">
      <c r="A146" s="4" t="s">
        <v>634</v>
      </c>
    </row>
    <row r="147" spans="1:5">
      <c r="A147" s="3" t="s">
        <v>594</v>
      </c>
    </row>
    <row r="148" spans="1:5">
      <c r="A148" s="4" t="s">
        <v>601</v>
      </c>
      <c r="C148" s="4" t="s">
        <v>136</v>
      </c>
    </row>
    <row r="149" spans="1:5">
      <c r="A149" s="4" t="s">
        <v>635</v>
      </c>
    </row>
    <row r="150" spans="1:5">
      <c r="A150" s="3" t="s">
        <v>594</v>
      </c>
    </row>
    <row r="151" spans="1:5">
      <c r="A151" s="4" t="s">
        <v>601</v>
      </c>
      <c r="C151" s="4" t="s">
        <v>136</v>
      </c>
    </row>
    <row r="152" spans="1:5">
      <c r="A152" s="4" t="s">
        <v>636</v>
      </c>
    </row>
    <row r="153" spans="1:5">
      <c r="A153" s="3" t="s">
        <v>594</v>
      </c>
    </row>
    <row r="154" spans="1:5">
      <c r="A154" s="4" t="s">
        <v>601</v>
      </c>
      <c r="C154" s="4" t="s">
        <v>136</v>
      </c>
    </row>
    <row r="155" spans="1:5"/>
    <row r="156" spans="1:5">
      <c r="A156" s="4" t="s">
        <v>73</v>
      </c>
      <c r="B156" s="4" t="s">
        <v>578</v>
      </c>
    </row>
    <row r="157" spans="1:5">
      <c r="A157" s="4" t="s">
        <v>76</v>
      </c>
      <c r="B157" s="4" t="s">
        <v>579</v>
      </c>
    </row>
  </sheetData>
  <mergeCells count="5">
    <mergeCell ref="A1:B1"/>
    <mergeCell ref="D1:E1"/>
    <mergeCell ref="A155:D155"/>
    <mergeCell ref="B156:D156"/>
    <mergeCell ref="B157:D15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637</v>
      </c>
      <c r="C1" s="2" t="s">
        <v>236</v>
      </c>
      <c r="L1" s="2" t="s">
        <v>1</v>
      </c>
    </row>
    <row r="2" spans="1:14">
      <c r="C2" s="2" t="s">
        <v>2</v>
      </c>
      <c r="D2" s="2" t="s">
        <v>237</v>
      </c>
      <c r="E2" s="2" t="s">
        <v>4</v>
      </c>
      <c r="F2" s="2" t="s">
        <v>238</v>
      </c>
      <c r="G2" s="2" t="s">
        <v>63</v>
      </c>
      <c r="H2" s="2" t="s">
        <v>239</v>
      </c>
      <c r="I2" s="2" t="s">
        <v>240</v>
      </c>
      <c r="J2" s="2" t="s">
        <v>241</v>
      </c>
      <c r="K2" s="2" t="s">
        <v>73</v>
      </c>
      <c r="L2" s="2" t="s">
        <v>2</v>
      </c>
      <c r="M2" s="2" t="s">
        <v>63</v>
      </c>
      <c r="N2" s="2" t="s">
        <v>64</v>
      </c>
    </row>
    <row r="3" spans="1:14">
      <c r="A3" s="3" t="s">
        <v>552</v>
      </c>
    </row>
    <row r="4" spans="1:14">
      <c r="A4" s="4" t="s">
        <v>65</v>
      </c>
      <c r="C4" s="5" t="n">
        <v>981</v>
      </c>
      <c r="D4" s="5" t="n">
        <v>1105</v>
      </c>
      <c r="E4" s="5" t="n">
        <v>1039</v>
      </c>
      <c r="F4" s="5" t="n">
        <v>918</v>
      </c>
      <c r="G4" s="5" t="n">
        <v>956</v>
      </c>
      <c r="H4" s="5" t="n">
        <v>1062</v>
      </c>
      <c r="I4" s="5" t="n">
        <v>1007</v>
      </c>
      <c r="J4" s="5" t="n">
        <v>907</v>
      </c>
      <c r="L4" s="5" t="n">
        <v>4043</v>
      </c>
      <c r="M4" s="5" t="n">
        <v>3931</v>
      </c>
      <c r="N4" s="5" t="n">
        <v>3806</v>
      </c>
    </row>
    <row r="5" spans="1:14">
      <c r="A5" s="4" t="s">
        <v>98</v>
      </c>
    </row>
    <row r="6" spans="1:14">
      <c r="A6" s="3" t="s">
        <v>552</v>
      </c>
    </row>
    <row r="7" spans="1:14">
      <c r="A7" s="4" t="s">
        <v>65</v>
      </c>
      <c r="L7" s="6" t="n">
        <v>1848</v>
      </c>
      <c r="M7" s="6" t="n">
        <v>1769</v>
      </c>
      <c r="N7" s="6" t="n">
        <v>1684</v>
      </c>
    </row>
    <row r="8" spans="1:14">
      <c r="A8" s="4" t="s">
        <v>100</v>
      </c>
    </row>
    <row r="9" spans="1:14">
      <c r="A9" s="3" t="s">
        <v>552</v>
      </c>
    </row>
    <row r="10" spans="1:14">
      <c r="A10" s="4" t="s">
        <v>65</v>
      </c>
      <c r="L10" s="6" t="n">
        <v>515</v>
      </c>
      <c r="M10" s="6" t="n">
        <v>491</v>
      </c>
      <c r="N10" s="6" t="n">
        <v>463</v>
      </c>
    </row>
    <row r="11" spans="1:14">
      <c r="A11" s="4" t="s">
        <v>638</v>
      </c>
    </row>
    <row r="12" spans="1:14">
      <c r="A12" s="3" t="s">
        <v>552</v>
      </c>
    </row>
    <row r="13" spans="1:14">
      <c r="A13" s="4" t="s">
        <v>65</v>
      </c>
      <c r="L13" s="6" t="n">
        <v>702</v>
      </c>
      <c r="M13" s="6" t="n">
        <v>665</v>
      </c>
      <c r="N13" s="6" t="n">
        <v>649</v>
      </c>
    </row>
    <row r="14" spans="1:14">
      <c r="A14" s="4" t="s">
        <v>564</v>
      </c>
    </row>
    <row r="15" spans="1:14">
      <c r="A15" s="3" t="s">
        <v>552</v>
      </c>
    </row>
    <row r="16" spans="1:14">
      <c r="A16" s="4" t="s">
        <v>65</v>
      </c>
      <c r="L16" s="6" t="n">
        <v>4049</v>
      </c>
      <c r="M16" s="6" t="n">
        <v>3934</v>
      </c>
      <c r="N16" s="6" t="n">
        <v>3808</v>
      </c>
    </row>
    <row r="17" spans="1:14">
      <c r="A17" s="4" t="s">
        <v>565</v>
      </c>
    </row>
    <row r="18" spans="1:14">
      <c r="A18" s="3" t="s">
        <v>552</v>
      </c>
    </row>
    <row r="19" spans="1:14">
      <c r="A19" s="4" t="s">
        <v>65</v>
      </c>
      <c r="L19" s="6" t="n">
        <v>3151</v>
      </c>
      <c r="M19" s="6" t="n">
        <v>3016</v>
      </c>
      <c r="N19" s="6" t="n">
        <v>2881</v>
      </c>
    </row>
    <row r="20" spans="1:14">
      <c r="A20" s="4" t="s">
        <v>639</v>
      </c>
    </row>
    <row r="21" spans="1:14">
      <c r="A21" s="3" t="s">
        <v>552</v>
      </c>
    </row>
    <row r="22" spans="1:14">
      <c r="A22" s="4" t="s">
        <v>65</v>
      </c>
      <c r="L22" s="6" t="n">
        <v>1848</v>
      </c>
      <c r="M22" s="6" t="n">
        <v>1769</v>
      </c>
      <c r="N22" s="6" t="n">
        <v>1684</v>
      </c>
    </row>
    <row r="23" spans="1:14">
      <c r="A23" s="4" t="s">
        <v>640</v>
      </c>
    </row>
    <row r="24" spans="1:14">
      <c r="A24" s="3" t="s">
        <v>552</v>
      </c>
    </row>
    <row r="25" spans="1:14">
      <c r="A25" s="4" t="s">
        <v>65</v>
      </c>
      <c r="L25" s="6" t="n">
        <v>702</v>
      </c>
      <c r="M25" s="6" t="n">
        <v>665</v>
      </c>
      <c r="N25" s="6" t="n">
        <v>649</v>
      </c>
    </row>
    <row r="26" spans="1:14">
      <c r="A26" s="4" t="s">
        <v>641</v>
      </c>
    </row>
    <row r="27" spans="1:14">
      <c r="A27" s="3" t="s">
        <v>552</v>
      </c>
    </row>
    <row r="28" spans="1:14">
      <c r="A28" s="4" t="s">
        <v>65</v>
      </c>
      <c r="L28" s="6" t="n">
        <v>515</v>
      </c>
      <c r="M28" s="6" t="n">
        <v>491</v>
      </c>
      <c r="N28" s="6" t="n">
        <v>463</v>
      </c>
    </row>
    <row r="29" spans="1:14">
      <c r="A29" s="4" t="s">
        <v>642</v>
      </c>
    </row>
    <row r="30" spans="1:14">
      <c r="A30" s="3" t="s">
        <v>552</v>
      </c>
    </row>
    <row r="31" spans="1:14">
      <c r="A31" s="4" t="s">
        <v>65</v>
      </c>
      <c r="L31" s="6" t="n">
        <v>18</v>
      </c>
      <c r="M31" s="6" t="n">
        <v>31</v>
      </c>
      <c r="N31" s="6" t="n">
        <v>24</v>
      </c>
    </row>
    <row r="32" spans="1:14">
      <c r="A32" s="4" t="s">
        <v>643</v>
      </c>
    </row>
    <row r="33" spans="1:14">
      <c r="A33" s="3" t="s">
        <v>552</v>
      </c>
    </row>
    <row r="34" spans="1:14">
      <c r="A34" s="4" t="s">
        <v>65</v>
      </c>
      <c r="L34" s="6" t="n">
        <v>68</v>
      </c>
      <c r="M34" s="6" t="n">
        <v>60</v>
      </c>
      <c r="N34" s="6" t="n">
        <v>61</v>
      </c>
    </row>
    <row r="35" spans="1:14">
      <c r="A35" s="4" t="s">
        <v>644</v>
      </c>
    </row>
    <row r="36" spans="1:14">
      <c r="A36" s="3" t="s">
        <v>552</v>
      </c>
    </row>
    <row r="37" spans="1:14">
      <c r="A37" s="4" t="s">
        <v>65</v>
      </c>
      <c r="L37" s="6" t="n">
        <v>898</v>
      </c>
      <c r="M37" s="6" t="n">
        <v>918</v>
      </c>
      <c r="N37" s="6" t="n">
        <v>927</v>
      </c>
    </row>
    <row r="38" spans="1:14">
      <c r="A38" s="4" t="s">
        <v>645</v>
      </c>
    </row>
    <row r="39" spans="1:14">
      <c r="A39" s="3" t="s">
        <v>552</v>
      </c>
    </row>
    <row r="40" spans="1:14">
      <c r="A40" s="4" t="s">
        <v>65</v>
      </c>
      <c r="L40" s="6" t="n">
        <v>98</v>
      </c>
      <c r="M40" s="6" t="n">
        <v>90</v>
      </c>
      <c r="N40" s="6" t="n">
        <v>84</v>
      </c>
    </row>
    <row r="41" spans="1:14">
      <c r="A41" s="4" t="s">
        <v>646</v>
      </c>
    </row>
    <row r="42" spans="1:14">
      <c r="A42" s="3" t="s">
        <v>552</v>
      </c>
    </row>
    <row r="43" spans="1:14">
      <c r="A43" s="4" t="s">
        <v>65</v>
      </c>
      <c r="L43" s="6" t="n">
        <v>647</v>
      </c>
      <c r="M43" s="6" t="n">
        <v>658</v>
      </c>
      <c r="N43" s="6" t="n">
        <v>671</v>
      </c>
    </row>
    <row r="44" spans="1:14">
      <c r="A44" s="4" t="s">
        <v>647</v>
      </c>
    </row>
    <row r="45" spans="1:14">
      <c r="A45" s="3" t="s">
        <v>552</v>
      </c>
    </row>
    <row r="46" spans="1:14">
      <c r="A46" s="4" t="s">
        <v>65</v>
      </c>
      <c r="L46" s="6" t="n">
        <v>153</v>
      </c>
      <c r="M46" s="6" t="n">
        <v>170</v>
      </c>
      <c r="N46" s="6" t="n">
        <v>172</v>
      </c>
    </row>
    <row r="47" spans="1:14">
      <c r="A47" s="4" t="s">
        <v>648</v>
      </c>
    </row>
    <row r="48" spans="1:14">
      <c r="A48" s="3" t="s">
        <v>552</v>
      </c>
    </row>
    <row r="49" spans="1:14">
      <c r="A49" s="4" t="s">
        <v>65</v>
      </c>
      <c r="B49" s="4" t="s">
        <v>76</v>
      </c>
      <c r="L49" s="6" t="n">
        <v>-6</v>
      </c>
      <c r="M49" s="6" t="n">
        <v>-3</v>
      </c>
      <c r="N49" s="6" t="n">
        <v>-2</v>
      </c>
    </row>
    <row r="50" spans="1:14">
      <c r="A50" s="4" t="s">
        <v>649</v>
      </c>
    </row>
    <row r="51" spans="1:14">
      <c r="A51" s="3" t="s">
        <v>552</v>
      </c>
    </row>
    <row r="52" spans="1:14">
      <c r="A52" s="4" t="s">
        <v>65</v>
      </c>
      <c r="L52" s="6" t="n">
        <v>1</v>
      </c>
      <c r="M52" s="6" t="n">
        <v>0</v>
      </c>
      <c r="N52" s="6" t="n">
        <v>0</v>
      </c>
    </row>
    <row r="53" spans="1:14">
      <c r="A53" s="4" t="s">
        <v>650</v>
      </c>
    </row>
    <row r="54" spans="1:14">
      <c r="A54" s="3" t="s">
        <v>552</v>
      </c>
    </row>
    <row r="55" spans="1:14">
      <c r="A55" s="4" t="s">
        <v>65</v>
      </c>
      <c r="L55" s="5" t="n">
        <v>-7</v>
      </c>
      <c r="M55" s="5" t="n">
        <v>-3</v>
      </c>
      <c r="N55" s="5" t="n">
        <v>-2</v>
      </c>
    </row>
    <row r="56" spans="1:14"/>
    <row r="57" spans="1:14">
      <c r="A57" s="4" t="s">
        <v>73</v>
      </c>
      <c r="B57" s="4" t="s">
        <v>567</v>
      </c>
    </row>
    <row r="58" spans="1:14">
      <c r="A58" s="4" t="s">
        <v>76</v>
      </c>
      <c r="B58" s="4" t="s">
        <v>651</v>
      </c>
    </row>
  </sheetData>
  <mergeCells count="59">
    <mergeCell ref="A1:B2"/>
    <mergeCell ref="C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A56:M56"/>
    <mergeCell ref="B57:M57"/>
    <mergeCell ref="B58:M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5"/>
    <col customWidth="1" max="5" min="5" width="27"/>
    <col customWidth="1" max="6" min="6" width="18"/>
    <col customWidth="1" max="7" min="7" width="37"/>
    <col customWidth="1" max="8" min="8" width="25"/>
  </cols>
  <sheetData>
    <row r="1" spans="1:8">
      <c r="A1" s="1" t="s">
        <v>208</v>
      </c>
      <c r="B1" s="2" t="s">
        <v>209</v>
      </c>
      <c r="C1" s="2" t="s">
        <v>35</v>
      </c>
      <c r="D1" s="2" t="s">
        <v>210</v>
      </c>
      <c r="E1" s="2" t="s">
        <v>211</v>
      </c>
      <c r="F1" s="2" t="s">
        <v>212</v>
      </c>
      <c r="G1" s="2" t="s">
        <v>213</v>
      </c>
      <c r="H1" s="2" t="s">
        <v>214</v>
      </c>
    </row>
    <row r="2" spans="1:8">
      <c r="A2" s="4" t="s">
        <v>215</v>
      </c>
      <c r="C2" s="6" t="n">
        <v>106</v>
      </c>
    </row>
    <row r="3" spans="1:8">
      <c r="A3" s="4" t="s">
        <v>216</v>
      </c>
      <c r="B3" s="5" t="n">
        <v>633</v>
      </c>
      <c r="C3" s="5" t="n">
        <v>2</v>
      </c>
      <c r="D3" s="5" t="n">
        <v>-5118</v>
      </c>
      <c r="E3" s="5" t="n">
        <v>3966</v>
      </c>
      <c r="F3" s="5" t="n">
        <v>1886</v>
      </c>
      <c r="G3" s="5" t="n">
        <v>-107</v>
      </c>
      <c r="H3" s="5" t="n">
        <v>4</v>
      </c>
    </row>
    <row r="4" spans="1:8">
      <c r="A4" s="4" t="s">
        <v>89</v>
      </c>
      <c r="B4" s="6" t="n">
        <v>855</v>
      </c>
      <c r="F4" s="6" t="n">
        <v>854</v>
      </c>
      <c r="H4" s="6" t="n">
        <v>1</v>
      </c>
    </row>
    <row r="5" spans="1:8">
      <c r="A5" s="4" t="s">
        <v>217</v>
      </c>
      <c r="B5" s="6" t="n">
        <v>96</v>
      </c>
      <c r="G5" s="6" t="n">
        <v>96</v>
      </c>
    </row>
    <row r="6" spans="1:8">
      <c r="A6" s="4" t="s">
        <v>218</v>
      </c>
      <c r="B6" s="6" t="n">
        <v>-39</v>
      </c>
      <c r="E6" s="6" t="n">
        <v>-39</v>
      </c>
    </row>
    <row r="7" spans="1:8">
      <c r="A7" s="4" t="s">
        <v>219</v>
      </c>
      <c r="B7" s="6" t="n">
        <v>68</v>
      </c>
      <c r="E7" s="6" t="n">
        <v>68</v>
      </c>
    </row>
    <row r="8" spans="1:8">
      <c r="A8" s="4" t="s">
        <v>220</v>
      </c>
      <c r="B8" s="6" t="n">
        <v>2</v>
      </c>
      <c r="E8" s="6" t="n">
        <v>2</v>
      </c>
    </row>
    <row r="9" spans="1:8">
      <c r="A9" s="4" t="s">
        <v>221</v>
      </c>
      <c r="C9" s="6" t="n">
        <v>-6</v>
      </c>
    </row>
    <row r="10" spans="1:8">
      <c r="A10" s="4" t="s">
        <v>222</v>
      </c>
      <c r="B10" s="6" t="n">
        <v>-601</v>
      </c>
      <c r="D10" s="6" t="n">
        <v>-601</v>
      </c>
    </row>
    <row r="11" spans="1:8">
      <c r="A11" s="4" t="s">
        <v>223</v>
      </c>
      <c r="B11" s="6" t="n">
        <v>-239</v>
      </c>
      <c r="F11" s="6" t="n">
        <v>-239</v>
      </c>
    </row>
    <row r="12" spans="1:8">
      <c r="A12" s="4" t="s">
        <v>101</v>
      </c>
      <c r="B12" s="6" t="n">
        <v>-1</v>
      </c>
      <c r="E12" s="6" t="n">
        <v>-1</v>
      </c>
    </row>
    <row r="13" spans="1:8">
      <c r="A13" s="4" t="s">
        <v>224</v>
      </c>
      <c r="C13" s="6" t="n">
        <v>100</v>
      </c>
    </row>
    <row r="14" spans="1:8">
      <c r="A14" s="4" t="s">
        <v>225</v>
      </c>
      <c r="B14" s="6" t="n">
        <v>774</v>
      </c>
      <c r="C14" s="5" t="n">
        <v>2</v>
      </c>
      <c r="D14" s="6" t="n">
        <v>-5719</v>
      </c>
      <c r="E14" s="6" t="n">
        <v>3996</v>
      </c>
      <c r="F14" s="6" t="n">
        <v>2501</v>
      </c>
      <c r="G14" s="6" t="n">
        <v>-11</v>
      </c>
      <c r="H14" s="6" t="n">
        <v>5</v>
      </c>
    </row>
    <row r="15" spans="1:8">
      <c r="A15" s="4" t="s">
        <v>89</v>
      </c>
      <c r="B15" s="6" t="n">
        <v>672</v>
      </c>
      <c r="F15" s="6" t="n">
        <v>672</v>
      </c>
    </row>
    <row r="16" spans="1:8">
      <c r="A16" s="4" t="s">
        <v>217</v>
      </c>
      <c r="B16" s="6" t="n">
        <v>-33</v>
      </c>
      <c r="G16" s="6" t="n">
        <v>-33</v>
      </c>
    </row>
    <row r="17" spans="1:8">
      <c r="A17" s="4" t="s">
        <v>226</v>
      </c>
      <c r="C17" s="6" t="n">
        <v>1</v>
      </c>
    </row>
    <row r="18" spans="1:8">
      <c r="A18" s="4" t="s">
        <v>218</v>
      </c>
      <c r="B18" s="6" t="n">
        <v>-60</v>
      </c>
      <c r="E18" s="6" t="n">
        <v>-60</v>
      </c>
    </row>
    <row r="19" spans="1:8">
      <c r="A19" s="4" t="s">
        <v>219</v>
      </c>
      <c r="B19" s="6" t="n">
        <v>150</v>
      </c>
      <c r="E19" s="6" t="n">
        <v>150</v>
      </c>
    </row>
    <row r="20" spans="1:8">
      <c r="A20" s="4" t="s">
        <v>220</v>
      </c>
      <c r="B20" s="6" t="n">
        <v>-9</v>
      </c>
      <c r="E20" s="6" t="n">
        <v>-9</v>
      </c>
    </row>
    <row r="21" spans="1:8">
      <c r="A21" s="4" t="s">
        <v>221</v>
      </c>
      <c r="C21" s="6" t="n">
        <v>-6</v>
      </c>
    </row>
    <row r="22" spans="1:8">
      <c r="A22" s="4" t="s">
        <v>222</v>
      </c>
      <c r="B22" s="6" t="n">
        <v>-324</v>
      </c>
      <c r="D22" s="6" t="n">
        <v>-324</v>
      </c>
    </row>
    <row r="23" spans="1:8">
      <c r="A23" s="4" t="s">
        <v>223</v>
      </c>
      <c r="B23" s="6" t="n">
        <v>-191</v>
      </c>
      <c r="F23" s="6" t="n">
        <v>-191</v>
      </c>
    </row>
    <row r="24" spans="1:8">
      <c r="A24" s="4" t="s">
        <v>227</v>
      </c>
      <c r="B24" s="6" t="n">
        <v>-1531</v>
      </c>
      <c r="F24" s="6" t="n">
        <v>-1531</v>
      </c>
    </row>
    <row r="25" spans="1:8">
      <c r="A25" s="4" t="s">
        <v>228</v>
      </c>
      <c r="C25" s="6" t="n">
        <v>95</v>
      </c>
    </row>
    <row r="26" spans="1:8">
      <c r="A26" s="4" t="s">
        <v>229</v>
      </c>
      <c r="B26" s="6" t="n">
        <v>-569</v>
      </c>
      <c r="C26" s="5" t="n">
        <v>2</v>
      </c>
      <c r="D26" s="6" t="n">
        <v>-6043</v>
      </c>
      <c r="E26" s="6" t="n">
        <v>4077</v>
      </c>
      <c r="F26" s="6" t="n">
        <v>1442</v>
      </c>
      <c r="G26" s="6" t="n">
        <v>-52</v>
      </c>
      <c r="H26" s="6" t="n">
        <v>5</v>
      </c>
    </row>
    <row r="27" spans="1:8">
      <c r="A27" s="4" t="s">
        <v>89</v>
      </c>
      <c r="B27" s="6" t="n">
        <v>507</v>
      </c>
      <c r="F27" s="6" t="n">
        <v>507</v>
      </c>
    </row>
    <row r="28" spans="1:8">
      <c r="A28" s="4" t="s">
        <v>217</v>
      </c>
      <c r="B28" s="6" t="n">
        <v>0</v>
      </c>
    </row>
    <row r="29" spans="1:8">
      <c r="A29" s="4" t="s">
        <v>226</v>
      </c>
      <c r="C29" s="6" t="n">
        <v>1</v>
      </c>
    </row>
    <row r="30" spans="1:8">
      <c r="A30" s="4" t="s">
        <v>218</v>
      </c>
      <c r="B30" s="6" t="n">
        <v>-4</v>
      </c>
      <c r="E30" s="6" t="n">
        <v>-4</v>
      </c>
    </row>
    <row r="31" spans="1:8">
      <c r="A31" s="4" t="s">
        <v>230</v>
      </c>
      <c r="B31" s="6" t="n">
        <v>11</v>
      </c>
      <c r="E31" s="6" t="n">
        <v>11</v>
      </c>
    </row>
    <row r="32" spans="1:8">
      <c r="A32" s="4" t="s">
        <v>219</v>
      </c>
      <c r="B32" s="6" t="n">
        <v>24</v>
      </c>
      <c r="E32" s="6" t="n">
        <v>24</v>
      </c>
    </row>
    <row r="33" spans="1:8">
      <c r="A33" s="4" t="s">
        <v>221</v>
      </c>
      <c r="C33" s="6" t="n">
        <v>-8</v>
      </c>
    </row>
    <row r="34" spans="1:8">
      <c r="A34" s="4" t="s">
        <v>222</v>
      </c>
      <c r="B34" s="6" t="n">
        <v>-340</v>
      </c>
      <c r="D34" s="6" t="n">
        <v>-340</v>
      </c>
    </row>
    <row r="35" spans="1:8">
      <c r="A35" s="4" t="s">
        <v>223</v>
      </c>
      <c r="B35" s="6" t="n">
        <v>-167</v>
      </c>
      <c r="F35" s="6" t="n">
        <v>-167</v>
      </c>
    </row>
    <row r="36" spans="1:8">
      <c r="A36" s="4" t="s">
        <v>227</v>
      </c>
      <c r="B36" s="6" t="n">
        <v>3</v>
      </c>
      <c r="F36" s="6" t="n">
        <v>3</v>
      </c>
    </row>
    <row r="37" spans="1:8">
      <c r="A37" s="4" t="s">
        <v>231</v>
      </c>
      <c r="B37" s="6" t="n">
        <v>10</v>
      </c>
      <c r="E37" s="6" t="n">
        <v>10</v>
      </c>
    </row>
    <row r="38" spans="1:8">
      <c r="A38" s="4" t="s">
        <v>232</v>
      </c>
      <c r="B38" s="6" t="n">
        <v>1</v>
      </c>
      <c r="H38" s="6" t="n">
        <v>1</v>
      </c>
    </row>
    <row r="39" spans="1:8">
      <c r="A39" s="4" t="s">
        <v>233</v>
      </c>
      <c r="C39" s="6" t="n">
        <v>88</v>
      </c>
    </row>
    <row r="40" spans="1:8">
      <c r="A40" s="4" t="s">
        <v>234</v>
      </c>
      <c r="B40" s="5" t="n">
        <v>-524</v>
      </c>
      <c r="C40" s="5" t="n">
        <v>2</v>
      </c>
      <c r="D40" s="5" t="n">
        <v>-6383</v>
      </c>
      <c r="E40" s="5" t="n">
        <v>4118</v>
      </c>
      <c r="F40" s="5" t="n">
        <v>1785</v>
      </c>
      <c r="G40" s="5" t="n">
        <v>-52</v>
      </c>
      <c r="H40" s="5"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652</v>
      </c>
      <c r="B1" s="2" t="s">
        <v>2</v>
      </c>
    </row>
    <row r="2" spans="1:2">
      <c r="A2" s="4" t="s">
        <v>600</v>
      </c>
    </row>
    <row r="3" spans="1:2">
      <c r="A3" s="3" t="s">
        <v>594</v>
      </c>
    </row>
    <row r="4" spans="1:2">
      <c r="A4" s="4" t="s">
        <v>601</v>
      </c>
      <c r="B4" s="4" t="s">
        <v>554</v>
      </c>
    </row>
    <row r="5" spans="1:2">
      <c r="A5" s="4" t="s">
        <v>609</v>
      </c>
    </row>
    <row r="6" spans="1:2">
      <c r="A6" s="3" t="s">
        <v>594</v>
      </c>
    </row>
    <row r="7" spans="1:2">
      <c r="A7" s="4" t="s">
        <v>601</v>
      </c>
      <c r="B7" s="4" t="s">
        <v>554</v>
      </c>
    </row>
    <row r="8" spans="1:2">
      <c r="A8" s="4" t="s">
        <v>616</v>
      </c>
    </row>
    <row r="9" spans="1:2">
      <c r="A9" s="3" t="s">
        <v>594</v>
      </c>
    </row>
    <row r="10" spans="1:2">
      <c r="A10" s="4" t="s">
        <v>601</v>
      </c>
      <c r="B10" s="4" t="s">
        <v>554</v>
      </c>
    </row>
    <row r="11" spans="1:2">
      <c r="A11" s="4" t="s">
        <v>623</v>
      </c>
    </row>
    <row r="12" spans="1:2">
      <c r="A12" s="3" t="s">
        <v>594</v>
      </c>
    </row>
    <row r="13" spans="1:2">
      <c r="A13" s="4" t="s">
        <v>601</v>
      </c>
      <c r="B13" s="4" t="s">
        <v>554</v>
      </c>
    </row>
    <row r="14" spans="1:2">
      <c r="A14" s="4" t="s">
        <v>630</v>
      </c>
    </row>
    <row r="15" spans="1:2">
      <c r="A15" s="3" t="s">
        <v>594</v>
      </c>
    </row>
    <row r="16" spans="1:2">
      <c r="A16" s="4" t="s">
        <v>601</v>
      </c>
      <c r="B16" s="4" t="s">
        <v>136</v>
      </c>
    </row>
    <row r="17" spans="1:2">
      <c r="A17" s="4" t="s">
        <v>653</v>
      </c>
    </row>
    <row r="18" spans="1:2">
      <c r="A18" s="3" t="s">
        <v>594</v>
      </c>
    </row>
    <row r="19" spans="1:2">
      <c r="A19" s="4" t="s">
        <v>601</v>
      </c>
      <c r="B19" s="4" t="s">
        <v>554</v>
      </c>
    </row>
    <row r="20" spans="1:2">
      <c r="A20" s="4" t="s">
        <v>654</v>
      </c>
    </row>
    <row r="21" spans="1:2">
      <c r="A21" s="3" t="s">
        <v>594</v>
      </c>
    </row>
    <row r="22" spans="1:2">
      <c r="A22" s="4" t="s">
        <v>601</v>
      </c>
      <c r="B22" s="4" t="s">
        <v>554</v>
      </c>
    </row>
    <row r="23" spans="1:2">
      <c r="A23" s="4" t="s">
        <v>655</v>
      </c>
    </row>
    <row r="24" spans="1:2">
      <c r="A24" s="3" t="s">
        <v>594</v>
      </c>
    </row>
    <row r="25" spans="1:2">
      <c r="A25" s="4" t="s">
        <v>601</v>
      </c>
      <c r="B25" s="4" t="s">
        <v>554</v>
      </c>
    </row>
    <row r="26" spans="1:2">
      <c r="A26" s="4" t="s">
        <v>656</v>
      </c>
    </row>
    <row r="27" spans="1:2">
      <c r="A27" s="3" t="s">
        <v>594</v>
      </c>
    </row>
    <row r="28" spans="1:2">
      <c r="A28" s="4" t="s">
        <v>601</v>
      </c>
      <c r="B28" s="4" t="s">
        <v>554</v>
      </c>
    </row>
    <row r="29" spans="1:2">
      <c r="A29" s="4" t="s">
        <v>657</v>
      </c>
    </row>
    <row r="30" spans="1:2">
      <c r="A30" s="3" t="s">
        <v>594</v>
      </c>
    </row>
    <row r="31" spans="1:2">
      <c r="A31" s="4" t="s">
        <v>601</v>
      </c>
      <c r="B31" s="4" t="s">
        <v>136</v>
      </c>
    </row>
    <row r="32" spans="1:2">
      <c r="A32" s="4" t="s">
        <v>658</v>
      </c>
    </row>
    <row r="33" spans="1:2">
      <c r="A33" s="3" t="s">
        <v>594</v>
      </c>
    </row>
    <row r="34" spans="1:2">
      <c r="A34" s="4" t="s">
        <v>601</v>
      </c>
      <c r="B34" s="4" t="s">
        <v>554</v>
      </c>
    </row>
    <row r="35" spans="1:2">
      <c r="A35" s="4" t="s">
        <v>659</v>
      </c>
    </row>
    <row r="36" spans="1:2">
      <c r="A36" s="3" t="s">
        <v>594</v>
      </c>
    </row>
    <row r="37" spans="1:2">
      <c r="A37" s="4" t="s">
        <v>601</v>
      </c>
      <c r="B37" s="4" t="s">
        <v>554</v>
      </c>
    </row>
    <row r="38" spans="1:2">
      <c r="A38" s="4" t="s">
        <v>660</v>
      </c>
    </row>
    <row r="39" spans="1:2">
      <c r="A39" s="3" t="s">
        <v>594</v>
      </c>
    </row>
    <row r="40" spans="1:2">
      <c r="A40" s="4" t="s">
        <v>601</v>
      </c>
      <c r="B40" s="4" t="s">
        <v>554</v>
      </c>
    </row>
    <row r="41" spans="1:2">
      <c r="A41" s="4" t="s">
        <v>661</v>
      </c>
    </row>
    <row r="42" spans="1:2">
      <c r="A42" s="3" t="s">
        <v>594</v>
      </c>
    </row>
    <row r="43" spans="1:2">
      <c r="A43" s="4" t="s">
        <v>601</v>
      </c>
      <c r="B43" s="4" t="s">
        <v>554</v>
      </c>
    </row>
    <row r="44" spans="1:2">
      <c r="A44" s="4" t="s">
        <v>662</v>
      </c>
    </row>
    <row r="45" spans="1:2">
      <c r="A45" s="3" t="s">
        <v>594</v>
      </c>
    </row>
    <row r="46" spans="1:2">
      <c r="A46" s="4" t="s">
        <v>601</v>
      </c>
      <c r="B46" s="4" t="s">
        <v>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63</v>
      </c>
      <c r="B1" s="2" t="s">
        <v>1</v>
      </c>
    </row>
    <row r="2" spans="1:2">
      <c r="B2" s="2" t="s">
        <v>159</v>
      </c>
    </row>
    <row r="3" spans="1:2">
      <c r="A3" s="3" t="s">
        <v>261</v>
      </c>
    </row>
    <row r="4" spans="1:2">
      <c r="A4" s="4" t="s">
        <v>664</v>
      </c>
      <c r="B4" s="5" t="n">
        <v>6000</v>
      </c>
    </row>
    <row r="5" spans="1:2">
      <c r="A5" s="4" t="s">
        <v>665</v>
      </c>
      <c r="B5" s="6" t="n">
        <v>476</v>
      </c>
    </row>
    <row r="6" spans="1:2">
      <c r="A6" s="4" t="s">
        <v>666</v>
      </c>
      <c r="B6" s="5" t="n">
        <v>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6"/>
    <col customWidth="1" max="17" min="17" width="8"/>
    <col customWidth="1" max="18" min="18" width="14"/>
    <col customWidth="1" max="19" min="19" width="8"/>
    <col customWidth="1" max="20" min="20" width="14"/>
    <col customWidth="1" max="21" min="21" width="8"/>
  </cols>
  <sheetData>
    <row r="1" spans="1:21">
      <c r="A1" s="1" t="s">
        <v>667</v>
      </c>
      <c r="C1" s="2" t="s">
        <v>236</v>
      </c>
      <c r="P1" s="2" t="s">
        <v>1</v>
      </c>
    </row>
    <row r="2" spans="1:21">
      <c r="C2" s="2" t="s">
        <v>2</v>
      </c>
      <c r="D2" s="2" t="s">
        <v>237</v>
      </c>
      <c r="E2" s="2" t="s">
        <v>4</v>
      </c>
      <c r="F2" s="2" t="s">
        <v>238</v>
      </c>
      <c r="G2" s="2" t="s">
        <v>63</v>
      </c>
      <c r="H2" s="2" t="s">
        <v>239</v>
      </c>
      <c r="I2" s="2" t="s">
        <v>240</v>
      </c>
      <c r="J2" s="2" t="s">
        <v>241</v>
      </c>
      <c r="L2" s="2" t="s">
        <v>64</v>
      </c>
      <c r="M2" s="2" t="s">
        <v>242</v>
      </c>
      <c r="N2" s="2" t="s">
        <v>243</v>
      </c>
      <c r="O2" s="2" t="s">
        <v>244</v>
      </c>
      <c r="P2" s="2" t="s">
        <v>2</v>
      </c>
      <c r="R2" s="2" t="s">
        <v>63</v>
      </c>
      <c r="T2" s="2" t="s">
        <v>64</v>
      </c>
    </row>
    <row r="3" spans="1:21">
      <c r="A3" s="3" t="s">
        <v>668</v>
      </c>
    </row>
    <row r="4" spans="1:21">
      <c r="A4" s="4" t="s">
        <v>669</v>
      </c>
      <c r="P4" s="5" t="n">
        <v>489</v>
      </c>
      <c r="R4" s="5" t="n">
        <v>266</v>
      </c>
      <c r="T4" s="5" t="n">
        <v>645</v>
      </c>
    </row>
    <row r="5" spans="1:21">
      <c r="A5" s="4" t="s">
        <v>87</v>
      </c>
      <c r="G5" s="5" t="n">
        <v>2</v>
      </c>
      <c r="H5" s="5" t="n">
        <v>-3</v>
      </c>
      <c r="I5" s="5" t="n">
        <v>-42</v>
      </c>
      <c r="J5" s="5" t="n">
        <v>-7</v>
      </c>
      <c r="K5" s="4" t="s">
        <v>73</v>
      </c>
      <c r="P5" s="6" t="n">
        <v>0</v>
      </c>
      <c r="R5" s="6" t="n">
        <v>-50</v>
      </c>
      <c r="T5" s="6" t="n">
        <v>209</v>
      </c>
    </row>
    <row r="6" spans="1:21">
      <c r="A6" s="4" t="s">
        <v>88</v>
      </c>
      <c r="C6" s="5" t="n">
        <v>12</v>
      </c>
      <c r="D6" s="5" t="n">
        <v>0</v>
      </c>
      <c r="E6" s="5" t="n">
        <v>6</v>
      </c>
      <c r="F6" s="5" t="n">
        <v>-1</v>
      </c>
      <c r="G6" s="6" t="n">
        <v>4</v>
      </c>
      <c r="H6" s="6" t="n">
        <v>20</v>
      </c>
      <c r="I6" s="6" t="n">
        <v>432</v>
      </c>
      <c r="J6" s="6" t="n">
        <v>0</v>
      </c>
      <c r="K6" s="4" t="s">
        <v>73</v>
      </c>
      <c r="P6" s="6" t="n">
        <v>18</v>
      </c>
      <c r="R6" s="6" t="n">
        <v>456</v>
      </c>
      <c r="T6" s="6" t="n">
        <v>0</v>
      </c>
    </row>
    <row r="7" spans="1:21">
      <c r="A7" s="4" t="s">
        <v>91</v>
      </c>
      <c r="C7" s="5" t="n">
        <v>167</v>
      </c>
      <c r="D7" s="5" t="n">
        <v>135</v>
      </c>
      <c r="E7" s="5" t="n">
        <v>124</v>
      </c>
      <c r="F7" s="5" t="n">
        <v>80</v>
      </c>
      <c r="G7" s="5" t="n">
        <v>112</v>
      </c>
      <c r="H7" s="5" t="n">
        <v>148</v>
      </c>
      <c r="I7" s="5" t="n">
        <v>378</v>
      </c>
      <c r="J7" s="5" t="n">
        <v>34</v>
      </c>
      <c r="K7" s="4" t="s">
        <v>73</v>
      </c>
      <c r="P7" s="5" t="n">
        <v>507</v>
      </c>
      <c r="R7" s="5" t="n">
        <v>672</v>
      </c>
      <c r="T7" s="5" t="n">
        <v>854</v>
      </c>
    </row>
    <row r="8" spans="1:21">
      <c r="A8" s="3" t="s">
        <v>92</v>
      </c>
    </row>
    <row r="9" spans="1:21">
      <c r="A9" s="4" t="s">
        <v>93</v>
      </c>
      <c r="C9" s="7" t="n">
        <v>1.73</v>
      </c>
      <c r="D9" s="7" t="n">
        <v>1.48</v>
      </c>
      <c r="E9" s="7" t="n">
        <v>1.27</v>
      </c>
      <c r="F9" s="7" t="n">
        <v>0.86</v>
      </c>
      <c r="G9" s="7" t="n">
        <v>1.1</v>
      </c>
      <c r="H9" s="7" t="n">
        <v>1.32</v>
      </c>
      <c r="I9" s="7" t="n">
        <v>-0.12</v>
      </c>
      <c r="J9" s="7" t="n">
        <v>0.41</v>
      </c>
      <c r="K9" s="4" t="s">
        <v>73</v>
      </c>
      <c r="P9" s="7" t="n">
        <v>5.31</v>
      </c>
      <c r="R9" s="7" t="n">
        <v>2.69</v>
      </c>
      <c r="T9" s="7" t="n">
        <v>6.26</v>
      </c>
    </row>
    <row r="10" spans="1:21">
      <c r="A10" s="4" t="s">
        <v>94</v>
      </c>
      <c r="C10" s="8" t="n">
        <v>0.14</v>
      </c>
      <c r="D10" s="6" t="n">
        <v>0</v>
      </c>
      <c r="E10" s="8" t="n">
        <v>0.06</v>
      </c>
      <c r="F10" s="8" t="n">
        <v>-0.01</v>
      </c>
      <c r="G10" s="8" t="n">
        <v>0.06</v>
      </c>
      <c r="H10" s="8" t="n">
        <v>0.17</v>
      </c>
      <c r="I10" s="8" t="n">
        <v>3.9</v>
      </c>
      <c r="J10" s="8" t="n">
        <v>-0.07000000000000001</v>
      </c>
      <c r="K10" s="4" t="s">
        <v>73</v>
      </c>
      <c r="P10" s="8" t="n">
        <v>0.19</v>
      </c>
      <c r="R10" s="8" t="n">
        <v>4.11</v>
      </c>
      <c r="T10" s="8" t="n">
        <v>2.03</v>
      </c>
    </row>
    <row r="11" spans="1:21">
      <c r="A11" s="4" t="s">
        <v>95</v>
      </c>
      <c r="C11" s="8" t="n">
        <v>1.87</v>
      </c>
      <c r="D11" s="8" t="n">
        <v>1.48</v>
      </c>
      <c r="E11" s="8" t="n">
        <v>1.33</v>
      </c>
      <c r="F11" s="8" t="n">
        <v>0.85</v>
      </c>
      <c r="G11" s="8" t="n">
        <v>1.16</v>
      </c>
      <c r="H11" s="8" t="n">
        <v>1.49</v>
      </c>
      <c r="I11" s="8" t="n">
        <v>3.78</v>
      </c>
      <c r="J11" s="8" t="n">
        <v>0.34</v>
      </c>
      <c r="K11" s="4" t="s">
        <v>73</v>
      </c>
      <c r="P11" s="8" t="n">
        <v>5.5</v>
      </c>
      <c r="R11" s="8" t="n">
        <v>6.8</v>
      </c>
      <c r="T11" s="8" t="n">
        <v>8.289999999999999</v>
      </c>
    </row>
    <row r="12" spans="1:21">
      <c r="A12" s="3" t="s">
        <v>96</v>
      </c>
    </row>
    <row r="13" spans="1:21">
      <c r="A13" s="4" t="s">
        <v>93</v>
      </c>
      <c r="C13" s="8" t="n">
        <v>1.73</v>
      </c>
      <c r="D13" s="8" t="n">
        <v>1.47</v>
      </c>
      <c r="E13" s="8" t="n">
        <v>1.26</v>
      </c>
      <c r="F13" s="8" t="n">
        <v>0.85</v>
      </c>
      <c r="G13" s="8" t="n">
        <v>1.1</v>
      </c>
      <c r="H13" s="8" t="n">
        <v>1.31</v>
      </c>
      <c r="I13" s="8" t="n">
        <v>-0.12</v>
      </c>
      <c r="J13" s="8" t="n">
        <v>0.41</v>
      </c>
      <c r="K13" s="4" t="s">
        <v>73</v>
      </c>
      <c r="P13" s="8" t="n">
        <v>5.29</v>
      </c>
      <c r="R13" s="8" t="n">
        <v>2.68</v>
      </c>
      <c r="T13" s="8" t="n">
        <v>6.22</v>
      </c>
    </row>
    <row r="14" spans="1:21">
      <c r="A14" s="4" t="s">
        <v>94</v>
      </c>
      <c r="P14" s="8" t="n">
        <v>0.19</v>
      </c>
      <c r="R14" s="8" t="n">
        <v>4.09</v>
      </c>
      <c r="T14" s="8" t="n">
        <v>2.02</v>
      </c>
    </row>
    <row r="15" spans="1:21">
      <c r="A15" s="4" t="s">
        <v>97</v>
      </c>
      <c r="C15" s="7" t="n">
        <v>1.87</v>
      </c>
      <c r="D15" s="7" t="n">
        <v>1.47</v>
      </c>
      <c r="E15" s="7" t="n">
        <v>1.32</v>
      </c>
      <c r="F15" s="7" t="n">
        <v>0.85</v>
      </c>
      <c r="G15" s="7" t="n">
        <v>1.16</v>
      </c>
      <c r="H15" s="7" t="n">
        <v>1.49</v>
      </c>
      <c r="I15" s="7" t="n">
        <v>3.77</v>
      </c>
      <c r="J15" s="7" t="n">
        <v>0.34</v>
      </c>
      <c r="K15" s="4" t="s">
        <v>73</v>
      </c>
      <c r="P15" s="7" t="n">
        <v>5.48</v>
      </c>
      <c r="R15" s="7" t="n">
        <v>6.77</v>
      </c>
      <c r="T15" s="7" t="n">
        <v>8.24</v>
      </c>
    </row>
    <row r="16" spans="1:21">
      <c r="A16" s="4" t="s">
        <v>670</v>
      </c>
      <c r="C16" s="6" t="n">
        <v>89500000</v>
      </c>
      <c r="D16" s="6" t="n">
        <v>91700000</v>
      </c>
      <c r="E16" s="6" t="n">
        <v>93000000</v>
      </c>
      <c r="F16" s="6" t="n">
        <v>94400000</v>
      </c>
      <c r="G16" s="6" t="n">
        <v>96300000</v>
      </c>
      <c r="H16" s="6" t="n">
        <v>99100000</v>
      </c>
      <c r="I16" s="6" t="n">
        <v>100000000</v>
      </c>
      <c r="J16" s="6" t="n">
        <v>100100000</v>
      </c>
      <c r="K16" s="4" t="s">
        <v>73</v>
      </c>
      <c r="P16" s="6" t="n">
        <v>92100000</v>
      </c>
      <c r="R16" s="6" t="n">
        <v>98900000</v>
      </c>
      <c r="T16" s="6" t="n">
        <v>103000000</v>
      </c>
    </row>
    <row r="17" spans="1:21">
      <c r="A17" s="4" t="s">
        <v>671</v>
      </c>
      <c r="B17" s="4" t="s">
        <v>672</v>
      </c>
      <c r="P17" s="6" t="n">
        <v>300000</v>
      </c>
      <c r="R17" s="6" t="n">
        <v>300000</v>
      </c>
      <c r="T17" s="6" t="n">
        <v>700000</v>
      </c>
    </row>
    <row r="18" spans="1:21">
      <c r="A18" s="4" t="s">
        <v>673</v>
      </c>
      <c r="C18" s="6" t="n">
        <v>89800000</v>
      </c>
      <c r="D18" s="6" t="n">
        <v>92000000</v>
      </c>
      <c r="E18" s="6" t="n">
        <v>93300000</v>
      </c>
      <c r="F18" s="6" t="n">
        <v>94700000</v>
      </c>
      <c r="G18" s="6" t="n">
        <v>96700000</v>
      </c>
      <c r="H18" s="6" t="n">
        <v>99500000</v>
      </c>
      <c r="I18" s="6" t="n">
        <v>100300000</v>
      </c>
      <c r="J18" s="6" t="n">
        <v>100800000</v>
      </c>
      <c r="K18" s="4" t="s">
        <v>73</v>
      </c>
      <c r="P18" s="6" t="n">
        <v>92400000</v>
      </c>
      <c r="Q18" s="4" t="s">
        <v>674</v>
      </c>
      <c r="R18" s="6" t="n">
        <v>99200000</v>
      </c>
      <c r="S18" s="4" t="s">
        <v>674</v>
      </c>
      <c r="T18" s="6" t="n">
        <v>103700000</v>
      </c>
      <c r="U18" s="4" t="s">
        <v>674</v>
      </c>
    </row>
    <row r="19" spans="1:21">
      <c r="A19" s="4" t="s">
        <v>246</v>
      </c>
      <c r="C19" s="7" t="n">
        <v>0.45</v>
      </c>
      <c r="D19" s="7" t="n">
        <v>0.45</v>
      </c>
      <c r="E19" s="7" t="n">
        <v>0.45</v>
      </c>
      <c r="F19" s="7" t="n">
        <v>0.45</v>
      </c>
      <c r="G19" s="7" t="n">
        <v>0.41</v>
      </c>
      <c r="H19" s="7" t="n">
        <v>0.41</v>
      </c>
      <c r="I19" s="7" t="n">
        <v>0.41</v>
      </c>
      <c r="J19" s="7" t="n">
        <v>0.66</v>
      </c>
      <c r="L19" s="7" t="n">
        <v>0.58</v>
      </c>
      <c r="M19" s="7" t="n">
        <v>0.58</v>
      </c>
      <c r="N19" s="7" t="n">
        <v>0.58</v>
      </c>
      <c r="O19" s="7" t="n">
        <v>0.58</v>
      </c>
      <c r="P19" s="7" t="n">
        <v>1.8</v>
      </c>
      <c r="Q19" s="4" t="s">
        <v>675</v>
      </c>
      <c r="R19" s="7" t="n">
        <v>1.89</v>
      </c>
      <c r="S19" s="4" t="s">
        <v>676</v>
      </c>
      <c r="T19" s="7" t="n">
        <v>2.32</v>
      </c>
      <c r="U19" s="4" t="s">
        <v>677</v>
      </c>
    </row>
    <row r="20" spans="1:21">
      <c r="A20" s="4" t="s">
        <v>678</v>
      </c>
      <c r="P20" s="5" t="n">
        <v>166</v>
      </c>
      <c r="R20" s="5" t="n">
        <v>194</v>
      </c>
      <c r="T20" s="5" t="n">
        <v>242</v>
      </c>
    </row>
    <row r="21" spans="1:21">
      <c r="A21" s="4" t="s">
        <v>679</v>
      </c>
    </row>
    <row r="22" spans="1:21">
      <c r="A22" s="3" t="s">
        <v>96</v>
      </c>
    </row>
    <row r="23" spans="1:21">
      <c r="A23" s="4" t="s">
        <v>680</v>
      </c>
      <c r="P23" s="6" t="n">
        <v>400000</v>
      </c>
      <c r="R23" s="6" t="n">
        <v>500000</v>
      </c>
    </row>
    <row r="24" spans="1:21">
      <c r="A24" s="4" t="s">
        <v>681</v>
      </c>
    </row>
    <row r="25" spans="1:21">
      <c r="A25" s="3" t="s">
        <v>96</v>
      </c>
    </row>
    <row r="26" spans="1:21">
      <c r="A26" s="4" t="s">
        <v>680</v>
      </c>
      <c r="P26" s="6" t="n">
        <v>200000</v>
      </c>
      <c r="R26" s="6" t="n">
        <v>0</v>
      </c>
      <c r="T26" s="6" t="n">
        <v>500000</v>
      </c>
    </row>
    <row r="27" spans="1:21">
      <c r="A27" s="4" t="s">
        <v>682</v>
      </c>
    </row>
    <row r="28" spans="1:21">
      <c r="A28" s="3" t="s">
        <v>96</v>
      </c>
    </row>
    <row r="29" spans="1:21">
      <c r="A29" s="4" t="s">
        <v>680</v>
      </c>
      <c r="P29" s="6" t="n">
        <v>1200000</v>
      </c>
      <c r="R29" s="6" t="n">
        <v>500000</v>
      </c>
      <c r="T29" s="6" t="n">
        <v>0</v>
      </c>
    </row>
    <row r="30" spans="1:21"/>
    <row r="31" spans="1:21">
      <c r="A31" s="4" t="s">
        <v>73</v>
      </c>
      <c r="B31" s="4" t="s">
        <v>567</v>
      </c>
    </row>
    <row r="32" spans="1:21">
      <c r="A32" s="4" t="s">
        <v>76</v>
      </c>
      <c r="B32" s="4" t="s">
        <v>683</v>
      </c>
    </row>
    <row r="33" spans="1:21">
      <c r="A33" s="4" t="s">
        <v>247</v>
      </c>
      <c r="B33" s="4" t="s">
        <v>684</v>
      </c>
    </row>
    <row r="34" spans="1:21">
      <c r="A34" s="4" t="s">
        <v>685</v>
      </c>
      <c r="B34" s="4" t="s">
        <v>686</v>
      </c>
    </row>
    <row r="35" spans="1:21">
      <c r="A35" s="4" t="s">
        <v>687</v>
      </c>
      <c r="B35" s="4" t="s">
        <v>688</v>
      </c>
    </row>
    <row r="36" spans="1:21">
      <c r="A36" s="4" t="s">
        <v>675</v>
      </c>
      <c r="B36" s="4" t="s">
        <v>248</v>
      </c>
    </row>
    <row r="37" spans="1:21">
      <c r="A37" s="4" t="s">
        <v>676</v>
      </c>
      <c r="B37" s="4" t="s">
        <v>249</v>
      </c>
    </row>
    <row r="38" spans="1:21">
      <c r="A38" s="4" t="s">
        <v>677</v>
      </c>
      <c r="B38" s="4" t="s">
        <v>250</v>
      </c>
    </row>
  </sheetData>
  <mergeCells count="16">
    <mergeCell ref="A1:B2"/>
    <mergeCell ref="C1:O1"/>
    <mergeCell ref="P1:U1"/>
    <mergeCell ref="J2:K2"/>
    <mergeCell ref="P2:Q2"/>
    <mergeCell ref="R2:S2"/>
    <mergeCell ref="T2:U2"/>
    <mergeCell ref="A30:T30"/>
    <mergeCell ref="B31:T31"/>
    <mergeCell ref="B32:T32"/>
    <mergeCell ref="B33:T33"/>
    <mergeCell ref="B34:T34"/>
    <mergeCell ref="B35:T35"/>
    <mergeCell ref="B36:T36"/>
    <mergeCell ref="B37:T37"/>
    <mergeCell ref="B38:T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7"/>
  </cols>
  <sheetData>
    <row r="1" spans="1:2">
      <c r="A1" s="1" t="s">
        <v>689</v>
      </c>
      <c r="B1" s="2" t="s">
        <v>1</v>
      </c>
    </row>
    <row r="2" spans="1:2">
      <c r="B2" s="2" t="s">
        <v>690</v>
      </c>
    </row>
    <row r="3" spans="1:2">
      <c r="A3" s="3" t="s">
        <v>691</v>
      </c>
    </row>
    <row r="4" spans="1:2">
      <c r="A4" s="4" t="s">
        <v>692</v>
      </c>
      <c r="B4" s="6" t="n">
        <v>125137857</v>
      </c>
    </row>
    <row r="5" spans="1:2">
      <c r="A5" s="4" t="s">
        <v>693</v>
      </c>
      <c r="B5" s="6" t="n">
        <v>132759876</v>
      </c>
    </row>
    <row r="6" spans="1:2">
      <c r="A6" s="4" t="s">
        <v>694</v>
      </c>
    </row>
    <row r="7" spans="1:2">
      <c r="A7" s="3" t="s">
        <v>691</v>
      </c>
    </row>
    <row r="8" spans="1:2">
      <c r="A8" s="4" t="s">
        <v>695</v>
      </c>
      <c r="B8" s="6" t="n">
        <v>7600000</v>
      </c>
    </row>
    <row r="9" spans="1:2">
      <c r="A9" s="4" t="s">
        <v>696</v>
      </c>
      <c r="B9" s="5" t="n">
        <v>340</v>
      </c>
    </row>
    <row r="10" spans="1:2">
      <c r="A10" s="4" t="s">
        <v>697</v>
      </c>
    </row>
    <row r="11" spans="1:2">
      <c r="A11" s="3" t="s">
        <v>691</v>
      </c>
    </row>
    <row r="12" spans="1:2">
      <c r="A12" s="4" t="s">
        <v>692</v>
      </c>
      <c r="B12" s="6" t="n">
        <v>100600000</v>
      </c>
    </row>
    <row r="13" spans="1:2">
      <c r="A13" s="4" t="s">
        <v>698</v>
      </c>
      <c r="B13" s="5" t="n">
        <v>5262</v>
      </c>
    </row>
    <row r="14" spans="1:2">
      <c r="A14" s="4" t="s">
        <v>693</v>
      </c>
      <c r="B14" s="6" t="n">
        <v>108200000</v>
      </c>
    </row>
    <row r="15" spans="1:2">
      <c r="A15" s="4" t="s">
        <v>699</v>
      </c>
      <c r="B15" s="5" t="n">
        <v>56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32"/>
    <col customWidth="1" max="9" min="9" width="32"/>
  </cols>
  <sheetData>
    <row r="1" spans="1:9">
      <c r="A1" s="1" t="s">
        <v>700</v>
      </c>
      <c r="B1" s="2" t="s">
        <v>701</v>
      </c>
      <c r="C1" s="2" t="s">
        <v>702</v>
      </c>
      <c r="D1" s="2" t="s">
        <v>703</v>
      </c>
      <c r="E1" s="2" t="s">
        <v>704</v>
      </c>
      <c r="F1" s="2" t="s">
        <v>705</v>
      </c>
      <c r="G1" s="2" t="s">
        <v>159</v>
      </c>
      <c r="H1" s="2" t="s">
        <v>706</v>
      </c>
      <c r="I1" s="2" t="s">
        <v>707</v>
      </c>
    </row>
    <row r="2" spans="1:9">
      <c r="A2" s="3" t="s">
        <v>708</v>
      </c>
    </row>
    <row r="3" spans="1:9">
      <c r="A3" s="4" t="s">
        <v>709</v>
      </c>
      <c r="G3" s="5" t="n">
        <v>51</v>
      </c>
      <c r="H3" s="5" t="n">
        <v>5</v>
      </c>
      <c r="I3" s="5" t="n">
        <v>48</v>
      </c>
    </row>
    <row r="4" spans="1:9">
      <c r="A4" s="4" t="s">
        <v>121</v>
      </c>
      <c r="G4" s="6" t="n">
        <v>970</v>
      </c>
      <c r="H4" s="6" t="n">
        <v>922</v>
      </c>
    </row>
    <row r="5" spans="1:9">
      <c r="A5" s="4" t="s">
        <v>710</v>
      </c>
      <c r="G5" s="6" t="n">
        <v>45</v>
      </c>
    </row>
    <row r="6" spans="1:9">
      <c r="A6" s="4" t="s">
        <v>577</v>
      </c>
    </row>
    <row r="7" spans="1:9">
      <c r="A7" s="3" t="s">
        <v>708</v>
      </c>
    </row>
    <row r="8" spans="1:9">
      <c r="A8" s="4" t="s">
        <v>121</v>
      </c>
      <c r="G8" s="6" t="n">
        <v>943</v>
      </c>
      <c r="H8" s="6" t="n">
        <v>895</v>
      </c>
    </row>
    <row r="9" spans="1:9">
      <c r="A9" s="4" t="s">
        <v>710</v>
      </c>
      <c r="G9" s="6" t="n">
        <v>45</v>
      </c>
    </row>
    <row r="10" spans="1:9">
      <c r="A10" s="4" t="s">
        <v>711</v>
      </c>
    </row>
    <row r="11" spans="1:9">
      <c r="A11" s="3" t="s">
        <v>708</v>
      </c>
    </row>
    <row r="12" spans="1:9">
      <c r="A12" s="4" t="s">
        <v>121</v>
      </c>
      <c r="G12" s="6" t="n">
        <v>27</v>
      </c>
      <c r="H12" s="6" t="n">
        <v>27</v>
      </c>
    </row>
    <row r="13" spans="1:9">
      <c r="A13" s="4" t="s">
        <v>710</v>
      </c>
      <c r="G13" s="5" t="n">
        <v>0</v>
      </c>
    </row>
    <row r="14" spans="1:9">
      <c r="A14" s="4" t="s">
        <v>712</v>
      </c>
    </row>
    <row r="15" spans="1:9">
      <c r="A15" s="3" t="s">
        <v>708</v>
      </c>
    </row>
    <row r="16" spans="1:9">
      <c r="A16" s="4" t="s">
        <v>499</v>
      </c>
      <c r="B16" s="5" t="n">
        <v>102</v>
      </c>
    </row>
    <row r="17" spans="1:9">
      <c r="A17" s="4" t="s">
        <v>500</v>
      </c>
      <c r="B17" s="6" t="n">
        <v>97</v>
      </c>
    </row>
    <row r="18" spans="1:9">
      <c r="A18" s="4" t="s">
        <v>709</v>
      </c>
      <c r="B18" s="6" t="n">
        <v>48</v>
      </c>
    </row>
    <row r="19" spans="1:9">
      <c r="A19" s="4" t="s">
        <v>713</v>
      </c>
      <c r="B19" s="5" t="n">
        <v>10</v>
      </c>
    </row>
    <row r="20" spans="1:9">
      <c r="A20" s="4" t="s">
        <v>714</v>
      </c>
      <c r="B20" s="6" t="n">
        <v>253350</v>
      </c>
    </row>
    <row r="21" spans="1:9">
      <c r="A21" s="4" t="s">
        <v>715</v>
      </c>
      <c r="B21" s="7" t="n">
        <v>39.29</v>
      </c>
    </row>
    <row r="22" spans="1:9">
      <c r="A22" s="4" t="s">
        <v>716</v>
      </c>
      <c r="B22" s="5" t="n">
        <v>21</v>
      </c>
    </row>
    <row r="23" spans="1:9">
      <c r="A23" s="4" t="s">
        <v>717</v>
      </c>
      <c r="B23" s="6" t="n">
        <v>10</v>
      </c>
    </row>
    <row r="24" spans="1:9">
      <c r="A24" s="4" t="s">
        <v>718</v>
      </c>
      <c r="B24" s="6" t="n">
        <v>13</v>
      </c>
    </row>
    <row r="25" spans="1:9">
      <c r="A25" s="4" t="s">
        <v>719</v>
      </c>
      <c r="B25" s="5" t="n">
        <v>20</v>
      </c>
    </row>
    <row r="26" spans="1:9">
      <c r="A26" s="4" t="s">
        <v>528</v>
      </c>
      <c r="B26" s="4" t="s">
        <v>531</v>
      </c>
    </row>
    <row r="27" spans="1:9">
      <c r="A27" s="4" t="s">
        <v>121</v>
      </c>
      <c r="B27" s="5" t="n">
        <v>45</v>
      </c>
    </row>
    <row r="28" spans="1:9">
      <c r="A28" s="4" t="s">
        <v>720</v>
      </c>
      <c r="B28" s="5" t="n">
        <v>36</v>
      </c>
    </row>
    <row r="29" spans="1:9">
      <c r="A29" s="4" t="s">
        <v>721</v>
      </c>
      <c r="B29" s="4" t="s">
        <v>722</v>
      </c>
    </row>
    <row r="30" spans="1:9">
      <c r="A30" s="4" t="s">
        <v>723</v>
      </c>
      <c r="B30" s="5" t="n">
        <v>4</v>
      </c>
    </row>
    <row r="31" spans="1:9">
      <c r="A31" s="4" t="s">
        <v>724</v>
      </c>
    </row>
    <row r="32" spans="1:9">
      <c r="A32" s="3" t="s">
        <v>708</v>
      </c>
    </row>
    <row r="33" spans="1:9">
      <c r="A33" s="4" t="s">
        <v>725</v>
      </c>
      <c r="E33" s="5" t="n">
        <v>1950</v>
      </c>
    </row>
    <row r="34" spans="1:9">
      <c r="A34" s="4" t="s">
        <v>726</v>
      </c>
    </row>
    <row r="35" spans="1:9">
      <c r="A35" s="3" t="s">
        <v>708</v>
      </c>
    </row>
    <row r="36" spans="1:9">
      <c r="A36" s="4" t="s">
        <v>709</v>
      </c>
      <c r="D36" s="5" t="n">
        <v>28</v>
      </c>
    </row>
    <row r="37" spans="1:9">
      <c r="A37" s="4" t="s">
        <v>727</v>
      </c>
      <c r="D37" s="4" t="s">
        <v>728</v>
      </c>
    </row>
    <row r="38" spans="1:9">
      <c r="A38" s="4" t="s">
        <v>729</v>
      </c>
      <c r="D38" s="4" t="s">
        <v>730</v>
      </c>
    </row>
    <row r="39" spans="1:9">
      <c r="A39" s="4" t="s">
        <v>731</v>
      </c>
      <c r="D39" s="5" t="n">
        <v>13</v>
      </c>
    </row>
    <row r="40" spans="1:9">
      <c r="A40" s="4" t="s">
        <v>710</v>
      </c>
      <c r="D40" s="6" t="n">
        <v>48</v>
      </c>
    </row>
    <row r="41" spans="1:9">
      <c r="A41" s="4" t="s">
        <v>720</v>
      </c>
      <c r="D41" s="6" t="n">
        <v>6</v>
      </c>
    </row>
    <row r="42" spans="1:9">
      <c r="A42" s="4" t="s">
        <v>732</v>
      </c>
      <c r="D42" s="6" t="n">
        <v>5</v>
      </c>
    </row>
    <row r="43" spans="1:9">
      <c r="A43" s="4" t="s">
        <v>733</v>
      </c>
      <c r="D43" s="5" t="n">
        <v>6</v>
      </c>
    </row>
    <row r="44" spans="1:9">
      <c r="A44" s="4" t="s">
        <v>734</v>
      </c>
    </row>
    <row r="45" spans="1:9">
      <c r="A45" s="3" t="s">
        <v>708</v>
      </c>
    </row>
    <row r="46" spans="1:9">
      <c r="A46" s="4" t="s">
        <v>709</v>
      </c>
      <c r="C46" s="5" t="n">
        <v>21</v>
      </c>
    </row>
    <row r="47" spans="1:9">
      <c r="A47" s="4" t="s">
        <v>719</v>
      </c>
      <c r="C47" s="6" t="n">
        <v>3</v>
      </c>
    </row>
    <row r="48" spans="1:9">
      <c r="A48" s="4" t="s">
        <v>710</v>
      </c>
      <c r="C48" s="6" t="n">
        <v>8</v>
      </c>
    </row>
    <row r="49" spans="1:9">
      <c r="A49" s="4" t="s">
        <v>720</v>
      </c>
      <c r="C49" s="5" t="n">
        <v>11</v>
      </c>
    </row>
    <row r="50" spans="1:9">
      <c r="A50" s="4" t="s">
        <v>735</v>
      </c>
      <c r="C50" s="4" t="s">
        <v>531</v>
      </c>
    </row>
    <row r="51" spans="1:9">
      <c r="A51" s="4" t="s">
        <v>732</v>
      </c>
      <c r="C51" s="5" t="n">
        <v>5</v>
      </c>
    </row>
    <row r="52" spans="1:9">
      <c r="A52" s="4" t="s">
        <v>733</v>
      </c>
      <c r="C52" s="5" t="n">
        <v>6</v>
      </c>
    </row>
    <row r="53" spans="1:9">
      <c r="A53" s="4" t="s">
        <v>736</v>
      </c>
    </row>
    <row r="54" spans="1:9">
      <c r="A54" s="3" t="s">
        <v>708</v>
      </c>
    </row>
    <row r="55" spans="1:9">
      <c r="A55" s="4" t="s">
        <v>709</v>
      </c>
      <c r="H55" s="5" t="n">
        <v>5</v>
      </c>
      <c r="I55" s="5" t="n">
        <v>5</v>
      </c>
    </row>
    <row r="56" spans="1:9">
      <c r="A56" s="4" t="s">
        <v>737</v>
      </c>
      <c r="H56" s="6" t="n">
        <v>1</v>
      </c>
      <c r="I56" s="6" t="n">
        <v>1</v>
      </c>
    </row>
    <row r="57" spans="1:9">
      <c r="A57" s="4" t="s">
        <v>710</v>
      </c>
      <c r="H57" s="5" t="n">
        <v>1</v>
      </c>
      <c r="I57" s="5" t="n">
        <v>3</v>
      </c>
    </row>
    <row r="58" spans="1:9">
      <c r="A58" s="4" t="s">
        <v>720</v>
      </c>
      <c r="H58" s="5" t="n">
        <v>4</v>
      </c>
      <c r="I58" s="5" t="n">
        <v>1</v>
      </c>
    </row>
    <row r="59" spans="1:9">
      <c r="A59" s="4" t="s">
        <v>735</v>
      </c>
      <c r="H59" s="4" t="s">
        <v>738</v>
      </c>
      <c r="I59" s="4" t="s">
        <v>722</v>
      </c>
    </row>
    <row r="60" spans="1:9">
      <c r="A60" s="4" t="s">
        <v>732</v>
      </c>
      <c r="H60" s="5" t="n">
        <v>1</v>
      </c>
    </row>
    <row r="61" spans="1:9">
      <c r="A61" s="4" t="s">
        <v>739</v>
      </c>
      <c r="I61" s="5" t="n">
        <v>12</v>
      </c>
    </row>
    <row r="62" spans="1:9">
      <c r="A62" s="4" t="s">
        <v>733</v>
      </c>
      <c r="H62" s="5" t="n">
        <v>1</v>
      </c>
      <c r="I62" s="6" t="n">
        <v>11</v>
      </c>
    </row>
    <row r="63" spans="1:9">
      <c r="A63" s="4" t="s">
        <v>740</v>
      </c>
    </row>
    <row r="64" spans="1:9">
      <c r="A64" s="3" t="s">
        <v>708</v>
      </c>
    </row>
    <row r="65" spans="1:9">
      <c r="A65" s="4" t="s">
        <v>499</v>
      </c>
      <c r="F65" s="5" t="n">
        <v>13</v>
      </c>
    </row>
    <row r="66" spans="1:9">
      <c r="A66" s="4" t="s">
        <v>500</v>
      </c>
      <c r="F66" s="6" t="n">
        <v>10</v>
      </c>
    </row>
    <row r="67" spans="1:9">
      <c r="A67" s="4" t="s">
        <v>118</v>
      </c>
      <c r="F67" s="6" t="n">
        <v>4</v>
      </c>
    </row>
    <row r="68" spans="1:9">
      <c r="A68" s="4" t="s">
        <v>720</v>
      </c>
      <c r="F68" s="6" t="n">
        <v>7</v>
      </c>
    </row>
    <row r="69" spans="1:9">
      <c r="A69" s="4" t="s">
        <v>741</v>
      </c>
      <c r="F69" s="5" t="n">
        <v>1</v>
      </c>
    </row>
    <row r="70" spans="1:9">
      <c r="A70" s="4" t="s">
        <v>742</v>
      </c>
    </row>
    <row r="71" spans="1:9">
      <c r="A71" s="3" t="s">
        <v>708</v>
      </c>
    </row>
    <row r="72" spans="1:9">
      <c r="A72" s="4" t="s">
        <v>709</v>
      </c>
      <c r="I72" s="6" t="n">
        <v>151</v>
      </c>
    </row>
    <row r="73" spans="1:9">
      <c r="A73" s="4" t="s">
        <v>717</v>
      </c>
      <c r="I73" s="5" t="n">
        <v>1</v>
      </c>
    </row>
    <row r="74" spans="1:9">
      <c r="A74" s="4" t="s">
        <v>737</v>
      </c>
      <c r="I74"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743</v>
      </c>
      <c r="B1" s="2" t="s">
        <v>236</v>
      </c>
      <c r="K1" s="2" t="s">
        <v>1</v>
      </c>
    </row>
    <row r="2" spans="1:13">
      <c r="B2" s="2" t="s">
        <v>2</v>
      </c>
      <c r="C2" s="2" t="s">
        <v>237</v>
      </c>
      <c r="D2" s="2" t="s">
        <v>4</v>
      </c>
      <c r="E2" s="2" t="s">
        <v>238</v>
      </c>
      <c r="F2" s="2" t="s">
        <v>63</v>
      </c>
      <c r="G2" s="2" t="s">
        <v>239</v>
      </c>
      <c r="H2" s="2" t="s">
        <v>240</v>
      </c>
      <c r="I2" s="2" t="s">
        <v>241</v>
      </c>
      <c r="J2" s="2" t="s">
        <v>73</v>
      </c>
      <c r="K2" s="2" t="s">
        <v>2</v>
      </c>
      <c r="L2" s="2" t="s">
        <v>63</v>
      </c>
      <c r="M2" s="2" t="s">
        <v>64</v>
      </c>
    </row>
    <row r="3" spans="1:13">
      <c r="A3" s="3" t="s">
        <v>498</v>
      </c>
    </row>
    <row r="4" spans="1:13">
      <c r="A4" s="4" t="s">
        <v>744</v>
      </c>
      <c r="B4" s="5" t="n">
        <v>12</v>
      </c>
      <c r="C4" s="5" t="n">
        <v>0</v>
      </c>
      <c r="D4" s="5" t="n">
        <v>6</v>
      </c>
      <c r="E4" s="5" t="n">
        <v>-1</v>
      </c>
      <c r="F4" s="5" t="n">
        <v>4</v>
      </c>
      <c r="G4" s="5" t="n">
        <v>20</v>
      </c>
      <c r="H4" s="5" t="n">
        <v>432</v>
      </c>
      <c r="I4" s="5" t="n">
        <v>0</v>
      </c>
      <c r="K4" s="5" t="n">
        <v>18</v>
      </c>
      <c r="L4" s="5" t="n">
        <v>456</v>
      </c>
      <c r="M4" s="5" t="n">
        <v>0</v>
      </c>
    </row>
    <row r="5" spans="1:13">
      <c r="A5" s="4" t="s">
        <v>745</v>
      </c>
    </row>
    <row r="6" spans="1:13">
      <c r="A6" s="3" t="s">
        <v>498</v>
      </c>
    </row>
    <row r="7" spans="1:13">
      <c r="A7" s="4" t="s">
        <v>744</v>
      </c>
      <c r="K7" s="6" t="n">
        <v>6</v>
      </c>
    </row>
    <row r="8" spans="1:13">
      <c r="A8" s="4" t="s">
        <v>267</v>
      </c>
    </row>
    <row r="9" spans="1:13">
      <c r="A9" s="3" t="s">
        <v>498</v>
      </c>
    </row>
    <row r="10" spans="1:13">
      <c r="A10" s="4" t="s">
        <v>744</v>
      </c>
      <c r="K10" s="6" t="n">
        <v>18</v>
      </c>
      <c r="L10" s="5" t="n">
        <v>456</v>
      </c>
      <c r="M10" s="5" t="n">
        <v>0</v>
      </c>
    </row>
    <row r="11" spans="1:13">
      <c r="A11" s="4" t="s">
        <v>267</v>
      </c>
    </row>
    <row r="12" spans="1:13">
      <c r="A12" s="3" t="s">
        <v>498</v>
      </c>
    </row>
    <row r="13" spans="1:13">
      <c r="A13" s="4" t="s">
        <v>744</v>
      </c>
      <c r="K13" s="5" t="n">
        <v>12</v>
      </c>
    </row>
    <row r="14" spans="1:13"/>
    <row r="15" spans="1:13">
      <c r="A15" s="4" t="s">
        <v>73</v>
      </c>
      <c r="B15" s="4" t="s">
        <v>567</v>
      </c>
    </row>
  </sheetData>
  <mergeCells count="16">
    <mergeCell ref="A1:A2"/>
    <mergeCell ref="B1:J1"/>
    <mergeCell ref="K1:M1"/>
    <mergeCell ref="I3:J3"/>
    <mergeCell ref="I4:J4"/>
    <mergeCell ref="I5:J5"/>
    <mergeCell ref="I6:J6"/>
    <mergeCell ref="I7:J7"/>
    <mergeCell ref="I8:J8"/>
    <mergeCell ref="I9:J9"/>
    <mergeCell ref="I10:J10"/>
    <mergeCell ref="I11:J11"/>
    <mergeCell ref="I12:J12"/>
    <mergeCell ref="I13:J13"/>
    <mergeCell ref="A14:M14"/>
    <mergeCell ref="B15:M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746</v>
      </c>
      <c r="C1" s="2" t="s">
        <v>236</v>
      </c>
      <c r="L1" s="2" t="s">
        <v>1</v>
      </c>
    </row>
    <row r="2" spans="1:14">
      <c r="C2" s="2" t="s">
        <v>2</v>
      </c>
      <c r="D2" s="2" t="s">
        <v>237</v>
      </c>
      <c r="E2" s="2" t="s">
        <v>4</v>
      </c>
      <c r="F2" s="2" t="s">
        <v>238</v>
      </c>
      <c r="G2" s="2" t="s">
        <v>63</v>
      </c>
      <c r="H2" s="2" t="s">
        <v>239</v>
      </c>
      <c r="I2" s="2" t="s">
        <v>240</v>
      </c>
      <c r="J2" s="2" t="s">
        <v>241</v>
      </c>
      <c r="K2" s="2" t="s">
        <v>76</v>
      </c>
      <c r="L2" s="2" t="s">
        <v>2</v>
      </c>
      <c r="M2" s="2" t="s">
        <v>63</v>
      </c>
      <c r="N2" s="2" t="s">
        <v>64</v>
      </c>
    </row>
    <row r="3" spans="1:14">
      <c r="A3" s="3" t="s">
        <v>747</v>
      </c>
    </row>
    <row r="4" spans="1:14">
      <c r="A4" s="4" t="s">
        <v>72</v>
      </c>
      <c r="B4" s="4" t="s">
        <v>73</v>
      </c>
      <c r="L4" s="5" t="n">
        <v>45</v>
      </c>
      <c r="M4" s="5" t="n">
        <v>223</v>
      </c>
      <c r="N4" s="5" t="n">
        <v>26</v>
      </c>
    </row>
    <row r="5" spans="1:14">
      <c r="A5" s="4" t="s">
        <v>74</v>
      </c>
      <c r="L5" s="6" t="n">
        <v>27</v>
      </c>
      <c r="M5" s="6" t="n">
        <v>-4</v>
      </c>
      <c r="N5" s="6" t="n">
        <v>205</v>
      </c>
    </row>
    <row r="6" spans="1:14">
      <c r="A6" s="4" t="s">
        <v>82</v>
      </c>
      <c r="L6" s="6" t="n">
        <v>162</v>
      </c>
      <c r="M6" s="6" t="n">
        <v>170</v>
      </c>
      <c r="N6" s="6" t="n">
        <v>155</v>
      </c>
    </row>
    <row r="7" spans="1:14">
      <c r="A7" s="4" t="s">
        <v>88</v>
      </c>
      <c r="C7" s="5" t="n">
        <v>12</v>
      </c>
      <c r="D7" s="5" t="n">
        <v>0</v>
      </c>
      <c r="E7" s="5" t="n">
        <v>6</v>
      </c>
      <c r="F7" s="5" t="n">
        <v>-1</v>
      </c>
      <c r="G7" s="5" t="n">
        <v>4</v>
      </c>
      <c r="H7" s="5" t="n">
        <v>20</v>
      </c>
      <c r="I7" s="5" t="n">
        <v>432</v>
      </c>
      <c r="J7" s="5" t="n">
        <v>0</v>
      </c>
      <c r="L7" s="6" t="n">
        <v>18</v>
      </c>
      <c r="M7" s="6" t="n">
        <v>456</v>
      </c>
      <c r="N7" s="6" t="n">
        <v>0</v>
      </c>
    </row>
    <row r="8" spans="1:14">
      <c r="A8" s="4" t="s">
        <v>748</v>
      </c>
      <c r="G8" s="5" t="n">
        <v>2</v>
      </c>
      <c r="H8" s="5" t="n">
        <v>-3</v>
      </c>
      <c r="I8" s="5" t="n">
        <v>-42</v>
      </c>
      <c r="J8" s="5" t="n">
        <v>-7</v>
      </c>
      <c r="L8" s="6" t="n">
        <v>0</v>
      </c>
      <c r="M8" s="6" t="n">
        <v>-50</v>
      </c>
      <c r="N8" s="6" t="n">
        <v>209</v>
      </c>
    </row>
    <row r="9" spans="1:14">
      <c r="A9" s="3" t="s">
        <v>749</v>
      </c>
    </row>
    <row r="10" spans="1:14">
      <c r="A10" s="4" t="s">
        <v>175</v>
      </c>
      <c r="L10" s="6" t="n">
        <v>-1</v>
      </c>
      <c r="M10" s="6" t="n">
        <v>150</v>
      </c>
      <c r="N10" s="6" t="n">
        <v>486</v>
      </c>
    </row>
    <row r="11" spans="1:14">
      <c r="A11" s="4" t="s">
        <v>183</v>
      </c>
      <c r="L11" s="6" t="n">
        <v>-22</v>
      </c>
      <c r="M11" s="6" t="n">
        <v>-626</v>
      </c>
      <c r="N11" s="6" t="n">
        <v>-211</v>
      </c>
    </row>
    <row r="12" spans="1:14">
      <c r="A12" s="4" t="s">
        <v>201</v>
      </c>
      <c r="L12" s="6" t="n">
        <v>0</v>
      </c>
      <c r="M12" s="6" t="n">
        <v>2066</v>
      </c>
      <c r="N12" s="6" t="n">
        <v>-22</v>
      </c>
    </row>
    <row r="13" spans="1:14">
      <c r="A13" s="4" t="s">
        <v>132</v>
      </c>
      <c r="L13" s="6" t="n">
        <v>79</v>
      </c>
      <c r="M13" s="6" t="n">
        <v>122</v>
      </c>
      <c r="N13" s="6" t="n">
        <v>-397</v>
      </c>
    </row>
    <row r="14" spans="1:14">
      <c r="A14" s="4" t="s">
        <v>267</v>
      </c>
    </row>
    <row r="15" spans="1:14">
      <c r="A15" s="3" t="s">
        <v>747</v>
      </c>
    </row>
    <row r="16" spans="1:14">
      <c r="A16" s="4" t="s">
        <v>72</v>
      </c>
      <c r="N16" s="6" t="n">
        <v>40</v>
      </c>
    </row>
    <row r="17" spans="1:14">
      <c r="A17" s="4" t="s">
        <v>88</v>
      </c>
      <c r="L17" s="6" t="n">
        <v>12</v>
      </c>
    </row>
    <row r="18" spans="1:14">
      <c r="A18" s="4" t="s">
        <v>267</v>
      </c>
    </row>
    <row r="19" spans="1:14">
      <c r="A19" s="3" t="s">
        <v>747</v>
      </c>
    </row>
    <row r="20" spans="1:14">
      <c r="A20" s="4" t="s">
        <v>65</v>
      </c>
      <c r="L20" s="6" t="n">
        <v>0</v>
      </c>
      <c r="M20" s="6" t="n">
        <v>720</v>
      </c>
      <c r="N20" s="6" t="n">
        <v>2022</v>
      </c>
    </row>
    <row r="21" spans="1:14">
      <c r="A21" s="4" t="s">
        <v>67</v>
      </c>
      <c r="L21" s="6" t="n">
        <v>0</v>
      </c>
      <c r="M21" s="6" t="n">
        <v>343</v>
      </c>
      <c r="N21" s="6" t="n">
        <v>874</v>
      </c>
    </row>
    <row r="22" spans="1:14">
      <c r="A22" s="4" t="s">
        <v>70</v>
      </c>
      <c r="L22" s="6" t="n">
        <v>0</v>
      </c>
      <c r="M22" s="6" t="n">
        <v>200</v>
      </c>
      <c r="N22" s="6" t="n">
        <v>434</v>
      </c>
    </row>
    <row r="23" spans="1:14">
      <c r="A23" s="4" t="s">
        <v>71</v>
      </c>
      <c r="L23" s="6" t="n">
        <v>0</v>
      </c>
      <c r="M23" s="6" t="n">
        <v>71</v>
      </c>
      <c r="N23" s="6" t="n">
        <v>171</v>
      </c>
    </row>
    <row r="24" spans="1:14">
      <c r="A24" s="4" t="s">
        <v>72</v>
      </c>
      <c r="L24" s="6" t="n">
        <v>0</v>
      </c>
      <c r="M24" s="6" t="n">
        <v>111</v>
      </c>
      <c r="N24" s="6" t="n">
        <v>40</v>
      </c>
    </row>
    <row r="25" spans="1:14">
      <c r="A25" s="4" t="s">
        <v>74</v>
      </c>
      <c r="L25" s="6" t="n">
        <v>0</v>
      </c>
      <c r="M25" s="6" t="n">
        <v>0</v>
      </c>
      <c r="N25" s="6" t="n">
        <v>41</v>
      </c>
    </row>
    <row r="26" spans="1:14">
      <c r="A26" s="4" t="s">
        <v>77</v>
      </c>
      <c r="L26" s="6" t="n">
        <v>0</v>
      </c>
      <c r="M26" s="6" t="n">
        <v>52</v>
      </c>
      <c r="N26" s="6" t="n">
        <v>130</v>
      </c>
    </row>
    <row r="27" spans="1:14">
      <c r="A27" s="4" t="s">
        <v>78</v>
      </c>
      <c r="L27" s="6" t="n">
        <v>0</v>
      </c>
      <c r="M27" s="6" t="n">
        <v>777</v>
      </c>
      <c r="N27" s="6" t="n">
        <v>1690</v>
      </c>
    </row>
    <row r="28" spans="1:14">
      <c r="A28" s="4" t="s">
        <v>82</v>
      </c>
      <c r="L28" s="6" t="n">
        <v>0</v>
      </c>
      <c r="M28" s="6" t="n">
        <v>0</v>
      </c>
      <c r="N28" s="6" t="n">
        <v>3</v>
      </c>
    </row>
    <row r="29" spans="1:14">
      <c r="A29" s="4" t="s">
        <v>83</v>
      </c>
      <c r="L29" s="6" t="n">
        <v>0</v>
      </c>
      <c r="M29" s="6" t="n">
        <v>0</v>
      </c>
      <c r="N29" s="6" t="n">
        <v>-3</v>
      </c>
    </row>
    <row r="30" spans="1:14">
      <c r="A30" s="4" t="s">
        <v>85</v>
      </c>
      <c r="L30" s="6" t="n">
        <v>0</v>
      </c>
      <c r="M30" s="6" t="n">
        <v>-7</v>
      </c>
      <c r="N30" s="6" t="n">
        <v>123</v>
      </c>
    </row>
    <row r="31" spans="1:14">
      <c r="A31" s="4" t="s">
        <v>87</v>
      </c>
      <c r="L31" s="6" t="n">
        <v>0</v>
      </c>
      <c r="M31" s="6" t="n">
        <v>-50</v>
      </c>
      <c r="N31" s="6" t="n">
        <v>209</v>
      </c>
    </row>
    <row r="32" spans="1:14">
      <c r="A32" s="4" t="s">
        <v>88</v>
      </c>
      <c r="L32" s="6" t="n">
        <v>18</v>
      </c>
      <c r="M32" s="6" t="n">
        <v>456</v>
      </c>
      <c r="N32" s="6" t="n">
        <v>0</v>
      </c>
    </row>
    <row r="33" spans="1:14">
      <c r="A33" s="4" t="s">
        <v>748</v>
      </c>
      <c r="L33" s="6" t="n">
        <v>18</v>
      </c>
      <c r="M33" s="6" t="n">
        <v>406</v>
      </c>
      <c r="N33" s="6" t="n">
        <v>209</v>
      </c>
    </row>
    <row r="34" spans="1:14">
      <c r="A34" s="3" t="s">
        <v>749</v>
      </c>
    </row>
    <row r="35" spans="1:14">
      <c r="A35" s="4" t="s">
        <v>750</v>
      </c>
      <c r="L35" s="6" t="n">
        <v>0</v>
      </c>
      <c r="M35" s="6" t="n">
        <v>197</v>
      </c>
      <c r="N35" s="6" t="n">
        <v>0</v>
      </c>
    </row>
    <row r="36" spans="1:14">
      <c r="A36" s="4" t="s">
        <v>77</v>
      </c>
      <c r="L36" s="6" t="n">
        <v>0</v>
      </c>
      <c r="M36" s="6" t="n">
        <v>52</v>
      </c>
      <c r="N36" s="6" t="n">
        <v>131</v>
      </c>
    </row>
    <row r="37" spans="1:14">
      <c r="A37" s="4" t="s">
        <v>166</v>
      </c>
      <c r="L37" s="6" t="n">
        <v>0</v>
      </c>
      <c r="M37" s="6" t="n">
        <v>22</v>
      </c>
      <c r="N37" s="6" t="n">
        <v>11</v>
      </c>
    </row>
    <row r="38" spans="1:14">
      <c r="A38" s="4" t="s">
        <v>132</v>
      </c>
      <c r="L38" s="6" t="n">
        <v>0</v>
      </c>
      <c r="M38" s="6" t="n">
        <v>-23</v>
      </c>
      <c r="N38" s="6" t="n">
        <v>-11</v>
      </c>
    </row>
    <row r="39" spans="1:14">
      <c r="A39" s="4" t="s">
        <v>178</v>
      </c>
      <c r="L39" s="6" t="n">
        <v>0</v>
      </c>
      <c r="M39" s="6" t="n">
        <v>-38</v>
      </c>
      <c r="N39" s="6" t="n">
        <v>-81</v>
      </c>
    </row>
    <row r="40" spans="1:14">
      <c r="A40" s="4" t="s">
        <v>751</v>
      </c>
      <c r="L40" s="6" t="n">
        <v>0</v>
      </c>
      <c r="M40" s="6" t="n">
        <v>-1696</v>
      </c>
      <c r="N40" s="6" t="n">
        <v>-142</v>
      </c>
    </row>
    <row r="41" spans="1:14">
      <c r="A41" s="4" t="s">
        <v>752</v>
      </c>
      <c r="L41" s="5" t="n">
        <v>0</v>
      </c>
      <c r="M41" s="5" t="n">
        <v>1099</v>
      </c>
      <c r="N41" s="5" t="n">
        <v>9</v>
      </c>
    </row>
    <row r="42" spans="1:14"/>
    <row r="43" spans="1:14">
      <c r="A43" s="4" t="s">
        <v>73</v>
      </c>
      <c r="B43" s="4" t="s">
        <v>102</v>
      </c>
    </row>
    <row r="44" spans="1:14">
      <c r="A44" s="4" t="s">
        <v>76</v>
      </c>
      <c r="B44" s="4" t="s">
        <v>567</v>
      </c>
    </row>
  </sheetData>
  <mergeCells count="45">
    <mergeCell ref="A1:B2"/>
    <mergeCell ref="C1:K1"/>
    <mergeCell ref="L1:N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M42"/>
    <mergeCell ref="B43:M43"/>
    <mergeCell ref="B44:M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3</v>
      </c>
      <c r="B1" s="2" t="s">
        <v>754</v>
      </c>
      <c r="C1" s="2" t="s">
        <v>2</v>
      </c>
      <c r="D1" s="2" t="s">
        <v>237</v>
      </c>
      <c r="E1" s="2" t="s">
        <v>4</v>
      </c>
      <c r="F1" s="2" t="s">
        <v>238</v>
      </c>
      <c r="G1" s="2" t="s">
        <v>2</v>
      </c>
      <c r="H1" s="2" t="s">
        <v>63</v>
      </c>
      <c r="I1" s="2" t="s">
        <v>64</v>
      </c>
    </row>
    <row r="2" spans="1:9">
      <c r="A2" s="3" t="s">
        <v>498</v>
      </c>
    </row>
    <row r="3" spans="1:9">
      <c r="A3" s="4" t="s">
        <v>79</v>
      </c>
      <c r="C3" s="5" t="n">
        <v>68</v>
      </c>
      <c r="D3" s="5" t="n">
        <v>0</v>
      </c>
      <c r="E3" s="5" t="n">
        <v>0</v>
      </c>
      <c r="F3" s="5" t="n">
        <v>0</v>
      </c>
      <c r="G3" s="5" t="n">
        <v>68</v>
      </c>
      <c r="H3" s="5" t="n">
        <v>0</v>
      </c>
      <c r="I3" s="5" t="n">
        <v>0</v>
      </c>
    </row>
    <row r="4" spans="1:9">
      <c r="A4" s="4" t="s">
        <v>124</v>
      </c>
      <c r="C4" s="6" t="n">
        <v>0</v>
      </c>
      <c r="G4" s="6" t="n">
        <v>0</v>
      </c>
      <c r="H4" s="6" t="n">
        <v>203</v>
      </c>
    </row>
    <row r="5" spans="1:9">
      <c r="A5" s="4" t="s">
        <v>755</v>
      </c>
      <c r="C5" s="6" t="n">
        <v>0</v>
      </c>
      <c r="G5" s="6" t="n">
        <v>0</v>
      </c>
      <c r="H5" s="6" t="n">
        <v>31</v>
      </c>
      <c r="I5" s="5" t="n">
        <v>197</v>
      </c>
    </row>
    <row r="6" spans="1:9">
      <c r="A6" s="4" t="s">
        <v>133</v>
      </c>
      <c r="C6" s="5" t="n">
        <v>0</v>
      </c>
      <c r="G6" s="5" t="n">
        <v>0</v>
      </c>
      <c r="H6" s="6" t="n">
        <v>165</v>
      </c>
    </row>
    <row r="7" spans="1:9">
      <c r="A7" s="4" t="s">
        <v>756</v>
      </c>
    </row>
    <row r="8" spans="1:9">
      <c r="A8" s="3" t="s">
        <v>498</v>
      </c>
    </row>
    <row r="9" spans="1:9">
      <c r="A9" s="4" t="s">
        <v>757</v>
      </c>
      <c r="B9" s="5" t="n">
        <v>162</v>
      </c>
    </row>
    <row r="10" spans="1:9">
      <c r="A10" s="4" t="s">
        <v>758</v>
      </c>
      <c r="B10" s="6" t="n">
        <v>156</v>
      </c>
    </row>
    <row r="11" spans="1:9">
      <c r="A11" s="4" t="s">
        <v>718</v>
      </c>
      <c r="B11" s="6" t="n">
        <v>10</v>
      </c>
    </row>
    <row r="12" spans="1:9">
      <c r="A12" s="4" t="s">
        <v>79</v>
      </c>
      <c r="B12" s="5" t="n">
        <v>68</v>
      </c>
    </row>
    <row r="13" spans="1:9">
      <c r="A13" s="4" t="s">
        <v>124</v>
      </c>
      <c r="H13" s="6" t="n">
        <v>203</v>
      </c>
    </row>
    <row r="14" spans="1:9">
      <c r="A14" s="4" t="s">
        <v>755</v>
      </c>
      <c r="H14" s="6" t="n">
        <v>31</v>
      </c>
    </row>
    <row r="15" spans="1:9">
      <c r="A15" s="4" t="s">
        <v>170</v>
      </c>
      <c r="H15" s="6" t="n">
        <v>82</v>
      </c>
    </row>
    <row r="16" spans="1:9">
      <c r="A16" s="4" t="s">
        <v>120</v>
      </c>
      <c r="H16" s="6" t="n">
        <v>35</v>
      </c>
    </row>
    <row r="17" spans="1:9">
      <c r="A17" s="4" t="s">
        <v>759</v>
      </c>
      <c r="H17" s="6" t="n">
        <v>42</v>
      </c>
    </row>
    <row r="18" spans="1:9">
      <c r="A18" s="4" t="s">
        <v>123</v>
      </c>
      <c r="H18" s="6" t="n">
        <v>8</v>
      </c>
    </row>
    <row r="19" spans="1:9">
      <c r="A19" s="4" t="s">
        <v>133</v>
      </c>
      <c r="H19" s="6" t="n">
        <v>165</v>
      </c>
    </row>
    <row r="20" spans="1:9">
      <c r="A20" s="4" t="s">
        <v>127</v>
      </c>
      <c r="H20" s="6" t="n">
        <v>87</v>
      </c>
    </row>
    <row r="21" spans="1:9">
      <c r="A21" s="4" t="s">
        <v>129</v>
      </c>
      <c r="H21" s="6" t="n">
        <v>27</v>
      </c>
    </row>
    <row r="22" spans="1:9">
      <c r="A22" s="4" t="s">
        <v>760</v>
      </c>
      <c r="H22" s="5" t="n">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1</v>
      </c>
      <c r="C1" s="2" t="s">
        <v>1</v>
      </c>
    </row>
    <row r="2" spans="1:4">
      <c r="C2" s="2" t="s">
        <v>2</v>
      </c>
      <c r="D2" s="2" t="s">
        <v>63</v>
      </c>
    </row>
    <row r="3" spans="1:4">
      <c r="A3" s="3" t="s">
        <v>762</v>
      </c>
    </row>
    <row r="4" spans="1:4">
      <c r="A4" s="4" t="s">
        <v>763</v>
      </c>
      <c r="C4" s="5" t="n">
        <v>970</v>
      </c>
      <c r="D4" s="5" t="n">
        <v>922</v>
      </c>
    </row>
    <row r="5" spans="1:4">
      <c r="A5" s="4" t="s">
        <v>764</v>
      </c>
      <c r="C5" s="6" t="n">
        <v>143</v>
      </c>
      <c r="D5" s="6" t="n">
        <v>100</v>
      </c>
    </row>
    <row r="6" spans="1:4">
      <c r="A6" s="4" t="s">
        <v>765</v>
      </c>
      <c r="C6" s="6" t="n">
        <v>51</v>
      </c>
      <c r="D6" s="6" t="n">
        <v>42</v>
      </c>
    </row>
    <row r="7" spans="1:4">
      <c r="A7" s="4" t="s">
        <v>766</v>
      </c>
      <c r="C7" s="6" t="n">
        <v>92</v>
      </c>
      <c r="D7" s="6" t="n">
        <v>58</v>
      </c>
    </row>
    <row r="8" spans="1:4">
      <c r="A8" s="4" t="s">
        <v>767</v>
      </c>
    </row>
    <row r="9" spans="1:4">
      <c r="A9" s="3" t="s">
        <v>762</v>
      </c>
    </row>
    <row r="10" spans="1:4">
      <c r="A10" s="4" t="s">
        <v>764</v>
      </c>
      <c r="B10" s="4" t="s">
        <v>73</v>
      </c>
      <c r="C10" s="6" t="n">
        <v>74</v>
      </c>
      <c r="D10" s="6" t="n">
        <v>35</v>
      </c>
    </row>
    <row r="11" spans="1:4">
      <c r="A11" s="4" t="s">
        <v>765</v>
      </c>
      <c r="B11" s="4" t="s">
        <v>73</v>
      </c>
      <c r="C11" s="6" t="n">
        <v>19</v>
      </c>
      <c r="D11" s="6" t="n">
        <v>13</v>
      </c>
    </row>
    <row r="12" spans="1:4">
      <c r="A12" s="4" t="s">
        <v>766</v>
      </c>
      <c r="B12" s="4" t="s">
        <v>73</v>
      </c>
      <c r="C12" s="6" t="n">
        <v>55</v>
      </c>
      <c r="D12" s="6" t="n">
        <v>22</v>
      </c>
    </row>
    <row r="13" spans="1:4">
      <c r="A13" s="4" t="s">
        <v>768</v>
      </c>
    </row>
    <row r="14" spans="1:4">
      <c r="A14" s="3" t="s">
        <v>762</v>
      </c>
    </row>
    <row r="15" spans="1:4">
      <c r="A15" s="4" t="s">
        <v>764</v>
      </c>
      <c r="B15" s="4" t="s">
        <v>76</v>
      </c>
      <c r="C15" s="6" t="n">
        <v>52</v>
      </c>
      <c r="D15" s="6" t="n">
        <v>45</v>
      </c>
    </row>
    <row r="16" spans="1:4">
      <c r="A16" s="4" t="s">
        <v>765</v>
      </c>
      <c r="B16" s="4" t="s">
        <v>76</v>
      </c>
      <c r="C16" s="6" t="n">
        <v>27</v>
      </c>
      <c r="D16" s="6" t="n">
        <v>24</v>
      </c>
    </row>
    <row r="17" spans="1:4">
      <c r="A17" s="4" t="s">
        <v>766</v>
      </c>
      <c r="B17" s="4" t="s">
        <v>76</v>
      </c>
      <c r="C17" s="6" t="n">
        <v>25</v>
      </c>
      <c r="D17" s="6" t="n">
        <v>21</v>
      </c>
    </row>
    <row r="18" spans="1:4">
      <c r="A18" s="4" t="s">
        <v>769</v>
      </c>
    </row>
    <row r="19" spans="1:4">
      <c r="A19" s="3" t="s">
        <v>762</v>
      </c>
    </row>
    <row r="20" spans="1:4">
      <c r="A20" s="4" t="s">
        <v>764</v>
      </c>
      <c r="B20" s="4" t="s">
        <v>247</v>
      </c>
      <c r="C20" s="6" t="n">
        <v>8</v>
      </c>
      <c r="D20" s="6" t="n">
        <v>4</v>
      </c>
    </row>
    <row r="21" spans="1:4">
      <c r="A21" s="4" t="s">
        <v>765</v>
      </c>
      <c r="B21" s="4" t="s">
        <v>247</v>
      </c>
      <c r="C21" s="6" t="n">
        <v>4</v>
      </c>
      <c r="D21" s="6" t="n">
        <v>4</v>
      </c>
    </row>
    <row r="22" spans="1:4">
      <c r="A22" s="4" t="s">
        <v>766</v>
      </c>
      <c r="B22" s="4" t="s">
        <v>247</v>
      </c>
      <c r="C22" s="6" t="n">
        <v>4</v>
      </c>
      <c r="D22" s="6" t="n">
        <v>0</v>
      </c>
    </row>
    <row r="23" spans="1:4">
      <c r="A23" s="4" t="s">
        <v>770</v>
      </c>
    </row>
    <row r="24" spans="1:4">
      <c r="A24" s="3" t="s">
        <v>762</v>
      </c>
    </row>
    <row r="25" spans="1:4">
      <c r="A25" s="4" t="s">
        <v>764</v>
      </c>
      <c r="B25" s="4" t="s">
        <v>685</v>
      </c>
      <c r="C25" s="6" t="n">
        <v>9</v>
      </c>
      <c r="D25" s="6" t="n">
        <v>16</v>
      </c>
    </row>
    <row r="26" spans="1:4">
      <c r="A26" s="4" t="s">
        <v>765</v>
      </c>
      <c r="B26" s="4" t="s">
        <v>685</v>
      </c>
      <c r="C26" s="6" t="n">
        <v>1</v>
      </c>
      <c r="D26" s="6" t="n">
        <v>1</v>
      </c>
    </row>
    <row r="27" spans="1:4">
      <c r="A27" s="4" t="s">
        <v>766</v>
      </c>
      <c r="B27" s="4" t="s">
        <v>685</v>
      </c>
      <c r="C27" s="5" t="n">
        <v>8</v>
      </c>
      <c r="D27" s="6" t="n">
        <v>15</v>
      </c>
    </row>
    <row r="28" spans="1:4">
      <c r="A28" s="4" t="s">
        <v>771</v>
      </c>
    </row>
    <row r="29" spans="1:4">
      <c r="A29" s="3" t="s">
        <v>762</v>
      </c>
    </row>
    <row r="30" spans="1:4">
      <c r="A30" s="4" t="s">
        <v>721</v>
      </c>
      <c r="C30" s="4" t="s">
        <v>772</v>
      </c>
    </row>
    <row r="31" spans="1:4">
      <c r="A31" s="4" t="s">
        <v>773</v>
      </c>
    </row>
    <row r="32" spans="1:4">
      <c r="A32" s="3" t="s">
        <v>762</v>
      </c>
    </row>
    <row r="33" spans="1:4">
      <c r="A33" s="4" t="s">
        <v>721</v>
      </c>
      <c r="C33" s="4" t="s">
        <v>531</v>
      </c>
    </row>
    <row r="34" spans="1:4">
      <c r="A34" s="4" t="s">
        <v>774</v>
      </c>
    </row>
    <row r="35" spans="1:4">
      <c r="A35" s="3" t="s">
        <v>762</v>
      </c>
    </row>
    <row r="36" spans="1:4">
      <c r="A36" s="4" t="s">
        <v>721</v>
      </c>
      <c r="C36" s="4" t="s">
        <v>545</v>
      </c>
    </row>
    <row r="37" spans="1:4">
      <c r="A37" s="4" t="s">
        <v>775</v>
      </c>
    </row>
    <row r="38" spans="1:4">
      <c r="A38" s="3" t="s">
        <v>762</v>
      </c>
    </row>
    <row r="39" spans="1:4">
      <c r="A39" s="4" t="s">
        <v>721</v>
      </c>
      <c r="C39" s="4" t="s">
        <v>776</v>
      </c>
    </row>
    <row r="40" spans="1:4">
      <c r="A40" s="4" t="s">
        <v>777</v>
      </c>
    </row>
    <row r="41" spans="1:4">
      <c r="A41" s="3" t="s">
        <v>762</v>
      </c>
    </row>
    <row r="42" spans="1:4">
      <c r="A42" s="4" t="s">
        <v>721</v>
      </c>
      <c r="C42" s="4" t="s">
        <v>778</v>
      </c>
    </row>
    <row r="43" spans="1:4">
      <c r="A43" s="4" t="s">
        <v>779</v>
      </c>
    </row>
    <row r="44" spans="1:4">
      <c r="A44" s="3" t="s">
        <v>762</v>
      </c>
    </row>
    <row r="45" spans="1:4">
      <c r="A45" s="4" t="s">
        <v>721</v>
      </c>
      <c r="C45" s="4" t="s">
        <v>780</v>
      </c>
    </row>
    <row r="46" spans="1:4">
      <c r="A46" s="4" t="s">
        <v>781</v>
      </c>
    </row>
    <row r="47" spans="1:4">
      <c r="A47" s="3" t="s">
        <v>762</v>
      </c>
    </row>
    <row r="48" spans="1:4">
      <c r="A48" s="4" t="s">
        <v>721</v>
      </c>
      <c r="C48" s="4" t="s">
        <v>782</v>
      </c>
    </row>
    <row r="49" spans="1:4">
      <c r="A49" s="4" t="s">
        <v>783</v>
      </c>
    </row>
    <row r="50" spans="1:4">
      <c r="A50" s="3" t="s">
        <v>762</v>
      </c>
    </row>
    <row r="51" spans="1:4">
      <c r="A51" s="4" t="s">
        <v>721</v>
      </c>
      <c r="C51" s="4" t="s">
        <v>784</v>
      </c>
    </row>
    <row r="52" spans="1:4">
      <c r="A52" s="4" t="s">
        <v>785</v>
      </c>
    </row>
    <row r="53" spans="1:4">
      <c r="A53" s="3" t="s">
        <v>762</v>
      </c>
    </row>
    <row r="54" spans="1:4">
      <c r="A54" s="4" t="s">
        <v>721</v>
      </c>
      <c r="C54" s="4" t="s">
        <v>786</v>
      </c>
    </row>
    <row r="55" spans="1:4">
      <c r="A55" s="4" t="s">
        <v>787</v>
      </c>
    </row>
    <row r="56" spans="1:4">
      <c r="A56" s="3" t="s">
        <v>762</v>
      </c>
    </row>
    <row r="57" spans="1:4">
      <c r="A57" s="4" t="s">
        <v>721</v>
      </c>
      <c r="C57" s="4" t="s">
        <v>788</v>
      </c>
    </row>
    <row r="58" spans="1:4">
      <c r="A58" s="4" t="s">
        <v>789</v>
      </c>
    </row>
    <row r="59" spans="1:4">
      <c r="A59" s="3" t="s">
        <v>762</v>
      </c>
    </row>
    <row r="60" spans="1:4">
      <c r="A60" s="4" t="s">
        <v>721</v>
      </c>
      <c r="C60" s="4" t="s">
        <v>545</v>
      </c>
    </row>
    <row r="61" spans="1:4">
      <c r="A61" s="4" t="s">
        <v>790</v>
      </c>
    </row>
    <row r="62" spans="1:4">
      <c r="A62" s="3" t="s">
        <v>762</v>
      </c>
    </row>
    <row r="63" spans="1:4">
      <c r="A63" s="4" t="s">
        <v>721</v>
      </c>
      <c r="C63" s="4" t="s">
        <v>791</v>
      </c>
    </row>
    <row r="64" spans="1:4">
      <c r="A64" s="4" t="s">
        <v>769</v>
      </c>
    </row>
    <row r="65" spans="1:4">
      <c r="A65" s="3" t="s">
        <v>762</v>
      </c>
    </row>
    <row r="66" spans="1:4">
      <c r="A66" s="4" t="s">
        <v>792</v>
      </c>
      <c r="B66" s="4" t="s">
        <v>687</v>
      </c>
      <c r="C66" s="5" t="n">
        <v>51</v>
      </c>
      <c r="D66" s="6" t="n">
        <v>51</v>
      </c>
    </row>
    <row r="67" spans="1:4">
      <c r="A67" s="4" t="s">
        <v>793</v>
      </c>
    </row>
    <row r="68" spans="1:4">
      <c r="A68" s="3" t="s">
        <v>762</v>
      </c>
    </row>
    <row r="69" spans="1:4">
      <c r="A69" s="4" t="s">
        <v>763</v>
      </c>
      <c r="C69" s="5" t="n">
        <v>970</v>
      </c>
      <c r="D69" s="5" t="n">
        <v>922</v>
      </c>
    </row>
    <row r="70" spans="1:4"/>
    <row r="71" spans="1:4">
      <c r="A71" s="4" t="s">
        <v>73</v>
      </c>
      <c r="B71" s="4" t="s">
        <v>794</v>
      </c>
    </row>
    <row r="72" spans="1:4">
      <c r="A72" s="4" t="s">
        <v>76</v>
      </c>
      <c r="B72" s="4" t="s">
        <v>795</v>
      </c>
    </row>
    <row r="73" spans="1:4">
      <c r="A73" s="4" t="s">
        <v>247</v>
      </c>
      <c r="B73" s="4" t="s">
        <v>796</v>
      </c>
    </row>
    <row r="74" spans="1:4">
      <c r="A74" s="4" t="s">
        <v>685</v>
      </c>
      <c r="B74" s="4" t="s">
        <v>797</v>
      </c>
    </row>
    <row r="75" spans="1:4">
      <c r="A75" s="4" t="s">
        <v>687</v>
      </c>
      <c r="B75" s="4" t="s">
        <v>798</v>
      </c>
    </row>
  </sheetData>
  <mergeCells count="7">
    <mergeCell ref="A1:B2"/>
    <mergeCell ref="A70:C70"/>
    <mergeCell ref="B71:C71"/>
    <mergeCell ref="B72:C72"/>
    <mergeCell ref="B73:C73"/>
    <mergeCell ref="B74:C74"/>
    <mergeCell ref="B75:C7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3</v>
      </c>
      <c r="D2" s="2" t="s">
        <v>64</v>
      </c>
    </row>
    <row r="3" spans="1:4">
      <c r="A3" s="3" t="s">
        <v>800</v>
      </c>
    </row>
    <row r="4" spans="1:4">
      <c r="A4" s="4" t="s">
        <v>511</v>
      </c>
      <c r="B4" s="5" t="n">
        <v>0</v>
      </c>
      <c r="C4" s="5" t="n">
        <v>0</v>
      </c>
      <c r="D4" s="5" t="n">
        <v>0</v>
      </c>
    </row>
    <row r="5" spans="1:4">
      <c r="A5" s="3" t="s">
        <v>762</v>
      </c>
    </row>
    <row r="6" spans="1:4">
      <c r="A6" s="4" t="s">
        <v>801</v>
      </c>
      <c r="B6" s="6" t="n">
        <v>922000000</v>
      </c>
    </row>
    <row r="7" spans="1:4">
      <c r="A7" s="4" t="s">
        <v>710</v>
      </c>
      <c r="B7" s="6" t="n">
        <v>45000000</v>
      </c>
    </row>
    <row r="8" spans="1:4">
      <c r="A8" s="4" t="s">
        <v>802</v>
      </c>
      <c r="B8" s="6" t="n">
        <v>3000000</v>
      </c>
    </row>
    <row r="9" spans="1:4">
      <c r="A9" s="4" t="s">
        <v>803</v>
      </c>
      <c r="B9" s="6" t="n">
        <v>970000000</v>
      </c>
      <c r="C9" s="6" t="n">
        <v>922000000</v>
      </c>
    </row>
    <row r="10" spans="1:4">
      <c r="A10" s="4" t="s">
        <v>763</v>
      </c>
      <c r="B10" s="6" t="n">
        <v>922000000</v>
      </c>
      <c r="C10" s="6" t="n">
        <v>922000000</v>
      </c>
    </row>
    <row r="11" spans="1:4">
      <c r="A11" s="4" t="s">
        <v>577</v>
      </c>
    </row>
    <row r="12" spans="1:4">
      <c r="A12" s="3" t="s">
        <v>762</v>
      </c>
    </row>
    <row r="13" spans="1:4">
      <c r="A13" s="4" t="s">
        <v>801</v>
      </c>
      <c r="B13" s="6" t="n">
        <v>895000000</v>
      </c>
    </row>
    <row r="14" spans="1:4">
      <c r="A14" s="4" t="s">
        <v>710</v>
      </c>
      <c r="B14" s="6" t="n">
        <v>45000000</v>
      </c>
    </row>
    <row r="15" spans="1:4">
      <c r="A15" s="4" t="s">
        <v>802</v>
      </c>
      <c r="B15" s="6" t="n">
        <v>3000000</v>
      </c>
    </row>
    <row r="16" spans="1:4">
      <c r="A16" s="4" t="s">
        <v>803</v>
      </c>
      <c r="B16" s="6" t="n">
        <v>943000000</v>
      </c>
      <c r="C16" s="6" t="n">
        <v>895000000</v>
      </c>
    </row>
    <row r="17" spans="1:4">
      <c r="A17" s="4" t="s">
        <v>763</v>
      </c>
      <c r="B17" s="6" t="n">
        <v>943000000</v>
      </c>
      <c r="C17" s="6" t="n">
        <v>895000000</v>
      </c>
    </row>
    <row r="18" spans="1:4">
      <c r="A18" s="4" t="s">
        <v>711</v>
      </c>
    </row>
    <row r="19" spans="1:4">
      <c r="A19" s="3" t="s">
        <v>762</v>
      </c>
    </row>
    <row r="20" spans="1:4">
      <c r="A20" s="4" t="s">
        <v>801</v>
      </c>
      <c r="B20" s="6" t="n">
        <v>27000000</v>
      </c>
    </row>
    <row r="21" spans="1:4">
      <c r="A21" s="4" t="s">
        <v>710</v>
      </c>
      <c r="B21" s="6" t="n">
        <v>0</v>
      </c>
    </row>
    <row r="22" spans="1:4">
      <c r="A22" s="4" t="s">
        <v>802</v>
      </c>
      <c r="B22" s="6" t="n">
        <v>0</v>
      </c>
    </row>
    <row r="23" spans="1:4">
      <c r="A23" s="4" t="s">
        <v>803</v>
      </c>
      <c r="B23" s="6" t="n">
        <v>27000000</v>
      </c>
      <c r="C23" s="6" t="n">
        <v>27000000</v>
      </c>
    </row>
    <row r="24" spans="1:4">
      <c r="A24" s="4" t="s">
        <v>763</v>
      </c>
      <c r="B24" s="5" t="n">
        <v>27000000</v>
      </c>
      <c r="C24" s="5" t="n">
        <v>27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235</v>
      </c>
      <c r="B1" s="2" t="s">
        <v>236</v>
      </c>
      <c r="N1" s="2" t="s">
        <v>1</v>
      </c>
    </row>
    <row r="2" spans="1:19">
      <c r="B2" s="2" t="s">
        <v>2</v>
      </c>
      <c r="C2" s="2" t="s">
        <v>237</v>
      </c>
      <c r="D2" s="2" t="s">
        <v>4</v>
      </c>
      <c r="E2" s="2" t="s">
        <v>238</v>
      </c>
      <c r="F2" s="2" t="s">
        <v>63</v>
      </c>
      <c r="G2" s="2" t="s">
        <v>239</v>
      </c>
      <c r="H2" s="2" t="s">
        <v>240</v>
      </c>
      <c r="I2" s="2" t="s">
        <v>241</v>
      </c>
      <c r="J2" s="2" t="s">
        <v>64</v>
      </c>
      <c r="K2" s="2" t="s">
        <v>242</v>
      </c>
      <c r="L2" s="2" t="s">
        <v>243</v>
      </c>
      <c r="M2" s="2" t="s">
        <v>244</v>
      </c>
      <c r="N2" s="2" t="s">
        <v>2</v>
      </c>
      <c r="P2" s="2" t="s">
        <v>63</v>
      </c>
      <c r="R2" s="2" t="s">
        <v>64</v>
      </c>
    </row>
    <row r="3" spans="1:19">
      <c r="A3" s="3" t="s">
        <v>245</v>
      </c>
    </row>
    <row r="4" spans="1:19">
      <c r="A4" s="4" t="s">
        <v>246</v>
      </c>
      <c r="B4" s="7" t="n">
        <v>0.45</v>
      </c>
      <c r="C4" s="7" t="n">
        <v>0.45</v>
      </c>
      <c r="D4" s="7" t="n">
        <v>0.45</v>
      </c>
      <c r="E4" s="7" t="n">
        <v>0.45</v>
      </c>
      <c r="F4" s="7" t="n">
        <v>0.41</v>
      </c>
      <c r="G4" s="7" t="n">
        <v>0.41</v>
      </c>
      <c r="H4" s="7" t="n">
        <v>0.41</v>
      </c>
      <c r="I4" s="7" t="n">
        <v>0.66</v>
      </c>
      <c r="J4" s="7" t="n">
        <v>0.58</v>
      </c>
      <c r="K4" s="7" t="n">
        <v>0.58</v>
      </c>
      <c r="L4" s="7" t="n">
        <v>0.58</v>
      </c>
      <c r="M4" s="7" t="n">
        <v>0.58</v>
      </c>
      <c r="N4" s="7" t="n">
        <v>1.8</v>
      </c>
      <c r="O4" s="4" t="s">
        <v>73</v>
      </c>
      <c r="P4" s="7" t="n">
        <v>1.89</v>
      </c>
      <c r="Q4" s="4" t="s">
        <v>76</v>
      </c>
      <c r="R4" s="7" t="n">
        <v>2.32</v>
      </c>
      <c r="S4" s="4" t="s">
        <v>247</v>
      </c>
    </row>
    <row r="5" spans="1:19"/>
    <row r="6" spans="1:19">
      <c r="A6" s="4" t="s">
        <v>73</v>
      </c>
      <c r="B6" s="4" t="s">
        <v>248</v>
      </c>
    </row>
    <row r="7" spans="1:19">
      <c r="A7" s="4" t="s">
        <v>76</v>
      </c>
      <c r="B7" s="4" t="s">
        <v>249</v>
      </c>
    </row>
    <row r="8" spans="1:19">
      <c r="A8" s="4" t="s">
        <v>247</v>
      </c>
      <c r="B8" s="4" t="s">
        <v>250</v>
      </c>
    </row>
  </sheetData>
  <mergeCells count="10">
    <mergeCell ref="A1:A2"/>
    <mergeCell ref="B1:M1"/>
    <mergeCell ref="N1:S1"/>
    <mergeCell ref="N2:O2"/>
    <mergeCell ref="P2:Q2"/>
    <mergeCell ref="R2:S2"/>
    <mergeCell ref="A5:S5"/>
    <mergeCell ref="B6:S6"/>
    <mergeCell ref="B7:S7"/>
    <mergeCell ref="B8:S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3</v>
      </c>
      <c r="D2" s="2" t="s">
        <v>64</v>
      </c>
    </row>
    <row r="3" spans="1:4">
      <c r="A3" s="4" t="s">
        <v>805</v>
      </c>
      <c r="B3" s="5" t="n">
        <v>9</v>
      </c>
      <c r="C3" s="5" t="n">
        <v>12</v>
      </c>
      <c r="D3" s="5" t="n">
        <v>11</v>
      </c>
    </row>
    <row r="4" spans="1:4">
      <c r="A4" s="4" t="s">
        <v>767</v>
      </c>
    </row>
    <row r="5" spans="1:4">
      <c r="A5" s="4" t="s">
        <v>805</v>
      </c>
      <c r="B5" s="6" t="n">
        <v>6</v>
      </c>
      <c r="C5" s="6" t="n">
        <v>1</v>
      </c>
      <c r="D5" s="6" t="n">
        <v>2</v>
      </c>
    </row>
    <row r="6" spans="1:4">
      <c r="A6" s="4" t="s">
        <v>768</v>
      </c>
    </row>
    <row r="7" spans="1:4">
      <c r="A7" s="4" t="s">
        <v>805</v>
      </c>
      <c r="B7" s="6" t="n">
        <v>3</v>
      </c>
      <c r="C7" s="6" t="n">
        <v>8</v>
      </c>
      <c r="D7" s="6" t="n">
        <v>8</v>
      </c>
    </row>
    <row r="8" spans="1:4">
      <c r="A8" s="4" t="s">
        <v>770</v>
      </c>
    </row>
    <row r="9" spans="1:4">
      <c r="A9" s="4" t="s">
        <v>805</v>
      </c>
      <c r="B9" s="5" t="n">
        <v>0</v>
      </c>
      <c r="C9" s="5" t="n">
        <v>3</v>
      </c>
      <c r="D9"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59</v>
      </c>
    </row>
    <row r="2" spans="1:2">
      <c r="A2" s="3" t="s">
        <v>272</v>
      </c>
    </row>
    <row r="3" spans="1:2">
      <c r="A3" s="4" t="s">
        <v>807</v>
      </c>
      <c r="B3" s="5" t="n">
        <v>9</v>
      </c>
    </row>
    <row r="4" spans="1:2">
      <c r="A4" s="4" t="s">
        <v>808</v>
      </c>
      <c r="B4" s="6" t="n">
        <v>9</v>
      </c>
    </row>
    <row r="5" spans="1:2">
      <c r="A5" s="4" t="s">
        <v>809</v>
      </c>
      <c r="B5" s="6" t="n">
        <v>9</v>
      </c>
    </row>
    <row r="6" spans="1:2">
      <c r="A6" s="4" t="s">
        <v>810</v>
      </c>
      <c r="B6" s="6" t="n">
        <v>9</v>
      </c>
    </row>
    <row r="7" spans="1:2">
      <c r="A7" s="4" t="s">
        <v>811</v>
      </c>
      <c r="B7" s="5"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2</v>
      </c>
      <c r="B1" s="2" t="s">
        <v>1</v>
      </c>
    </row>
    <row r="2" spans="1:4">
      <c r="B2" s="2" t="s">
        <v>2</v>
      </c>
      <c r="C2" s="2" t="s">
        <v>63</v>
      </c>
      <c r="D2" s="2" t="s">
        <v>64</v>
      </c>
    </row>
    <row r="3" spans="1:4">
      <c r="A3" s="3" t="s">
        <v>813</v>
      </c>
    </row>
    <row r="4" spans="1:4">
      <c r="A4" s="4" t="s">
        <v>494</v>
      </c>
      <c r="B4" s="4" t="s">
        <v>495</v>
      </c>
      <c r="C4" s="4" t="s">
        <v>495</v>
      </c>
      <c r="D4" s="4" t="s">
        <v>496</v>
      </c>
    </row>
    <row r="5" spans="1:4">
      <c r="A5" s="4" t="s">
        <v>814</v>
      </c>
      <c r="B5" s="5" t="n">
        <v>739</v>
      </c>
    </row>
    <row r="6" spans="1:4">
      <c r="A6" s="4" t="s">
        <v>815</v>
      </c>
      <c r="B6" s="6" t="n">
        <v>29</v>
      </c>
      <c r="C6" s="5" t="n">
        <v>28</v>
      </c>
      <c r="D6" s="5" t="n">
        <v>28</v>
      </c>
    </row>
    <row r="7" spans="1:4">
      <c r="A7" s="4" t="s">
        <v>816</v>
      </c>
      <c r="B7" s="6" t="n">
        <v>2</v>
      </c>
      <c r="C7" s="6" t="n">
        <v>1</v>
      </c>
      <c r="D7" s="6" t="n">
        <v>6</v>
      </c>
    </row>
    <row r="8" spans="1:4">
      <c r="A8" s="4" t="s">
        <v>817</v>
      </c>
      <c r="B8" s="6" t="n">
        <v>4</v>
      </c>
      <c r="C8" s="6" t="n">
        <v>4</v>
      </c>
      <c r="D8" s="6" t="n">
        <v>4</v>
      </c>
    </row>
    <row r="9" spans="1:4">
      <c r="A9" s="4" t="s">
        <v>818</v>
      </c>
      <c r="B9" s="6" t="n">
        <v>9</v>
      </c>
      <c r="C9" s="6" t="n">
        <v>7</v>
      </c>
      <c r="D9" s="6" t="n">
        <v>5</v>
      </c>
    </row>
    <row r="10" spans="1:4">
      <c r="A10" s="4" t="s">
        <v>819</v>
      </c>
      <c r="B10" s="6" t="n">
        <v>89</v>
      </c>
      <c r="C10" s="6" t="n">
        <v>108</v>
      </c>
      <c r="D10" s="6" t="n">
        <v>219</v>
      </c>
    </row>
    <row r="11" spans="1:4">
      <c r="A11" s="4" t="s">
        <v>820</v>
      </c>
    </row>
    <row r="12" spans="1:4">
      <c r="A12" s="3" t="s">
        <v>813</v>
      </c>
    </row>
    <row r="13" spans="1:4">
      <c r="A13" s="4" t="s">
        <v>821</v>
      </c>
      <c r="B13" s="6" t="n">
        <v>78</v>
      </c>
    </row>
    <row r="14" spans="1:4">
      <c r="A14" s="4" t="s">
        <v>533</v>
      </c>
    </row>
    <row r="15" spans="1:4">
      <c r="A15" s="3" t="s">
        <v>813</v>
      </c>
    </row>
    <row r="16" spans="1:4">
      <c r="A16" s="4" t="s">
        <v>815</v>
      </c>
      <c r="C16" s="6" t="n">
        <v>3</v>
      </c>
    </row>
    <row r="17" spans="1:4">
      <c r="A17" s="4" t="s">
        <v>539</v>
      </c>
    </row>
    <row r="18" spans="1:4">
      <c r="A18" s="3" t="s">
        <v>813</v>
      </c>
    </row>
    <row r="19" spans="1:4">
      <c r="A19" s="4" t="s">
        <v>815</v>
      </c>
      <c r="C19" s="6" t="n">
        <v>5</v>
      </c>
    </row>
    <row r="20" spans="1:4">
      <c r="A20" s="4" t="s">
        <v>267</v>
      </c>
    </row>
    <row r="21" spans="1:4">
      <c r="A21" s="3" t="s">
        <v>813</v>
      </c>
    </row>
    <row r="22" spans="1:4">
      <c r="A22" s="4" t="s">
        <v>819</v>
      </c>
      <c r="B22" s="5" t="n">
        <v>39</v>
      </c>
      <c r="C22" s="5" t="n">
        <v>9</v>
      </c>
      <c r="D22" s="5"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63</v>
      </c>
    </row>
    <row r="3" spans="1:3">
      <c r="A3" s="3" t="s">
        <v>813</v>
      </c>
    </row>
    <row r="4" spans="1:3">
      <c r="A4" s="4" t="s">
        <v>823</v>
      </c>
      <c r="B4" s="5" t="n">
        <v>0</v>
      </c>
      <c r="C4" s="5" t="n">
        <v>-24</v>
      </c>
    </row>
    <row r="5" spans="1:3">
      <c r="A5" s="4" t="s">
        <v>824</v>
      </c>
      <c r="B5" s="6" t="n">
        <v>0</v>
      </c>
      <c r="C5" s="6" t="n">
        <v>8</v>
      </c>
    </row>
    <row r="6" spans="1:3">
      <c r="A6" s="4" t="s">
        <v>825</v>
      </c>
      <c r="B6" s="6" t="n">
        <v>0</v>
      </c>
      <c r="C6" s="6" t="n">
        <v>-13</v>
      </c>
    </row>
    <row r="7" spans="1:3">
      <c r="A7" s="4" t="s">
        <v>826</v>
      </c>
      <c r="B7" s="5" t="n">
        <v>0</v>
      </c>
      <c r="C7" s="5" t="n">
        <v>-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7</v>
      </c>
      <c r="B1" s="2" t="s">
        <v>1</v>
      </c>
    </row>
    <row r="2" spans="1:4">
      <c r="B2" s="2" t="s">
        <v>2</v>
      </c>
      <c r="C2" s="2" t="s">
        <v>63</v>
      </c>
      <c r="D2" s="2" t="s">
        <v>64</v>
      </c>
    </row>
    <row r="3" spans="1:4">
      <c r="A3" s="3" t="s">
        <v>275</v>
      </c>
    </row>
    <row r="4" spans="1:4">
      <c r="A4" s="4" t="s">
        <v>828</v>
      </c>
      <c r="B4" s="5" t="n">
        <v>74</v>
      </c>
      <c r="C4" s="5" t="n">
        <v>-24</v>
      </c>
      <c r="D4" s="5" t="n">
        <v>29</v>
      </c>
    </row>
    <row r="5" spans="1:4">
      <c r="A5" s="4" t="s">
        <v>829</v>
      </c>
      <c r="B5" s="6" t="n">
        <v>9</v>
      </c>
      <c r="C5" s="6" t="n">
        <v>-6</v>
      </c>
      <c r="D5" s="6" t="n">
        <v>6</v>
      </c>
    </row>
    <row r="6" spans="1:4">
      <c r="A6" s="4" t="s">
        <v>830</v>
      </c>
      <c r="B6" s="6" t="n">
        <v>29</v>
      </c>
      <c r="C6" s="6" t="n">
        <v>38</v>
      </c>
      <c r="D6" s="6" t="n">
        <v>34</v>
      </c>
    </row>
    <row r="7" spans="1:4">
      <c r="A7" s="4" t="s">
        <v>831</v>
      </c>
      <c r="B7" s="6" t="n">
        <v>112</v>
      </c>
      <c r="C7" s="6" t="n">
        <v>8</v>
      </c>
      <c r="D7" s="6" t="n">
        <v>69</v>
      </c>
    </row>
    <row r="8" spans="1:4">
      <c r="A8" s="4" t="s">
        <v>832</v>
      </c>
      <c r="B8" s="6" t="n">
        <v>57</v>
      </c>
      <c r="C8" s="6" t="n">
        <v>77</v>
      </c>
      <c r="D8" s="6" t="n">
        <v>-392</v>
      </c>
    </row>
    <row r="9" spans="1:4">
      <c r="A9" s="4" t="s">
        <v>833</v>
      </c>
      <c r="B9" s="6" t="n">
        <v>17</v>
      </c>
      <c r="C9" s="6" t="n">
        <v>44</v>
      </c>
      <c r="D9" s="6" t="n">
        <v>-3</v>
      </c>
    </row>
    <row r="10" spans="1:4">
      <c r="A10" s="4" t="s">
        <v>834</v>
      </c>
      <c r="B10" s="6" t="n">
        <v>5</v>
      </c>
      <c r="C10" s="6" t="n">
        <v>1</v>
      </c>
      <c r="D10" s="6" t="n">
        <v>-2</v>
      </c>
    </row>
    <row r="11" spans="1:4">
      <c r="A11" s="4" t="s">
        <v>835</v>
      </c>
      <c r="B11" s="6" t="n">
        <v>79</v>
      </c>
      <c r="C11" s="6" t="n">
        <v>122</v>
      </c>
      <c r="D11" s="6" t="n">
        <v>-397</v>
      </c>
    </row>
    <row r="12" spans="1:4">
      <c r="A12" s="4" t="s">
        <v>85</v>
      </c>
      <c r="B12" s="5" t="n">
        <v>191</v>
      </c>
      <c r="C12" s="5" t="n">
        <v>130</v>
      </c>
      <c r="D12" s="5" t="n">
        <v>-3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3</v>
      </c>
      <c r="D2" s="2" t="s">
        <v>64</v>
      </c>
    </row>
    <row r="3" spans="1:4">
      <c r="A3" s="3" t="s">
        <v>837</v>
      </c>
    </row>
    <row r="4" spans="1:4">
      <c r="A4" s="4" t="s">
        <v>838</v>
      </c>
      <c r="B4" s="5" t="n">
        <v>452</v>
      </c>
      <c r="C4" s="5" t="n">
        <v>258</v>
      </c>
      <c r="D4" s="5" t="n">
        <v>343</v>
      </c>
    </row>
    <row r="5" spans="1:4">
      <c r="A5" s="4" t="s">
        <v>839</v>
      </c>
      <c r="B5" s="6" t="n">
        <v>228</v>
      </c>
      <c r="C5" s="6" t="n">
        <v>138</v>
      </c>
      <c r="D5" s="6" t="n">
        <v>-25</v>
      </c>
    </row>
    <row r="6" spans="1:4">
      <c r="A6" s="4" t="s">
        <v>84</v>
      </c>
      <c r="B6" s="5" t="n">
        <v>680</v>
      </c>
      <c r="C6" s="5" t="n">
        <v>396</v>
      </c>
      <c r="D6" s="5" t="n">
        <v>3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63</v>
      </c>
    </row>
    <row r="2" spans="1:4">
      <c r="A2" s="3" t="s">
        <v>841</v>
      </c>
    </row>
    <row r="3" spans="1:4">
      <c r="A3" s="4" t="s">
        <v>842</v>
      </c>
      <c r="C3" s="5" t="n">
        <v>33</v>
      </c>
      <c r="D3" s="5" t="n">
        <v>54</v>
      </c>
    </row>
    <row r="4" spans="1:4">
      <c r="A4" s="4" t="s">
        <v>843</v>
      </c>
      <c r="C4" s="6" t="n">
        <v>78</v>
      </c>
      <c r="D4" s="6" t="n">
        <v>81</v>
      </c>
    </row>
    <row r="5" spans="1:4">
      <c r="A5" s="4" t="s">
        <v>844</v>
      </c>
      <c r="C5" s="6" t="n">
        <v>12</v>
      </c>
      <c r="D5" s="6" t="n">
        <v>12</v>
      </c>
    </row>
    <row r="6" spans="1:4">
      <c r="A6" s="4" t="s">
        <v>845</v>
      </c>
      <c r="C6" s="6" t="n">
        <v>49</v>
      </c>
      <c r="D6" s="6" t="n">
        <v>62</v>
      </c>
    </row>
    <row r="7" spans="1:4">
      <c r="A7" s="4" t="s">
        <v>846</v>
      </c>
      <c r="C7" s="6" t="n">
        <v>229</v>
      </c>
      <c r="D7" s="6" t="n">
        <v>210</v>
      </c>
    </row>
    <row r="8" spans="1:4">
      <c r="A8" s="4" t="s">
        <v>847</v>
      </c>
      <c r="C8" s="6" t="n">
        <v>64</v>
      </c>
      <c r="D8" s="6" t="n">
        <v>63</v>
      </c>
    </row>
    <row r="9" spans="1:4">
      <c r="A9" s="4" t="s">
        <v>101</v>
      </c>
      <c r="C9" s="6" t="n">
        <v>82</v>
      </c>
      <c r="D9" s="6" t="n">
        <v>34</v>
      </c>
    </row>
    <row r="10" spans="1:4">
      <c r="A10" s="4" t="s">
        <v>848</v>
      </c>
      <c r="B10" s="4" t="s">
        <v>73</v>
      </c>
      <c r="C10" s="6" t="n">
        <v>-133</v>
      </c>
      <c r="D10" s="6" t="n">
        <v>-89</v>
      </c>
    </row>
    <row r="11" spans="1:4">
      <c r="A11" s="4" t="s">
        <v>849</v>
      </c>
      <c r="C11" s="6" t="n">
        <v>414</v>
      </c>
      <c r="D11" s="6" t="n">
        <v>427</v>
      </c>
    </row>
    <row r="12" spans="1:4">
      <c r="A12" s="4" t="s">
        <v>77</v>
      </c>
      <c r="C12" s="6" t="n">
        <v>189</v>
      </c>
      <c r="D12" s="6" t="n">
        <v>192</v>
      </c>
    </row>
    <row r="13" spans="1:4">
      <c r="A13" s="4" t="s">
        <v>850</v>
      </c>
      <c r="C13" s="6" t="n">
        <v>876</v>
      </c>
      <c r="D13" s="6" t="n">
        <v>802</v>
      </c>
    </row>
    <row r="14" spans="1:4">
      <c r="A14" s="4" t="s">
        <v>851</v>
      </c>
      <c r="C14" s="6" t="n">
        <v>68</v>
      </c>
      <c r="D14" s="6" t="n">
        <v>71</v>
      </c>
    </row>
    <row r="15" spans="1:4">
      <c r="A15" s="4" t="s">
        <v>847</v>
      </c>
      <c r="C15" s="6" t="n">
        <v>47</v>
      </c>
      <c r="D15" s="6" t="n">
        <v>45</v>
      </c>
    </row>
    <row r="16" spans="1:4">
      <c r="A16" s="4" t="s">
        <v>852</v>
      </c>
      <c r="C16" s="6" t="n">
        <v>23</v>
      </c>
      <c r="D16" s="6" t="n">
        <v>24</v>
      </c>
    </row>
    <row r="17" spans="1:4">
      <c r="A17" s="4" t="s">
        <v>853</v>
      </c>
      <c r="C17" s="6" t="n">
        <v>1203</v>
      </c>
      <c r="D17" s="6" t="n">
        <v>1134</v>
      </c>
    </row>
    <row r="18" spans="1:4">
      <c r="A18" s="4" t="s">
        <v>854</v>
      </c>
      <c r="C18" s="6" t="n">
        <v>789</v>
      </c>
      <c r="D18" s="6" t="n">
        <v>707</v>
      </c>
    </row>
    <row r="19" spans="1:4">
      <c r="A19" s="4" t="s">
        <v>855</v>
      </c>
      <c r="C19" s="6" t="n">
        <v>35</v>
      </c>
      <c r="D19" s="6" t="n">
        <v>34</v>
      </c>
    </row>
    <row r="20" spans="1:4">
      <c r="A20" s="4" t="s">
        <v>856</v>
      </c>
      <c r="C20" s="6" t="n">
        <v>21</v>
      </c>
      <c r="D20" s="6" t="n">
        <v>41</v>
      </c>
    </row>
    <row r="21" spans="1:4">
      <c r="A21" s="4" t="s">
        <v>857</v>
      </c>
      <c r="C21" s="6" t="n">
        <v>77</v>
      </c>
      <c r="D21" s="6" t="n">
        <v>14</v>
      </c>
    </row>
    <row r="22" spans="1:4">
      <c r="A22" s="4" t="s">
        <v>289</v>
      </c>
    </row>
    <row r="23" spans="1:4">
      <c r="A23" s="3" t="s">
        <v>841</v>
      </c>
    </row>
    <row r="24" spans="1:4">
      <c r="A24" s="4" t="s">
        <v>854</v>
      </c>
      <c r="C24" s="6" t="n">
        <v>26</v>
      </c>
      <c r="D24" s="6" t="n">
        <v>29</v>
      </c>
    </row>
    <row r="25" spans="1:4">
      <c r="A25" s="4" t="s">
        <v>858</v>
      </c>
    </row>
    <row r="26" spans="1:4">
      <c r="A26" s="3" t="s">
        <v>841</v>
      </c>
    </row>
    <row r="27" spans="1:4">
      <c r="A27" s="4" t="s">
        <v>854</v>
      </c>
      <c r="C27" s="5" t="n">
        <v>815</v>
      </c>
      <c r="D27" s="5" t="n">
        <v>736</v>
      </c>
    </row>
    <row r="28" spans="1:4"/>
    <row r="29" spans="1:4">
      <c r="A29" s="4" t="s">
        <v>73</v>
      </c>
      <c r="B29" s="4" t="s">
        <v>859</v>
      </c>
    </row>
  </sheetData>
  <mergeCells count="3">
    <mergeCell ref="A1:B1"/>
    <mergeCell ref="A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64</v>
      </c>
    </row>
    <row r="3" spans="1:4">
      <c r="A3" s="3" t="s">
        <v>275</v>
      </c>
    </row>
    <row r="4" spans="1:4">
      <c r="A4" s="4" t="s">
        <v>494</v>
      </c>
      <c r="B4" s="4" t="s">
        <v>495</v>
      </c>
      <c r="C4" s="4" t="s">
        <v>495</v>
      </c>
      <c r="D4" s="4" t="s">
        <v>496</v>
      </c>
    </row>
    <row r="5" spans="1:4">
      <c r="A5" s="4" t="s">
        <v>861</v>
      </c>
      <c r="B5" s="4" t="s">
        <v>862</v>
      </c>
      <c r="C5" s="4" t="s">
        <v>863</v>
      </c>
      <c r="D5" s="4" t="s">
        <v>864</v>
      </c>
    </row>
    <row r="6" spans="1:4">
      <c r="A6" s="4" t="s">
        <v>865</v>
      </c>
      <c r="B6" s="4" t="s">
        <v>866</v>
      </c>
      <c r="C6" s="4" t="s">
        <v>867</v>
      </c>
      <c r="D6" s="4" t="s">
        <v>868</v>
      </c>
    </row>
    <row r="7" spans="1:4">
      <c r="A7" s="4" t="s">
        <v>869</v>
      </c>
      <c r="B7" s="4" t="s">
        <v>870</v>
      </c>
      <c r="C7" s="4" t="s">
        <v>871</v>
      </c>
      <c r="D7" s="4" t="s">
        <v>872</v>
      </c>
    </row>
    <row r="8" spans="1:4">
      <c r="A8" s="4" t="s">
        <v>873</v>
      </c>
      <c r="B8" s="4" t="s">
        <v>874</v>
      </c>
      <c r="C8" s="4" t="s">
        <v>875</v>
      </c>
      <c r="D8" s="4" t="s">
        <v>876</v>
      </c>
    </row>
    <row r="9" spans="1:4">
      <c r="A9" s="4" t="s">
        <v>877</v>
      </c>
      <c r="B9" s="4" t="s">
        <v>878</v>
      </c>
      <c r="C9" s="4" t="s">
        <v>878</v>
      </c>
      <c r="D9" s="4" t="s">
        <v>879</v>
      </c>
    </row>
    <row r="10" spans="1:4">
      <c r="A10" s="4" t="s">
        <v>880</v>
      </c>
      <c r="B10" s="4" t="s">
        <v>878</v>
      </c>
      <c r="C10" s="4" t="s">
        <v>881</v>
      </c>
      <c r="D10" s="4" t="s">
        <v>882</v>
      </c>
    </row>
    <row r="11" spans="1:4">
      <c r="A11" s="4" t="s">
        <v>883</v>
      </c>
      <c r="B11" s="4" t="s">
        <v>878</v>
      </c>
      <c r="C11" s="4" t="s">
        <v>878</v>
      </c>
      <c r="D11" s="4" t="s">
        <v>884</v>
      </c>
    </row>
    <row r="12" spans="1:4">
      <c r="A12" s="4" t="s">
        <v>101</v>
      </c>
      <c r="B12" s="4" t="s">
        <v>885</v>
      </c>
      <c r="C12" s="4" t="s">
        <v>878</v>
      </c>
      <c r="D12" s="4" t="s">
        <v>886</v>
      </c>
    </row>
    <row r="13" spans="1:4">
      <c r="A13" s="4" t="s">
        <v>887</v>
      </c>
      <c r="B13" s="4" t="s">
        <v>888</v>
      </c>
      <c r="C13" s="4" t="s">
        <v>889</v>
      </c>
      <c r="D13" s="4" t="s">
        <v>8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3</v>
      </c>
      <c r="D2" s="2" t="s">
        <v>64</v>
      </c>
    </row>
    <row r="3" spans="1:4">
      <c r="A3" s="3" t="s">
        <v>892</v>
      </c>
    </row>
    <row r="4" spans="1:4">
      <c r="A4" s="4" t="s">
        <v>503</v>
      </c>
      <c r="B4" s="5" t="n">
        <v>28</v>
      </c>
      <c r="C4" s="5" t="n">
        <v>28</v>
      </c>
      <c r="D4" s="5" t="n">
        <v>25</v>
      </c>
    </row>
    <row r="5" spans="1:4">
      <c r="A5" s="4" t="s">
        <v>893</v>
      </c>
      <c r="B5" s="6" t="n">
        <v>1</v>
      </c>
      <c r="C5" s="6" t="n">
        <v>1</v>
      </c>
      <c r="D5" s="6" t="n">
        <v>4</v>
      </c>
    </row>
    <row r="6" spans="1:4">
      <c r="A6" s="4" t="s">
        <v>894</v>
      </c>
      <c r="B6" s="6" t="n">
        <v>4</v>
      </c>
      <c r="C6" s="6" t="n">
        <v>4</v>
      </c>
      <c r="D6" s="6" t="n">
        <v>5</v>
      </c>
    </row>
    <row r="7" spans="1:4">
      <c r="A7" s="4" t="s">
        <v>895</v>
      </c>
      <c r="B7" s="6" t="n">
        <v>-1</v>
      </c>
      <c r="C7" s="6" t="n">
        <v>0</v>
      </c>
      <c r="D7" s="6" t="n">
        <v>-1</v>
      </c>
    </row>
    <row r="8" spans="1:4">
      <c r="A8" s="4" t="s">
        <v>896</v>
      </c>
      <c r="B8" s="6" t="n">
        <v>-2</v>
      </c>
      <c r="C8" s="6" t="n">
        <v>-2</v>
      </c>
      <c r="D8" s="6" t="n">
        <v>-2</v>
      </c>
    </row>
    <row r="9" spans="1:4">
      <c r="A9" s="4" t="s">
        <v>897</v>
      </c>
      <c r="B9" s="6" t="n">
        <v>-1</v>
      </c>
      <c r="C9" s="6" t="n">
        <v>-3</v>
      </c>
      <c r="D9" s="6" t="n">
        <v>-3</v>
      </c>
    </row>
    <row r="10" spans="1:4">
      <c r="A10" s="4" t="s">
        <v>507</v>
      </c>
      <c r="B10" s="5" t="n">
        <v>29</v>
      </c>
      <c r="C10" s="5" t="n">
        <v>28</v>
      </c>
      <c r="D10" s="5" t="n">
        <v>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3</v>
      </c>
      <c r="D2" s="2" t="s">
        <v>64</v>
      </c>
    </row>
    <row r="3" spans="1:4">
      <c r="A3" s="3" t="s">
        <v>278</v>
      </c>
    </row>
    <row r="4" spans="1:4">
      <c r="A4" s="4" t="s">
        <v>899</v>
      </c>
      <c r="B4" s="5" t="n">
        <v>405</v>
      </c>
      <c r="C4" s="5" t="n">
        <v>363</v>
      </c>
      <c r="D4" s="5" t="n">
        <v>340</v>
      </c>
    </row>
    <row r="5" spans="1:4">
      <c r="A5" s="4" t="s">
        <v>900</v>
      </c>
      <c r="B5" s="6" t="n">
        <v>1500</v>
      </c>
      <c r="C5" s="6" t="n">
        <v>1510</v>
      </c>
      <c r="D5" s="6" t="n">
        <v>1390</v>
      </c>
    </row>
    <row r="6" spans="1:4">
      <c r="A6" s="4" t="s">
        <v>901</v>
      </c>
      <c r="B6" s="5" t="n">
        <v>937</v>
      </c>
      <c r="C6" s="5" t="n">
        <v>890</v>
      </c>
      <c r="D6" s="5" t="n">
        <v>866</v>
      </c>
    </row>
    <row r="7" spans="1:4">
      <c r="A7" s="4" t="s">
        <v>902</v>
      </c>
      <c r="B7" s="4" t="s">
        <v>903</v>
      </c>
      <c r="C7" s="4" t="s">
        <v>904</v>
      </c>
      <c r="D7" s="4" t="s">
        <v>905</v>
      </c>
    </row>
    <row r="8" spans="1:4">
      <c r="A8" s="4" t="s">
        <v>906</v>
      </c>
      <c r="B8" s="4" t="s">
        <v>907</v>
      </c>
    </row>
    <row r="9" spans="1:4">
      <c r="A9" s="4" t="s">
        <v>908</v>
      </c>
      <c r="B9" s="4" t="s">
        <v>9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63</v>
      </c>
      <c r="D1" s="2" t="s">
        <v>64</v>
      </c>
      <c r="E1" s="2" t="s">
        <v>911</v>
      </c>
    </row>
    <row r="2" spans="1:5">
      <c r="A2" s="3" t="s">
        <v>912</v>
      </c>
    </row>
    <row r="3" spans="1:5">
      <c r="A3" s="4" t="s">
        <v>913</v>
      </c>
      <c r="B3" s="5" t="n">
        <v>3867</v>
      </c>
      <c r="C3" s="5" t="n">
        <v>3771</v>
      </c>
    </row>
    <row r="4" spans="1:5">
      <c r="A4" s="4" t="s">
        <v>914</v>
      </c>
      <c r="B4" s="6" t="n">
        <v>747</v>
      </c>
      <c r="C4" s="6" t="n">
        <v>734</v>
      </c>
      <c r="D4" s="5" t="n">
        <v>691</v>
      </c>
      <c r="E4" s="5" t="n">
        <v>621</v>
      </c>
    </row>
    <row r="5" spans="1:5">
      <c r="A5" s="4" t="s">
        <v>915</v>
      </c>
      <c r="B5" s="6" t="n">
        <v>3120</v>
      </c>
      <c r="C5" s="6" t="n">
        <v>3037</v>
      </c>
    </row>
    <row r="6" spans="1:5">
      <c r="A6" s="4" t="s">
        <v>916</v>
      </c>
    </row>
    <row r="7" spans="1:5">
      <c r="A7" s="3" t="s">
        <v>912</v>
      </c>
    </row>
    <row r="8" spans="1:5">
      <c r="A8" s="4" t="s">
        <v>913</v>
      </c>
      <c r="B8" s="6" t="n">
        <v>2984</v>
      </c>
      <c r="C8" s="6" t="n">
        <v>2883</v>
      </c>
    </row>
    <row r="9" spans="1:5">
      <c r="A9" s="4" t="s">
        <v>917</v>
      </c>
    </row>
    <row r="10" spans="1:5">
      <c r="A10" s="3" t="s">
        <v>912</v>
      </c>
    </row>
    <row r="11" spans="1:5">
      <c r="A11" s="4" t="s">
        <v>913</v>
      </c>
      <c r="B11" s="5" t="n">
        <v>883</v>
      </c>
      <c r="C11" s="5" t="n">
        <v>8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59</v>
      </c>
    </row>
    <row r="2" spans="1:2">
      <c r="A2" s="3" t="s">
        <v>919</v>
      </c>
    </row>
    <row r="3" spans="1:2">
      <c r="A3" s="4" t="s">
        <v>807</v>
      </c>
      <c r="B3" s="5" t="n">
        <v>350</v>
      </c>
    </row>
    <row r="4" spans="1:2">
      <c r="A4" s="4" t="s">
        <v>808</v>
      </c>
      <c r="B4" s="6" t="n">
        <v>364</v>
      </c>
    </row>
    <row r="5" spans="1:2">
      <c r="A5" s="4" t="s">
        <v>809</v>
      </c>
      <c r="B5" s="6" t="n">
        <v>395</v>
      </c>
    </row>
    <row r="6" spans="1:2">
      <c r="A6" s="4" t="s">
        <v>810</v>
      </c>
      <c r="B6" s="6" t="n">
        <v>421</v>
      </c>
    </row>
    <row r="7" spans="1:2">
      <c r="A7" s="4" t="s">
        <v>811</v>
      </c>
      <c r="B7" s="6" t="n">
        <v>408</v>
      </c>
    </row>
    <row r="8" spans="1:2">
      <c r="A8" s="4" t="s">
        <v>920</v>
      </c>
      <c r="B8" s="6" t="n">
        <v>1929</v>
      </c>
    </row>
    <row r="9" spans="1:2">
      <c r="A9" s="4" t="s">
        <v>921</v>
      </c>
      <c r="B9" s="6" t="n">
        <v>3867</v>
      </c>
    </row>
    <row r="10" spans="1:2">
      <c r="A10" s="4" t="s">
        <v>922</v>
      </c>
    </row>
    <row r="11" spans="1:2">
      <c r="A11" s="3" t="s">
        <v>919</v>
      </c>
    </row>
    <row r="12" spans="1:2">
      <c r="A12" s="4" t="s">
        <v>807</v>
      </c>
      <c r="B12" s="6" t="n">
        <v>265</v>
      </c>
    </row>
    <row r="13" spans="1:2">
      <c r="A13" s="4" t="s">
        <v>808</v>
      </c>
      <c r="B13" s="6" t="n">
        <v>290</v>
      </c>
    </row>
    <row r="14" spans="1:2">
      <c r="A14" s="4" t="s">
        <v>809</v>
      </c>
      <c r="B14" s="6" t="n">
        <v>314</v>
      </c>
    </row>
    <row r="15" spans="1:2">
      <c r="A15" s="4" t="s">
        <v>810</v>
      </c>
      <c r="B15" s="6" t="n">
        <v>334</v>
      </c>
    </row>
    <row r="16" spans="1:2">
      <c r="A16" s="4" t="s">
        <v>811</v>
      </c>
      <c r="B16" s="6" t="n">
        <v>323</v>
      </c>
    </row>
    <row r="17" spans="1:2">
      <c r="A17" s="4" t="s">
        <v>920</v>
      </c>
      <c r="B17" s="6" t="n">
        <v>1458</v>
      </c>
    </row>
    <row r="18" spans="1:2">
      <c r="A18" s="4" t="s">
        <v>921</v>
      </c>
      <c r="B18" s="6" t="n">
        <v>2984</v>
      </c>
    </row>
    <row r="19" spans="1:2">
      <c r="A19" s="4" t="s">
        <v>917</v>
      </c>
    </row>
    <row r="20" spans="1:2">
      <c r="A20" s="3" t="s">
        <v>919</v>
      </c>
    </row>
    <row r="21" spans="1:2">
      <c r="A21" s="4" t="s">
        <v>807</v>
      </c>
      <c r="B21" s="6" t="n">
        <v>85</v>
      </c>
    </row>
    <row r="22" spans="1:2">
      <c r="A22" s="4" t="s">
        <v>808</v>
      </c>
      <c r="B22" s="6" t="n">
        <v>74</v>
      </c>
    </row>
    <row r="23" spans="1:2">
      <c r="A23" s="4" t="s">
        <v>809</v>
      </c>
      <c r="B23" s="6" t="n">
        <v>81</v>
      </c>
    </row>
    <row r="24" spans="1:2">
      <c r="A24" s="4" t="s">
        <v>810</v>
      </c>
      <c r="B24" s="6" t="n">
        <v>87</v>
      </c>
    </row>
    <row r="25" spans="1:2">
      <c r="A25" s="4" t="s">
        <v>811</v>
      </c>
      <c r="B25" s="6" t="n">
        <v>85</v>
      </c>
    </row>
    <row r="26" spans="1:2">
      <c r="A26" s="4" t="s">
        <v>920</v>
      </c>
      <c r="B26" s="6" t="n">
        <v>471</v>
      </c>
    </row>
    <row r="27" spans="1:2">
      <c r="A27" s="4" t="s">
        <v>921</v>
      </c>
      <c r="B27" s="5" t="n">
        <v>8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v>
      </c>
      <c r="C2" s="2" t="s">
        <v>63</v>
      </c>
      <c r="D2" s="2" t="s">
        <v>64</v>
      </c>
      <c r="E2" s="2" t="s">
        <v>911</v>
      </c>
    </row>
    <row r="3" spans="1:5">
      <c r="A3" s="3" t="s">
        <v>278</v>
      </c>
    </row>
    <row r="4" spans="1:5">
      <c r="A4" s="4" t="s">
        <v>914</v>
      </c>
      <c r="B4" s="5" t="n">
        <v>747</v>
      </c>
      <c r="C4" s="5" t="n">
        <v>734</v>
      </c>
      <c r="D4" s="5" t="n">
        <v>691</v>
      </c>
      <c r="E4" s="5" t="n">
        <v>621</v>
      </c>
    </row>
    <row r="5" spans="1:5">
      <c r="A5" s="4" t="s">
        <v>165</v>
      </c>
      <c r="B5" s="6" t="n">
        <v>479</v>
      </c>
      <c r="C5" s="6" t="n">
        <v>456</v>
      </c>
      <c r="D5" s="6" t="n">
        <v>420</v>
      </c>
    </row>
    <row r="6" spans="1:5">
      <c r="A6" s="4" t="s">
        <v>924</v>
      </c>
      <c r="B6" s="5" t="n">
        <v>466</v>
      </c>
      <c r="C6" s="5" t="n">
        <v>413</v>
      </c>
      <c r="D6" s="5" t="n">
        <v>3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3</v>
      </c>
    </row>
    <row r="2" spans="1:3">
      <c r="A2" s="3" t="s">
        <v>926</v>
      </c>
    </row>
    <row r="3" spans="1:3">
      <c r="A3" s="4" t="s">
        <v>913</v>
      </c>
      <c r="B3" s="5" t="n">
        <v>3867</v>
      </c>
      <c r="C3" s="5" t="n">
        <v>3771</v>
      </c>
    </row>
    <row r="4" spans="1:3">
      <c r="A4" s="4" t="s">
        <v>927</v>
      </c>
    </row>
    <row r="5" spans="1:3">
      <c r="A5" s="3" t="s">
        <v>926</v>
      </c>
    </row>
    <row r="6" spans="1:3">
      <c r="A6" s="4" t="s">
        <v>913</v>
      </c>
      <c r="B6" s="6" t="n">
        <v>2075</v>
      </c>
      <c r="C6" s="6" t="n">
        <v>2045</v>
      </c>
    </row>
    <row r="7" spans="1:3">
      <c r="A7" s="4" t="s">
        <v>928</v>
      </c>
    </row>
    <row r="8" spans="1:3">
      <c r="A8" s="3" t="s">
        <v>926</v>
      </c>
    </row>
    <row r="9" spans="1:3">
      <c r="A9" s="4" t="s">
        <v>913</v>
      </c>
      <c r="B9" s="6" t="n">
        <v>1135</v>
      </c>
      <c r="C9" s="6" t="n">
        <v>1115</v>
      </c>
    </row>
    <row r="10" spans="1:3">
      <c r="A10" s="4" t="s">
        <v>929</v>
      </c>
    </row>
    <row r="11" spans="1:3">
      <c r="A11" s="3" t="s">
        <v>926</v>
      </c>
    </row>
    <row r="12" spans="1:3">
      <c r="A12" s="4" t="s">
        <v>913</v>
      </c>
      <c r="B12" s="6" t="n">
        <v>258</v>
      </c>
      <c r="C12" s="6" t="n">
        <v>213</v>
      </c>
    </row>
    <row r="13" spans="1:3">
      <c r="A13" s="4" t="s">
        <v>930</v>
      </c>
    </row>
    <row r="14" spans="1:3">
      <c r="A14" s="3" t="s">
        <v>926</v>
      </c>
    </row>
    <row r="15" spans="1:3">
      <c r="A15" s="4" t="s">
        <v>913</v>
      </c>
      <c r="B15" s="6" t="n">
        <v>145</v>
      </c>
      <c r="C15" s="6" t="n">
        <v>148</v>
      </c>
    </row>
    <row r="16" spans="1:3">
      <c r="A16" s="4" t="s">
        <v>931</v>
      </c>
    </row>
    <row r="17" spans="1:3">
      <c r="A17" s="3" t="s">
        <v>926</v>
      </c>
    </row>
    <row r="18" spans="1:3">
      <c r="A18" s="4" t="s">
        <v>913</v>
      </c>
      <c r="B18" s="6" t="n">
        <v>254</v>
      </c>
      <c r="C18" s="6" t="n">
        <v>250</v>
      </c>
    </row>
    <row r="19" spans="1:3">
      <c r="A19" s="4" t="s">
        <v>932</v>
      </c>
    </row>
    <row r="20" spans="1:3">
      <c r="A20" s="3" t="s">
        <v>926</v>
      </c>
    </row>
    <row r="21" spans="1:3">
      <c r="A21" s="4" t="s">
        <v>913</v>
      </c>
      <c r="B21" s="6" t="n">
        <v>3648</v>
      </c>
      <c r="C21" s="6" t="n">
        <v>3584</v>
      </c>
    </row>
    <row r="22" spans="1:3">
      <c r="A22" s="4" t="s">
        <v>933</v>
      </c>
    </row>
    <row r="23" spans="1:3">
      <c r="A23" s="3" t="s">
        <v>926</v>
      </c>
    </row>
    <row r="24" spans="1:3">
      <c r="A24" s="4" t="s">
        <v>913</v>
      </c>
      <c r="B24" s="6" t="n">
        <v>2019</v>
      </c>
      <c r="C24" s="6" t="n">
        <v>1996</v>
      </c>
    </row>
    <row r="25" spans="1:3">
      <c r="A25" s="4" t="s">
        <v>934</v>
      </c>
    </row>
    <row r="26" spans="1:3">
      <c r="A26" s="3" t="s">
        <v>926</v>
      </c>
    </row>
    <row r="27" spans="1:3">
      <c r="A27" s="4" t="s">
        <v>913</v>
      </c>
      <c r="B27" s="6" t="n">
        <v>1049</v>
      </c>
      <c r="C27" s="6" t="n">
        <v>1041</v>
      </c>
    </row>
    <row r="28" spans="1:3">
      <c r="A28" s="4" t="s">
        <v>935</v>
      </c>
    </row>
    <row r="29" spans="1:3">
      <c r="A29" s="3" t="s">
        <v>926</v>
      </c>
    </row>
    <row r="30" spans="1:3">
      <c r="A30" s="4" t="s">
        <v>913</v>
      </c>
      <c r="B30" s="6" t="n">
        <v>196</v>
      </c>
      <c r="C30" s="6" t="n">
        <v>166</v>
      </c>
    </row>
    <row r="31" spans="1:3">
      <c r="A31" s="4" t="s">
        <v>936</v>
      </c>
    </row>
    <row r="32" spans="1:3">
      <c r="A32" s="3" t="s">
        <v>926</v>
      </c>
    </row>
    <row r="33" spans="1:3">
      <c r="A33" s="4" t="s">
        <v>913</v>
      </c>
      <c r="B33" s="6" t="n">
        <v>134</v>
      </c>
      <c r="C33" s="6" t="n">
        <v>135</v>
      </c>
    </row>
    <row r="34" spans="1:3">
      <c r="A34" s="4" t="s">
        <v>937</v>
      </c>
    </row>
    <row r="35" spans="1:3">
      <c r="A35" s="3" t="s">
        <v>926</v>
      </c>
    </row>
    <row r="36" spans="1:3">
      <c r="A36" s="4" t="s">
        <v>913</v>
      </c>
      <c r="B36" s="6" t="n">
        <v>250</v>
      </c>
      <c r="C36" s="6" t="n">
        <v>246</v>
      </c>
    </row>
    <row r="37" spans="1:3">
      <c r="A37" s="4" t="s">
        <v>938</v>
      </c>
    </row>
    <row r="38" spans="1:3">
      <c r="A38" s="3" t="s">
        <v>926</v>
      </c>
    </row>
    <row r="39" spans="1:3">
      <c r="A39" s="4" t="s">
        <v>913</v>
      </c>
      <c r="B39" s="6" t="n">
        <v>90</v>
      </c>
      <c r="C39" s="6" t="n">
        <v>83</v>
      </c>
    </row>
    <row r="40" spans="1:3">
      <c r="A40" s="4" t="s">
        <v>939</v>
      </c>
    </row>
    <row r="41" spans="1:3">
      <c r="A41" s="3" t="s">
        <v>926</v>
      </c>
    </row>
    <row r="42" spans="1:3">
      <c r="A42" s="4" t="s">
        <v>913</v>
      </c>
      <c r="B42" s="6" t="n">
        <v>25</v>
      </c>
      <c r="C42" s="6" t="n">
        <v>22</v>
      </c>
    </row>
    <row r="43" spans="1:3">
      <c r="A43" s="4" t="s">
        <v>940</v>
      </c>
    </row>
    <row r="44" spans="1:3">
      <c r="A44" s="3" t="s">
        <v>926</v>
      </c>
    </row>
    <row r="45" spans="1:3">
      <c r="A45" s="4" t="s">
        <v>913</v>
      </c>
      <c r="B45" s="6" t="n">
        <v>37</v>
      </c>
      <c r="C45" s="6" t="n">
        <v>35</v>
      </c>
    </row>
    <row r="46" spans="1:3">
      <c r="A46" s="4" t="s">
        <v>941</v>
      </c>
    </row>
    <row r="47" spans="1:3">
      <c r="A47" s="3" t="s">
        <v>926</v>
      </c>
    </row>
    <row r="48" spans="1:3">
      <c r="A48" s="4" t="s">
        <v>913</v>
      </c>
      <c r="B48" s="6" t="n">
        <v>21</v>
      </c>
      <c r="C48" s="6" t="n">
        <v>18</v>
      </c>
    </row>
    <row r="49" spans="1:3">
      <c r="A49" s="4" t="s">
        <v>942</v>
      </c>
    </row>
    <row r="50" spans="1:3">
      <c r="A50" s="3" t="s">
        <v>926</v>
      </c>
    </row>
    <row r="51" spans="1:3">
      <c r="A51" s="4" t="s">
        <v>913</v>
      </c>
      <c r="B51" s="6" t="n">
        <v>5</v>
      </c>
      <c r="C51" s="6" t="n">
        <v>6</v>
      </c>
    </row>
    <row r="52" spans="1:3">
      <c r="A52" s="4" t="s">
        <v>943</v>
      </c>
    </row>
    <row r="53" spans="1:3">
      <c r="A53" s="3" t="s">
        <v>926</v>
      </c>
    </row>
    <row r="54" spans="1:3">
      <c r="A54" s="4" t="s">
        <v>913</v>
      </c>
      <c r="B54" s="6" t="n">
        <v>2</v>
      </c>
      <c r="C54" s="6" t="n">
        <v>2</v>
      </c>
    </row>
    <row r="55" spans="1:3">
      <c r="A55" s="4" t="s">
        <v>944</v>
      </c>
    </row>
    <row r="56" spans="1:3">
      <c r="A56" s="3" t="s">
        <v>926</v>
      </c>
    </row>
    <row r="57" spans="1:3">
      <c r="A57" s="4" t="s">
        <v>913</v>
      </c>
      <c r="B57" s="6" t="n">
        <v>67</v>
      </c>
      <c r="C57" s="6" t="n">
        <v>54</v>
      </c>
    </row>
    <row r="58" spans="1:3">
      <c r="A58" s="4" t="s">
        <v>945</v>
      </c>
    </row>
    <row r="59" spans="1:3">
      <c r="A59" s="3" t="s">
        <v>926</v>
      </c>
    </row>
    <row r="60" spans="1:3">
      <c r="A60" s="4" t="s">
        <v>913</v>
      </c>
      <c r="B60" s="6" t="n">
        <v>18</v>
      </c>
      <c r="C60" s="6" t="n">
        <v>15</v>
      </c>
    </row>
    <row r="61" spans="1:3">
      <c r="A61" s="4" t="s">
        <v>946</v>
      </c>
    </row>
    <row r="62" spans="1:3">
      <c r="A62" s="3" t="s">
        <v>926</v>
      </c>
    </row>
    <row r="63" spans="1:3">
      <c r="A63" s="4" t="s">
        <v>913</v>
      </c>
      <c r="B63" s="6" t="n">
        <v>28</v>
      </c>
      <c r="C63" s="6" t="n">
        <v>22</v>
      </c>
    </row>
    <row r="64" spans="1:3">
      <c r="A64" s="4" t="s">
        <v>947</v>
      </c>
    </row>
    <row r="65" spans="1:3">
      <c r="A65" s="3" t="s">
        <v>926</v>
      </c>
    </row>
    <row r="66" spans="1:3">
      <c r="A66" s="4" t="s">
        <v>913</v>
      </c>
      <c r="B66" s="6" t="n">
        <v>17</v>
      </c>
      <c r="C66" s="6" t="n">
        <v>13</v>
      </c>
    </row>
    <row r="67" spans="1:3">
      <c r="A67" s="4" t="s">
        <v>948</v>
      </c>
    </row>
    <row r="68" spans="1:3">
      <c r="A68" s="3" t="s">
        <v>926</v>
      </c>
    </row>
    <row r="69" spans="1:3">
      <c r="A69" s="4" t="s">
        <v>913</v>
      </c>
      <c r="B69" s="6" t="n">
        <v>3</v>
      </c>
      <c r="C69" s="6" t="n">
        <v>3</v>
      </c>
    </row>
    <row r="70" spans="1:3">
      <c r="A70" s="4" t="s">
        <v>949</v>
      </c>
    </row>
    <row r="71" spans="1:3">
      <c r="A71" s="3" t="s">
        <v>926</v>
      </c>
    </row>
    <row r="72" spans="1:3">
      <c r="A72" s="4" t="s">
        <v>913</v>
      </c>
      <c r="B72" s="6" t="n">
        <v>1</v>
      </c>
      <c r="C72" s="6" t="n">
        <v>1</v>
      </c>
    </row>
    <row r="73" spans="1:3">
      <c r="A73" s="4" t="s">
        <v>950</v>
      </c>
    </row>
    <row r="74" spans="1:3">
      <c r="A74" s="3" t="s">
        <v>926</v>
      </c>
    </row>
    <row r="75" spans="1:3">
      <c r="A75" s="4" t="s">
        <v>913</v>
      </c>
      <c r="B75" s="6" t="n">
        <v>62</v>
      </c>
      <c r="C75" s="6" t="n">
        <v>50</v>
      </c>
    </row>
    <row r="76" spans="1:3">
      <c r="A76" s="4" t="s">
        <v>951</v>
      </c>
    </row>
    <row r="77" spans="1:3">
      <c r="A77" s="3" t="s">
        <v>926</v>
      </c>
    </row>
    <row r="78" spans="1:3">
      <c r="A78" s="4" t="s">
        <v>913</v>
      </c>
      <c r="B78" s="6" t="n">
        <v>13</v>
      </c>
      <c r="C78" s="6" t="n">
        <v>12</v>
      </c>
    </row>
    <row r="79" spans="1:3">
      <c r="A79" s="4" t="s">
        <v>952</v>
      </c>
    </row>
    <row r="80" spans="1:3">
      <c r="A80" s="3" t="s">
        <v>926</v>
      </c>
    </row>
    <row r="81" spans="1:3">
      <c r="A81" s="4" t="s">
        <v>913</v>
      </c>
      <c r="B81" s="6" t="n">
        <v>21</v>
      </c>
      <c r="C81" s="6" t="n">
        <v>17</v>
      </c>
    </row>
    <row r="82" spans="1:3">
      <c r="A82" s="4" t="s">
        <v>953</v>
      </c>
    </row>
    <row r="83" spans="1:3">
      <c r="A83" s="3" t="s">
        <v>926</v>
      </c>
    </row>
    <row r="84" spans="1:3">
      <c r="A84" s="4" t="s">
        <v>913</v>
      </c>
      <c r="B84" s="6" t="n">
        <v>24</v>
      </c>
      <c r="C84" s="6" t="n">
        <v>16</v>
      </c>
    </row>
    <row r="85" spans="1:3">
      <c r="A85" s="4" t="s">
        <v>954</v>
      </c>
    </row>
    <row r="86" spans="1:3">
      <c r="A86" s="3" t="s">
        <v>926</v>
      </c>
    </row>
    <row r="87" spans="1:3">
      <c r="A87" s="4" t="s">
        <v>913</v>
      </c>
      <c r="B87" s="6" t="n">
        <v>3</v>
      </c>
      <c r="C87" s="6" t="n">
        <v>4</v>
      </c>
    </row>
    <row r="88" spans="1:3">
      <c r="A88" s="4" t="s">
        <v>955</v>
      </c>
    </row>
    <row r="89" spans="1:3">
      <c r="A89" s="3" t="s">
        <v>926</v>
      </c>
    </row>
    <row r="90" spans="1:3">
      <c r="A90" s="4" t="s">
        <v>913</v>
      </c>
      <c r="B90" s="5" t="n">
        <v>1</v>
      </c>
      <c r="C90"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56</v>
      </c>
      <c r="B1" s="2" t="s">
        <v>236</v>
      </c>
      <c r="C1" s="2" t="s">
        <v>1</v>
      </c>
    </row>
    <row r="2" spans="1:5">
      <c r="B2" s="2" t="s">
        <v>243</v>
      </c>
      <c r="C2" s="2" t="s">
        <v>2</v>
      </c>
      <c r="D2" s="2" t="s">
        <v>63</v>
      </c>
      <c r="E2" s="2" t="s">
        <v>64</v>
      </c>
    </row>
    <row r="3" spans="1:5">
      <c r="A3" s="3" t="s">
        <v>957</v>
      </c>
    </row>
    <row r="4" spans="1:5">
      <c r="A4" s="4" t="s">
        <v>958</v>
      </c>
      <c r="C4" s="5" t="n">
        <v>41</v>
      </c>
    </row>
    <row r="5" spans="1:5">
      <c r="A5" s="4" t="s">
        <v>959</v>
      </c>
      <c r="D5" s="5" t="n">
        <v>23</v>
      </c>
    </row>
    <row r="6" spans="1:5">
      <c r="A6" s="4" t="s">
        <v>74</v>
      </c>
      <c r="C6" s="6" t="n">
        <v>27</v>
      </c>
      <c r="D6" s="5" t="n">
        <v>-4</v>
      </c>
      <c r="E6" s="5" t="n">
        <v>205</v>
      </c>
    </row>
    <row r="7" spans="1:5">
      <c r="A7" s="4" t="s">
        <v>960</v>
      </c>
      <c r="C7" s="6" t="n">
        <v>1260</v>
      </c>
    </row>
    <row r="8" spans="1:5">
      <c r="A8" s="4" t="s">
        <v>961</v>
      </c>
      <c r="E8" s="6" t="n">
        <v>28</v>
      </c>
    </row>
    <row r="9" spans="1:5">
      <c r="A9" s="4" t="s">
        <v>962</v>
      </c>
    </row>
    <row r="10" spans="1:5">
      <c r="A10" s="3" t="s">
        <v>957</v>
      </c>
    </row>
    <row r="11" spans="1:5">
      <c r="A11" s="4" t="s">
        <v>74</v>
      </c>
      <c r="C11" s="6" t="n">
        <v>27</v>
      </c>
    </row>
    <row r="12" spans="1:5">
      <c r="A12" s="4" t="s">
        <v>963</v>
      </c>
    </row>
    <row r="13" spans="1:5">
      <c r="A13" s="3" t="s">
        <v>957</v>
      </c>
    </row>
    <row r="14" spans="1:5">
      <c r="A14" s="4" t="s">
        <v>960</v>
      </c>
      <c r="C14" s="5" t="n">
        <v>124</v>
      </c>
    </row>
    <row r="15" spans="1:5">
      <c r="A15" s="4" t="s">
        <v>964</v>
      </c>
    </row>
    <row r="16" spans="1:5">
      <c r="A16" s="3" t="s">
        <v>957</v>
      </c>
    </row>
    <row r="17" spans="1:5">
      <c r="A17" s="4" t="s">
        <v>74</v>
      </c>
      <c r="B17" s="5" t="n">
        <v>135</v>
      </c>
      <c r="E17" s="6" t="n">
        <v>135</v>
      </c>
    </row>
    <row r="18" spans="1:5">
      <c r="A18" s="4" t="s">
        <v>961</v>
      </c>
      <c r="E18" s="5" t="n">
        <v>2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65</v>
      </c>
      <c r="B1" s="2" t="s">
        <v>2</v>
      </c>
      <c r="C1" s="2" t="s">
        <v>63</v>
      </c>
    </row>
    <row r="2" spans="1:3">
      <c r="A2" s="3" t="s">
        <v>957</v>
      </c>
    </row>
    <row r="3" spans="1:3">
      <c r="A3" s="4" t="s">
        <v>966</v>
      </c>
      <c r="B3" s="5" t="n">
        <v>3</v>
      </c>
      <c r="C3" s="5" t="n">
        <v>4</v>
      </c>
    </row>
    <row r="4" spans="1:3">
      <c r="A4" s="4" t="s">
        <v>967</v>
      </c>
      <c r="B4" s="6" t="n">
        <v>24</v>
      </c>
      <c r="C4" s="6" t="n">
        <v>45</v>
      </c>
    </row>
    <row r="5" spans="1:3">
      <c r="A5" s="4" t="s">
        <v>968</v>
      </c>
      <c r="B5" s="6" t="n">
        <v>24</v>
      </c>
      <c r="C5" s="6" t="n">
        <v>33</v>
      </c>
    </row>
    <row r="6" spans="1:3">
      <c r="A6" s="4" t="s">
        <v>969</v>
      </c>
      <c r="B6" s="6" t="n">
        <v>802</v>
      </c>
      <c r="C6" s="6" t="n">
        <v>797</v>
      </c>
    </row>
    <row r="7" spans="1:3">
      <c r="A7" s="4" t="s">
        <v>851</v>
      </c>
      <c r="B7" s="6" t="n">
        <v>281</v>
      </c>
      <c r="C7" s="6" t="n">
        <v>286</v>
      </c>
    </row>
    <row r="8" spans="1:3">
      <c r="A8" s="4" t="s">
        <v>970</v>
      </c>
      <c r="B8" s="6" t="n">
        <v>65</v>
      </c>
      <c r="C8" s="6" t="n">
        <v>59</v>
      </c>
    </row>
    <row r="9" spans="1:3">
      <c r="A9" s="4" t="s">
        <v>971</v>
      </c>
      <c r="B9" s="5" t="n">
        <v>1199</v>
      </c>
      <c r="C9" s="5" t="n">
        <v>12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v>
      </c>
      <c r="D2" s="2" t="s">
        <v>63</v>
      </c>
      <c r="E2" s="2" t="s">
        <v>64</v>
      </c>
    </row>
    <row r="3" spans="1:5">
      <c r="A3" s="3" t="s">
        <v>957</v>
      </c>
    </row>
    <row r="4" spans="1:5">
      <c r="A4" s="4" t="s">
        <v>973</v>
      </c>
      <c r="C4" s="5" t="n">
        <v>49</v>
      </c>
      <c r="D4" s="5" t="n">
        <v>100</v>
      </c>
      <c r="E4" s="5" t="n">
        <v>150</v>
      </c>
    </row>
    <row r="5" spans="1:5">
      <c r="A5" s="4" t="s">
        <v>974</v>
      </c>
      <c r="C5" s="6" t="n">
        <v>176</v>
      </c>
      <c r="D5" s="6" t="n">
        <v>168</v>
      </c>
    </row>
    <row r="6" spans="1:5">
      <c r="A6" s="4" t="s">
        <v>975</v>
      </c>
      <c r="C6" s="6" t="n">
        <v>-227</v>
      </c>
      <c r="D6" s="6" t="n">
        <v>-218</v>
      </c>
    </row>
    <row r="7" spans="1:5">
      <c r="A7" s="4" t="s">
        <v>976</v>
      </c>
    </row>
    <row r="8" spans="1:5">
      <c r="A8" s="3" t="s">
        <v>957</v>
      </c>
    </row>
    <row r="9" spans="1:5">
      <c r="A9" s="4" t="s">
        <v>977</v>
      </c>
      <c r="B9" s="4" t="s">
        <v>73</v>
      </c>
      <c r="C9" s="6" t="n">
        <v>0</v>
      </c>
      <c r="D9" s="6" t="n">
        <v>11</v>
      </c>
      <c r="E9" s="6" t="n">
        <v>22</v>
      </c>
    </row>
    <row r="10" spans="1:5">
      <c r="A10" s="4" t="s">
        <v>974</v>
      </c>
      <c r="B10" s="4" t="s">
        <v>73</v>
      </c>
      <c r="C10" s="6" t="n">
        <v>0</v>
      </c>
      <c r="D10" s="6" t="n">
        <v>0</v>
      </c>
    </row>
    <row r="11" spans="1:5">
      <c r="A11" s="4" t="s">
        <v>975</v>
      </c>
      <c r="B11" s="4" t="s">
        <v>73</v>
      </c>
      <c r="C11" s="6" t="n">
        <v>-11</v>
      </c>
      <c r="D11" s="6" t="n">
        <v>-11</v>
      </c>
    </row>
    <row r="12" spans="1:5">
      <c r="A12" s="4" t="s">
        <v>962</v>
      </c>
    </row>
    <row r="13" spans="1:5">
      <c r="A13" s="3" t="s">
        <v>957</v>
      </c>
    </row>
    <row r="14" spans="1:5">
      <c r="A14" s="4" t="s">
        <v>977</v>
      </c>
      <c r="B14" s="4" t="s">
        <v>73</v>
      </c>
      <c r="C14" s="6" t="n">
        <v>43</v>
      </c>
      <c r="D14" s="6" t="n">
        <v>52</v>
      </c>
      <c r="E14" s="6" t="n">
        <v>60</v>
      </c>
    </row>
    <row r="15" spans="1:5">
      <c r="A15" s="4" t="s">
        <v>974</v>
      </c>
      <c r="B15" s="4" t="s">
        <v>73</v>
      </c>
      <c r="C15" s="6" t="n">
        <v>27</v>
      </c>
      <c r="D15" s="6" t="n">
        <v>31</v>
      </c>
    </row>
    <row r="16" spans="1:5">
      <c r="A16" s="4" t="s">
        <v>975</v>
      </c>
      <c r="B16" s="4" t="s">
        <v>73</v>
      </c>
      <c r="C16" s="6" t="n">
        <v>-36</v>
      </c>
      <c r="D16" s="6" t="n">
        <v>-39</v>
      </c>
    </row>
    <row r="17" spans="1:5">
      <c r="A17" s="4" t="s">
        <v>978</v>
      </c>
    </row>
    <row r="18" spans="1:5">
      <c r="A18" s="3" t="s">
        <v>957</v>
      </c>
    </row>
    <row r="19" spans="1:5">
      <c r="A19" s="4" t="s">
        <v>977</v>
      </c>
      <c r="B19" s="4" t="s">
        <v>73</v>
      </c>
      <c r="C19" s="6" t="n">
        <v>0</v>
      </c>
      <c r="D19" s="6" t="n">
        <v>31</v>
      </c>
      <c r="E19" s="6" t="n">
        <v>62</v>
      </c>
    </row>
    <row r="20" spans="1:5">
      <c r="A20" s="4" t="s">
        <v>974</v>
      </c>
      <c r="B20" s="4" t="s">
        <v>73</v>
      </c>
      <c r="C20" s="6" t="n">
        <v>1</v>
      </c>
      <c r="D20" s="6" t="n">
        <v>1</v>
      </c>
    </row>
    <row r="21" spans="1:5">
      <c r="A21" s="4" t="s">
        <v>975</v>
      </c>
      <c r="B21" s="4" t="s">
        <v>73</v>
      </c>
      <c r="C21" s="6" t="n">
        <v>-32</v>
      </c>
      <c r="D21" s="6" t="n">
        <v>-32</v>
      </c>
    </row>
    <row r="22" spans="1:5">
      <c r="A22" s="4" t="s">
        <v>979</v>
      </c>
    </row>
    <row r="23" spans="1:5">
      <c r="A23" s="3" t="s">
        <v>957</v>
      </c>
    </row>
    <row r="24" spans="1:5">
      <c r="A24" s="4" t="s">
        <v>980</v>
      </c>
      <c r="B24" s="4" t="s">
        <v>76</v>
      </c>
      <c r="C24" s="6" t="n">
        <v>6</v>
      </c>
      <c r="D24" s="6" t="n">
        <v>6</v>
      </c>
      <c r="E24" s="5" t="n">
        <v>6</v>
      </c>
    </row>
    <row r="25" spans="1:5">
      <c r="A25" s="4" t="s">
        <v>974</v>
      </c>
      <c r="B25" s="4" t="s">
        <v>76</v>
      </c>
      <c r="C25" s="6" t="n">
        <v>148</v>
      </c>
      <c r="D25" s="6" t="n">
        <v>136</v>
      </c>
    </row>
    <row r="26" spans="1:5">
      <c r="A26" s="4" t="s">
        <v>975</v>
      </c>
      <c r="B26" s="4" t="s">
        <v>76</v>
      </c>
      <c r="C26" s="5" t="n">
        <v>-148</v>
      </c>
      <c r="D26" s="5" t="n">
        <v>-136</v>
      </c>
    </row>
    <row r="27" spans="1:5"/>
    <row r="28" spans="1:5">
      <c r="A28" s="4" t="s">
        <v>73</v>
      </c>
      <c r="B28" s="4" t="s">
        <v>981</v>
      </c>
    </row>
    <row r="29" spans="1:5">
      <c r="A29" s="4" t="s">
        <v>76</v>
      </c>
      <c r="B29" s="4" t="s">
        <v>982</v>
      </c>
    </row>
  </sheetData>
  <mergeCells count="5">
    <mergeCell ref="A1:B2"/>
    <mergeCell ref="C1:D1"/>
    <mergeCell ref="A27:D27"/>
    <mergeCell ref="B28:D28"/>
    <mergeCell ref="B29:D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3</v>
      </c>
      <c r="B1" s="2" t="s">
        <v>1</v>
      </c>
    </row>
    <row r="2" spans="1:4">
      <c r="B2" s="2" t="s">
        <v>2</v>
      </c>
      <c r="C2" s="2" t="s">
        <v>63</v>
      </c>
      <c r="D2" s="2" t="s">
        <v>64</v>
      </c>
    </row>
    <row r="3" spans="1:4">
      <c r="A3" s="3" t="s">
        <v>984</v>
      </c>
    </row>
    <row r="4" spans="1:4">
      <c r="A4" s="4" t="s">
        <v>77</v>
      </c>
      <c r="B4" s="5" t="n">
        <v>121</v>
      </c>
      <c r="C4" s="5" t="n">
        <v>138</v>
      </c>
      <c r="D4" s="5" t="n">
        <v>136</v>
      </c>
    </row>
    <row r="5" spans="1:4">
      <c r="A5" s="4" t="s">
        <v>120</v>
      </c>
      <c r="B5" s="6" t="n">
        <v>680</v>
      </c>
      <c r="C5" s="6" t="n">
        <v>712</v>
      </c>
    </row>
    <row r="6" spans="1:4">
      <c r="A6" s="4" t="s">
        <v>985</v>
      </c>
    </row>
    <row r="7" spans="1:4">
      <c r="A7" s="3" t="s">
        <v>984</v>
      </c>
    </row>
    <row r="8" spans="1:4">
      <c r="A8" s="4" t="s">
        <v>986</v>
      </c>
      <c r="B8" s="6" t="n">
        <v>2</v>
      </c>
      <c r="C8" s="6" t="n">
        <v>3</v>
      </c>
    </row>
    <row r="9" spans="1:4">
      <c r="A9" s="4" t="s">
        <v>793</v>
      </c>
    </row>
    <row r="10" spans="1:4">
      <c r="A10" s="3" t="s">
        <v>984</v>
      </c>
    </row>
    <row r="11" spans="1:4">
      <c r="A11" s="4" t="s">
        <v>77</v>
      </c>
      <c r="B11" s="5" t="n">
        <v>113</v>
      </c>
      <c r="C11" s="5" t="n">
        <v>126</v>
      </c>
      <c r="D11" s="5" t="n">
        <v>1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3</v>
      </c>
    </row>
    <row r="2" spans="1:3">
      <c r="A2" s="3" t="s">
        <v>984</v>
      </c>
    </row>
    <row r="3" spans="1:3">
      <c r="A3" s="4" t="s">
        <v>988</v>
      </c>
      <c r="B3" s="5" t="n">
        <v>1524</v>
      </c>
      <c r="C3" s="5" t="n">
        <v>1565</v>
      </c>
    </row>
    <row r="4" spans="1:3">
      <c r="A4" s="4" t="s">
        <v>989</v>
      </c>
      <c r="B4" s="6" t="n">
        <v>844</v>
      </c>
      <c r="C4" s="6" t="n">
        <v>853</v>
      </c>
    </row>
    <row r="5" spans="1:3">
      <c r="A5" s="4" t="s">
        <v>120</v>
      </c>
      <c r="B5" s="6" t="n">
        <v>680</v>
      </c>
      <c r="C5" s="6" t="n">
        <v>712</v>
      </c>
    </row>
    <row r="6" spans="1:3">
      <c r="A6" s="4" t="s">
        <v>990</v>
      </c>
    </row>
    <row r="7" spans="1:3">
      <c r="A7" s="3" t="s">
        <v>984</v>
      </c>
    </row>
    <row r="8" spans="1:3">
      <c r="A8" s="4" t="s">
        <v>988</v>
      </c>
      <c r="B8" s="6" t="n">
        <v>28</v>
      </c>
      <c r="C8" s="6" t="n">
        <v>30</v>
      </c>
    </row>
    <row r="9" spans="1:3">
      <c r="A9" s="4" t="s">
        <v>527</v>
      </c>
    </row>
    <row r="10" spans="1:3">
      <c r="A10" s="3" t="s">
        <v>984</v>
      </c>
    </row>
    <row r="11" spans="1:3">
      <c r="A11" s="4" t="s">
        <v>988</v>
      </c>
      <c r="B11" s="6" t="n">
        <v>572</v>
      </c>
      <c r="C11" s="6" t="n">
        <v>588</v>
      </c>
    </row>
    <row r="12" spans="1:3">
      <c r="A12" s="4" t="s">
        <v>991</v>
      </c>
    </row>
    <row r="13" spans="1:3">
      <c r="A13" s="3" t="s">
        <v>984</v>
      </c>
    </row>
    <row r="14" spans="1:3">
      <c r="A14" s="4" t="s">
        <v>988</v>
      </c>
      <c r="B14" s="6" t="n">
        <v>218</v>
      </c>
      <c r="C14" s="6" t="n">
        <v>250</v>
      </c>
    </row>
    <row r="15" spans="1:3">
      <c r="A15" s="4" t="s">
        <v>992</v>
      </c>
    </row>
    <row r="16" spans="1:3">
      <c r="A16" s="3" t="s">
        <v>984</v>
      </c>
    </row>
    <row r="17" spans="1:3">
      <c r="A17" s="4" t="s">
        <v>988</v>
      </c>
      <c r="B17" s="6" t="n">
        <v>652</v>
      </c>
      <c r="C17" s="6" t="n">
        <v>604</v>
      </c>
    </row>
    <row r="18" spans="1:3">
      <c r="A18" s="4" t="s">
        <v>993</v>
      </c>
    </row>
    <row r="19" spans="1:3">
      <c r="A19" s="3" t="s">
        <v>984</v>
      </c>
    </row>
    <row r="20" spans="1:3">
      <c r="A20" s="4" t="s">
        <v>988</v>
      </c>
      <c r="B20" s="6" t="n">
        <v>14</v>
      </c>
      <c r="C20" s="6" t="n">
        <v>12</v>
      </c>
    </row>
    <row r="21" spans="1:3">
      <c r="A21" s="4" t="s">
        <v>994</v>
      </c>
    </row>
    <row r="22" spans="1:3">
      <c r="A22" s="3" t="s">
        <v>984</v>
      </c>
    </row>
    <row r="23" spans="1:3">
      <c r="A23" s="4" t="s">
        <v>988</v>
      </c>
      <c r="B23" s="6" t="n">
        <v>40</v>
      </c>
      <c r="C23" s="6" t="n">
        <v>81</v>
      </c>
    </row>
    <row r="24" spans="1:3">
      <c r="A24" s="4" t="s">
        <v>985</v>
      </c>
    </row>
    <row r="25" spans="1:3">
      <c r="A25" s="3" t="s">
        <v>984</v>
      </c>
    </row>
    <row r="26" spans="1:3">
      <c r="A26" s="4" t="s">
        <v>986</v>
      </c>
      <c r="B26" s="5" t="n">
        <v>2</v>
      </c>
      <c r="C26"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95</v>
      </c>
      <c r="B1" s="2" t="s">
        <v>1</v>
      </c>
    </row>
    <row r="2" spans="1:5">
      <c r="B2" s="2" t="s">
        <v>2</v>
      </c>
      <c r="C2" s="2" t="s">
        <v>63</v>
      </c>
      <c r="D2" s="2" t="s">
        <v>64</v>
      </c>
      <c r="E2" s="2" t="s">
        <v>509</v>
      </c>
    </row>
    <row r="3" spans="1:5">
      <c r="A3" s="4" t="s">
        <v>996</v>
      </c>
      <c r="B3" s="4" t="s">
        <v>997</v>
      </c>
    </row>
    <row r="4" spans="1:5">
      <c r="A4" s="4" t="s">
        <v>998</v>
      </c>
      <c r="C4" s="5" t="n">
        <v>61</v>
      </c>
    </row>
    <row r="5" spans="1:5">
      <c r="A5" s="4" t="s">
        <v>519</v>
      </c>
      <c r="B5" s="5" t="n">
        <v>136</v>
      </c>
      <c r="C5" s="6" t="n">
        <v>0</v>
      </c>
    </row>
    <row r="6" spans="1:5">
      <c r="A6" s="4" t="s">
        <v>74</v>
      </c>
      <c r="B6" s="6" t="n">
        <v>27</v>
      </c>
      <c r="C6" s="6" t="n">
        <v>-4</v>
      </c>
      <c r="D6" s="5" t="n">
        <v>205</v>
      </c>
    </row>
    <row r="7" spans="1:5">
      <c r="A7" s="4" t="s">
        <v>520</v>
      </c>
    </row>
    <row r="8" spans="1:5">
      <c r="A8" s="4" t="s">
        <v>519</v>
      </c>
      <c r="E8" s="5" t="n">
        <v>158</v>
      </c>
    </row>
    <row r="9" spans="1:5">
      <c r="A9" s="4" t="s">
        <v>521</v>
      </c>
      <c r="E9" s="6" t="n">
        <v>200</v>
      </c>
    </row>
    <row r="10" spans="1:5">
      <c r="A10" s="4" t="s">
        <v>522</v>
      </c>
      <c r="E10" s="6" t="n">
        <v>42</v>
      </c>
    </row>
    <row r="11" spans="1:5">
      <c r="A11" s="4" t="s">
        <v>999</v>
      </c>
    </row>
    <row r="12" spans="1:5">
      <c r="A12" s="4" t="s">
        <v>521</v>
      </c>
      <c r="E12" s="5" t="n">
        <v>21</v>
      </c>
    </row>
    <row r="13" spans="1:5">
      <c r="A13" s="4" t="s">
        <v>267</v>
      </c>
    </row>
    <row r="14" spans="1:5">
      <c r="A14" s="4" t="s">
        <v>998</v>
      </c>
      <c r="C14" s="5" t="n">
        <v>9</v>
      </c>
    </row>
    <row r="15" spans="1:5">
      <c r="A15" s="4" t="s">
        <v>289</v>
      </c>
    </row>
    <row r="16" spans="1:5">
      <c r="A16" s="4" t="s">
        <v>519</v>
      </c>
      <c r="B16" s="6" t="n">
        <v>136</v>
      </c>
    </row>
    <row r="17" spans="1:5">
      <c r="A17" s="4" t="s">
        <v>1000</v>
      </c>
    </row>
    <row r="18" spans="1:5">
      <c r="A18" s="4" t="s">
        <v>521</v>
      </c>
      <c r="B18" s="5" t="n">
        <v>180</v>
      </c>
    </row>
    <row r="19" spans="1:5">
      <c r="A19" s="4" t="s">
        <v>533</v>
      </c>
    </row>
    <row r="20" spans="1:5">
      <c r="A20" s="4" t="s">
        <v>996</v>
      </c>
      <c r="B20" s="4" t="s">
        <v>554</v>
      </c>
    </row>
    <row r="21" spans="1:5">
      <c r="A21" s="4" t="s">
        <v>539</v>
      </c>
    </row>
    <row r="22" spans="1:5">
      <c r="A22" s="4" t="s">
        <v>996</v>
      </c>
      <c r="B22" s="4" t="s">
        <v>542</v>
      </c>
    </row>
    <row r="23" spans="1:5">
      <c r="A23" s="4" t="s">
        <v>1001</v>
      </c>
      <c r="B23" s="4" t="s">
        <v>531</v>
      </c>
    </row>
    <row r="24" spans="1:5">
      <c r="A24" s="4" t="s">
        <v>1002</v>
      </c>
      <c r="B24" s="4" t="s">
        <v>554</v>
      </c>
    </row>
    <row r="25" spans="1:5">
      <c r="A25" s="4" t="s">
        <v>1003</v>
      </c>
    </row>
    <row r="26" spans="1:5">
      <c r="A26" s="4" t="s">
        <v>74</v>
      </c>
      <c r="B26" s="5" t="n">
        <v>12</v>
      </c>
    </row>
    <row r="27" spans="1:5">
      <c r="A27" s="4" t="s">
        <v>1004</v>
      </c>
    </row>
    <row r="28" spans="1:5">
      <c r="A28" s="4" t="s">
        <v>74</v>
      </c>
      <c r="B28" s="6" t="n">
        <v>6</v>
      </c>
    </row>
    <row r="29" spans="1:5">
      <c r="A29" s="4" t="s">
        <v>1005</v>
      </c>
      <c r="B29" s="5"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2:27:02Z</dcterms:created>
  <dcterms:modified xmlns:dcterms="http://purl.org/dc/terms/" xmlns:xsi="http://www.w3.org/2001/XMLSchema-instance" xsi:type="dcterms:W3CDTF">2020-02-26T12:27:02Z</dcterms:modified>
</cp:coreProperties>
</file>